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Trust</t>
        </is>
      </c>
    </row>
    <row r="7">
      <c r="A7" s="4" t="inlineStr">
        <is>
          <t>Entity Central Index Key</t>
        </is>
      </c>
      <c r="B7" s="4" t="inlineStr">
        <is>
          <t>000110066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49" customWidth="1" min="1" max="1"/>
    <col width="15" customWidth="1" min="2" max="2"/>
    <col width="80" customWidth="1" min="3" max="3"/>
    <col width="80" customWidth="1" min="4" max="4"/>
  </cols>
  <sheetData>
    <row r="1">
      <c r="A1" s="1" t="inlineStr">
        <is>
          <t>Shareholder Report</t>
        </is>
      </c>
      <c r="C1" s="2" t="inlineStr">
        <is>
          <t>9 Months Ended</t>
        </is>
      </c>
      <c r="D1" s="2" t="inlineStr">
        <is>
          <t>12 Months Ended</t>
        </is>
      </c>
    </row>
    <row r="2">
      <c r="B2" s="2" t="inlineStr">
        <is>
          <t>Oct. 17, 2023</t>
        </is>
      </c>
      <c r="C2" s="2" t="inlineStr">
        <is>
          <t>Jul. 31, 2024 USD ($) Holding</t>
        </is>
      </c>
      <c r="D2" s="2" t="inlineStr">
        <is>
          <t>Jul.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 xml:space="preserve"> </t>
        </is>
      </c>
      <c r="D4" s="4" t="inlineStr">
        <is>
          <t>N-CSR</t>
        </is>
      </c>
    </row>
    <row r="5">
      <c r="A5" s="4" t="inlineStr">
        <is>
          <t>Amendment Flag</t>
        </is>
      </c>
      <c r="B5" s="4" t="inlineStr">
        <is>
          <t xml:space="preserve"> </t>
        </is>
      </c>
      <c r="C5" s="4" t="inlineStr">
        <is>
          <t xml:space="preserve"> </t>
        </is>
      </c>
      <c r="D5" s="4" t="inlineStr">
        <is>
          <t>false</t>
        </is>
      </c>
    </row>
    <row r="6">
      <c r="A6" s="4" t="inlineStr">
        <is>
          <t>Registrant Name</t>
        </is>
      </c>
      <c r="B6" s="4" t="inlineStr">
        <is>
          <t xml:space="preserve"> </t>
        </is>
      </c>
      <c r="C6" s="4" t="inlineStr">
        <is>
          <t xml:space="preserve"> </t>
        </is>
      </c>
      <c r="D6" s="4" t="inlineStr">
        <is>
          <t>iShares Trust</t>
        </is>
      </c>
    </row>
    <row r="7">
      <c r="A7" s="4" t="inlineStr">
        <is>
          <t>Entity Central Index Key</t>
        </is>
      </c>
      <c r="B7" s="4" t="inlineStr">
        <is>
          <t xml:space="preserve"> </t>
        </is>
      </c>
      <c r="C7" s="4" t="inlineStr">
        <is>
          <t xml:space="preserve"> </t>
        </is>
      </c>
      <c r="D7" s="4" t="inlineStr">
        <is>
          <t>0001100663</t>
        </is>
      </c>
    </row>
    <row r="8">
      <c r="A8" s="4" t="inlineStr">
        <is>
          <t>Entity Investment Company Type</t>
        </is>
      </c>
      <c r="B8" s="4" t="inlineStr">
        <is>
          <t xml:space="preserve"> </t>
        </is>
      </c>
      <c r="C8" s="4" t="inlineStr">
        <is>
          <t xml:space="preserve"> </t>
        </is>
      </c>
      <c r="D8" s="4" t="inlineStr">
        <is>
          <t>N-1A</t>
        </is>
      </c>
    </row>
    <row r="9">
      <c r="A9" s="4" t="inlineStr">
        <is>
          <t>Document Period End Date</t>
        </is>
      </c>
      <c r="B9" s="4" t="inlineStr">
        <is>
          <t xml:space="preserve"> </t>
        </is>
      </c>
      <c r="C9" s="4" t="inlineStr">
        <is>
          <t xml:space="preserve"> </t>
        </is>
      </c>
      <c r="D9" s="4" t="inlineStr">
        <is>
          <t>Jul. 31,  2024</t>
        </is>
      </c>
    </row>
    <row r="10">
      <c r="A10" s="4" t="inlineStr">
        <is>
          <t>C00006940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 xml:space="preserve"> </t>
        </is>
      </c>
      <c r="D12" s="4" t="inlineStr">
        <is>
          <t>iShares Core Aggressive Allocation ETF</t>
        </is>
      </c>
    </row>
    <row r="13">
      <c r="A13" s="4" t="inlineStr">
        <is>
          <t>Trading Symbol</t>
        </is>
      </c>
      <c r="B13" s="4" t="inlineStr">
        <is>
          <t xml:space="preserve"> </t>
        </is>
      </c>
      <c r="C13" s="4" t="inlineStr">
        <is>
          <t xml:space="preserve"> </t>
        </is>
      </c>
      <c r="D13" s="4" t="inlineStr">
        <is>
          <t>AOA</t>
        </is>
      </c>
    </row>
    <row r="14">
      <c r="A14" s="4" t="inlineStr">
        <is>
          <t>Security Exchange Name</t>
        </is>
      </c>
      <c r="B14" s="4" t="inlineStr">
        <is>
          <t xml:space="preserve"> </t>
        </is>
      </c>
      <c r="C14" s="4" t="inlineStr">
        <is>
          <t xml:space="preserve"> </t>
        </is>
      </c>
      <c r="D14" s="4" t="inlineStr">
        <is>
          <t>NYSEArca</t>
        </is>
      </c>
    </row>
    <row r="15">
      <c r="A15" s="4" t="inlineStr">
        <is>
          <t>Annual or Semi-Annual Statement [Text Block]</t>
        </is>
      </c>
      <c r="B15" s="4" t="inlineStr">
        <is>
          <t xml:space="preserve"> </t>
        </is>
      </c>
      <c r="C15" s="4" t="inlineStr">
        <is>
          <t xml:space="preserve"> </t>
        </is>
      </c>
      <c r="D15" s="4" t="inlineStr">
        <is>
          <t>This annual shareholder report contains important information about iShares Core Aggressive Allocation ETF (the “Fund”) for the period of August 1, 2023 to July 31, 2024</t>
        </is>
      </c>
    </row>
    <row r="16">
      <c r="A16" s="4" t="inlineStr">
        <is>
          <t>Shareholder Report Annual or Semi-Annual</t>
        </is>
      </c>
      <c r="B16" s="4" t="inlineStr">
        <is>
          <t xml:space="preserve"> </t>
        </is>
      </c>
      <c r="C16" s="4" t="inlineStr">
        <is>
          <t xml:space="preserve"> </t>
        </is>
      </c>
      <c r="D16" s="4" t="inlineStr">
        <is>
          <t>Annual Shareholder Report</t>
        </is>
      </c>
    </row>
    <row r="17">
      <c r="A17" s="4" t="inlineStr">
        <is>
          <t>Additional Information [Text Block]</t>
        </is>
      </c>
      <c r="B17" s="4" t="inlineStr">
        <is>
          <t xml:space="preserve"> </t>
        </is>
      </c>
      <c r="C17" s="4" t="inlineStr">
        <is>
          <t xml:space="preserve"> </t>
        </is>
      </c>
      <c r="D17" s="4" t="inlineStr">
        <is>
          <t>You can find additional information about the Fund at blackrock.com/fundreports</t>
        </is>
      </c>
    </row>
    <row r="18">
      <c r="A18" s="4" t="inlineStr">
        <is>
          <t>Additional Information Phone Number</t>
        </is>
      </c>
      <c r="B18" s="4" t="inlineStr">
        <is>
          <t xml:space="preserve"> </t>
        </is>
      </c>
      <c r="C18" s="4" t="inlineStr">
        <is>
          <t xml:space="preserve"> </t>
        </is>
      </c>
      <c r="D18" s="4" t="inlineStr">
        <is>
          <t>1-800-474-2737</t>
        </is>
      </c>
    </row>
    <row r="19">
      <c r="A19" s="4" t="inlineStr">
        <is>
          <t>Additional Information Website</t>
        </is>
      </c>
      <c r="B19" s="4" t="inlineStr">
        <is>
          <t xml:space="preserve"> </t>
        </is>
      </c>
      <c r="C19" s="4" t="inlineStr">
        <is>
          <t xml:space="preserve"> </t>
        </is>
      </c>
      <c r="D1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0">
      <c r="A20" s="4" t="inlineStr">
        <is>
          <t>Expenses [Text Block]</t>
        </is>
      </c>
      <c r="B20" s="4" t="inlineStr">
        <is>
          <t xml:space="preserve"> </t>
        </is>
      </c>
      <c r="C20" s="4" t="inlineStr">
        <is>
          <t xml:space="preserve"> </t>
        </is>
      </c>
      <c r="D20" s="4" t="inlineStr">
        <is>
          <t xml:space="preserve">What were the Fund costs for the last year? (based on a hypothetical $10,000 investment) Fund name Costs of a $10,000
investment Costs paid as a percentage of a
$10,000 investment iShares Core Aggressive Allocation ETF $11 Footnote Reference 0.11% Footnote Reference Footnote Description Footnote (a) Excludes fees and expenses incurred indirectly as a result of investments in underlying funds. </t>
        </is>
      </c>
    </row>
    <row r="21">
      <c r="A21" s="4" t="inlineStr">
        <is>
          <t>Expenses Paid, Amount</t>
        </is>
      </c>
      <c r="B21" s="4" t="inlineStr">
        <is>
          <t xml:space="preserve"> </t>
        </is>
      </c>
      <c r="C21" s="4" t="inlineStr">
        <is>
          <t xml:space="preserve"> </t>
        </is>
      </c>
      <c r="D21" s="5" t="n">
        <v>11</v>
      </c>
    </row>
    <row r="22">
      <c r="A22" s="4" t="inlineStr">
        <is>
          <t>Expense Ratio, Percent</t>
        </is>
      </c>
      <c r="B22" s="4" t="inlineStr">
        <is>
          <t xml:space="preserve"> </t>
        </is>
      </c>
      <c r="C22" s="4" t="inlineStr">
        <is>
          <t xml:space="preserve"> </t>
        </is>
      </c>
      <c r="D22" s="6" t="n">
        <v>0.0011</v>
      </c>
    </row>
    <row r="23">
      <c r="A23" s="4" t="inlineStr">
        <is>
          <t>Factors Affecting Performance [Text Block]</t>
        </is>
      </c>
      <c r="B23" s="4" t="inlineStr">
        <is>
          <t xml:space="preserve"> </t>
        </is>
      </c>
      <c r="C23" s="4" t="inlineStr">
        <is>
          <t xml:space="preserve"> </t>
        </is>
      </c>
      <c r="D23" s="4" t="inlineStr">
        <is>
          <t xml:space="preserve">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Emerging markets lagged their developed peers, held back by weakness in China’s recovery and a strengthening U.S. dollar. Although bonds underperformed equities, they still delivered generally positive total returns during the reporting period. Amid economic growth concerns, central banks began to pivot away from higher interest rates to easing monetary policy, causing volatility in Treasury yields. What contributed to performance? Both equities and fixed income advanced for the reporting period. The equity allocation represented approximately 81% of the Fund on average during the reporting period. Equities across regions and capitalizations rose, led by U.S. large-capitalization stocks, which were the largest contributor to the Fund’s return. The information technology sector drove U.S. large-capitalization stocks meaningfully higher, particularly a handful of dominant information technology companies that have been able to rapidly innovate, capture significant market share, and generate substantial profits. International developed stocks benefited from the sharp rally in Japanese shares, supported by central bank actions and improved corporate governance. The bond allocation, which constituted approximately 19% of the Fund on average during the reporting period, U.S. corporate bonds benefited from strong demand and more attractive yields than their government-issued counterparts. What detracted from performance? There were no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4">
      <c r="A24" s="4" t="inlineStr">
        <is>
          <t>Performance Past Does Not Indicate Future [Text]</t>
        </is>
      </c>
      <c r="B24" s="4" t="inlineStr">
        <is>
          <t xml:space="preserve"> </t>
        </is>
      </c>
      <c r="C24" s="4" t="inlineStr">
        <is>
          <t xml:space="preserve"> </t>
        </is>
      </c>
      <c r="D24" s="4" t="inlineStr">
        <is>
          <t>Past performance is not an indication of future results.</t>
        </is>
      </c>
    </row>
    <row r="25">
      <c r="A25" s="4" t="inlineStr">
        <is>
          <t>Line Graph [Table Text Block]</t>
        </is>
      </c>
      <c r="B25" s="4" t="inlineStr">
        <is>
          <t xml:space="preserve"> </t>
        </is>
      </c>
      <c r="C25" s="4" t="inlineStr">
        <is>
          <t xml:space="preserve"> </t>
        </is>
      </c>
      <c r="D25" s="4" t="inlineStr">
        <is>
          <t>Fund MSCI All Country World Index Bloomberg U.S. Universal Index S&amp;P Target Risk Aggressive Index Jul 14 $10000 $10000 $10000 $10000 Aug 14 $10282 $10221 $10108 $10282 Sep 14 $9943 $9889 $10028 $9944 Oct 14 $10166 $9959 $10126 $10168 Nov 14 $10289 $10126 $10180 $10291 Dec 14 $10197 $9930 $10163 $10201 Jan 15 $10129 $9775 $10356 $10132 Feb 15 $10550 $10319 $10296 $10568 Mar 15 $10453 $10159 $10338 $10471 Apr 15 $10662 $10454 $10326 $10682 May 15 $10682 $10440 $10308 $10702 Jun 15 $10467 $10195 $10193 $10487 Jul 15 $10554 $10283 $10253 $10574 Aug 15 $9972 $9578 $10222 $9990 Sep 15 $9722 $9231 $10262 $9742 Oct 15 $10274 $9956 $10295 $10296 Nov 15 $10279 $9874 $10258 $10302 Dec 15 $10097 $9696 $10206 $10120 Jan 16 $9676 $9110 $10319 $9697 Feb 16 $9601 $9048 $10392 $9623 Mar 16 $10189 $9719 $10520 $10213 Apr 16 $10294 $9862 $10591 $10319 May 16 $10357 $9875 $10600 $10385 Jun 16 $10366 $9815 $10786 $10392 Jul 16 $10716 $10238 $10875 $10745 Aug 16 $10745 $10272 $10887 $10774 Sep 16 $10821 $10335 $10890 $10850 Oct 16 $10633 $10160 $10817 $10662 Nov 16 $10683 $10237 $10574 $10713 Dec 16 $10867 $10458 $10605 $10895 Jan 17 $11102 $10744 $10643 $11134 Feb 17 $11364 $11045 $10725 $11397 Mar 17 $11498 $11180 $10721 $11535 Apr 17 $11670 $11355 $10810 $11708 May 17 $11888 $11605 $10894 $11926 Jun 17 $11950 $11658 $10884 $11990 Jul 17 $12215 $11984 $10939 $12266 Aug 17 $12261 $12030 $11033 $12314 Sep 17 $12462 $12262 $10994 $12516 Oct 17 $12678 $12517 $11007 $12737 Nov 17 $12881 $12759 $10991 $12920 Dec 17 $13044 $12965 $11039 $13087 Jan 18 $13592 $13697 $10933 $13640 Feb 18 $13071 $13121 $10829 $13118 Mar 18 $12972 $12831 $10884 $13019 Apr 18 $12986 $12963 $10811 $13036 May 18 $13037 $12979 $10870 $13091 Jun 18 $12969 $12909 $10855 $13024 Jul 18 $13294 $13298 $10877 $13353 Aug 18 $13387 $13403 $10931 $13444 Sep 18 $13410 $13461 $10884 $13467 Oct 18 $12565 $12452 $10793 $12620 Nov 18 $12730 $12634 $10841 $12789 Dec 18 $12032 $11744 $11011 $12087 Jan 19 $12807 $12672 $11163 $12871 Feb 19 $13080 $13011 $11175 $13145 Mar 19 $13261 $13174 $11377 $13331 Apr 19 $13626 $13619 $11393 $13700 May 19 $13012 $12811 $11567 $13083 Jun 19 $13695 $13650 $11731 $13769 Jul 19 $13691 $13690 $11766 $13770 Aug 19 $13551 $13365 $12032 $13636 Sep 19 $13782 $13647 $11980 $13870 Oct 19 $14105 $14020 $12019 $14200 Nov 19 $14342 $14362 $12016 $14439 Dec 19 $14741 $14868 $12034 $14841 Jan 20 $14589 $14704 $12250 $14689 Feb 20 $13711 $13516 $12434 $13810 Mar 20 $12104 $11692 $12191 $12192 Apr 20 $13090 $12944 $12435 $13189 May 20 $13647 $13507 $12551 $13751 Jun 20 $13986 $13938 $12656 $14092 Jul 20 $14580 $14676 $12878 $14694 Aug 20 $15250 $15574 $12804 $15372 Sep 20 $14888 $15072 $12781 $15008 Oct 20 $14612 $14705 $12735 $14734 Nov 20 $16013 $16518 $12901 $16151 Dec 20 $16635 $17285 $12946 $16782 Jan 21 $16573 $17206 $12864 $16723 Feb 21 $16907 $17605 $12699 $17062 Mar 21 $17338 $18075 $12551 $17498 Apr 21 $17935 $18865 $12656 $18104 May 21 $18195 $19150 $12705 $18369 Jun 21 $18356 $19411 $12797 $18534 Jul 21 $18518 $19545 $12926 $18701 Aug 21 $18852 $20034 $12917 $19042 Sep 21 $18200 $19207 $12807 $18384 Oct 21 $18946 $20187 $12796 $19142 Nov 21 $18593 $19701 $12812 $18784 Dec 21 $19202 $20489 $12803 $19404 Jan 22 $18446 $19483 $12522 $18639 Feb 22 $17978 $18979 $12352 $18169 Mar 22 $18173 $19391 $12020 $18366 Apr 22 $16898 $17839 $11572 $17080 May 22 $17021 $17860 $11636 $17205 Jun 22 $15828 $16354 $11403 $16000 Jul 22 $16806 $17496 $11690 $16988 Aug 22 $16130 $16852 $11386 $16306 Sep 22 $14784 $15239 $10895 $14947 Oct 22 $15520 $16158 $10776 $15692 Nov 22 $16708 $17412 $11178 $16896 Dec 22 $16090 $16726 $11140 $16274 Jan 23 $17167 $17926 $11485 $17364 Feb 23 $16635 $17412 $11203 $16827 Mar 23 $17104 $17948 $11466 $17303 Apr 23 $17341 $18206 $11536 $17544 May 23 $17112 $18011 $11416 $17313 Jun 23 $17908 $19057 $11399 $18121 Jul 23 $18415 $19755 $11410 $18635 Aug 23 $17974 $19203 $11341 $18190 Sep 23 $17273 $18408 $11071 $17482 Oct 23 $16833 $17855 $10904 $17038 Nov 23 $18160 $19503 $11395 $18383 Dec 23 $19032 $20440 $11827 $19268 Jan 24 $19057 $20560 $11799 $19294 Feb 24 $19661 $21442 $11658 $19907 Mar 24 $20232 $22116 $11772 $20487 Apr 24 $19570 $21386 $11497 $19818 May 24 $20367 $22254 $11688 $20627 Jun 24 $20657 $22750 $11794 $20921 Jul 24 $21072 $23117 $12062 $21343</t>
        </is>
      </c>
    </row>
    <row r="26">
      <c r="A26" s="4" t="inlineStr">
        <is>
          <t>Average Annual Return [Table Text Block]</t>
        </is>
      </c>
      <c r="B26" s="4" t="inlineStr">
        <is>
          <t xml:space="preserve"> </t>
        </is>
      </c>
      <c r="C26" s="4" t="inlineStr">
        <is>
          <t xml:space="preserve"> </t>
        </is>
      </c>
      <c r="D26" s="4" t="inlineStr">
        <is>
          <t>........................................................................................................................................................................................................................................................................................................................................................................................................................................................................................................................................................................................................................................................................................................................................................................................................................................................................................................................................................................................................................................ 1 Year 5 Years 10 Years Fund NAV ........................................................................................................................................................................................................................................................................................................................................................................................................................................................................................................................................................................................................................................................................................................................................................................................................................................................................................................................................................................................................................................ 14.43 % 9.01 % 7.74 % Fund Market ........................................................................................................................................................................................................................................................................................................................................................................................................................................................................................................................................................................................................................................................................................................................................................................................................................................................................................................................................................................................................................................ 14.44 9.01 7.74 MSCI All Country World Index ........................................................................................................................................................................................................................................................................................................................................................................................................................................................................................................................................................................................................................................................................................................................................................................................................................................................................................................................................................................................................................................ 17.02 11.05 8.74 Bloomberg U.S. Universal Index ........................................................................................................................................................................................................................................................................................................................................................................................................................................................................................................................................................................................................................................................................................................................................................................................................................................................................................................................................................................................................................................ 5.72 0.50 1.89 S&amp;P Target Risk Aggressive Index ........................................................................................................................................................................................................................................................................................................................................................................................................................................................................................................................................................................................................................................................................................................................................................................................................................................................................................................................................................................................................................................ 14.54 9.16 7.88</t>
        </is>
      </c>
    </row>
    <row r="27">
      <c r="A27" s="4" t="inlineStr">
        <is>
          <t>No Deduction of Taxes [Text Block]</t>
        </is>
      </c>
      <c r="B27" s="4" t="inlineStr">
        <is>
          <t xml:space="preserve"> </t>
        </is>
      </c>
      <c r="C27" s="4" t="inlineStr">
        <is>
          <t xml:space="preserve"> </t>
        </is>
      </c>
      <c r="D27" s="4" t="inlineStr">
        <is>
          <t>Performance results do not reflect the deduction of taxes that a shareholder would pay on fund distributions or on the redemption or sale of fund shares.</t>
        </is>
      </c>
    </row>
    <row r="28">
      <c r="A28" s="4" t="inlineStr">
        <is>
          <t>AssetsNet</t>
        </is>
      </c>
      <c r="B28" s="4" t="inlineStr">
        <is>
          <t xml:space="preserve"> </t>
        </is>
      </c>
      <c r="C28" s="5" t="n">
        <v>1987323320</v>
      </c>
      <c r="D28" s="5" t="n">
        <v>1987323320</v>
      </c>
    </row>
    <row r="29">
      <c r="A29" s="4" t="inlineStr">
        <is>
          <t>Holdings Count | Holding</t>
        </is>
      </c>
      <c r="B29" s="4" t="inlineStr">
        <is>
          <t xml:space="preserve"> </t>
        </is>
      </c>
      <c r="C29" s="7" t="n">
        <v>9</v>
      </c>
      <c r="D29" s="7" t="n">
        <v>9</v>
      </c>
    </row>
    <row r="30">
      <c r="A30" s="4" t="inlineStr">
        <is>
          <t>Advisory Fees Paid, Amount</t>
        </is>
      </c>
      <c r="B30" s="4" t="inlineStr">
        <is>
          <t xml:space="preserve"> </t>
        </is>
      </c>
      <c r="C30" s="4" t="inlineStr">
        <is>
          <t xml:space="preserve"> </t>
        </is>
      </c>
      <c r="D30" s="5" t="n">
        <v>1891904</v>
      </c>
    </row>
    <row r="31">
      <c r="A31" s="4" t="inlineStr">
        <is>
          <t>InvestmentCompanyPortfolioTurnover</t>
        </is>
      </c>
      <c r="B31" s="4" t="inlineStr">
        <is>
          <t xml:space="preserve"> </t>
        </is>
      </c>
      <c r="C31" s="4" t="inlineStr">
        <is>
          <t xml:space="preserve"> </t>
        </is>
      </c>
      <c r="D31" s="8" t="n">
        <v>0.04</v>
      </c>
    </row>
    <row r="32">
      <c r="A32" s="4" t="inlineStr">
        <is>
          <t>Additional Fund Statistics [Text Block]</t>
        </is>
      </c>
      <c r="B32" s="4" t="inlineStr">
        <is>
          <t xml:space="preserve"> </t>
        </is>
      </c>
      <c r="C32" s="4" t="inlineStr">
        <is>
          <t xml:space="preserve"> </t>
        </is>
      </c>
      <c r="D32" s="4" t="inlineStr">
        <is>
          <t>Key Fund statistics Net Assets ........................................................................................................................................................................................................................................................................................................................................................................................................................................................................................................................................................................................................................................................................................................................................................................................................................................................................................................................................................................................................................................ $1,987,323,320 Number of Portfolio Holdings ........................................................................................................................................................................................................................................................................................................................................................................................................................................................................................................................................................................................................................................................................................................................................................................................................................................................................................................................................................................................................................................ 9 Net Investment Advisory Fees ........................................................................................................................................................................................................................................................................................................................................................................................................................................................................................................................................................................................................................................................................................................................................................................................................................................................................................................................................................................................................................................ $1,891,904 Portfolio Turnover Rate ........................................................................................................................................................................................................................................................................................................................................................................................................................................................................................................................................................................................................................................................................................................................................................................................................................................................................................................................................................................................................................................ 4%</t>
        </is>
      </c>
    </row>
    <row r="33">
      <c r="A33" s="4" t="inlineStr">
        <is>
          <t>Holdings [Text Block]</t>
        </is>
      </c>
      <c r="B33" s="4" t="inlineStr">
        <is>
          <t xml:space="preserve"> </t>
        </is>
      </c>
      <c r="C33" s="4" t="inlineStr">
        <is>
          <t xml:space="preserve"> </t>
        </is>
      </c>
      <c r="D33" s="4" t="inlineStr">
        <is>
          <t>Portfolio composition Asset class Percent of Total Investments Footnote Reference Domestic Equity ........................................................................................................................................................................................................................................................................................................................................................................................................................................................................................................................................................................................................................................................................................................................................................................................................................................................................................................................................................................................................................................ 50.0 % International Equity ........................................................................................................................................................................................................................................................................................................................................................................................................................................................................................................................................................................................................................................................................................................................................................................................................................................................................................................................................................................................................................................ 30.5 Domestic Fixed Income ........................................................................................................................................................................................................................................................................................................................................................................................................................................................................................................................................................................................................................................................................................................................................................................................................................................................................................................................................................................................................................................ 16.6 International Fixed Income ........................................................................................................................................................................................................................................................................................................................................................................................................................................................................................................................................................................................................................................................................................................................................................................................................................................................................................................................................................................................................................................ 2.9</t>
        </is>
      </c>
    </row>
    <row r="34">
      <c r="A34" s="4" t="inlineStr">
        <is>
          <t>Largest Holdings [Text Block]</t>
        </is>
      </c>
      <c r="B34" s="4" t="inlineStr">
        <is>
          <t xml:space="preserve"> </t>
        </is>
      </c>
      <c r="C34" s="4" t="inlineStr">
        <is>
          <t xml:space="preserve"> </t>
        </is>
      </c>
      <c r="D34" s="4" t="inlineStr">
        <is>
          <t>Five largest holdings Security Percent of Total Investments Footnote Reference iShares Core S&amp;P 500 ETF ........................................................................................................................................................................................................................................................................................................................................................................................................................................................................................................................................................................................................................................................................................................................................................................................................................................................................................................................................................................................................................................ 46.0 % iShares Core MSCI International Developed Markets ETF ........................................................................................................................................................................................................................................................................................................................................................................................................................................................................................................................................................................................................................................................................................................................................................................................................................................................................................................................................................................................................................................ 22.5 iShares Core Total USD Bond Market ETF ........................................................................................................................................................................................................................................................................................................................................................................................................................................................................................................................................................................................................................................................................................................................................................................................................................................................................................................................................................................................................................................ 16.6 iShares Core MSCI Emerging Markets ETF ........................................................................................................................................................................................................................................................................................................................................................................................................................................................................................................................................................................................................................................................................................................................................................................................................................................................................................................................................................................................................................................ 8.0 iShares Core International Aggregate Bond ETF ........................................................................................................................................................................................................................................................................................................................................................................................................................................................................................................................................................................................................................................................................................................................................................................................................................................................................................................................................................................................................................................ 2.9</t>
        </is>
      </c>
    </row>
    <row r="35">
      <c r="A35" s="4" t="inlineStr">
        <is>
          <t>C000069397</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 xml:space="preserve"> </t>
        </is>
      </c>
      <c r="C37" s="4" t="inlineStr">
        <is>
          <t xml:space="preserve"> </t>
        </is>
      </c>
      <c r="D37" s="4" t="inlineStr">
        <is>
          <t>iShares Core Conservative Allocation ETF</t>
        </is>
      </c>
    </row>
    <row r="38">
      <c r="A38" s="4" t="inlineStr">
        <is>
          <t>Trading Symbol</t>
        </is>
      </c>
      <c r="B38" s="4" t="inlineStr">
        <is>
          <t xml:space="preserve"> </t>
        </is>
      </c>
      <c r="C38" s="4" t="inlineStr">
        <is>
          <t xml:space="preserve"> </t>
        </is>
      </c>
      <c r="D38" s="4" t="inlineStr">
        <is>
          <t>AOK</t>
        </is>
      </c>
    </row>
    <row r="39">
      <c r="A39" s="4" t="inlineStr">
        <is>
          <t>Security Exchange Name</t>
        </is>
      </c>
      <c r="B39" s="4" t="inlineStr">
        <is>
          <t xml:space="preserve"> </t>
        </is>
      </c>
      <c r="C39" s="4" t="inlineStr">
        <is>
          <t xml:space="preserve"> </t>
        </is>
      </c>
      <c r="D39" s="4" t="inlineStr">
        <is>
          <t>NYSEArca</t>
        </is>
      </c>
    </row>
    <row r="40">
      <c r="A40" s="4" t="inlineStr">
        <is>
          <t>Annual or Semi-Annual Statement [Text Block]</t>
        </is>
      </c>
      <c r="B40" s="4" t="inlineStr">
        <is>
          <t xml:space="preserve"> </t>
        </is>
      </c>
      <c r="C40" s="4" t="inlineStr">
        <is>
          <t xml:space="preserve"> </t>
        </is>
      </c>
      <c r="D40" s="4" t="inlineStr">
        <is>
          <t>This annual shareholder report contains important information about iShares Core Conservative Allocation ETF (the “Fund”) for the period of August 1, 2023 to July 31, 2024</t>
        </is>
      </c>
    </row>
    <row r="41">
      <c r="A41" s="4" t="inlineStr">
        <is>
          <t>Shareholder Report Annual or Semi-Annual</t>
        </is>
      </c>
      <c r="B41" s="4" t="inlineStr">
        <is>
          <t xml:space="preserve"> </t>
        </is>
      </c>
      <c r="C41" s="4" t="inlineStr">
        <is>
          <t xml:space="preserve"> </t>
        </is>
      </c>
      <c r="D41" s="4" t="inlineStr">
        <is>
          <t>Annual Shareholder Report</t>
        </is>
      </c>
    </row>
    <row r="42">
      <c r="A42" s="4" t="inlineStr">
        <is>
          <t>Additional Information [Text Block]</t>
        </is>
      </c>
      <c r="B42" s="4" t="inlineStr">
        <is>
          <t xml:space="preserve"> </t>
        </is>
      </c>
      <c r="C42" s="4" t="inlineStr">
        <is>
          <t xml:space="preserve"> </t>
        </is>
      </c>
      <c r="D42" s="4" t="inlineStr">
        <is>
          <t>You can find additional information about the Fund at blackrock.com/fundreports</t>
        </is>
      </c>
    </row>
    <row r="43">
      <c r="A43" s="4" t="inlineStr">
        <is>
          <t>Additional Information Phone Number</t>
        </is>
      </c>
      <c r="B43" s="4" t="inlineStr">
        <is>
          <t xml:space="preserve"> </t>
        </is>
      </c>
      <c r="C43" s="4" t="inlineStr">
        <is>
          <t xml:space="preserve"> </t>
        </is>
      </c>
      <c r="D43" s="4" t="inlineStr">
        <is>
          <t>1-800-474-2737</t>
        </is>
      </c>
    </row>
    <row r="44">
      <c r="A44" s="4" t="inlineStr">
        <is>
          <t>Additional Information Website</t>
        </is>
      </c>
      <c r="B44" s="4" t="inlineStr">
        <is>
          <t xml:space="preserve"> </t>
        </is>
      </c>
      <c r="C44" s="4" t="inlineStr">
        <is>
          <t xml:space="preserve"> </t>
        </is>
      </c>
      <c r="D4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45">
      <c r="A45" s="4" t="inlineStr">
        <is>
          <t>Expenses [Text Block]</t>
        </is>
      </c>
      <c r="B45" s="4" t="inlineStr">
        <is>
          <t xml:space="preserve"> </t>
        </is>
      </c>
      <c r="C45" s="4" t="inlineStr">
        <is>
          <t xml:space="preserve"> </t>
        </is>
      </c>
      <c r="D45" s="4" t="inlineStr">
        <is>
          <t xml:space="preserve">What were the Fund costs for the last year? (based on a hypothetical $10,000 investment) Fund name Costs of a $10,000
investment Costs paid as a percentage of a
$10,000 investment iShares Core Conservative Allocation ETF $10 Footnote Reference 0.10% Footnote Reference Footnote Description Footnote (a) Excludes fees and expenses incurred indirectly as a result of investments in underlying funds. </t>
        </is>
      </c>
    </row>
    <row r="46">
      <c r="A46" s="4" t="inlineStr">
        <is>
          <t>Expenses Paid, Amount</t>
        </is>
      </c>
      <c r="B46" s="4" t="inlineStr">
        <is>
          <t xml:space="preserve"> </t>
        </is>
      </c>
      <c r="C46" s="4" t="inlineStr">
        <is>
          <t xml:space="preserve"> </t>
        </is>
      </c>
      <c r="D46" s="5" t="n">
        <v>10</v>
      </c>
    </row>
    <row r="47">
      <c r="A47" s="4" t="inlineStr">
        <is>
          <t>Expense Ratio, Percent</t>
        </is>
      </c>
      <c r="B47" s="4" t="inlineStr">
        <is>
          <t xml:space="preserve"> </t>
        </is>
      </c>
      <c r="C47" s="4" t="inlineStr">
        <is>
          <t xml:space="preserve"> </t>
        </is>
      </c>
      <c r="D47" s="6" t="n">
        <v>0.001</v>
      </c>
    </row>
    <row r="48">
      <c r="A48" s="4" t="inlineStr">
        <is>
          <t>Factors Affecting Performance [Text Block]</t>
        </is>
      </c>
      <c r="B48" s="4" t="inlineStr">
        <is>
          <t xml:space="preserve"> </t>
        </is>
      </c>
      <c r="C48" s="4" t="inlineStr">
        <is>
          <t xml:space="preserve"> </t>
        </is>
      </c>
      <c r="D48" s="4" t="inlineStr">
        <is>
          <t xml:space="preserve">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Although bonds underperformed equities, they still delivered generally positive total returns during the reporting period. Amid economic growth concerns, central banks began to pivot away from higher interest rates to easing monetary policy, causing volatility in Treasury yields. What contributed to performance? Both equities and fixed income advanced for the reporting period. While the equity allocation represented approximately 31% of the Fund on average, it was still the largest contributor to returns. Equities across regions and capitalizations rose, led by U.S. large-capitalization stocks, which were the largest contributors to the Fund’s return. The information technology sector drove U.S. large-capitalization stocks meaningfully higher, particularly a handful of dominant information technology companies that have been able to rapidly innovate, capture significant market share, and generate substantial profits. Across the bond allocation, which constituted approximately 69% of the Fund on average during the reporting period, U.S. corporate bonds benefited from strong demand and more attractive yields than their government-issued counterparts. Maturity-wise, shorter-term issues, those between zero and three years, outperformed longer-term securities. Short-term issues are less sensitive to interest rate changes and benefit from higher yields and lower duration risk. What detracted from performance? There were no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49">
      <c r="A49" s="4" t="inlineStr">
        <is>
          <t>Performance Past Does Not Indicate Future [Text]</t>
        </is>
      </c>
      <c r="B49" s="4" t="inlineStr">
        <is>
          <t xml:space="preserve"> </t>
        </is>
      </c>
      <c r="C49" s="4" t="inlineStr">
        <is>
          <t xml:space="preserve"> </t>
        </is>
      </c>
      <c r="D49" s="4" t="inlineStr">
        <is>
          <t>Past performance is not an indication of future results.</t>
        </is>
      </c>
    </row>
    <row r="50">
      <c r="A50" s="4" t="inlineStr">
        <is>
          <t>Line Graph [Table Text Block]</t>
        </is>
      </c>
      <c r="B50" s="4" t="inlineStr">
        <is>
          <t xml:space="preserve"> </t>
        </is>
      </c>
      <c r="C50" s="4" t="inlineStr">
        <is>
          <t xml:space="preserve"> </t>
        </is>
      </c>
      <c r="D50" s="4" t="inlineStr">
        <is>
          <t>Fund Bloomberg U.S. Universal Index MSCI All Country World Index S&amp;P Target Risk Conservative Index Jul 14 $10000 $10000 $10000 $10000 Aug 14 $10149 $10108 $10221 $10150 Sep 14 $9990 $10028 $9889 $9989 Oct 14 $10107 $10126 $9959 $10105 Nov 14 $10166 $10180 $10126 $10166 Dec 14 $10114 $10163 $9930 $10116 Jan 15 $10151 $10356 $9775 $10151 Feb 15 $10247 $10296 $10319 $10250 Mar 15 $10254 $10338 $10159 $10259 Apr 15 $10298 $10326 $10454 $10303 May 15 $10281 $10308 $10440 $10287 Jun 15 $10133 $10193 $10195 $10140 Jul 15 $10193 $10253 $10283 $10200 Aug 15 $9970 $10222 $9578 $9975 Sep 15 $9896 $10262 $9231 $9905 Oct 15 $10119 $10295 $9956 $10127 Nov 15 $10107 $10258 $9874 $10116 Dec 15 $9999 $10206 $9696 $10008 Jan 16 $9904 $10319 $9110 $9914 Feb 16 $9934 $10392 $9048 $9941 Mar 16 $10233 $10520 $9719 $10244 Apr 16 $10302 $10591 $9862 $10313 May 16 $10340 $10600 $9875 $10348 Jun 16 $10475 $10786 $9815 $10487 Jul 16 $10667 $10875 $10238 $10678 Aug 16 $10669 $10887 $10272 $10682 Sep 16 $10694 $10890 $10335 $10706 Oct 16 $10560 $10817 $10160 $10572 Nov 16 $10421 $10574 $10237 $10436 Dec 16 $10513 $10605 $10458 $10517 Jan 17 $10590 $10643 $10744 $10596 Feb 17 $10742 $10725 $11045 $10749 Mar 17 $10796 $10721 $11180 $10804 Apr 17 $10915 $10810 $11355 $10922 May 17 $11041 $10894 $11605 $11046 Jun 17 $11058 $10884 $11658 $11062 Jul 17 $11183 $10939 $11984 $11216 Aug 17 $11261 $11033 $12030 $11294 Sep 17 $11299 $10994 $12262 $11335 Oct 17 $11394 $11007 $12517 $11433 Nov 17 $11454 $10991 $12759 $11484 Dec 17 $11523 $11039 $12965 $11555 Jan 18 $11650 $10933 $13697 $11685 Feb 18 $11404 $10829 $13121 $11438 Mar 18 $11425 $10884 $12831 $11460 Apr 18 $11375 $10811 $12963 $11414 May 18 $11421 $10870 $12979 $11462 Jun 18 $11404 $10855 $12909 $11444 Jul 18 $11524 $10877 $13298 $11569 Aug 18 $11587 $10931 $13403 $11632 Sep 18 $11564 $10884 $13461 $11609 Oct 18 $11235 $10793 $12452 $11279 Nov 18 $11322 $10841 $12634 $11370 Dec 18 $11191 $11011 $11744 $11240 Jan 19 $11540 $11163 $12672 $11593 Feb 19 $11641 $11175 $13011 $11698 Mar 19 $11837 $11377 $13174 $11897 Apr 19 $11976 $11393 $13619 $12036 May 19 $11870 $11567 $12811 $11933 Jun 19 $12203 $11731 $13650 $12247 Jul 19 $12235 $11766 $13690 $12283 Aug 19 $12359 $12032 $13365 $12433 Sep 19 $12405 $11980 $13647 $12480 Oct 19 $12521 $12019 $14020 $12598 Nov 19 $12595 $12016 $14362 $12673 Dec 19 $12731 $12034 $14868 $12812 Jan 20 $12830 $12250 $14704 $12911 Feb 20 $12625 $12434 $13516 $12710 Mar 20 $11932 $12191 $11692 $12014 Apr 20 $12403 $12435 $12944 $12487 May 20 $12704 $12551 $13507 $12794 Jun 20 $12887 $12656 $13938 $12979 Jul 20 $13211 $12878 $14676 $13313 Aug 20 $13386 $12804 $15574 $13498 Sep 20 $13253 $12781 $15072 $13366 Oct 20 $13133 $12735 $14705 $13247 Nov 20 $13687 $12901 $16518 $13808 Dec 20 $13923 $12946 $17285 $14051 Jan 21 $13851 $12864 $17206 $13981 Feb 21 $13834 $12699 $17605 $13963 Mar 21 $13903 $12551 $18075 $14035 Apr 21 $14151 $12656 $18865 $14288 May 21 $14240 $12705 $19150 $14381 Jun 21 $14357 $12797 $19411 $14501 Jul 21 $14493 $12926 $19545 $14643 Aug 21 $14583 $12917 $20034 $14736 Sep 21 $14301 $12807 $19207 $14452 Oct 21 $14510 $12796 $20187 $14667 Nov 21 $14431 $12812 $19701 $14587 Dec 21 $14591 $12803 $20489 $14752 Jan 22 $14189 $12522 $19483 $14347 Feb 22 $13943 $12352 $18979 $14096 Mar 22 $13775 $12020 $19391 $13928 Apr 22 $13099 $11572 $17839 $13245 May 22 $13167 $11636 $17860 $13315 Jun 22 $12673 $11403 $16354 $12814 Jul 22 $13166 $11690 $17496 $13315 Aug 22 $12736 $11386 $16852 $12880 Sep 22 $12033 $10895 $15239 $12169 Oct 22 $12180 $10776 $16158 $12318 Nov 22 $12836 $11178 $17412 $12984 Dec 22 $12544 $11140 $16726 $12689 Jan 23 $13106 $11485 $17926 $13259 Feb 23 $12756 $11203 $17412 $12905 Mar 23 $13092 $11466 $17948 $13246 Apr 23 $13200 $11536 $18206 $13356 May 23 $13059 $11416 $18011 $13215 Jun 23 $13285 $11399 $19057 $13446 Jul 23 $13427 $11410 $19755 $13590 Aug 23 $13263 $11341 $19203 $13424 Sep 23 $12883 $11071 $18408 $13039 Oct 23 $12649 $10904 $17855 $12803 Nov 23 $13361 $11395 $19503 $13526 Dec 23 $13903 $11827 $20440 $14076 Jan 24 $13939 $11799 $20560 $14113 Feb 24 $13975 $11658 $21442 $14151 Mar 24 $14211 $11772 $22116 $14391 Apr 24 $13840 $11497 $21386 $14016 May 24 $14186 $11688 $22254 $14368 Jun 24 $14330 $11794 $22750 $14515 Jul 24 $14642 $12062 $23117 $14833</t>
        </is>
      </c>
    </row>
    <row r="51">
      <c r="A51" s="4" t="inlineStr">
        <is>
          <t>Average Annual Return [Table Text Block]</t>
        </is>
      </c>
      <c r="B51" s="4" t="inlineStr">
        <is>
          <t xml:space="preserve"> </t>
        </is>
      </c>
      <c r="C51" s="4" t="inlineStr">
        <is>
          <t xml:space="preserve"> </t>
        </is>
      </c>
      <c r="D51" s="4" t="inlineStr">
        <is>
          <t>........................................................................................................................................................................................................................................................................................................................................................................................................................................................................................................................................................................................................................................................................................................................................................................................................................................................................................................................................................................................................................................ 1 Year 5 Years 10 Years Fund NAV ........................................................................................................................................................................................................................................................................................................................................................................................................................................................................................................................................................................................................................................................................................................................................................................................................................................................................................................................................................................................................................................ 9.05 % 3.66 % 3.89 % Fund Market ........................................................................................................................................................................................................................................................................................................................................................................................................................................................................................................................................................................................................................................................................................................................................................................................................................................................................................................................................................................................................................................ 8.98 3.65 3.88 Bloomberg U.S. Universal Index ........................................................................................................................................................................................................................................................................................................................................................................................................................................................................................................................................................................................................................................................................................................................................................................................................................................................................................................................................................................................................................................ 5.72 0.50 1.89 MSCI All Country World Index ........................................................................................................................................................................................................................................................................................................................................................................................................................................................................................................................................................................................................................................................................................................................................................................................................................................................................................................................................................................................................................................ 17.02 11.05 8.74 S&amp;P Target Risk Conservative Index ........................................................................................................................................................................................................................................................................................................................................................................................................................................................................................................................................................................................................................................................................................................................................................................................................................................................................................................................................................................................................................................ 9.15 3.84 4.02</t>
        </is>
      </c>
    </row>
    <row r="52">
      <c r="A52" s="4" t="inlineStr">
        <is>
          <t>No Deduction of Taxes [Text Block]</t>
        </is>
      </c>
      <c r="B52" s="4" t="inlineStr">
        <is>
          <t xml:space="preserve"> </t>
        </is>
      </c>
      <c r="C52" s="4" t="inlineStr">
        <is>
          <t xml:space="preserve"> </t>
        </is>
      </c>
      <c r="D52" s="4" t="inlineStr">
        <is>
          <t>Performance results do not reflect the deduction of taxes that a shareholder would pay on fund distributions or on the redemption or sale of fund shares.</t>
        </is>
      </c>
    </row>
    <row r="53">
      <c r="A53" s="4" t="inlineStr">
        <is>
          <t>AssetsNet</t>
        </is>
      </c>
      <c r="B53" s="4" t="inlineStr">
        <is>
          <t xml:space="preserve"> </t>
        </is>
      </c>
      <c r="C53" s="5" t="n">
        <v>578503604</v>
      </c>
      <c r="D53" s="5" t="n">
        <v>578503604</v>
      </c>
    </row>
    <row r="54">
      <c r="A54" s="4" t="inlineStr">
        <is>
          <t>Holdings Count | Holding</t>
        </is>
      </c>
      <c r="B54" s="4" t="inlineStr">
        <is>
          <t xml:space="preserve"> </t>
        </is>
      </c>
      <c r="C54" s="7" t="n">
        <v>8</v>
      </c>
      <c r="D54" s="7" t="n">
        <v>8</v>
      </c>
    </row>
    <row r="55">
      <c r="A55" s="4" t="inlineStr">
        <is>
          <t>Advisory Fees Paid, Amount</t>
        </is>
      </c>
      <c r="B55" s="4" t="inlineStr">
        <is>
          <t xml:space="preserve"> </t>
        </is>
      </c>
      <c r="C55" s="4" t="inlineStr">
        <is>
          <t xml:space="preserve"> </t>
        </is>
      </c>
      <c r="D55" s="5" t="n">
        <v>601965</v>
      </c>
    </row>
    <row r="56">
      <c r="A56" s="4" t="inlineStr">
        <is>
          <t>InvestmentCompanyPortfolioTurnover</t>
        </is>
      </c>
      <c r="B56" s="4" t="inlineStr">
        <is>
          <t xml:space="preserve"> </t>
        </is>
      </c>
      <c r="C56" s="4" t="inlineStr">
        <is>
          <t xml:space="preserve"> </t>
        </is>
      </c>
      <c r="D56" s="8" t="n">
        <v>0.04</v>
      </c>
    </row>
    <row r="57">
      <c r="A57" s="4" t="inlineStr">
        <is>
          <t>Additional Fund Statistics [Text Block]</t>
        </is>
      </c>
      <c r="B57" s="4" t="inlineStr">
        <is>
          <t xml:space="preserve"> </t>
        </is>
      </c>
      <c r="C57" s="4" t="inlineStr">
        <is>
          <t xml:space="preserve"> </t>
        </is>
      </c>
      <c r="D57" s="4" t="inlineStr">
        <is>
          <t>Key Fund statistics Net Assets ........................................................................................................................................................................................................................................................................................................................................................................................................................................................................................................................................................................................................................................................................................................................................................................................................................................................................................................................................................................................................................................ $578,503,604 Number of Portfolio Holdings ........................................................................................................................................................................................................................................................................................................................................................................................................................................................................................................................................................................................................................................................................................................................................................................................................................................................................................................................................................................................................................................ 8 Net Investment Advisory Fees ........................................................................................................................................................................................................................................................................................................................................................................................................................................................................................................................................................................................................................................................................................................................................................................................................................................................................................................................................................................................................................................ $601,965 Portfolio Turnover Rate ........................................................................................................................................................................................................................................................................................................................................................................................................................................................................................................................................................................................................................................................................................................................................................................................................................................................................................................................................................................................................................................ 4%</t>
        </is>
      </c>
    </row>
    <row r="58">
      <c r="A58" s="4" t="inlineStr">
        <is>
          <t>Holdings [Text Block]</t>
        </is>
      </c>
      <c r="B58" s="4" t="inlineStr">
        <is>
          <t xml:space="preserve"> </t>
        </is>
      </c>
      <c r="C58" s="4" t="inlineStr">
        <is>
          <t xml:space="preserve"> </t>
        </is>
      </c>
      <c r="D58" s="4" t="inlineStr">
        <is>
          <t>Portfolio composition Asset class Percent of Total Investments Footnote Reference Domestic Fixed Income ........................................................................................................................................................................................................................................................................................................................................................................................................................................................................................................................................................................................................................................................................................................................................................................................................................................................................................................................................................................................................................................ 58.9 % Domestic Equity ........................................................................................................................................................................................................................................................................................................................................................................................................................................................................................................................................................................................................................................................................................................................................................................................................................................................................................................................................................................................................................................ 19.2 International Equity ........................................................................................................................................................................................................................................................................................................................................................................................................................................................................................................................................................................................................................................................................................................................................................................................................................................................................................................................................................................................................................................ 11.6 International Fixed Income ........................................................................................................................................................................................................................................................................................................................................................................................................................................................................................................................................................................................................................................................................................................................................................................................................................................................................................................................................................................................................................................ 10.3</t>
        </is>
      </c>
    </row>
    <row r="59">
      <c r="A59" s="4" t="inlineStr">
        <is>
          <t>Largest Holdings [Text Block]</t>
        </is>
      </c>
      <c r="B59" s="4" t="inlineStr">
        <is>
          <t xml:space="preserve"> </t>
        </is>
      </c>
      <c r="C59" s="4" t="inlineStr">
        <is>
          <t xml:space="preserve"> </t>
        </is>
      </c>
      <c r="D59" s="4" t="inlineStr">
        <is>
          <t>Five largest holdings Security Percent of Total Investments Footnote Reference iShares Core Total USD Bond Market ETF ........................................................................................................................................................................................................................................................................................................................................................................................................................................................................................................................................................................................................................................................................................................................................................................................................................................................................................................................................................................................................................................ 58.9 % iShares Core S&amp;P 500 ETF ........................................................................................................................................................................................................................................................................................................................................................................................................................................................................................................................................................................................................................................................................................................................................................................................................................................................................................................................................................................................................................................ 17.5 iShares Core International Aggregate Bond ETF ........................................................................................................................................................................................................................................................................................................................................................................................................................................................................................................................................................................................................................................................................................................................................................................................................................................................................................................................................................................................................................................ 10.3 iShares Core MSCI International Developed Markets ETF ........................................................................................................................................................................................................................................................................................................................................................................................................................................................................................................................................................................................................................................................................................................................................................................................................................................................................................................................................................................................................................................ 8.6 iShares Core MSCI Emerging Markets ETF ........................................................................................................................................................................................................................................................................................................................................................................................................................................................................................................................................................................................................................................................................................................................................................................................................................................................................................................................................................................................................................................ 3.0</t>
        </is>
      </c>
    </row>
    <row r="60">
      <c r="A60" s="4" t="inlineStr">
        <is>
          <t>C000069399</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 xml:space="preserve"> </t>
        </is>
      </c>
      <c r="C62" s="4" t="inlineStr">
        <is>
          <t xml:space="preserve"> </t>
        </is>
      </c>
      <c r="D62" s="4" t="inlineStr">
        <is>
          <t>iShares Core Growth Allocation ETF</t>
        </is>
      </c>
    </row>
    <row r="63">
      <c r="A63" s="4" t="inlineStr">
        <is>
          <t>Trading Symbol</t>
        </is>
      </c>
      <c r="B63" s="4" t="inlineStr">
        <is>
          <t xml:space="preserve"> </t>
        </is>
      </c>
      <c r="C63" s="4" t="inlineStr">
        <is>
          <t xml:space="preserve"> </t>
        </is>
      </c>
      <c r="D63" s="4" t="inlineStr">
        <is>
          <t>AOR</t>
        </is>
      </c>
    </row>
    <row r="64">
      <c r="A64" s="4" t="inlineStr">
        <is>
          <t>Security Exchange Name</t>
        </is>
      </c>
      <c r="B64" s="4" t="inlineStr">
        <is>
          <t xml:space="preserve"> </t>
        </is>
      </c>
      <c r="C64" s="4" t="inlineStr">
        <is>
          <t xml:space="preserve"> </t>
        </is>
      </c>
      <c r="D64" s="4" t="inlineStr">
        <is>
          <t>NYSEArca</t>
        </is>
      </c>
    </row>
    <row r="65">
      <c r="A65" s="4" t="inlineStr">
        <is>
          <t>Annual or Semi-Annual Statement [Text Block]</t>
        </is>
      </c>
      <c r="B65" s="4" t="inlineStr">
        <is>
          <t xml:space="preserve"> </t>
        </is>
      </c>
      <c r="C65" s="4" t="inlineStr">
        <is>
          <t xml:space="preserve"> </t>
        </is>
      </c>
      <c r="D65" s="4" t="inlineStr">
        <is>
          <t>This annual shareholder report contains important information about iShares Core Growth Allocation ETF (the “Fund”) for the period of August 1, 2023 to July 31, 2024</t>
        </is>
      </c>
    </row>
    <row r="66">
      <c r="A66" s="4" t="inlineStr">
        <is>
          <t>Shareholder Report Annual or Semi-Annual</t>
        </is>
      </c>
      <c r="B66" s="4" t="inlineStr">
        <is>
          <t xml:space="preserve"> </t>
        </is>
      </c>
      <c r="C66" s="4" t="inlineStr">
        <is>
          <t xml:space="preserve"> </t>
        </is>
      </c>
      <c r="D66" s="4" t="inlineStr">
        <is>
          <t>Annual Shareholder Report</t>
        </is>
      </c>
    </row>
    <row r="67">
      <c r="A67" s="4" t="inlineStr">
        <is>
          <t>Additional Information [Text Block]</t>
        </is>
      </c>
      <c r="B67" s="4" t="inlineStr">
        <is>
          <t xml:space="preserve"> </t>
        </is>
      </c>
      <c r="C67" s="4" t="inlineStr">
        <is>
          <t xml:space="preserve"> </t>
        </is>
      </c>
      <c r="D67" s="4" t="inlineStr">
        <is>
          <t>You can find additional information about the Fund at blackrock.com/fundreports</t>
        </is>
      </c>
    </row>
    <row r="68">
      <c r="A68" s="4" t="inlineStr">
        <is>
          <t>Additional Information Phone Number</t>
        </is>
      </c>
      <c r="B68" s="4" t="inlineStr">
        <is>
          <t xml:space="preserve"> </t>
        </is>
      </c>
      <c r="C68" s="4" t="inlineStr">
        <is>
          <t xml:space="preserve"> </t>
        </is>
      </c>
      <c r="D68" s="4" t="inlineStr">
        <is>
          <t>1-800-474-2737</t>
        </is>
      </c>
    </row>
    <row r="69">
      <c r="A69" s="4" t="inlineStr">
        <is>
          <t>Additional Information Website</t>
        </is>
      </c>
      <c r="B69" s="4" t="inlineStr">
        <is>
          <t xml:space="preserve"> </t>
        </is>
      </c>
      <c r="C69" s="4" t="inlineStr">
        <is>
          <t xml:space="preserve"> </t>
        </is>
      </c>
      <c r="D6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70">
      <c r="A70" s="4" t="inlineStr">
        <is>
          <t>Expenses [Text Block]</t>
        </is>
      </c>
      <c r="B70" s="4" t="inlineStr">
        <is>
          <t xml:space="preserve"> </t>
        </is>
      </c>
      <c r="C70" s="4" t="inlineStr">
        <is>
          <t xml:space="preserve"> </t>
        </is>
      </c>
      <c r="D70" s="4" t="inlineStr">
        <is>
          <t xml:space="preserve">What were the Fund costs for the last year? (based on a hypothetical $10,000 investment) Fund name Costs of a $10,000
investment Costs paid as a percentage of a
$10,000 investment iShares Core Growth Allocation ETF $11 Footnote Reference 0.10% Footnote Reference Footnote Description Footnote (a) Excludes fees and expenses incurred indirectly as a result of investments in underlying funds. </t>
        </is>
      </c>
    </row>
    <row r="71">
      <c r="A71" s="4" t="inlineStr">
        <is>
          <t>Expenses Paid, Amount</t>
        </is>
      </c>
      <c r="B71" s="4" t="inlineStr">
        <is>
          <t xml:space="preserve"> </t>
        </is>
      </c>
      <c r="C71" s="4" t="inlineStr">
        <is>
          <t xml:space="preserve"> </t>
        </is>
      </c>
      <c r="D71" s="5" t="n">
        <v>11</v>
      </c>
    </row>
    <row r="72">
      <c r="A72" s="4" t="inlineStr">
        <is>
          <t>Expense Ratio, Percent</t>
        </is>
      </c>
      <c r="B72" s="4" t="inlineStr">
        <is>
          <t xml:space="preserve"> </t>
        </is>
      </c>
      <c r="C72" s="4" t="inlineStr">
        <is>
          <t xml:space="preserve"> </t>
        </is>
      </c>
      <c r="D72" s="6" t="n">
        <v>0.001</v>
      </c>
    </row>
    <row r="73">
      <c r="A73" s="4" t="inlineStr">
        <is>
          <t>Factors Affecting Performance [Text Block]</t>
        </is>
      </c>
      <c r="B73" s="4" t="inlineStr">
        <is>
          <t xml:space="preserve"> </t>
        </is>
      </c>
      <c r="C73" s="4" t="inlineStr">
        <is>
          <t xml:space="preserve"> </t>
        </is>
      </c>
      <c r="D73" s="4" t="inlineStr">
        <is>
          <t xml:space="preserve">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Emerging markets lagged their developed peers, held back by weakness in China’s recovery and a strengthening U.S. dollar. Although bonds underperformed equities, they still delivered generally positive total returns during the reporting period. Amid economic growth concerns, central banks began to pivot away from higher interest rates to easing monetary policy, causing volatility in Treasury yields What contributed to performance? Both equities and fixed income advanced for the reporting period. The equity allocation represented approximately 61% of the Fund on average during the reporting period. Equities across regions and capitalizations rose, led by U.S. large-capitalization stocks, which were the largest contributor to the Fund’s return. The information technology sector drove U.S. large-capitalization stocks meaningfully higher, particularly a handful of dominant information technology companies that have been able to rapidly innovate, capture significant market share, and generate substantial profits. International developed stocks benefited from the sharp rally in Japanese shares, supported by central bank actions and improved corporate governance. Across the bond allocation, which constituted approximately 38% of the Fund on average during the reporting period, U.S. corporate bonds benefited from strong demand and more attractive yields than their government-issued counterparts. What detracted from performance? There were no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74">
      <c r="A74" s="4" t="inlineStr">
        <is>
          <t>Performance Past Does Not Indicate Future [Text]</t>
        </is>
      </c>
      <c r="B74" s="4" t="inlineStr">
        <is>
          <t xml:space="preserve"> </t>
        </is>
      </c>
      <c r="C74" s="4" t="inlineStr">
        <is>
          <t xml:space="preserve"> </t>
        </is>
      </c>
      <c r="D74" s="4" t="inlineStr">
        <is>
          <t>Past performance is not an indication of future results.</t>
        </is>
      </c>
    </row>
    <row r="75">
      <c r="A75" s="4" t="inlineStr">
        <is>
          <t>Line Graph [Table Text Block]</t>
        </is>
      </c>
      <c r="B75" s="4" t="inlineStr">
        <is>
          <t xml:space="preserve"> </t>
        </is>
      </c>
      <c r="C75" s="4" t="inlineStr">
        <is>
          <t xml:space="preserve"> </t>
        </is>
      </c>
      <c r="D75" s="4" t="inlineStr">
        <is>
          <t>Fund MSCI All Country World Index Bloomberg U.S. Universal Index S&amp;P Target Risk Growth Index Jul 14 $10000 $10000 $10000 $10000 Aug 14 $10246 $10221 $10108 $10244 Sep 14 $9987 $9889 $10028 $9984 Oct 14 $10192 $9959 $10126 $10189 Nov 14 $10299 $10126 $10180 $10298 Dec 14 $10238 $9930 $10163 $10239 Jan 15 $10207 $9775 $10356 $10208 Feb 15 $10501 $10319 $10296 $10510 Mar 15 $10445 $10159 $10338 $10455 Apr 15 $10589 $10454 $10326 $10601 May 15 $10595 $10440 $10308 $10606 Jun 15 $10407 $10195 $10193 $10417 Jul 15 $10482 $10283 $10253 $10494 Aug 15 $10040 $9578 $10222 $10051 Sep 15 $9861 $9231 $10262 $9873 Oct 15 $10281 $9956 $10295 $10296 Nov 15 $10281 $9874 $10258 $10295 Dec 15 $10128 $9696 $10206 $10143 Jan 16 $9835 $9110 $10319 $9852 Feb 16 $9802 $9048 $10392 $9816 Mar 16 $10282 $9719 $10520 $10297 Apr 16 $10371 $9862 $10591 $10389 May 16 $10426 $9875 $10600 $10443 Jun 16 $10484 $9815 $10786 $10502 Jul 16 $10775 $10238 $10875 $10794 Aug 16 $10794 $10272 $10887 $10813 Sep 16 $10849 $10335 $10890 $10870 Oct 16 $10680 $10160 $10817 $10702 Nov 16 $10656 $10237 $10574 $10677 Dec 16 $10803 $10458 $10605 $10820 Jan 17 $10976 $10744 $10643 $10995 Feb 17 $11195 $11045 $10725 $11216 Mar 17 $11299 $11180 $10721 $11320 Apr 17 $11450 $11355 $10810 $11472 May 17 $11632 $11605 $10894 $11654 Jun 17 $11677 $11658 $10884 $11699 Jul 17 $11888 $11984 $10939 $11927 Aug 17 $11945 $12030 $11033 $11988 Sep 17 $12082 $12262 $10994 $12126 Oct 17 $12253 $12517 $11007 $12299 Nov 17 $12394 $12759 $10991 $12427 Dec 17 $12518 $12965 $11039 $12554 Jan 18 $12892 $13697 $10933 $12931 Feb 18 $12485 $13121 $10829 $12522 Mar 18 $12434 $12831 $10884 $12474 Apr 18 $12421 $12963 $10811 $12464 May 18 $12471 $12979 $10870 $12517 Jun 18 $12424 $12909 $10855 $12470 Jul 18 $12664 $13298 $10877 $12714 Aug 18 $12744 $13403 $10931 $12793 Sep 18 $12746 $13461 $10884 $12796 Oct 18 $12116 $12452 $10793 $12166 Nov 18 $12252 $12634 $10841 $12304 Dec 18 $11787 $11744 $11011 $11840 Jan 19 $12390 $12672 $11163 $12447 Feb 19 $12590 $13011 $11175 $12651 Mar 19 $12782 $13174 $11377 $12844 Apr 19 $13052 $13619 $11393 $13118 May 19 $12653 $12811 $11567 $12719 Jun 19 $13189 $13650 $11731 $13250 Jul 19 $13201 $13690 $11766 $13266 Aug 19 $13178 $13365 $12032 $13255 Sep 19 $13328 $13647 $11980 $13410 Oct 19 $13567 $14020 $12019 $13651 Nov 19 $13733 $14362 $12016 $13820 Dec 19 $14022 $14868 $12034 $14113 Jan 20 $13976 $14704 $12250 $14069 Feb 20 $13383 $13516 $12434 $13474 Mar 20 $12156 $11692 $12191 $12238 Apr 20 $12931 $12944 $12435 $13019 May 20 $13388 $13507 $12551 $13481 Jun 20 $13662 $13938 $12656 $13761 Jul 20 $14152 $14676 $12878 $14258 Aug 20 $14627 $15574 $12804 $14739 Sep 20 $14354 $15072 $12781 $14467 Oct 20 $14143 $14705 $12735 $14255 Nov 20 $15188 $16518 $12901 $15314 Dec 20 $15648 $17285 $12946 $15783 Jan 21 $15580 $17206 $12864 $15718 Feb 21 $15762 $17605 $12699 $15905 Mar 21 $16041 $18075 $12551 $16188 Apr 21 $16489 $18865 $12656 $16645 May 21 $16675 $19150 $12705 $16836 Jun 21 $16819 $19411 $12797 $16982 Jul 21 $16971 $19545 $12926 $17140 Aug 21 $17198 $20034 $12917 $17372 Sep 21 $16706 $19207 $12807 $16877 Oct 21 $17216 $20187 $12796 $17394 Nov 21 $16984 $19701 $12812 $17162 Dec 21 $17391 $20489 $12803 $17577 Jan 22 $16791 $19483 $12522 $16968 Feb 22 $16418 $18979 $12352 $16594 Mar 22 $16444 $19391 $12020 $16621 Apr 22 $15429 $17839 $11572 $15596 May 22 $15528 $17860 $11636 $15697 Jun 22 $14647 $16354 $11403 $14803 Jul 22 $15413 $17496 $11690 $15579 Aug 22 $14841 $16852 $11386 $15001 Sep 22 $13775 $15239 $10895 $13923 Oct 22 $14245 $16158 $10776 $14399 Nov 22 $15206 $17412 $11178 $15374 Dec 22 $14731 $16726 $11140 $14893 Jan 23 $15587 $17926 $11485 $15760 Feb 23 $15131 $17412 $11203 $15299 Mar 23 $15546 $17948 $11466 $15721 Apr 23 $15727 $18206 $11536 $15905 May 23 $15535 $18011 $11416 $15712 Jun 23 $16075 $19057 $11399 $16261 Jul 23 $16417 $19755 $11410 $16609 Aug 23 $16100 $19203 $11341 $16289 Sep 23 $15538 $18408 $11071 $15720 Oct 23 $15187 $17855 $10904 $15366 Nov 23 $16246 $19503 $11395 $16441 Dec 23 $16976 $20440 $11827 $17183 Jan 24 $17007 $20560 $11799 $17216 Feb 24 $17350 $21442 $11658 $17565 Mar 24 $17772 $22116 $11772 $17994 Apr 24 $17236 $21386 $11497 $17452 May 24 $17829 $22254 $11688 $18055 Jun 24 $18052 $22750 $11794 $18284 Jul 24 $18427 $23117 $12062 $18665</t>
        </is>
      </c>
    </row>
    <row r="76">
      <c r="A76" s="4" t="inlineStr">
        <is>
          <t>Average Annual Return [Table Text Block]</t>
        </is>
      </c>
      <c r="B76" s="4" t="inlineStr">
        <is>
          <t xml:space="preserve"> </t>
        </is>
      </c>
      <c r="C76" s="4" t="inlineStr">
        <is>
          <t xml:space="preserve"> </t>
        </is>
      </c>
      <c r="D76" s="4" t="inlineStr">
        <is>
          <t>........................................................................................................................................................................................................................................................................................................................................................................................................................................................................................................................................................................................................................................................................................................................................................................................................................................................................................................................................................................................................................................ 1 Year 5 Years 10 Years Fund NAV ........................................................................................................................................................................................................................................................................................................................................................................................................................................................................................................................................................................................................................................................................................................................................................................................................................................................................................................................................................................................................................................ 12.24 % 6.90 % 6.30 % Fund Market ........................................................................................................................................................................................................................................................................................................................................................................................................................................................................................................................................................................................................................................................................................................................................................................................................................................................................................................................................................................................................................................ 12.21 6.89 6.30 MSCI All Country World Index ........................................................................................................................................................................................................................................................................................................................................................................................................................................................................................................................................................................................................................................................................................................................................................................................................................................................................................................................................................................................................................................ 17.02 11.05 8.74 Bloomberg U.S. Universal Index ........................................................................................................................................................................................................................................................................................................................................................................................................................................................................................................................................................................................................................................................................................................................................................................................................................................................................................................................................................................................................................................ 5.72 0.50 1.89 S&amp;P Target Risk Growth Index ........................................................................................................................................................................................................................................................................................................................................................................................................................................................................................................................................................................................................................................................................................................................................................................................................................................................................................................................................................................................................................................ 12.38 7.07 6.44</t>
        </is>
      </c>
    </row>
    <row r="77">
      <c r="A77" s="4" t="inlineStr">
        <is>
          <t>No Deduction of Taxes [Text Block]</t>
        </is>
      </c>
      <c r="B77" s="4" t="inlineStr">
        <is>
          <t xml:space="preserve"> </t>
        </is>
      </c>
      <c r="C77" s="4" t="inlineStr">
        <is>
          <t xml:space="preserve"> </t>
        </is>
      </c>
      <c r="D77" s="4" t="inlineStr">
        <is>
          <t>Performance results do not reflect the deduction of taxes that a shareholder would pay on fund distributions or on the redemption or sale of fund shares.</t>
        </is>
      </c>
    </row>
    <row r="78">
      <c r="A78" s="4" t="inlineStr">
        <is>
          <t>AssetsNet</t>
        </is>
      </c>
      <c r="B78" s="4" t="inlineStr">
        <is>
          <t xml:space="preserve"> </t>
        </is>
      </c>
      <c r="C78" s="5" t="n">
        <v>2083026518</v>
      </c>
      <c r="D78" s="5" t="n">
        <v>2083026518</v>
      </c>
    </row>
    <row r="79">
      <c r="A79" s="4" t="inlineStr">
        <is>
          <t>Holdings Count | Holding</t>
        </is>
      </c>
      <c r="B79" s="4" t="inlineStr">
        <is>
          <t xml:space="preserve"> </t>
        </is>
      </c>
      <c r="C79" s="7" t="n">
        <v>8</v>
      </c>
      <c r="D79" s="7" t="n">
        <v>8</v>
      </c>
    </row>
    <row r="80">
      <c r="A80" s="4" t="inlineStr">
        <is>
          <t>Advisory Fees Paid, Amount</t>
        </is>
      </c>
      <c r="B80" s="4" t="inlineStr">
        <is>
          <t xml:space="preserve"> </t>
        </is>
      </c>
      <c r="C80" s="4" t="inlineStr">
        <is>
          <t xml:space="preserve"> </t>
        </is>
      </c>
      <c r="D80" s="5" t="n">
        <v>2028112</v>
      </c>
    </row>
    <row r="81">
      <c r="A81" s="4" t="inlineStr">
        <is>
          <t>InvestmentCompanyPortfolioTurnover</t>
        </is>
      </c>
      <c r="B81" s="4" t="inlineStr">
        <is>
          <t xml:space="preserve"> </t>
        </is>
      </c>
      <c r="C81" s="4" t="inlineStr">
        <is>
          <t xml:space="preserve"> </t>
        </is>
      </c>
      <c r="D81" s="8" t="n">
        <v>0.05</v>
      </c>
    </row>
    <row r="82">
      <c r="A82" s="4" t="inlineStr">
        <is>
          <t>Additional Fund Statistics [Text Block]</t>
        </is>
      </c>
      <c r="B82" s="4" t="inlineStr">
        <is>
          <t xml:space="preserve"> </t>
        </is>
      </c>
      <c r="C82" s="4" t="inlineStr">
        <is>
          <t xml:space="preserve"> </t>
        </is>
      </c>
      <c r="D82" s="4" t="inlineStr">
        <is>
          <t>Key Fund statistics Net Assets ........................................................................................................................................................................................................................................................................................................................................................................................................................................................................................................................................................................................................................................................................................................................................................................................................................................................................................................................................................................................................................................ $2,083,026,518 Number of Portfolio Holdings ........................................................................................................................................................................................................................................................................................................................................................................................................................................................................................................................................................................................................................................................................................................................................................................................................................................................................................................................................................................................................................................ 8 Net Investment Advisory Fees ........................................................................................................................................................................................................................................................................................................................................................................................................................................................................................................................................................................................................................................................................................................................................................................................................................................................................................................................................................................................................................................ $2,028,112 Portfolio Turnover Rate ........................................................................................................................................................................................................................................................................................................................................................................................................................................................................................................................................................................................................................................................................................................................................................................................................................................................................................................................................................................................................................................ 5%</t>
        </is>
      </c>
    </row>
    <row r="83">
      <c r="A83" s="4" t="inlineStr">
        <is>
          <t>Holdings [Text Block]</t>
        </is>
      </c>
      <c r="B83" s="4" t="inlineStr">
        <is>
          <t xml:space="preserve"> </t>
        </is>
      </c>
      <c r="C83" s="4" t="inlineStr">
        <is>
          <t xml:space="preserve"> </t>
        </is>
      </c>
      <c r="D83" s="4" t="inlineStr">
        <is>
          <t>Portfolio composition Asset class Percent of Total Investments Footnote Reference Domestic Equity ........................................................................................................................................................................................................................................................................................................................................................................................................................................................................................................................................................................................................................................................................................................................................................................................................................................................................................................................................................................................................................................ 37.9 % Domestic Fixed Income ........................................................................................................................................................................................................................................................................................................................................................................................................................................................................................................................................................................................................................................................................................................................................................................................................................................................................................................................................................................................................................................ 33.3 International Equity ........................................................................................................................................................................................................................................................................................................................................................................................................................................................................................................................................................................................................................................................................................................................................................................................................................................................................................................................................................................................................................................ 23.0 International Fixed Income ........................................................................................................................................................................................................................................................................................................................................................................................................................................................................................................................................................................................................................................................................................................................................................................................................................................................................................................................................................................................................................................ 5.8</t>
        </is>
      </c>
    </row>
    <row r="84">
      <c r="A84" s="4" t="inlineStr">
        <is>
          <t>Largest Holdings [Text Block]</t>
        </is>
      </c>
      <c r="B84" s="4" t="inlineStr">
        <is>
          <t xml:space="preserve"> </t>
        </is>
      </c>
      <c r="C84" s="4" t="inlineStr">
        <is>
          <t xml:space="preserve"> </t>
        </is>
      </c>
      <c r="D84" s="4" t="inlineStr">
        <is>
          <t>Five largest holdings Security Percent of Total Investments Footnote Reference iShares Core S&amp;P 500 ETF ........................................................................................................................................................................................................................................................................................................................................................................................................................................................................................................................................................................................................................................................................................................................................................................................................................................................................................................................................................................................................................................ 34.7 % iShares Core Total USD Bond Market ETF ........................................................................................................................................................................................................................................................................................................................................................................................................................................................................................................................................................................................................................................................................................................................................................................................................................................................................................................................................................................................................................................ 33.3 iShares Core MSCI International Developed Markets ETF ........................................................................................................................................................................................................................................................................................................................................................................................................................................................................................................................................................................................................................................................................................................................................................................................................................................................................................................................................................................................................................................ 17.0 iShares Core MSCI Emerging Markets ETF ........................................................................................................................................................................................................................................................................................................................................................................................................................................................................................................................................................................................................................................................................................................................................................................................................................................................................................................................................................................................................................................ 6.0 iShares Core International Aggregate Bond ETF ........................................................................................................................................................................................................................................................................................................................................................................................................................................................................................................................................................................................................................................................................................................................................................................................................................................................................................................................................................................................................................................ 5.8</t>
        </is>
      </c>
    </row>
    <row r="85">
      <c r="A85" s="4" t="inlineStr">
        <is>
          <t>C000069398</t>
        </is>
      </c>
      <c r="B85" s="4" t="inlineStr">
        <is>
          <t xml:space="preserve"> </t>
        </is>
      </c>
      <c r="C85" s="4" t="inlineStr">
        <is>
          <t xml:space="preserve"> </t>
        </is>
      </c>
      <c r="D85" s="4" t="inlineStr">
        <is>
          <t xml:space="preserve"> </t>
        </is>
      </c>
    </row>
    <row r="86">
      <c r="A86" s="3" t="inlineStr">
        <is>
          <t>Shareholder Report [Line Items]</t>
        </is>
      </c>
      <c r="B86" s="4" t="inlineStr">
        <is>
          <t xml:space="preserve"> </t>
        </is>
      </c>
      <c r="C86" s="4" t="inlineStr">
        <is>
          <t xml:space="preserve"> </t>
        </is>
      </c>
      <c r="D86" s="4" t="inlineStr">
        <is>
          <t xml:space="preserve"> </t>
        </is>
      </c>
    </row>
    <row r="87">
      <c r="A87" s="4" t="inlineStr">
        <is>
          <t>Fund Name</t>
        </is>
      </c>
      <c r="B87" s="4" t="inlineStr">
        <is>
          <t xml:space="preserve"> </t>
        </is>
      </c>
      <c r="C87" s="4" t="inlineStr">
        <is>
          <t xml:space="preserve"> </t>
        </is>
      </c>
      <c r="D87" s="4" t="inlineStr">
        <is>
          <t>iShares Core Moderate Allocation ETF</t>
        </is>
      </c>
    </row>
    <row r="88">
      <c r="A88" s="4" t="inlineStr">
        <is>
          <t>Trading Symbol</t>
        </is>
      </c>
      <c r="B88" s="4" t="inlineStr">
        <is>
          <t xml:space="preserve"> </t>
        </is>
      </c>
      <c r="C88" s="4" t="inlineStr">
        <is>
          <t xml:space="preserve"> </t>
        </is>
      </c>
      <c r="D88" s="4" t="inlineStr">
        <is>
          <t>AOM</t>
        </is>
      </c>
    </row>
    <row r="89">
      <c r="A89" s="4" t="inlineStr">
        <is>
          <t>Security Exchange Name</t>
        </is>
      </c>
      <c r="B89" s="4" t="inlineStr">
        <is>
          <t xml:space="preserve"> </t>
        </is>
      </c>
      <c r="C89" s="4" t="inlineStr">
        <is>
          <t xml:space="preserve"> </t>
        </is>
      </c>
      <c r="D89" s="4" t="inlineStr">
        <is>
          <t>NYSEArca</t>
        </is>
      </c>
    </row>
    <row r="90">
      <c r="A90" s="4" t="inlineStr">
        <is>
          <t>Annual or Semi-Annual Statement [Text Block]</t>
        </is>
      </c>
      <c r="B90" s="4" t="inlineStr">
        <is>
          <t xml:space="preserve"> </t>
        </is>
      </c>
      <c r="C90" s="4" t="inlineStr">
        <is>
          <t xml:space="preserve"> </t>
        </is>
      </c>
      <c r="D90" s="4" t="inlineStr">
        <is>
          <t>This annual shareholder report contains important information about iShares Core Moderate Allocation ETF (the “Fund”) for the period of August 1, 2023 to July 31, 2024</t>
        </is>
      </c>
    </row>
    <row r="91">
      <c r="A91" s="4" t="inlineStr">
        <is>
          <t>Shareholder Report Annual or Semi-Annual</t>
        </is>
      </c>
      <c r="B91" s="4" t="inlineStr">
        <is>
          <t xml:space="preserve"> </t>
        </is>
      </c>
      <c r="C91" s="4" t="inlineStr">
        <is>
          <t xml:space="preserve"> </t>
        </is>
      </c>
      <c r="D91" s="4" t="inlineStr">
        <is>
          <t>Annual Shareholder Report</t>
        </is>
      </c>
    </row>
    <row r="92">
      <c r="A92" s="4" t="inlineStr">
        <is>
          <t>Additional Information [Text Block]</t>
        </is>
      </c>
      <c r="B92" s="4" t="inlineStr">
        <is>
          <t xml:space="preserve"> </t>
        </is>
      </c>
      <c r="C92" s="4" t="inlineStr">
        <is>
          <t xml:space="preserve"> </t>
        </is>
      </c>
      <c r="D92" s="4" t="inlineStr">
        <is>
          <t>You can find additional information about the Fund at blackrock.com/fundreports</t>
        </is>
      </c>
    </row>
    <row r="93">
      <c r="A93" s="4" t="inlineStr">
        <is>
          <t>Additional Information Phone Number</t>
        </is>
      </c>
      <c r="B93" s="4" t="inlineStr">
        <is>
          <t xml:space="preserve"> </t>
        </is>
      </c>
      <c r="C93" s="4" t="inlineStr">
        <is>
          <t xml:space="preserve"> </t>
        </is>
      </c>
      <c r="D93" s="4" t="inlineStr">
        <is>
          <t>1-800-474-2737</t>
        </is>
      </c>
    </row>
    <row r="94">
      <c r="A94" s="4" t="inlineStr">
        <is>
          <t>Additional Information Website</t>
        </is>
      </c>
      <c r="B94" s="4" t="inlineStr">
        <is>
          <t xml:space="preserve"> </t>
        </is>
      </c>
      <c r="C94" s="4" t="inlineStr">
        <is>
          <t xml:space="preserve"> </t>
        </is>
      </c>
      <c r="D9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95">
      <c r="A95" s="4" t="inlineStr">
        <is>
          <t>Expenses [Text Block]</t>
        </is>
      </c>
      <c r="B95" s="4" t="inlineStr">
        <is>
          <t xml:space="preserve"> </t>
        </is>
      </c>
      <c r="C95" s="4" t="inlineStr">
        <is>
          <t xml:space="preserve"> </t>
        </is>
      </c>
      <c r="D95" s="4" t="inlineStr">
        <is>
          <t xml:space="preserve">What were the Fund costs for the last year? (based on a hypothetical $10,000 investment) Fund name Costs of a $10,000
investment Costs paid as a percentage of a
$10,000 investment iShares Core Moderate Allocation ETF $10 Footnote Reference 0.10% Footnote Reference Footnote Description Footnote (a) Excludes fees and expenses incurred indirectly as a result of investments in underlying funds. </t>
        </is>
      </c>
    </row>
    <row r="96">
      <c r="A96" s="4" t="inlineStr">
        <is>
          <t>Expenses Paid, Amount</t>
        </is>
      </c>
      <c r="B96" s="4" t="inlineStr">
        <is>
          <t xml:space="preserve"> </t>
        </is>
      </c>
      <c r="C96" s="4" t="inlineStr">
        <is>
          <t xml:space="preserve"> </t>
        </is>
      </c>
      <c r="D96" s="5" t="n">
        <v>10</v>
      </c>
    </row>
    <row r="97">
      <c r="A97" s="4" t="inlineStr">
        <is>
          <t>Expense Ratio, Percent</t>
        </is>
      </c>
      <c r="B97" s="4" t="inlineStr">
        <is>
          <t xml:space="preserve"> </t>
        </is>
      </c>
      <c r="C97" s="4" t="inlineStr">
        <is>
          <t xml:space="preserve"> </t>
        </is>
      </c>
      <c r="D97" s="6" t="n">
        <v>0.001</v>
      </c>
    </row>
    <row r="98">
      <c r="A98" s="4" t="inlineStr">
        <is>
          <t>Factors Affecting Performance [Text Block]</t>
        </is>
      </c>
      <c r="B98" s="4" t="inlineStr">
        <is>
          <t xml:space="preserve"> </t>
        </is>
      </c>
      <c r="C98" s="4" t="inlineStr">
        <is>
          <t xml:space="preserve"> </t>
        </is>
      </c>
      <c r="D98" s="4" t="inlineStr">
        <is>
          <t xml:space="preserve">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Although bonds underperformed equities, they still delivered generally positive total returns during the reporting period. Amid economic growth concerns, central banks began to pivot away from higher interest rates to easing monetary policy, causing volatility in Treasury yields. What contributed to performance? Both equities and fixed income advanced for the reporting period. While the equity allocation represented approximately 41% of the Fund on average during the reporting period, it was the largest contributor to returns. Equities across regions and capitalizations rose, led by U.S. large-capitalization stocks, which were the largest contributor to the Fund’s return. The information technology sector drove U.S. large-capitalization stocks meaningfully higher, particularly a handful of dominant information technology companies that have been able to rapidly innovate, capture significant market share, and generate substantial profits. Across the bond allocation, which constituted approximately 58% of the Fund on average during the reporting period, U.S. corporate bonds benefited from strong demand and more attractive yields than their government-issued counterparts. Maturity-wise, shorter-term issues, those between zero and three years, outperformed longer-term securities. Short-term issues are less sensitive to interest rate changes and benefit from higher yields and lower duration risk. What detracted from performance? There were no detractors to the Fund’s performance during the reporting period.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99">
      <c r="A99" s="4" t="inlineStr">
        <is>
          <t>Performance Past Does Not Indicate Future [Text]</t>
        </is>
      </c>
      <c r="B99" s="4" t="inlineStr">
        <is>
          <t xml:space="preserve"> </t>
        </is>
      </c>
      <c r="C99" s="4" t="inlineStr">
        <is>
          <t xml:space="preserve"> </t>
        </is>
      </c>
      <c r="D99" s="4" t="inlineStr">
        <is>
          <t>Past performance is not an indication of future results.</t>
        </is>
      </c>
    </row>
    <row r="100">
      <c r="A100" s="4" t="inlineStr">
        <is>
          <t>Line Graph [Table Text Block]</t>
        </is>
      </c>
      <c r="B100" s="4" t="inlineStr">
        <is>
          <t xml:space="preserve"> </t>
        </is>
      </c>
      <c r="C100" s="4" t="inlineStr">
        <is>
          <t xml:space="preserve"> </t>
        </is>
      </c>
      <c r="D100" s="4" t="inlineStr">
        <is>
          <t>Fund Bloomberg U.S. Universal Index MSCI All Country World Index S&amp;P Target Risk Moderate Index Jul 14 $10000 $10000 $10000 $10000 Aug 14 $10183 $10108 $10221 $10182 Sep 14 $9971 $10028 $9889 $9971 Oct 14 $10124 $10126 $9959 $10123 Nov 14 $10193 $10180 $10126 $10191 Dec 14 $10134 $10163 $9930 $10132 Jan 15 $10143 $10356 $9775 $10143 Feb 15 $10305 $10296 $10319 $10308 Mar 15 $10293 $10338 $10159 $10296 Apr 15 $10368 $10326 $10454 $10373 May 15 $10359 $10308 $10440 $10365 Jun 15 $10197 $10193 $10195 $10204 Jul 15 $10262 $10253 $10283 $10270 Aug 15 $9965 $10222 $9578 $9974 Sep 15 $9860 $10262 $9231 $9868 Oct 15 $10147 $10295 $9956 $10155 Nov 15 $10138 $10258 $9874 $10148 Dec 15 $10015 $10206 $9696 $10025 Jan 16 $9856 $10319 $9110 $9867 Feb 16 $9865 $10392 $9048 $9874 Mar 16 $10224 $10520 $9719 $10235 Apr 16 $10299 $10591 $9862 $10311 May 16 $10341 $10600 $9875 $10353 Jun 16 $10453 $10786 $9815 $10464 Jul 16 $10675 $10875 $10238 $10688 Aug 16 $10684 $10887 $10272 $10698 Sep 16 $10717 $10890 $10335 $10733 Oct 16 $10574 $10817 $10160 $10588 Nov 16 $10472 $10574 $10237 $10488 Dec 16 $10583 $10605 $10458 $10590 Jan 17 $10692 $10643 $10744 $10700 Feb 17 $10866 $10725 $11045 $10875 Mar 17 $10935 $10721 $11180 $10946 Apr 17 $11064 $10810 $11355 $11075 May 17 $11209 $10894 $11605 $11218 Jun 17 $11236 $10884 $11658 $11244 Jul 17 $11386 $10939 $11984 $11422 Aug 17 $11459 $11033 $12030 $11494 Sep 17 $11529 $10994 $12262 $11566 Oct 17 $11648 $11007 $12517 $11689 Nov 17 $11734 $10991 $12759 $11764 Dec 17 $11821 $11039 $12965 $11853 Jan 18 $12026 $10933 $13697 $12061 Feb 18 $11728 $10829 $13121 $11763 Mar 18 $11728 $10884 $12831 $11763 Apr 18 $11689 $10811 $12963 $11728 May 18 $11736 $10870 $12979 $11777 Jun 18 $11708 $10855 $12909 $11751 Jul 18 $11869 $10877 $13298 $11914 Aug 18 $11938 $10931 $13403 $11980 Sep 18 $11919 $10884 $13461 $11966 Oct 18 $11497 $10793 $12452 $11543 Nov 18 $11602 $10841 $12634 $11649 Dec 18 $11365 $11011 $11744 $11412 Jan 19 $11792 $11163 $12672 $11845 Feb 19 $11929 $11175 $13011 $11982 Mar 19 $12120 $11377 $13174 $12178 Apr 19 $12301 $11393 $13619 $12361 May 19 $12105 $11567 $12811 $12164 Jun 19 $12496 $11731 $13650 $12546 Jul 19 $12524 $11766 $13690 $12576 Aug 19 $12602 $12032 $13365 $12675 Sep 19 $12683 $11980 $13647 $12756 Oct 19 $12837 $12019 $14020 $12912 Nov 19 $12937 $12016 $14362 $13017 Dec 19 $13123 $12034 $14868 $13205 Jan 20 $13172 $12250 $14704 $13258 Feb 20 $12848 $12434 $13516 $12933 Mar 20 $11990 $12191 $11692 $12067 Apr 20 $12553 $12435 $12944 $12637 May 20 $12905 $12551 $13507 $12995 Jun 20 $13119 $12656 $13938 $13210 Jul 20 $13494 $12878 $14676 $13597 Aug 20 $13766 $12804 $15574 $13878 Sep 20 $13587 $12781 $15072 $13700 Oct 20 $13438 $12735 $14705 $13551 Nov 20 $14143 $12901 $16518 $14268 Dec 20 $14448 $12946 $17285 $14581 Jan 21 $14378 $12864 $17206 $14513 Feb 21 $14425 $12699 $17605 $14559 Mar 21 $14559 $12551 $18075 $14698 Apr 21 $14868 $12656 $18865 $15015 May 21 $14988 $12705 $19150 $15137 Jun 21 $15112 $12797 $19411 $15265 Jul 21 $15253 $12926 $19545 $15412 Aug 21 $15384 $12917 $20034 $15546 Sep 21 $15037 $12807 $19207 $15199 Oct 21 $15339 $12796 $20187 $15504 Nov 21 $15214 $12812 $19701 $15379 Dec 21 $15449 $12803 $20489 $15618 Jan 22 $14987 $12522 $19483 $15153 Feb 22 $14702 $12352 $18979 $14865 Mar 22 $14592 $12020 $19391 $14754 Apr 22 $13814 $11572 $17839 $13968 May 22 $13891 $11636 $17860 $14048 Jun 22 $13282 $11403 $16354 $13429 Jul 22 $13857 $11690 $17496 $14012 Aug 22 $13384 $11386 $16852 $13534 Sep 22 $12572 $10895 $15239 $12713 Oct 22 $12814 $10776 $16158 $12959 Nov 22 $13562 $11178 $17412 $13719 Dec 22 $13215 $11140 $16726 $13367 Jan 23 $13866 $11485 $17926 $14028 Feb 23 $13484 $11203 $17412 $13641 Mar 23 $13844 $11466 $17948 $14007 Apr 23 $13974 $11536 $18206 $14140 May 23 $13818 $11416 $18011 $13983 Jun 23 $14137 $11399 $19057 $14308 Jul 23 $14339 $11410 $19755 $14513 Aug 23 $14129 $11341 $19203 $14301 Sep 23 $13694 $11071 $18408 $13861 Oct 23 $13425 $10904 $17855 $13589 Nov 23 $14240 $11395 $19503 $14418 Dec 23 $14839 $11827 $20440 $15026 Jan 24 $14873 $11799 $20560 $15062 Feb 24 $15000 $11658 $21442 $15191 Mar 24 $15291 $11772 $22116 $15488 Apr 24 $14871 $11497 $21386 $15063 May 24 $15289 $11688 $22254 $15488 Jun 24 $15456 $11794 $22750 $15660 Jul 24 $15787 $12062 $23117 $15997</t>
        </is>
      </c>
    </row>
    <row r="101">
      <c r="A101" s="4" t="inlineStr">
        <is>
          <t>Average Annual Return [Table Text Block]</t>
        </is>
      </c>
      <c r="B101" s="4" t="inlineStr">
        <is>
          <t xml:space="preserve"> </t>
        </is>
      </c>
      <c r="C101" s="4" t="inlineStr">
        <is>
          <t xml:space="preserve"> </t>
        </is>
      </c>
      <c r="D101" s="4" t="inlineStr">
        <is>
          <t>........................................................................................................................................................................................................................................................................................................................................................................................................................................................................................................................................................................................................................................................................................................................................................................................................................................................................................................................................................................................................................................ 1 Year 5 Years 10 Years Fund NAV ........................................................................................................................................................................................................................................................................................................................................................................................................................................................................................................................................................................................................................................................................................................................................................................................................................................................................................................................................................................................................................................ 10.10 % 4.74 % 4.67 % Fund Market ........................................................................................................................................................................................................................................................................................................................................................................................................................................................................................................................................................................................................................................................................................................................................................................................................................................................................................................................................................................................................................................ 10.15 4.72 4.67 Bloomberg U.S. Universal Index ........................................................................................................................................................................................................................................................................................................................................................................................................................................................................................................................................................................................................................................................................................................................................................................................................................................................................................................................................................................................................................................ 5.72 0.50 1.89 MSCI All Country World Index ........................................................................................................................................................................................................................................................................................................................................................................................................................................................................................................................................................................................................................................................................................................................................................................................................................................................................................................................................................................................................................................ 17.02 11.05 8.74 S&amp;P Target Risk Moderate Index ........................................................................................................................................................................................................................................................................................................................................................................................................................................................................................................................................................................................................................................................................................................................................................................................................................................................................................................................................................................................................................................ 10.22 4.93 4.81</t>
        </is>
      </c>
    </row>
    <row r="102">
      <c r="A102" s="4" t="inlineStr">
        <is>
          <t>No Deduction of Taxes [Text Block]</t>
        </is>
      </c>
      <c r="B102" s="4" t="inlineStr">
        <is>
          <t xml:space="preserve"> </t>
        </is>
      </c>
      <c r="C102" s="4" t="inlineStr">
        <is>
          <t xml:space="preserve"> </t>
        </is>
      </c>
      <c r="D102" s="4" t="inlineStr">
        <is>
          <t>Performance results do not reflect the deduction of taxes that a shareholder would pay on fund distributions or on the redemption or sale of fund shares.</t>
        </is>
      </c>
    </row>
    <row r="103">
      <c r="A103" s="4" t="inlineStr">
        <is>
          <t>AssetsNet</t>
        </is>
      </c>
      <c r="B103" s="4" t="inlineStr">
        <is>
          <t xml:space="preserve"> </t>
        </is>
      </c>
      <c r="C103" s="5" t="n">
        <v>1386078274</v>
      </c>
      <c r="D103" s="5" t="n">
        <v>1386078274</v>
      </c>
    </row>
    <row r="104">
      <c r="A104" s="4" t="inlineStr">
        <is>
          <t>Holdings Count | Holding</t>
        </is>
      </c>
      <c r="B104" s="4" t="inlineStr">
        <is>
          <t xml:space="preserve"> </t>
        </is>
      </c>
      <c r="C104" s="7" t="n">
        <v>8</v>
      </c>
      <c r="D104" s="7" t="n">
        <v>8</v>
      </c>
    </row>
    <row r="105">
      <c r="A105" s="4" t="inlineStr">
        <is>
          <t>Advisory Fees Paid, Amount</t>
        </is>
      </c>
      <c r="B105" s="4" t="inlineStr">
        <is>
          <t xml:space="preserve"> </t>
        </is>
      </c>
      <c r="C105" s="4" t="inlineStr">
        <is>
          <t xml:space="preserve"> </t>
        </is>
      </c>
      <c r="D105" s="5" t="n">
        <v>1324995</v>
      </c>
    </row>
    <row r="106">
      <c r="A106" s="4" t="inlineStr">
        <is>
          <t>InvestmentCompanyPortfolioTurnover</t>
        </is>
      </c>
      <c r="B106" s="4" t="inlineStr">
        <is>
          <t xml:space="preserve"> </t>
        </is>
      </c>
      <c r="C106" s="4" t="inlineStr">
        <is>
          <t xml:space="preserve"> </t>
        </is>
      </c>
      <c r="D106" s="8" t="n">
        <v>0.06</v>
      </c>
    </row>
    <row r="107">
      <c r="A107" s="4" t="inlineStr">
        <is>
          <t>Additional Fund Statistics [Text Block]</t>
        </is>
      </c>
      <c r="B107" s="4" t="inlineStr">
        <is>
          <t xml:space="preserve"> </t>
        </is>
      </c>
      <c r="C107" s="4" t="inlineStr">
        <is>
          <t xml:space="preserve"> </t>
        </is>
      </c>
      <c r="D107" s="4" t="inlineStr">
        <is>
          <t>Key Fund statistics Net Assets ........................................................................................................................................................................................................................................................................................................................................................................................................................................................................................................................................................................................................................................................................................................................................................................................................................................................................................................................................................................................................................................ $1,386,078,274 Number of Portfolio Holdings ........................................................................................................................................................................................................................................................................................................................................................................................................................................................................................................................................................................................................................................................................................................................................................................................................................................................................................................................................................................................................................................ 8 Net Investment Advisory Fees ........................................................................................................................................................................................................................................................................................................................................................................................................................................................................................................................................................................................................................................................................................................................................................................................................................................................................................................................................................................................................................................ $1,324,995 Portfolio Turnover Rate ........................................................................................................................................................................................................................................................................................................................................................................................................................................................................................................................................................................................................................................................................................................................................................................................................................................................................................................................................................................................................................................ 6%</t>
        </is>
      </c>
    </row>
    <row r="108">
      <c r="A108" s="4" t="inlineStr">
        <is>
          <t>Holdings [Text Block]</t>
        </is>
      </c>
      <c r="B108" s="4" t="inlineStr">
        <is>
          <t xml:space="preserve"> </t>
        </is>
      </c>
      <c r="C108" s="4" t="inlineStr">
        <is>
          <t xml:space="preserve"> </t>
        </is>
      </c>
      <c r="D108" s="4" t="inlineStr">
        <is>
          <t>Portfolio composition Asset class Percent of Total Investments Footnote Reference Domestic Fixed Income ........................................................................................................................................................................................................................................................................................................................................................................................................................................................................................................................................................................................................................................................................................................................................................................................................................................................................................................................................................................................................................................ 50.3 % Domestic Equity ........................................................................................................................................................................................................................................................................................................................................................................................................................................................................................................................................................................................................................................................................................................................................................................................................................................................................................................................................................................................................................................ 25.5 International Equity ........................................................................................................................................................................................................................................................................................................................................................................................................................................................................................................................................................................................................................................................................................................................................................................................................................................................................................................................................................................................................................................ 15.4 International Fixed Income ........................................................................................................................................................................................................................................................................................................................................................................................................................................................................................................................................................................................................................................................................................................................................................................................................................................................................................................................................................................................................................................ 8.8</t>
        </is>
      </c>
    </row>
    <row r="109">
      <c r="A109" s="4" t="inlineStr">
        <is>
          <t>Largest Holdings [Text Block]</t>
        </is>
      </c>
      <c r="B109" s="4" t="inlineStr">
        <is>
          <t xml:space="preserve"> </t>
        </is>
      </c>
      <c r="C109" s="4" t="inlineStr">
        <is>
          <t xml:space="preserve"> </t>
        </is>
      </c>
      <c r="D109" s="4" t="inlineStr">
        <is>
          <t>Five largest holdings Security Percent of Total Investments Footnote Reference iShares Core Total USD Bond Market ETF ........................................................................................................................................................................................................................................................................................................................................................................................................................................................................................................................................................................................................................................................................................................................................................................................................................................................................................................................................................................................................................................ 50.3 % iShares Core S&amp;P 500 ETF ........................................................................................................................................................................................................................................................................................................................................................................................................................................................................................................................................................................................................................................................................................................................................................................................................................................................................................................................................................................................................................................ 23.3 iShares Core MSCI International Developed Markets ETF ........................................................................................................................................................................................................................................................................................................................................................................................................................................................................................................................................................................................................................................................................................................................................................................................................................................................................................................................................................................................................................................ 11.4 iShares Core International Aggregate Bond ETF ........................................................................................................................................................................................................................................................................................................................................................................................................................................................................................................................................................................................................................................................................................................................................................................................................................................................................................................................................................................................................................................ 8.8 iShares Core MSCI Emerging Markets ETF ........................................................................................................................................................................................................................................................................................................................................................................................................................................................................................................................................................................................................................................................................................................................................................................................................................................................................................................................................................................................................................................ 4.0</t>
        </is>
      </c>
    </row>
    <row r="110">
      <c r="A110" s="4" t="inlineStr">
        <is>
          <t>C000112640</t>
        </is>
      </c>
      <c r="B110" s="4" t="inlineStr">
        <is>
          <t xml:space="preserve"> </t>
        </is>
      </c>
      <c r="C110" s="4" t="inlineStr">
        <is>
          <t xml:space="preserve"> </t>
        </is>
      </c>
      <c r="D110" s="4" t="inlineStr">
        <is>
          <t xml:space="preserve"> </t>
        </is>
      </c>
    </row>
    <row r="111">
      <c r="A111" s="3" t="inlineStr">
        <is>
          <t>Shareholder Report [Line Items]</t>
        </is>
      </c>
      <c r="B111" s="4" t="inlineStr">
        <is>
          <t xml:space="preserve"> </t>
        </is>
      </c>
      <c r="C111" s="4" t="inlineStr">
        <is>
          <t xml:space="preserve"> </t>
        </is>
      </c>
      <c r="D111" s="4" t="inlineStr">
        <is>
          <t xml:space="preserve"> </t>
        </is>
      </c>
    </row>
    <row r="112">
      <c r="A112" s="4" t="inlineStr">
        <is>
          <t>Fund Name</t>
        </is>
      </c>
      <c r="B112" s="4" t="inlineStr">
        <is>
          <t xml:space="preserve"> </t>
        </is>
      </c>
      <c r="C112" s="4" t="inlineStr">
        <is>
          <t xml:space="preserve"> </t>
        </is>
      </c>
      <c r="D112" s="4" t="inlineStr">
        <is>
          <t>iShares Morningstar Multi-Asset Income ETF</t>
        </is>
      </c>
    </row>
    <row r="113">
      <c r="A113" s="4" t="inlineStr">
        <is>
          <t>Trading Symbol</t>
        </is>
      </c>
      <c r="B113" s="4" t="inlineStr">
        <is>
          <t xml:space="preserve"> </t>
        </is>
      </c>
      <c r="C113" s="4" t="inlineStr">
        <is>
          <t xml:space="preserve"> </t>
        </is>
      </c>
      <c r="D113" s="4" t="inlineStr">
        <is>
          <t>IYLD</t>
        </is>
      </c>
    </row>
    <row r="114">
      <c r="A114" s="4" t="inlineStr">
        <is>
          <t>Security Exchange Name</t>
        </is>
      </c>
      <c r="B114" s="4" t="inlineStr">
        <is>
          <t xml:space="preserve"> </t>
        </is>
      </c>
      <c r="C114" s="4" t="inlineStr">
        <is>
          <t xml:space="preserve"> </t>
        </is>
      </c>
      <c r="D114" s="4" t="inlineStr">
        <is>
          <t>CboeBZX</t>
        </is>
      </c>
    </row>
    <row r="115">
      <c r="A115" s="4" t="inlineStr">
        <is>
          <t>Annual or Semi-Annual Statement [Text Block]</t>
        </is>
      </c>
      <c r="B115" s="4" t="inlineStr">
        <is>
          <t xml:space="preserve"> </t>
        </is>
      </c>
      <c r="C115" s="4" t="inlineStr">
        <is>
          <t xml:space="preserve"> </t>
        </is>
      </c>
      <c r="D115" s="4" t="inlineStr">
        <is>
          <t>This annual shareholder report contains important information about iShares Morningstar Multi-Asset Income ETF (the “Fund”) for the period of August 1, 2023 to July 31, 2024</t>
        </is>
      </c>
    </row>
    <row r="116">
      <c r="A116" s="4" t="inlineStr">
        <is>
          <t>Shareholder Report Annual or Semi-Annual</t>
        </is>
      </c>
      <c r="B116" s="4" t="inlineStr">
        <is>
          <t xml:space="preserve"> </t>
        </is>
      </c>
      <c r="C116" s="4" t="inlineStr">
        <is>
          <t xml:space="preserve"> </t>
        </is>
      </c>
      <c r="D116" s="4" t="inlineStr">
        <is>
          <t>Annual Shareholder Report</t>
        </is>
      </c>
    </row>
    <row r="117">
      <c r="A117" s="4" t="inlineStr">
        <is>
          <t>Additional Information [Text Block]</t>
        </is>
      </c>
      <c r="B117" s="4" t="inlineStr">
        <is>
          <t xml:space="preserve"> </t>
        </is>
      </c>
      <c r="C117" s="4" t="inlineStr">
        <is>
          <t xml:space="preserve"> </t>
        </is>
      </c>
      <c r="D117" s="4" t="inlineStr">
        <is>
          <t>You can find additional information about the Fund at blackrock.com/fundreports</t>
        </is>
      </c>
    </row>
    <row r="118">
      <c r="A118" s="4" t="inlineStr">
        <is>
          <t>Additional Information Phone Number</t>
        </is>
      </c>
      <c r="B118" s="4" t="inlineStr">
        <is>
          <t xml:space="preserve"> </t>
        </is>
      </c>
      <c r="C118" s="4" t="inlineStr">
        <is>
          <t xml:space="preserve"> </t>
        </is>
      </c>
      <c r="D118" s="4" t="inlineStr">
        <is>
          <t>1-800-474-2737</t>
        </is>
      </c>
    </row>
    <row r="119">
      <c r="A119" s="4" t="inlineStr">
        <is>
          <t>Additional Information Website</t>
        </is>
      </c>
      <c r="B119" s="4" t="inlineStr">
        <is>
          <t xml:space="preserve"> </t>
        </is>
      </c>
      <c r="C119" s="4" t="inlineStr">
        <is>
          <t xml:space="preserve"> </t>
        </is>
      </c>
      <c r="D11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20">
      <c r="A120" s="4" t="inlineStr">
        <is>
          <t>Expenses [Text Block]</t>
        </is>
      </c>
      <c r="B120" s="4" t="inlineStr">
        <is>
          <t xml:space="preserve"> </t>
        </is>
      </c>
      <c r="C120" s="4" t="inlineStr">
        <is>
          <t xml:space="preserve"> </t>
        </is>
      </c>
      <c r="D120" s="4" t="inlineStr">
        <is>
          <t xml:space="preserve">What were the Fund costs for the last year? (based on a hypothetical $10,000 investment) Fund name Costs of a $10,000
investment Costs paid as a percentage of a
$10,000 investment iShares Morningstar Multi-Asset Income ETF $26 Footnote Reference 0.25% Footnote Reference Footnote Description Footnote (a) Excludes fees and expenses incurred indirectly as a result of investments in underlying funds. </t>
        </is>
      </c>
    </row>
    <row r="121">
      <c r="A121" s="4" t="inlineStr">
        <is>
          <t>Expenses Paid, Amount</t>
        </is>
      </c>
      <c r="B121" s="4" t="inlineStr">
        <is>
          <t xml:space="preserve"> </t>
        </is>
      </c>
      <c r="C121" s="4" t="inlineStr">
        <is>
          <t xml:space="preserve"> </t>
        </is>
      </c>
      <c r="D121" s="5" t="n">
        <v>26</v>
      </c>
    </row>
    <row r="122">
      <c r="A122" s="4" t="inlineStr">
        <is>
          <t>Expense Ratio, Percent</t>
        </is>
      </c>
      <c r="B122" s="4" t="inlineStr">
        <is>
          <t xml:space="preserve"> </t>
        </is>
      </c>
      <c r="C122" s="4" t="inlineStr">
        <is>
          <t xml:space="preserve"> </t>
        </is>
      </c>
      <c r="D122" s="6" t="n">
        <v>0.0025</v>
      </c>
    </row>
    <row r="123">
      <c r="A123" s="4" t="inlineStr">
        <is>
          <t>Factors Affecting Performance [Text Block]</t>
        </is>
      </c>
      <c r="B123" s="4" t="inlineStr">
        <is>
          <t xml:space="preserve"> </t>
        </is>
      </c>
      <c r="C123" s="4" t="inlineStr">
        <is>
          <t xml:space="preserve"> </t>
        </is>
      </c>
      <c r="D123" s="4" t="inlineStr">
        <is>
          <t xml:space="preserve">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Emerging markets lagged their developed peers, held back by weakness in China’s recovery and a strengthening U.S. dollar. Although bonds underperformed equities, they still delivered generally positive total returns during the reporting period. Amid economic growth concerns, central banks began to pivot away from higher interest rates to easing monetary policy, causing volatility in Treasury yields. What contributed to performance? Across the bond allocation, which constituted approximately 73% of the Fund on average during the reporting period, high-yield corporate bonds contributed the most to the Fund’s return. Resilient corporate profits and an increasing risk appetite among investors supported high-yield bonds. As investors searched for yield, preferred and income securities from the United States that offer income stability benefited. Equities across regions and capitalizations rose, led by U.S. large-capitalization stocks, which were the largest contributors to the Fund’s return. The information technology sector drove U.S. large-capitalization stocks meaningfully higher, particularly a handful of dominant information technology companies that have been able to innovate rapidly, capture significant market share, and generate substantial profits. What detracted from performance? The modest allocation to real estate investment trusts (“REITs”) detracted from the Fund’s performance during the reporting period. REITs were faced with a challenging landscape that included higher mortgage rates, reduced demand, and macroeconomic uncertainty.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24">
      <c r="A124" s="4" t="inlineStr">
        <is>
          <t>Performance Past Does Not Indicate Future [Text]</t>
        </is>
      </c>
      <c r="B124" s="4" t="inlineStr">
        <is>
          <t xml:space="preserve"> </t>
        </is>
      </c>
      <c r="C124" s="4" t="inlineStr">
        <is>
          <t xml:space="preserve"> </t>
        </is>
      </c>
      <c r="D124" s="4" t="inlineStr">
        <is>
          <t>Past performance is not an indication of future results.</t>
        </is>
      </c>
    </row>
    <row r="125">
      <c r="A125" s="4" t="inlineStr">
        <is>
          <t>Line Graph [Table Text Block]</t>
        </is>
      </c>
      <c r="B125" s="4" t="inlineStr">
        <is>
          <t xml:space="preserve"> </t>
        </is>
      </c>
      <c r="C125" s="4" t="inlineStr">
        <is>
          <t xml:space="preserve"> </t>
        </is>
      </c>
      <c r="D125" s="4" t="inlineStr">
        <is>
          <t>Fund Bloomberg U.S. Universal Index MSCI All Country World Index Morningstar ® Jul 14 $10000 $10000 $10000 $10000 Aug 14 $10293 $10108 $10221 $10291 Sep 14 $9944 $10028 $9889 $9940 Oct 14 $10153 $10126 $9959 $10150 Nov 14 $10205 $10180 $10126 $10203 Dec 14 $10088 $10163 $9930 $10085 Jan 15 $10254 $10356 $9775 $10250 Feb 15 $10332 $10296 $10319 $10329 Mar 15 $10214 $10338 $10159 $10212 Apr 15 $10287 $10326 $10454 $10283 May 15 $10183 $10308 $10440 $10183 Jun 15 $9871 $10193 $10195 $9868 Jul 15 $9933 $10253 $10283 $9928 Aug 15 $9656 $10222 $9578 $9653 Sep 15 $9529 $10262 $9231 $9522 Oct 15 $9806 $10295 $9956 $9800 Nov 15 $9718 $10258 $9874 $9713 Dec 15 $9607 $10206 $9696 $9602 Jan 16 $9483 $10319 $9110 $9477 Feb 16 $9571 $10392 $9048 $9565 Mar 16 $10027 $10520 $9719 $10024 Apr 16 $10223 $10591 $9862 $10222 May 16 $10229 $10600 $9875 $10230 Jun 16 $10462 $10786 $9815 $10463 Jul 16 $10654 $10875 $10238 $10658 Aug 16 $10715 $10887 $10272 $10720 Sep 16 $10766 $10890 $10335 $10771 Oct 16 $10592 $10817 $10160 $10596 Nov 16 $10386 $10574 $10237 $10388 Dec 16 $10548 $10605 $10458 $10546 Jan 17 $10678 $10643 $10744 $10676 Feb 17 $10889 $10725 $11045 $10889 Mar 17 $10972 $10721 $11180 $10970 Apr 17 $11108 $10810 $11355 $11109 May 17 $11230 $10894 $11605 $11233 Jun 17 $11284 $10884 $11658 $11285 Jul 17 $11401 $10939 $11984 $11399 Aug 17 $11469 $11033 $12030 $11474 Sep 17 $11564 $10994 $12262 $11566 Oct 17 $11498 $11007 $12517 $11498 Nov 17 $11572 $10991 $12759 $11575 Dec 17 $11694 $11039 $12965 $11701 Jan 18 $11617 $10933 $13697 $11626 Feb 18 $11333 $10829 $13121 $11338 Mar 18 $11418 $10884 $12831 $11455 Apr 18 $11400 $10811 $12963 $11436 May 18 $11378 $10870 $12979 $11383 Jun 18 $11361 $10855 $12909 $11367 Jul 18 $11613 $10877 $13298 $11617 Aug 18 $11555 $10931 $13403 $11556 Sep 18 $11599 $10884 $13461 $11605 Oct 18 $11303 $10793 $12452 $11309 Nov 18 $11343 $10841 $12634 $11347 Dec 18 $11139 $11011 $11744 $11142 Jan 19 $11781 $11163 $12672 $11785 Feb 19 $11830 $11175 $13011 $11834 Mar 19 $11928 $11377 $13174 $11940 Apr 19 $12060 $11393 $13619 $12073 May 19 $11787 $11567 $12811 $11803 Jun 19 $12261 $11731 $13650 $12278 Jul 19 $12300 $11766 $13690 $12314 Aug 19 $12181 $12032 $13365 $12198 Sep 19 $12352 $11980 $13647 $12378 Oct 19 $12515 $12019 $14020 $12541 Nov 19 $12549 $12016 $14362 $12576 Dec 19 $12907 $12034 $14868 $12935 Jan 20 $12983 $12250 $14704 $13011 Feb 20 $12512 $12434 $13516 $12541 Mar 20 $10196 $12191 $11692 $10226 Apr 20 $10841 $12435 $12944 $10869 May 20 $11216 $12551 $13507 $11240 Jun 20 $11475 $12656 $13938 $11520 Jul 20 $11919 $12878 $14676 $11964 Aug 20 $11930 $12804 $15574 $11977 Sep 20 $11787 $12781 $15072 $11842 Oct 20 $11604 $12735 $14705 $11658 Nov 20 $12464 $12901 $16518 $12527 Dec 20 $12745 $12946 $17285 $12816 Jan 21 $12538 $12864 $17206 $12610 Feb 21 $12461 $12699 $17605 $12528 Mar 21 $12481 $12551 $18075 $12549 Apr 21 $12707 $12656 $18865 $12775 May 21 $12836 $12705 $19150 $12904 Jun 21 $12990 $12797 $19411 $13061 Jul 21 $13129 $12926 $19545 $13201 Aug 21 $13195 $12917 $20034 $13272 Sep 21 $12962 $12807 $19207 $13037 Oct 21 $13092 $12796 $20187 $13170 Nov 21 $12932 $12812 $19701 $13008 Dec 21 $13174 $12803 $20489 $13255 Jan 22 $12895 $12522 $19483 $12977 Feb 22 $12541 $12352 $18979 $12621 Mar 22 $12299 $12020 $19391 $12401 Apr 22 $11591 $11572 $17839 $11662 May 22 $11745 $11636 $17860 $11815 Jun 22 $11018 $11403 $16354 $11005 Jul 22 $11455 $11690 $17496 $11467 Aug 22 $11046 $11386 $16852 $11107 Sep 22 $10340 $10895 $15239 $10394 Oct 22 $10468 $10776 $16158 $10522 Nov 22 $11165 $11178 $17412 $11220 Dec 22 $10995 $11140 $16726 $11048 Jan 23 $11634 $11485 $17926 $11691 Feb 23 $11261 $11203 $17412 $11315 Mar 23 $11212 $11466 $17948 $11264 Apr 23 $11323 $11536 $18206 $11375 May 23 $11112 $11416 $18011 $11163 Jun 23 $11456 $11399 $19057 $11512 Jul 23 $11700 $11410 $19755 $11757 Aug 23 $11544 $11341 $19203 $11607 Sep 23 $11400 $11071 $18408 $11461 Oct 23 $11182 $10904 $17855 $11237 Nov 23 $11769 $11395 $19503 $11827 Dec 23 $12209 $11827 $20440 $12273 Jan 24 $12149 $11799 $20560 $12215 Feb 24 $12173 $11658 $21442 $12241 Mar 24 $12304 $11772 $22116 $12373 Apr 24 $12180 $11497 $21386 $12250 May 24 $12479 $11688 $22254 $12553 Jun 24 $12419 $11794 $22750 $12498 Jul 24 $12674 $12062 $23117 $12756</t>
        </is>
      </c>
    </row>
    <row r="126">
      <c r="A126" s="4" t="inlineStr">
        <is>
          <t>Average Annual Return [Table Text Block]</t>
        </is>
      </c>
      <c r="B126" s="4" t="inlineStr">
        <is>
          <t xml:space="preserve"> </t>
        </is>
      </c>
      <c r="C126" s="4" t="inlineStr">
        <is>
          <t xml:space="preserve"> </t>
        </is>
      </c>
      <c r="D126" s="4" t="inlineStr">
        <is>
          <t>........................................................................................................................................................................................................................................................................................................................................................................................................................................................................................................................................................................................................................................................................................................................................................................................................................................................................................................................................................................................................................................ 1 Year 5 Years 10 Years Fund NAV ........................................................................................................................................................................................................................................................................................................................................................................................................................................................................................................................................................................................................................................................................................................................................................................................................................................................................................................................................................................................................................................ 8.32 % 0.60 % 2.40 % Fund Market ........................................................................................................................................................................................................................................................................................................................................................................................................................................................................................................................................................................................................................................................................................................................................................................................................................................................................................................................................................................................................................................ 8.62 0.59 2.39 Bloomberg U.S. Universal Index ........................................................................................................................................................................................................................................................................................................................................................................................................................................................................................................................................................................................................................................................................................................................................................................................................................................................................................................................................................................................................................................ 5.72 0.50 1.89 MSCI All Country World Index ........................................................................................................................................................................................................................................................................................................................................................................................................................................................................................................................................................................................................................................................................................................................................................................................................................................................................................................................................................................................................................................ 17.02 11.05 8.74 Morningstar ® ........................................................................................................................................................................................................................................................................................................................................................................................................................................................................................................................................................................................................................................................................................................................................................................................................................................................................................................................................................................................................................................ 8.50 0.71 2.46</t>
        </is>
      </c>
    </row>
    <row r="127">
      <c r="A127" s="4" t="inlineStr">
        <is>
          <t>No Deduction of Taxes [Text Block]</t>
        </is>
      </c>
      <c r="B127" s="4" t="inlineStr">
        <is>
          <t xml:space="preserve"> </t>
        </is>
      </c>
      <c r="C127" s="4" t="inlineStr">
        <is>
          <t xml:space="preserve"> </t>
        </is>
      </c>
      <c r="D127" s="4" t="inlineStr">
        <is>
          <t>Performance results do not reflect the deduction of taxes that a shareholder would pay on fund distributions or on the redemption or sale of fund shares.</t>
        </is>
      </c>
    </row>
    <row r="128">
      <c r="A128" s="4" t="inlineStr">
        <is>
          <t>AssetsNet</t>
        </is>
      </c>
      <c r="B128" s="4" t="inlineStr">
        <is>
          <t xml:space="preserve"> </t>
        </is>
      </c>
      <c r="C128" s="5" t="n">
        <v>118653036</v>
      </c>
      <c r="D128" s="5" t="n">
        <v>118653036</v>
      </c>
    </row>
    <row r="129">
      <c r="A129" s="4" t="inlineStr">
        <is>
          <t>Holdings Count | Holding</t>
        </is>
      </c>
      <c r="B129" s="4" t="inlineStr">
        <is>
          <t xml:space="preserve"> </t>
        </is>
      </c>
      <c r="C129" s="7" t="n">
        <v>12</v>
      </c>
      <c r="D129" s="7" t="n">
        <v>12</v>
      </c>
    </row>
    <row r="130">
      <c r="A130" s="4" t="inlineStr">
        <is>
          <t>Advisory Fees Paid, Amount</t>
        </is>
      </c>
      <c r="B130" s="4" t="inlineStr">
        <is>
          <t xml:space="preserve"> </t>
        </is>
      </c>
      <c r="C130" s="4" t="inlineStr">
        <is>
          <t xml:space="preserve"> </t>
        </is>
      </c>
      <c r="D130" s="5" t="n">
        <v>306938</v>
      </c>
    </row>
    <row r="131">
      <c r="A131" s="4" t="inlineStr">
        <is>
          <t>InvestmentCompanyPortfolioTurnover</t>
        </is>
      </c>
      <c r="B131" s="4" t="inlineStr">
        <is>
          <t xml:space="preserve"> </t>
        </is>
      </c>
      <c r="C131" s="4" t="inlineStr">
        <is>
          <t xml:space="preserve"> </t>
        </is>
      </c>
      <c r="D131" s="8" t="n">
        <v>0.97</v>
      </c>
    </row>
    <row r="132">
      <c r="A132" s="4" t="inlineStr">
        <is>
          <t>Additional Fund Statistics [Text Block]</t>
        </is>
      </c>
      <c r="B132" s="4" t="inlineStr">
        <is>
          <t xml:space="preserve"> </t>
        </is>
      </c>
      <c r="C132" s="4" t="inlineStr">
        <is>
          <t xml:space="preserve"> </t>
        </is>
      </c>
      <c r="D132" s="4" t="inlineStr">
        <is>
          <t>Key Fund statistics Net Assets ........................................................................................................................................................................................................................................................................................................................................................................................................................................................................................................................................................................................................................................................................................................................................................................................................................................................................................................................................................................................................................................ $118,653,036 Number of Portfolio Holdings ........................................................................................................................................................................................................................................................................................................................................................................................................................................................................................................................................................................................................................................................................................................................................................................................................................................................................................................................................................................................................................................ 12 Net Investment Advisory Fees ........................................................................................................................................................................................................................................................................................................................................................................................................................................................................................................................................................................................................................................................................................................................................................................................................................................................................................................................................................................................................................................ $306,938 Portfolio Turnover Rate ........................................................................................................................................................................................................................................................................................................................................................................................................................................................................................................................................................................................................................................................................................................................................................................................................................................................................................................................................................................................................................................ 97%</t>
        </is>
      </c>
    </row>
    <row r="133">
      <c r="A133" s="4" t="inlineStr">
        <is>
          <t>Holdings [Text Block]</t>
        </is>
      </c>
      <c r="B133" s="4" t="inlineStr">
        <is>
          <t xml:space="preserve"> </t>
        </is>
      </c>
      <c r="C133" s="4" t="inlineStr">
        <is>
          <t xml:space="preserve"> </t>
        </is>
      </c>
      <c r="D133" s="4" t="inlineStr">
        <is>
          <t>Portfolio composition Asset class Percent of Total Investments Footnote Reference Domestic Fixed Income ........................................................................................................................................................................................................................................................................................................................................................................................................................................................................................................................................................................................................................................................................................................................................................................................................................................................................................................................................................................................................................................ 35.7 % International Fixed Income ........................................................................................................................................................................................................................................................................................................................................................................................................................................................................................................................................................................................................................................................................................................................................................................................................................................................................................................................................................................................................................................ 24.5 Domestic Equity ........................................................................................................................................................................................................................................................................................................................................................................................................................................................................................................................................................................................................................................................................................................................................................................................................................................................................................................................................................................................................................................ 20.5 International Equity ........................................................................................................................................................................................................................................................................................................................................................................................................................................................................................................................................................................................................................................................................................................................................................................................................................................................................................................................................................................................................................................ 19.3</t>
        </is>
      </c>
    </row>
    <row r="134">
      <c r="A134" s="4" t="inlineStr">
        <is>
          <t>Largest Holdings [Text Block]</t>
        </is>
      </c>
      <c r="B134" s="4" t="inlineStr">
        <is>
          <t xml:space="preserve"> </t>
        </is>
      </c>
      <c r="C134" s="4" t="inlineStr">
        <is>
          <t xml:space="preserve"> </t>
        </is>
      </c>
      <c r="D134" s="4" t="inlineStr">
        <is>
          <t>Five largest holdings Security Percent of Total Investments Footnote Reference iShares Broad USD High Yield Corporate Bond ETF ........................................................................................................................................................................................................................................................................................................................................................................................................................................................................................................................................................................................................................................................................................................................................................................................................................................................................................................................................................................................................................................ 15.2 % iShares Core 1-5 Year USD Bond ETF ........................................................................................................................................................................................................................................................................................................................................................................................................................................................................................................................................................................................................................................................................................................................................................................................................................................................................................................................................................................................................................................ 15.1 iShares Preferred and Income Securities ETF ........................................................................................................................................................................................................................................................................................................................................................................................................................................................................................................................................................................................................................................................................................................................................................................................................................................................................................................................................................................................................................................ 15.1 iShares Floating Rate Bond ETF ........................................................................................................................................................................................................................................................................................................................................................................................................................................................................................................................................................................................................................................................................................................................................................................................................................................................................................................................................................................................................................................ 14.9 iShares MSCI EAFE Value ETF ........................................................................................................................................................................................................................................................................................................................................................................................................................................................................................................................................................................................................................................................................................................................................................................................................................................................................................................................................................................................................................................ 14.8</t>
        </is>
      </c>
    </row>
    <row r="135">
      <c r="A135" s="4" t="inlineStr">
        <is>
          <t>C000231047</t>
        </is>
      </c>
      <c r="B135" s="4" t="inlineStr">
        <is>
          <t xml:space="preserve"> </t>
        </is>
      </c>
      <c r="C135" s="4" t="inlineStr">
        <is>
          <t xml:space="preserve"> </t>
        </is>
      </c>
      <c r="D135" s="4" t="inlineStr">
        <is>
          <t xml:space="preserve"> </t>
        </is>
      </c>
    </row>
    <row r="136">
      <c r="A136" s="3" t="inlineStr">
        <is>
          <t>Shareholder Report [Line Items]</t>
        </is>
      </c>
      <c r="B136" s="4" t="inlineStr">
        <is>
          <t xml:space="preserve"> </t>
        </is>
      </c>
      <c r="C136" s="4" t="inlineStr">
        <is>
          <t xml:space="preserve"> </t>
        </is>
      </c>
      <c r="D136" s="4" t="inlineStr">
        <is>
          <t xml:space="preserve"> </t>
        </is>
      </c>
    </row>
    <row r="137">
      <c r="A137" s="4" t="inlineStr">
        <is>
          <t>Fund Name</t>
        </is>
      </c>
      <c r="B137" s="4" t="inlineStr">
        <is>
          <t xml:space="preserve"> </t>
        </is>
      </c>
      <c r="C137" s="4" t="inlineStr">
        <is>
          <t xml:space="preserve"> </t>
        </is>
      </c>
      <c r="D137" s="4" t="inlineStr">
        <is>
          <t>iShares ESG MSCI USA Min Vol Factor ETF</t>
        </is>
      </c>
    </row>
    <row r="138">
      <c r="A138" s="4" t="inlineStr">
        <is>
          <t>Trading Symbol</t>
        </is>
      </c>
      <c r="B138" s="4" t="inlineStr">
        <is>
          <t xml:space="preserve"> </t>
        </is>
      </c>
      <c r="C138" s="4" t="inlineStr">
        <is>
          <t xml:space="preserve"> </t>
        </is>
      </c>
      <c r="D138" s="4" t="inlineStr">
        <is>
          <t>ESMV</t>
        </is>
      </c>
    </row>
    <row r="139">
      <c r="A139" s="4" t="inlineStr">
        <is>
          <t>Security Exchange Name</t>
        </is>
      </c>
      <c r="B139" s="4" t="inlineStr">
        <is>
          <t xml:space="preserve"> </t>
        </is>
      </c>
      <c r="C139" s="4" t="inlineStr">
        <is>
          <t xml:space="preserve"> </t>
        </is>
      </c>
      <c r="D139" s="4" t="inlineStr">
        <is>
          <t>NASDAQ</t>
        </is>
      </c>
    </row>
    <row r="140">
      <c r="A140" s="4" t="inlineStr">
        <is>
          <t>Annual or Semi-Annual Statement [Text Block]</t>
        </is>
      </c>
      <c r="B140" s="4" t="inlineStr">
        <is>
          <t xml:space="preserve"> </t>
        </is>
      </c>
      <c r="C140" s="4" t="inlineStr">
        <is>
          <t xml:space="preserve"> </t>
        </is>
      </c>
      <c r="D140" s="4" t="inlineStr">
        <is>
          <t>This annual shareholder report contains important information about iShares ESG MSCI USA Min Vol Factor ETF (the “Fund”) for the period of August 1, 2023 to July 31, 2024</t>
        </is>
      </c>
    </row>
    <row r="141">
      <c r="A141" s="4" t="inlineStr">
        <is>
          <t>Shareholder Report Annual or Semi-Annual</t>
        </is>
      </c>
      <c r="B141" s="4" t="inlineStr">
        <is>
          <t xml:space="preserve"> </t>
        </is>
      </c>
      <c r="C141" s="4" t="inlineStr">
        <is>
          <t xml:space="preserve"> </t>
        </is>
      </c>
      <c r="D141" s="4" t="inlineStr">
        <is>
          <t>Annual Shareholder Report</t>
        </is>
      </c>
    </row>
    <row r="142">
      <c r="A142" s="4" t="inlineStr">
        <is>
          <t>Additional Information [Text Block]</t>
        </is>
      </c>
      <c r="B142" s="4" t="inlineStr">
        <is>
          <t xml:space="preserve"> </t>
        </is>
      </c>
      <c r="C142" s="4" t="inlineStr">
        <is>
          <t xml:space="preserve"> </t>
        </is>
      </c>
      <c r="D142" s="4" t="inlineStr">
        <is>
          <t>You can find additional information about the Fund at blackrock.com/fundreports</t>
        </is>
      </c>
    </row>
    <row r="143">
      <c r="A143" s="4" t="inlineStr">
        <is>
          <t>Additional Information Phone Number</t>
        </is>
      </c>
      <c r="B143" s="4" t="inlineStr">
        <is>
          <t xml:space="preserve"> </t>
        </is>
      </c>
      <c r="C143" s="4" t="inlineStr">
        <is>
          <t xml:space="preserve"> </t>
        </is>
      </c>
      <c r="D143" s="4" t="inlineStr">
        <is>
          <t>1-800-474-2737</t>
        </is>
      </c>
    </row>
    <row r="144">
      <c r="A144" s="4" t="inlineStr">
        <is>
          <t>Additional Information Website</t>
        </is>
      </c>
      <c r="B144" s="4" t="inlineStr">
        <is>
          <t xml:space="preserve"> </t>
        </is>
      </c>
      <c r="C144" s="4" t="inlineStr">
        <is>
          <t xml:space="preserve"> </t>
        </is>
      </c>
      <c r="D14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45">
      <c r="A145" s="4" t="inlineStr">
        <is>
          <t>Expenses [Text Block]</t>
        </is>
      </c>
      <c r="B145" s="4" t="inlineStr">
        <is>
          <t xml:space="preserve"> </t>
        </is>
      </c>
      <c r="C145" s="4" t="inlineStr">
        <is>
          <t xml:space="preserve"> </t>
        </is>
      </c>
      <c r="D145" s="4" t="inlineStr">
        <is>
          <t>What were the Fund costs for the last year? (based on a hypothetical $10,000 investment) Fund name Costs of a $10,000
investment Costs paid as a percentage of a
$10,000 investment iShares ESG MSCI USA Min Vol Factor ETF $19 0.18%</t>
        </is>
      </c>
    </row>
    <row r="146">
      <c r="A146" s="4" t="inlineStr">
        <is>
          <t>Expenses Paid, Amount</t>
        </is>
      </c>
      <c r="B146" s="4" t="inlineStr">
        <is>
          <t xml:space="preserve"> </t>
        </is>
      </c>
      <c r="C146" s="4" t="inlineStr">
        <is>
          <t xml:space="preserve"> </t>
        </is>
      </c>
      <c r="D146" s="5" t="n">
        <v>19</v>
      </c>
    </row>
    <row r="147">
      <c r="A147" s="4" t="inlineStr">
        <is>
          <t>Expense Ratio, Percent</t>
        </is>
      </c>
      <c r="B147" s="4" t="inlineStr">
        <is>
          <t xml:space="preserve"> </t>
        </is>
      </c>
      <c r="C147" s="4" t="inlineStr">
        <is>
          <t xml:space="preserve"> </t>
        </is>
      </c>
      <c r="D147" s="6" t="n">
        <v>0.0018</v>
      </c>
    </row>
    <row r="148">
      <c r="A148" s="4" t="inlineStr">
        <is>
          <t>Factors Affecting Performance [Text Block]</t>
        </is>
      </c>
      <c r="B148" s="4" t="inlineStr">
        <is>
          <t xml:space="preserve"> </t>
        </is>
      </c>
      <c r="C148" s="4" t="inlineStr">
        <is>
          <t xml:space="preserve"> </t>
        </is>
      </c>
      <c r="D148" s="4" t="inlineStr">
        <is>
          <t xml:space="preserve">How did the Fund perform last year? Slowing inflationary pressures and hopes of interest rate cuts drove global equities higher during the reporting period.  U.S. stocks powered markets higher, driven by the enthusiasm for artificial intelligence (“AI”), particularly in the information technology sector. In a risk-on environment, stocks with exposure to high volatility, those with significant degrees of price changes, outperformed those with lower volatility characteristics The U.S. Federal Reserve Bank left rates on hold during the 12-month period as the central bank sought greater confidence in slowing inflationary pressures. As inflation measures became more subdued, expectations increased for interest rate cuts in 2024. What contributed to performance? The information technology sector contributed the most to the Fund’s return during the reporting period. Performance was largely driven by a handful of dominant information technology companies that have been able to rapidly innovate, capture significant market share, and generate substantial profits. The software and services industry boosted performance, as several information technology consulting services companies capitalized on growing AI enthusiasm and increased cloud computing demand. Software companies that offer AI solutions via cloud-based infrastructure particularly benefited, as companies sought to incorporate AI without having to invest in data centers. Healthcare stocks also contributed to the Fund’s performance, most notably biotechnology stocks that stand to benefit from potential AI enhancements. What detracted from performance? The market environment during the reporting period, especially in 2023, was risk-on, reflecting investors’ positive sentiment. As expected, lower-volatility stocks, or those that experience less price swings, lagged the broader market.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49">
      <c r="A149" s="4" t="inlineStr">
        <is>
          <t>Performance Past Does Not Indicate Future [Text]</t>
        </is>
      </c>
      <c r="B149" s="4" t="inlineStr">
        <is>
          <t xml:space="preserve"> </t>
        </is>
      </c>
      <c r="C149" s="4" t="inlineStr">
        <is>
          <t xml:space="preserve"> </t>
        </is>
      </c>
      <c r="D149" s="4" t="inlineStr">
        <is>
          <t>Past performance is not an indication of future results.</t>
        </is>
      </c>
    </row>
    <row r="150">
      <c r="A150" s="4" t="inlineStr">
        <is>
          <t>Line Graph [Table Text Block]</t>
        </is>
      </c>
      <c r="B150" s="4" t="inlineStr">
        <is>
          <t xml:space="preserve"> </t>
        </is>
      </c>
      <c r="C150" s="4" t="inlineStr">
        <is>
          <t xml:space="preserve"> </t>
        </is>
      </c>
      <c r="D150" s="4" t="inlineStr">
        <is>
          <t>Fund MSCI USA Index MSCI USA Minimum Volatility Extended ESG Reduced Carbon Target Index Oct 21 $10000 $10000 $10000 Nov 21 $9781 $9845 $9779 Dec 21 $10399 $10235 $10404 Jan 22 $9693 $9655 $9696 Feb 22 $9354 $9372 $9360 Mar 22 $9772 $9702 $9781 Apr 22 $9217 $8822 $9226 May 22 $9203 $8803 $9213 Jun 22 $8796 $8074 $8806 Jul 22 $9317 $8827 $9329 Aug 22 $9023 $8482 $9035 Sep 22 $8330 $7695 $8339 Oct 22 $9024 $8306 $9037 Nov 22 $9581 $8758 $9597 Dec 22 $9226 $8243 $9242 Jan 23 $9463 $8790 $9482 Feb 23 $9112 $8575 $9130 Mar 23 $9430 $8880 $9450 Apr 23 $9565 $8993 $9587 May 23 $9236 $9051 $9258 Jun 23 $9736 $9655 $9763 Jul 23 $9901 $9987 $9930 Aug 23 $9796 $9819 $9826 Sep 23 $9408 $9358 $9438 Oct 23 $9288 $9143 $9320 Nov 23 $10015 $10005 $9983 Dec 23 $10343 $10476 $10312 Jan 24 $10480 $10640 $10451 Feb 24 $10724 $11211 $10696 Mar 24 $11051 $11567 $11025 Apr 24 $10619 $11090 $10594 May 24 $10854 $11619 $10831 Jun 24 $11015 $12035 $10993 Jul 24 $11426 $12186 $11405</t>
        </is>
      </c>
    </row>
    <row r="151">
      <c r="A151" s="4" t="inlineStr">
        <is>
          <t>Average Annual Return [Table Text Block]</t>
        </is>
      </c>
      <c r="B151" s="4" t="inlineStr">
        <is>
          <t xml:space="preserve"> </t>
        </is>
      </c>
      <c r="C151" s="4" t="inlineStr">
        <is>
          <t xml:space="preserve"> </t>
        </is>
      </c>
      <c r="D151" s="4" t="inlineStr">
        <is>
          <t>........................................................................................................................................................................................................................................................................................................................................................................................................................................................................................................................................................................................................................................................................................................................................................................................................................................................................................................................................................................................................................................ 1 Year Since Fund
Inception Fund NAV ........................................................................................................................................................................................................................................................................................................................................................................................................................................................................................................................................................................................................................................................................................................................................................................................................................................................................................................................................................................................................................................ 15.40 % 4.98 % Fund Market ........................................................................................................................................................................................................................................................................................................................................................................................................................................................................................................................................................................................................................................................................................................................................................................................................................................................................................................................................................................................................................................ 15.49 4.97 MSCI USA Index ........................................................................................................................................................................................................................................................................................................................................................................................................................................................................................................................................................................................................................................................................................................................................................................................................................................................................................................................................................................................................................................ 22.02 7.47 MSCI USA Minimum Volatility Extended ESG Reduced Carbon Target Index ........................................................................................................................................................................................................................................................................................................................................................................................................................................................................................................................................................................................................................................................................................................................................................................................................................................................................................................................................................................................................................................ 14.85 4.91</t>
        </is>
      </c>
    </row>
    <row r="152">
      <c r="A152" s="4" t="inlineStr">
        <is>
          <t>No Deduction of Taxes [Text Block]</t>
        </is>
      </c>
      <c r="B152" s="4" t="inlineStr">
        <is>
          <t xml:space="preserve"> </t>
        </is>
      </c>
      <c r="C152" s="4" t="inlineStr">
        <is>
          <t xml:space="preserve"> </t>
        </is>
      </c>
      <c r="D152" s="4" t="inlineStr">
        <is>
          <t>Performance results do not reflect the deduction of taxes that a shareholder would pay on fund distributions or on the redemption or sale of fund shares.</t>
        </is>
      </c>
    </row>
    <row r="153">
      <c r="A153" s="4" t="inlineStr">
        <is>
          <t>AssetsNet</t>
        </is>
      </c>
      <c r="B153" s="4" t="inlineStr">
        <is>
          <t xml:space="preserve"> </t>
        </is>
      </c>
      <c r="C153" s="5" t="n">
        <v>12332838</v>
      </c>
      <c r="D153" s="5" t="n">
        <v>12332838</v>
      </c>
    </row>
    <row r="154">
      <c r="A154" s="4" t="inlineStr">
        <is>
          <t>Holdings Count | Holding</t>
        </is>
      </c>
      <c r="B154" s="4" t="inlineStr">
        <is>
          <t xml:space="preserve"> </t>
        </is>
      </c>
      <c r="C154" s="7" t="n">
        <v>153</v>
      </c>
      <c r="D154" s="7" t="n">
        <v>153</v>
      </c>
    </row>
    <row r="155">
      <c r="A155" s="4" t="inlineStr">
        <is>
          <t>Advisory Fees Paid, Amount</t>
        </is>
      </c>
      <c r="B155" s="4" t="inlineStr">
        <is>
          <t xml:space="preserve"> </t>
        </is>
      </c>
      <c r="C155" s="4" t="inlineStr">
        <is>
          <t xml:space="preserve"> </t>
        </is>
      </c>
      <c r="D155" s="5" t="n">
        <v>18611</v>
      </c>
    </row>
    <row r="156">
      <c r="A156" s="4" t="inlineStr">
        <is>
          <t>InvestmentCompanyPortfolioTurnover</t>
        </is>
      </c>
      <c r="B156" s="4" t="inlineStr">
        <is>
          <t xml:space="preserve"> </t>
        </is>
      </c>
      <c r="C156" s="4" t="inlineStr">
        <is>
          <t xml:space="preserve"> </t>
        </is>
      </c>
      <c r="D156" s="8" t="n">
        <v>0.24</v>
      </c>
    </row>
    <row r="157">
      <c r="A157" s="4" t="inlineStr">
        <is>
          <t>Additional Fund Statistics [Text Block]</t>
        </is>
      </c>
      <c r="B157" s="4" t="inlineStr">
        <is>
          <t xml:space="preserve"> </t>
        </is>
      </c>
      <c r="C157" s="4" t="inlineStr">
        <is>
          <t xml:space="preserve"> </t>
        </is>
      </c>
      <c r="D157" s="4" t="inlineStr">
        <is>
          <t>Key Fund statistics Net Assets ........................................................................................................................................................................................................................................................................................................................................................................................................................................................................................................................................................................................................................................................................................................................................................................................................................................................................................................................................................................................................................................ $12,332,838 Number of Portfolio Holdings ........................................................................................................................................................................................................................................................................................................................................................................................................................................................................................................................................................................................................................................................................................................................................................................................................................................................................................................................................................................................................................................ 153 Net Investment Advisory Fees ........................................................................................................................................................................................................................................................................................................................................................................................................................................................................................................................................................................................................................................................................................................................................................................................................................................................................................................................................................................................................................................ $18,611 Portfolio Turnover Rate ........................................................................................................................................................................................................................................................................................................................................................................................................................................................................................................................................................................................................................................................................................................................................................................................................................................................................................................................................................................................................................................ 24%</t>
        </is>
      </c>
    </row>
    <row r="158">
      <c r="A158" s="4" t="inlineStr">
        <is>
          <t>Holdings [Text Block]</t>
        </is>
      </c>
      <c r="B158" s="4" t="inlineStr">
        <is>
          <t xml:space="preserve"> </t>
        </is>
      </c>
      <c r="C158" s="4" t="inlineStr">
        <is>
          <t xml:space="preserve"> </t>
        </is>
      </c>
      <c r="D158" s="4" t="inlineStr">
        <is>
          <t>Sector allocation Sector Percent of Total Investments Footnote Reference Information Technology ........................................................................................................................................................................................................................................................................................................................................................................................................................................................................................................................................................................................................................................................................................................................................................................................................................................................................................................................................................................................................................................ 25.5 % Health Care ........................................................................................................................................................................................................................................................................................................................................................................................................................................................................................................................................................................................................................................................................................................................................................................................................................................................................................................................................................................................................................................ 17.3 Industrials ........................................................................................................................................................................................................................................................................................................................................................................................................................................................................................................................................................................................................................................................................................................................................................................................................................................................................................................................................................................................................................................ 13.8 Consumer Staples ........................................................................................................................................................................................................................................................................................................................................................................................................................................................................................................................................................................................................................................................................................................................................................................................................................................................................................................................................................................................................................................ 10.3 Financials ........................................................................................................................................................................................................................................................................................................................................................................................................................................................................................................................................................................................................................................................................................................................................................................................................................................................................................................................................................................................................................................ 10.0 Consumer Discretionary ........................................................................................................................................................................................................................................................................................................................................................................................................................................................................................................................................................................................................................................................................................................................................................................................................................................................................................................................................................................................................................................ 5.8 Utilities ........................................................................................................................................................................................................................................................................................................................................................................................................................................................................................................................................................................................................................................................................................................................................................................................................................................................................................................................................................................................................................................ 5.2 Communication Services ........................................................................................................................................................................................................................................................................................................................................................................................................................................................................................................................................................................................................................................................................................................................................................................................................................................................................................................................................................................................................................................ 4.5 Energy ........................................................................................................................................................................................................................................................................................................................................................................................................................................................................................................................................................................................................................................................................................................................................................................................................................................................................................................................................................................................................................................ 3.8 Materials ........................................................................................................................................................................................................................................................................................................................................................................................................................................................................................................................................................................................................................................................................................................................................................................................................................................................................................................................................................................................................................................ 2.7 Real Estate ........................................................................................................................................................................................................................................................................................................................................................................................................................................................................................................................................................................................................................................................................................................................................................................................................................................................................................................................................................................................................................................ 1.1</t>
        </is>
      </c>
    </row>
    <row r="159">
      <c r="A159" s="4" t="inlineStr">
        <is>
          <t>Largest Holdings [Text Block]</t>
        </is>
      </c>
      <c r="B159" s="4" t="inlineStr">
        <is>
          <t xml:space="preserve"> </t>
        </is>
      </c>
      <c r="C159" s="4" t="inlineStr">
        <is>
          <t xml:space="preserve"> </t>
        </is>
      </c>
      <c r="D159" s="4" t="inlineStr">
        <is>
          <t>Ten largest holdings Security Percent of Total Investments Footnote Reference Vertex Pharmaceuticals, Inc. ........................................................................................................................................................................................................................................................................................................................................................................................................................................................................................................................................................................................................................................................................................................................................................................................................................................................................................................................................................................................................................................ 1.6 % International Business Machines Corp. ........................................................................................................................................................................................................................................................................................................................................................................................................................................................................................................................................................................................................................................................................................................................................................................................................................................................................................................................................................................................................................................ 1.6 Motorola Solutions, Inc. ........................................................................................................................................................................................................................................................................................................................................................................................................................................................................................................................................................................................................................................................................................................................................................................................................................................................................................................................................................................................................................................ 1.6 Public Service Enterprise Group, Inc. ........................................................................................................................................................................................................................................................................................................................................................................................................................................................................................................................................................................................................................................................................................................................................................................................................................................................................................................................................................................................................................................ 1.5 Ferguson PLC ........................................................................................................................................................................................................................................................................................................................................................................................................................................................................................................................................................................................................................................................................................................................................................................................................................................................................................................................................................................................................................................ 1.5 Amgen, Inc. ........................................................................................................................................................................................................................................................................................................................................................................................................................................................................................................................................................................................................................................................................................................................................................................................................................................................................................................................................................................................................................................ 1.5 Marsh &amp; McLennan Companies, Inc. ........................................................................................................................................................................................................................................................................................................................................................................................................................................................................................................................................................................................................................................................................................................................................................................................................................................................................................................................................................................................................................................ 1.5 Northrop Grumman Corp. ........................................................................................................................................................................................................................................................................................................................................................................................................................................................................................................................................................................................................................................................................................................................................................................................................................................................................................................................................................................................................................................ 1.5 Texas Instruments, Inc. ........................................................................................................................................................................................................................................................................................................................................................................................................................................................................................................................................................................................................................................................................................................................................................................................................................................................................................................................................................................................................................................ 1.5 WW Grainger, Inc. ........................................................................................................................................................................................................................................................................................................................................................................................................................................................................................................................................................................................................................................................................................................................................................................................................................................................................................................................................................................................................................................ 1.5</t>
        </is>
      </c>
    </row>
    <row r="160">
      <c r="A160" s="4" t="inlineStr">
        <is>
          <t>C000099141</t>
        </is>
      </c>
      <c r="B160" s="4" t="inlineStr">
        <is>
          <t xml:space="preserve"> </t>
        </is>
      </c>
      <c r="C160" s="4" t="inlineStr">
        <is>
          <t xml:space="preserve"> </t>
        </is>
      </c>
      <c r="D160" s="4" t="inlineStr">
        <is>
          <t xml:space="preserve"> </t>
        </is>
      </c>
    </row>
    <row r="161">
      <c r="A161" s="3" t="inlineStr">
        <is>
          <t>Shareholder Report [Line Items]</t>
        </is>
      </c>
      <c r="B161" s="4" t="inlineStr">
        <is>
          <t xml:space="preserve"> </t>
        </is>
      </c>
      <c r="C161" s="4" t="inlineStr">
        <is>
          <t xml:space="preserve"> </t>
        </is>
      </c>
      <c r="D161" s="4" t="inlineStr">
        <is>
          <t xml:space="preserve"> </t>
        </is>
      </c>
    </row>
    <row r="162">
      <c r="A162" s="4" t="inlineStr">
        <is>
          <t>Fund Name</t>
        </is>
      </c>
      <c r="B162" s="4" t="inlineStr">
        <is>
          <t xml:space="preserve"> </t>
        </is>
      </c>
      <c r="C162" s="4" t="inlineStr">
        <is>
          <t xml:space="preserve"> </t>
        </is>
      </c>
      <c r="D162" s="4" t="inlineStr">
        <is>
          <t>iShares MSCI USA Min Vol Factor ETF</t>
        </is>
      </c>
    </row>
    <row r="163">
      <c r="A163" s="4" t="inlineStr">
        <is>
          <t>Trading Symbol</t>
        </is>
      </c>
      <c r="B163" s="4" t="inlineStr">
        <is>
          <t xml:space="preserve"> </t>
        </is>
      </c>
      <c r="C163" s="4" t="inlineStr">
        <is>
          <t xml:space="preserve"> </t>
        </is>
      </c>
      <c r="D163" s="4" t="inlineStr">
        <is>
          <t>USMV</t>
        </is>
      </c>
    </row>
    <row r="164">
      <c r="A164" s="4" t="inlineStr">
        <is>
          <t>Security Exchange Name</t>
        </is>
      </c>
      <c r="B164" s="4" t="inlineStr">
        <is>
          <t xml:space="preserve"> </t>
        </is>
      </c>
      <c r="C164" s="4" t="inlineStr">
        <is>
          <t xml:space="preserve"> </t>
        </is>
      </c>
      <c r="D164" s="4" t="inlineStr">
        <is>
          <t>CboeBZX</t>
        </is>
      </c>
    </row>
    <row r="165">
      <c r="A165" s="4" t="inlineStr">
        <is>
          <t>Annual or Semi-Annual Statement [Text Block]</t>
        </is>
      </c>
      <c r="B165" s="4" t="inlineStr">
        <is>
          <t xml:space="preserve"> </t>
        </is>
      </c>
      <c r="C165" s="4" t="inlineStr">
        <is>
          <t xml:space="preserve"> </t>
        </is>
      </c>
      <c r="D165" s="4" t="inlineStr">
        <is>
          <t>This annual shareholder report contains important information about iShares MSCI USA Min Vol Factor ETF (the “Fund”) for the period of August 1, 2023 to July 31, 2024</t>
        </is>
      </c>
    </row>
    <row r="166">
      <c r="A166" s="4" t="inlineStr">
        <is>
          <t>Shareholder Report Annual or Semi-Annual</t>
        </is>
      </c>
      <c r="B166" s="4" t="inlineStr">
        <is>
          <t xml:space="preserve"> </t>
        </is>
      </c>
      <c r="C166" s="4" t="inlineStr">
        <is>
          <t xml:space="preserve"> </t>
        </is>
      </c>
      <c r="D166" s="4" t="inlineStr">
        <is>
          <t>Annual Shareholder Report</t>
        </is>
      </c>
    </row>
    <row r="167">
      <c r="A167" s="4" t="inlineStr">
        <is>
          <t>Additional Information [Text Block]</t>
        </is>
      </c>
      <c r="B167" s="4" t="inlineStr">
        <is>
          <t xml:space="preserve"> </t>
        </is>
      </c>
      <c r="C167" s="4" t="inlineStr">
        <is>
          <t xml:space="preserve"> </t>
        </is>
      </c>
      <c r="D167" s="4" t="inlineStr">
        <is>
          <t>You can find additional information about the Fund at blackrock.com/fundreports</t>
        </is>
      </c>
    </row>
    <row r="168">
      <c r="A168" s="4" t="inlineStr">
        <is>
          <t>Additional Information Phone Number</t>
        </is>
      </c>
      <c r="B168" s="4" t="inlineStr">
        <is>
          <t xml:space="preserve"> </t>
        </is>
      </c>
      <c r="C168" s="4" t="inlineStr">
        <is>
          <t xml:space="preserve"> </t>
        </is>
      </c>
      <c r="D168" s="4" t="inlineStr">
        <is>
          <t>1-800-474-2737</t>
        </is>
      </c>
    </row>
    <row r="169">
      <c r="A169" s="4" t="inlineStr">
        <is>
          <t>Additional Information Website</t>
        </is>
      </c>
      <c r="B169" s="4" t="inlineStr">
        <is>
          <t xml:space="preserve"> </t>
        </is>
      </c>
      <c r="C169" s="4" t="inlineStr">
        <is>
          <t xml:space="preserve"> </t>
        </is>
      </c>
      <c r="D16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70">
      <c r="A170" s="4" t="inlineStr">
        <is>
          <t>Expenses [Text Block]</t>
        </is>
      </c>
      <c r="B170" s="4" t="inlineStr">
        <is>
          <t xml:space="preserve"> </t>
        </is>
      </c>
      <c r="C170" s="4" t="inlineStr">
        <is>
          <t xml:space="preserve"> </t>
        </is>
      </c>
      <c r="D170" s="4" t="inlineStr">
        <is>
          <t>What were the Fund costs for the last year? (based on a hypothetical $10,000 investment) Fund name Costs of a $10,000
investment Costs paid as a percentage of a
$10,000 investment iShares MSCI USA Min Vol Factor ETF $16 0.15%</t>
        </is>
      </c>
    </row>
    <row r="171">
      <c r="A171" s="4" t="inlineStr">
        <is>
          <t>Expenses Paid, Amount</t>
        </is>
      </c>
      <c r="B171" s="4" t="inlineStr">
        <is>
          <t xml:space="preserve"> </t>
        </is>
      </c>
      <c r="C171" s="4" t="inlineStr">
        <is>
          <t xml:space="preserve"> </t>
        </is>
      </c>
      <c r="D171" s="5" t="n">
        <v>16</v>
      </c>
    </row>
    <row r="172">
      <c r="A172" s="4" t="inlineStr">
        <is>
          <t>Expense Ratio, Percent</t>
        </is>
      </c>
      <c r="B172" s="4" t="inlineStr">
        <is>
          <t xml:space="preserve"> </t>
        </is>
      </c>
      <c r="C172" s="4" t="inlineStr">
        <is>
          <t xml:space="preserve"> </t>
        </is>
      </c>
      <c r="D172" s="6" t="n">
        <v>0.0015</v>
      </c>
    </row>
    <row r="173">
      <c r="A173" s="4" t="inlineStr">
        <is>
          <t>Factors Affecting Performance [Text Block]</t>
        </is>
      </c>
      <c r="B173" s="4" t="inlineStr">
        <is>
          <t xml:space="preserve"> </t>
        </is>
      </c>
      <c r="C173" s="4" t="inlineStr">
        <is>
          <t xml:space="preserve"> </t>
        </is>
      </c>
      <c r="D173" s="4" t="inlineStr">
        <is>
          <t xml:space="preserve">How did the Fund perform last year? Slowing inflationary pressures and hopes of interest rate cuts drove global equities higher during the reporting period.  U.S. stocks powered markets higher, driven by the enthusiasm for artificial intelligence (“AI”), particularly in the information technology sector. In a risk-on environment, stocks with exposure to high volatility, those with significant degrees of price changes, outperformed those with lower volatility characteristics. The U.S. Federal Reserve Bank left rates on hold during the 12-month period as the central bank sought greater confidence in slowing inflationary pressures. As inflation measures became more subdued, expectations increased for interest rate cuts in 2024. What contributed to performance? The information technology sector contributed the most to the Fund’s return during the reporting period. The software and services industry boosted performance, as several information technology consulting services companies capitalized on growing AI enthusiasm and increased cloud computing demand. Software companies that offer AI solutions via cloud-based infrastructure particularly benefited, as companies sought to incorporate AI without having to invest in data centers. Financial stocks also contributed to the Fund’s performance, most notably insurance companies in the property and casualty segment. What detracted from performance? The market environment during the reporting period, especially in 2023, was risk-on, reflecting investors’ positive sentiment. As expected, lower-volatility stocks, or those that experience less price swings, lagged the broader market. A small allocation to equity real estate investment trusts (“REITs”) minorly detracted from the Fund’s performance during the reporting period. REITs were faced with a challenging landscape that included higher mortgage rates, reduced demand, and macroeconomic uncertainty.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174">
      <c r="A174" s="4" t="inlineStr">
        <is>
          <t>Performance Past Does Not Indicate Future [Text]</t>
        </is>
      </c>
      <c r="B174" s="4" t="inlineStr">
        <is>
          <t xml:space="preserve"> </t>
        </is>
      </c>
      <c r="C174" s="4" t="inlineStr">
        <is>
          <t xml:space="preserve"> </t>
        </is>
      </c>
      <c r="D174" s="4" t="inlineStr">
        <is>
          <t>Past performance is not an indication of future results.</t>
        </is>
      </c>
    </row>
    <row r="175">
      <c r="A175" s="4" t="inlineStr">
        <is>
          <t>Line Graph [Table Text Block]</t>
        </is>
      </c>
      <c r="B175" s="4" t="inlineStr">
        <is>
          <t xml:space="preserve"> </t>
        </is>
      </c>
      <c r="C175" s="4" t="inlineStr">
        <is>
          <t xml:space="preserve"> </t>
        </is>
      </c>
      <c r="D175" s="4" t="inlineStr">
        <is>
          <t>Fund MSCI USA Index MSCI USA Minimum Volatility (USD) Index Jul 14 $10000 $10000 $10000 Aug 14 $10406 $10401 $10407 Sep 14 $10325 $10239 $10328 Oct 14 $10769 $10486 $10772 Nov 14 $11136 $10764 $11143 Dec 14 $11145 $10731 $11156 Jan 15 $11090 $10428 $11102 Feb 15 $11495 $11038 $11509 Mar 15 $11410 $10879 $11425 Apr 15 $11343 $10978 $11362 May 15 $11465 $11125 $11483 Jun 15 $11210 $10914 $11228 Jul 15 $11652 $11132 $11676 Aug 15 $11129 $10457 $11150 Sep 15 $11065 $10180 $11087 Oct 15 $11725 $11020 $11753 Nov 15 $11700 $11058 $11725 Dec 15 $11759 $10873 $11786 Jan 16 $11593 $10295 $11622 Feb 16 $11717 $10273 $11748 Mar 16 $12420 $10977 $12455 Apr 16 $12364 $11031 $12399 May 16 $12559 $11233 $12598 Jun 16 $13131 $11262 $13175 Jul 16 $13324 $11689 $13370 Aug 16 $13063 $11707 $13109 Sep 16 $12976 $11719 $13023 Oct 16 $12613 $11497 $12658 Nov 16 $12693 $11912 $12739 Dec 16 $12993 $12135 $13043 Jan 17 $13163 $12386 $13215 Feb 17 $13758 $12873 $13817 Mar 17 $13772 $12891 $13833 Apr 17 $13971 $13031 $14034 May 17 $14257 $13208 $14325 Jun 17 $14199 $13291 $14269 Jul 17 $14483 $13562 $14556 Aug 17 $14602 $13606 $14677 Sep 17 $14678 $13884 $14756 Oct 17 $14961 $14202 $15041 Nov 17 $15427 $14634 $15512 Dec 17 $15458 $14793 $15544 Jan 18 $15997 $15642 $16090 Feb 18 $15324 $15068 $15413 Mar 18 $15284 $14700 $15377 Apr 18 $15293 $14759 $15389 May 18 $15461 $15119 $15558 Jun 18 $15720 $15222 $15819 Jul 18 $16244 $15768 $16351 Aug 18 $16744 $16290 $16855 Sep 18 $16950 $16365 $17066 Oct 18 $16266 $15229 $16380 Nov 18 $16869 $15525 $16991 Dec 18 $15668 $14127 $15785 Jan 19 $16571 $15289 $16695 Feb 19 $17196 $15800 $17327 Mar 19 $17657 $16092 $17790 Apr 19 $18041 $16738 $18182 May 19 $17747 $15679 $17891 Jun 19 $18638 $16781 $18793 Jul 19 $18943 $17040 $19101 Aug 19 $19257 $16744 $19420 Sep 19 $19428 $17042 $19597 Oct 19 $19395 $17413 $19563 Nov 19 $19649 $18067 $19823 Dec 19 $20019 $18597 $20199 Jan 20 $20482 $18633 $20670 Feb 20 $18820 $17114 $18994 Mar 20 $16575 $14943 $16735 Apr 20 $18116 $16909 $18290 May 20 $18904 $17788 $19089 Jun 20 $18706 $18194 $18888 Jul 20 $19545 $19274 $19739 Aug 20 $20106 $20721 $20305 Sep 20 $19777 $19948 $19977 Oct 20 $19095 $19429 $19290 Nov 20 $20660 $21677 $20875 Dec 20 $21141 $22571 $21361 Jan 21 $20574 $22362 $20790 Feb 21 $20493 $22946 $20711 Mar 21 $21622 $23809 $21856 Apr 21 $22498 $25105 $22742 May 21 $22679 $25226 $22931 Jun 21 $23087 $25928 $23351 Jul 21 $23889 $26541 $24165 Aug 21 $24350 $27324 $24637 Sep 21 $23139 $26034 $23412 Oct 21 $24401 $27850 $24692 Nov 21 $23917 $27569 $24205 Dec 21 $25537 $28659 $25849 Jan 22 $24028 $27036 $24324 Feb 22 $23292 $26244 $23582 Mar 22 $24568 $27167 $24877 Apr 22 $23272 $24704 $23569 May 22 $23266 $24650 $23566 Jun 22 $22309 $22610 $22602 Jul 22 $23447 $24719 $23756 Aug 22 $22727 $23750 $23030 Sep 22 $21094 $21548 $21379 Oct 22 $22740 $23258 $23051 Nov 22 $24051 $24524 $24383 Dec 22 $23149 $23082 $23474 Jan 23 $23490 $24600 $23820 Feb 23 $22681 $24013 $23002 Mar 23 $23444 $24866 $23779 Apr 23 $23793 $25181 $24136 May 23 $23020 $25345 $23353 Jun 23 $24055 $27035 $24408 Jul 23 $24379 $27966 $24739 Aug 23 $24241 $27495 $24602 Sep 23 $23554 $26205 $23909 Oct 23 $23347 $25602 $23705 Nov 23 $24842 $28016 $25092 Dec 23 $25513 $29336 $25772 Jan 24 $26085 $29793 $26353 Feb 24 $26629 $31392 $26904 Mar 24 $27466 $32391 $27754 Apr 24 $26448 $31054 $26729 May 24 $27187 $32537 $27478 Jun 24 $27672 $33700 $27972 Jul 24 $28702 $34123 $29017</t>
        </is>
      </c>
    </row>
    <row r="176">
      <c r="A176" s="4" t="inlineStr">
        <is>
          <t>Average Annual Return [Table Text Block]</t>
        </is>
      </c>
      <c r="B176" s="4" t="inlineStr">
        <is>
          <t xml:space="preserve"> </t>
        </is>
      </c>
      <c r="C176" s="4" t="inlineStr">
        <is>
          <t xml:space="preserve"> </t>
        </is>
      </c>
      <c r="D176" s="4" t="inlineStr">
        <is>
          <t>........................................................................................................................................................................................................................................................................................................................................................................................................................................................................................................................................................................................................................................................................................................................................................................................................................................................................................................................................................................................................................................ 1 Year 5 Years 10 Years Fund NAV ........................................................................................................................................................................................................................................................................................................................................................................................................................................................................................................................................................................................................................................................................................................................................................................................................................................................................................................................................................................................................................................ 17.73 % 8.67 % 11.12 % Fund Market ........................................................................................................................................................................................................................................................................................................................................................................................................................................................................................................................................................................................................................................................................................................................................................................................................................................................................................................................................................................................................................................ 17.70 8.67 11.11 MSCI USA Index ........................................................................................................................................................................................................................................................................................................................................................................................................................................................................................................................................................................................................................................................................................................................................................................................................................................................................................................................................................................................................................................ 22.02 14.90 13.06 MSCI USA Minimum Volatility (USD) Index ........................................................................................................................................................................................................................................................................................................................................................................................................................................................................................................................................................................................................................................................................................................................................................................................................................................................................................................................................................................................................................................ 17.29 8.72 11.24</t>
        </is>
      </c>
    </row>
    <row r="177">
      <c r="A177" s="4" t="inlineStr">
        <is>
          <t>No Deduction of Taxes [Text Block]</t>
        </is>
      </c>
      <c r="B177" s="4" t="inlineStr">
        <is>
          <t xml:space="preserve"> </t>
        </is>
      </c>
      <c r="C177" s="4" t="inlineStr">
        <is>
          <t xml:space="preserve"> </t>
        </is>
      </c>
      <c r="D177" s="4" t="inlineStr">
        <is>
          <t>Performance results do not reflect the deduction of taxes that a shareholder would pay on fund distributions or on the redemption or sale of fund shares.</t>
        </is>
      </c>
    </row>
    <row r="178">
      <c r="A178" s="4" t="inlineStr">
        <is>
          <t>AssetsNet</t>
        </is>
      </c>
      <c r="B178" s="4" t="inlineStr">
        <is>
          <t xml:space="preserve"> </t>
        </is>
      </c>
      <c r="C178" s="5" t="n">
        <v>24855541654</v>
      </c>
      <c r="D178" s="5" t="n">
        <v>24855541654</v>
      </c>
    </row>
    <row r="179">
      <c r="A179" s="4" t="inlineStr">
        <is>
          <t>Holdings Count | Holding</t>
        </is>
      </c>
      <c r="B179" s="4" t="inlineStr">
        <is>
          <t xml:space="preserve"> </t>
        </is>
      </c>
      <c r="C179" s="7" t="n">
        <v>174</v>
      </c>
      <c r="D179" s="7" t="n">
        <v>174</v>
      </c>
    </row>
    <row r="180">
      <c r="A180" s="4" t="inlineStr">
        <is>
          <t>Advisory Fees Paid, Amount</t>
        </is>
      </c>
      <c r="B180" s="4" t="inlineStr">
        <is>
          <t xml:space="preserve"> </t>
        </is>
      </c>
      <c r="C180" s="4" t="inlineStr">
        <is>
          <t xml:space="preserve"> </t>
        </is>
      </c>
      <c r="D180" s="5" t="n">
        <v>39249715</v>
      </c>
    </row>
    <row r="181">
      <c r="A181" s="4" t="inlineStr">
        <is>
          <t>InvestmentCompanyPortfolioTurnover</t>
        </is>
      </c>
      <c r="B181" s="4" t="inlineStr">
        <is>
          <t xml:space="preserve"> </t>
        </is>
      </c>
      <c r="C181" s="4" t="inlineStr">
        <is>
          <t xml:space="preserve"> </t>
        </is>
      </c>
      <c r="D181" s="8" t="n">
        <v>0.25</v>
      </c>
    </row>
    <row r="182">
      <c r="A182" s="4" t="inlineStr">
        <is>
          <t>Additional Fund Statistics [Text Block]</t>
        </is>
      </c>
      <c r="B182" s="4" t="inlineStr">
        <is>
          <t xml:space="preserve"> </t>
        </is>
      </c>
      <c r="C182" s="4" t="inlineStr">
        <is>
          <t xml:space="preserve"> </t>
        </is>
      </c>
      <c r="D182" s="4" t="inlineStr">
        <is>
          <t>Key Fund statistics Net Assets ........................................................................................................................................................................................................................................................................................................................................................................................................................................................................................................................................................................................................................................................................................................................................................................................................................................................................................................................................................................................................................................ $24,855,541,654 Number of Portfolio Holdings ........................................................................................................................................................................................................................................................................................................................................................................................................................................................................................................................................................................................................................................................................................................................................................................................................................................................................................................................................................................................................................................ 174 Net Investment Advisory Fees ........................................................................................................................................................................................................................................................................................................................................................................................................................................................................................................................................................................................................................................................................................................................................................................................................................................................................................................................................................................................................................................ $39,249,715 Portfolio Turnover Rate ........................................................................................................................................................................................................................................................................................................................................................................................................................................................................................................................................................................................................................................................................................................................................................................................................................................................................................................................................................................................................................................ 25%</t>
        </is>
      </c>
    </row>
    <row r="183">
      <c r="A183" s="4" t="inlineStr">
        <is>
          <t>Holdings [Text Block]</t>
        </is>
      </c>
      <c r="B183" s="4" t="inlineStr">
        <is>
          <t xml:space="preserve"> </t>
        </is>
      </c>
      <c r="C183" s="4" t="inlineStr">
        <is>
          <t xml:space="preserve"> </t>
        </is>
      </c>
      <c r="D183" s="4" t="inlineStr">
        <is>
          <t>Sector allocation Sector Percent of Total Investments Footnote Reference Information Technology ........................................................................................................................................................................................................................................................................................................................................................................................................................................................................................................................................................................................................................................................................................................................................................................................................................................................................................................................................................................................................................................ 25.5 % Health Care ........................................................................................................................................................................................................................................................................................................................................................................................................................................................................................................................................................................................................................................................................................................................................................................................................................................................................................................................................................................................................................................ 17.2 Financials ........................................................................................................................................................................................................................................................................................................................................................................................................................................................................................................................................................................................................................................................................................................................................................................................................................................................................................................................................................................................................................................ 16.8 Consumer Staples ........................................................................................................................................................................................................................................................................................................................................................................................................................................................................................................................................................................................................................................................................................................................................................................................................................................................................................................................................................................................................................................ 10.3 Industrials ........................................................................................................................................................................................................................................................................................................................................................................................................................................................................................................................................................................................................................................................................................................................................................................................................................................................................................................................................................................................................................................ 9.1 Utilities ........................................................................................................................................................................................................................................................................................................................................................................................................................................................................................................................................................................................................................................................................................................................................................................................................................................................................................................................................................................................................................................ 6.6 Communication Services ........................................................................................................................................................................................................................................................................................................................................................................................................................................................................................................................................................................................................................................................................................................................................................................................................................................................................................................................................................................................................................................ 5.4 Consumer Discretionary ........................................................................................................................................................................................................................................................................................................................................................................................................................................................................................................................................................................................................................................................................................................................................................................................................................................................................................................................................................................................................................................ 5.0 Energy ........................................................................................................................................................................................................................................................................................................................................................................................................................................................................................................................................................................................................................................................................................................................................................................................................................................................................................................................................................................................................................................ 2.8 Materials ........................................................................................................................................................................................................................................................................................................................................................................................................................................................................................................................................................................................................................................................................................................................................................................................................................................................................................................................................................................................................................................ 1.3</t>
        </is>
      </c>
    </row>
    <row r="184">
      <c r="A184" s="4" t="inlineStr">
        <is>
          <t>Largest Holdings [Text Block]</t>
        </is>
      </c>
      <c r="B184" s="4" t="inlineStr">
        <is>
          <t xml:space="preserve"> </t>
        </is>
      </c>
      <c r="C184" s="4" t="inlineStr">
        <is>
          <t xml:space="preserve"> </t>
        </is>
      </c>
      <c r="D184" s="4" t="inlineStr">
        <is>
          <t>Ten largest holdings Security Percent of Total Investments Footnote Reference T-Mobile U.S., Inc. ........................................................................................................................................................................................................................................................................................................................................................................................................................................................................................................................................................................................................................................................................................................................................................................................................................................................................................................................................................................................................................................ 1.6 % International Business Machines Corp. ........................................................................................................................................................................................................................................................................................................................................................................................................................................................................................................................................................................................................................................................................................................................................................................................................................................................................................................................................................................................................................................ 1.6 Motorola Solutions, Inc. ........................................................................................................................................................................................................................................................................................................................................................................................................................................................................................................................................................................................................................................................................................................................................................................................................................................................................................................................................................................................................................................ 1.6 Waste Connections, Inc. ........................................................................................................................................................................................................................................................................................................................................................................................................................................................................................................................................................................................................................................................................................................................................................................................................................................................................................................................................................................................................................................ 1.6 Berkshire Hathaway, Inc., Class B ........................................................................................................................................................................................................................................................................................................................................................................................................................................................................................................................................................................................................................................................................................................................................................................................................................................................................................................................................................................................................................................ 1.5 Duke Energy Corp. ........................................................................................................................................................................................................................................................................................................................................................................................................................................................................................................................................................................................................................................................................................................................................................................................................................................................................................................................................................................................................................................ 1.5 Republic Services, Inc. ........................................................................................................................................................................................................................................................................................................................................................................................................................................................................................................................................................................................................................................................................................................................................................................................................................................................................................................................................................................................................................................ 1.5 Chubb Ltd. ........................................................................................................................................................................................................................................................................................................................................................................................................................................................................................................................................................................................................................................................................................................................................................................................................................................................................................................................................................................................................................................ 1.5 Walmart, Inc. ........................................................................................................................................................................................................................................................................................................................................................................................................................................................................................................................................................................................................................................................................................................................................................................................................................................................................................................................................................................................................................................ 1.5 Northrop Grumman Corp. ........................................................................................................................................................................................................................................................................................................................................................................................................................................................................................................................................................................................................................................................................................................................................................................................................................................................................................................................................................................................................................................ 1.5</t>
        </is>
      </c>
    </row>
    <row r="185">
      <c r="A185" s="4" t="inlineStr">
        <is>
          <t>C000125223</t>
        </is>
      </c>
      <c r="B185" s="4" t="inlineStr">
        <is>
          <t xml:space="preserve"> </t>
        </is>
      </c>
      <c r="C185" s="4" t="inlineStr">
        <is>
          <t xml:space="preserve"> </t>
        </is>
      </c>
      <c r="D185" s="4" t="inlineStr">
        <is>
          <t xml:space="preserve"> </t>
        </is>
      </c>
    </row>
    <row r="186">
      <c r="A186" s="3" t="inlineStr">
        <is>
          <t>Shareholder Report [Line Items]</t>
        </is>
      </c>
      <c r="B186" s="4" t="inlineStr">
        <is>
          <t xml:space="preserve"> </t>
        </is>
      </c>
      <c r="C186" s="4" t="inlineStr">
        <is>
          <t xml:space="preserve"> </t>
        </is>
      </c>
      <c r="D186" s="4" t="inlineStr">
        <is>
          <t xml:space="preserve"> </t>
        </is>
      </c>
    </row>
    <row r="187">
      <c r="A187" s="4" t="inlineStr">
        <is>
          <t>Fund Name</t>
        </is>
      </c>
      <c r="B187" s="4" t="inlineStr">
        <is>
          <t xml:space="preserve"> </t>
        </is>
      </c>
      <c r="C187" s="4" t="inlineStr">
        <is>
          <t xml:space="preserve"> </t>
        </is>
      </c>
      <c r="D187" s="4" t="inlineStr">
        <is>
          <t>iShares MSCI USA Momentum Factor ETF</t>
        </is>
      </c>
    </row>
    <row r="188">
      <c r="A188" s="4" t="inlineStr">
        <is>
          <t>Trading Symbol</t>
        </is>
      </c>
      <c r="B188" s="4" t="inlineStr">
        <is>
          <t xml:space="preserve"> </t>
        </is>
      </c>
      <c r="C188" s="4" t="inlineStr">
        <is>
          <t xml:space="preserve"> </t>
        </is>
      </c>
      <c r="D188" s="4" t="inlineStr">
        <is>
          <t>MTUM</t>
        </is>
      </c>
    </row>
    <row r="189">
      <c r="A189" s="4" t="inlineStr">
        <is>
          <t>Security Exchange Name</t>
        </is>
      </c>
      <c r="B189" s="4" t="inlineStr">
        <is>
          <t xml:space="preserve"> </t>
        </is>
      </c>
      <c r="C189" s="4" t="inlineStr">
        <is>
          <t xml:space="preserve"> </t>
        </is>
      </c>
      <c r="D189" s="4" t="inlineStr">
        <is>
          <t>CboeBZX</t>
        </is>
      </c>
    </row>
    <row r="190">
      <c r="A190" s="4" t="inlineStr">
        <is>
          <t>Annual or Semi-Annual Statement [Text Block]</t>
        </is>
      </c>
      <c r="B190" s="4" t="inlineStr">
        <is>
          <t xml:space="preserve"> </t>
        </is>
      </c>
      <c r="C190" s="4" t="inlineStr">
        <is>
          <t xml:space="preserve"> </t>
        </is>
      </c>
      <c r="D190" s="4" t="inlineStr">
        <is>
          <t>This annual shareholder report contains important information about iShares MSCI USA Momentum Factor ETF (the “Fund”) for the period of August 1, 2023 to July 31, 2024</t>
        </is>
      </c>
    </row>
    <row r="191">
      <c r="A191" s="4" t="inlineStr">
        <is>
          <t>Shareholder Report Annual or Semi-Annual</t>
        </is>
      </c>
      <c r="B191" s="4" t="inlineStr">
        <is>
          <t xml:space="preserve"> </t>
        </is>
      </c>
      <c r="C191" s="4" t="inlineStr">
        <is>
          <t xml:space="preserve"> </t>
        </is>
      </c>
      <c r="D191" s="4" t="inlineStr">
        <is>
          <t>Annual Shareholder Report</t>
        </is>
      </c>
    </row>
    <row r="192">
      <c r="A192" s="4" t="inlineStr">
        <is>
          <t>Additional Information [Text Block]</t>
        </is>
      </c>
      <c r="B192" s="4" t="inlineStr">
        <is>
          <t xml:space="preserve"> </t>
        </is>
      </c>
      <c r="C192" s="4" t="inlineStr">
        <is>
          <t xml:space="preserve"> </t>
        </is>
      </c>
      <c r="D192" s="4" t="inlineStr">
        <is>
          <t>You can find additional information about the Fund at blackrock.com/fundreports</t>
        </is>
      </c>
    </row>
    <row r="193">
      <c r="A193" s="4" t="inlineStr">
        <is>
          <t>Additional Information Phone Number</t>
        </is>
      </c>
      <c r="B193" s="4" t="inlineStr">
        <is>
          <t xml:space="preserve"> </t>
        </is>
      </c>
      <c r="C193" s="4" t="inlineStr">
        <is>
          <t xml:space="preserve"> </t>
        </is>
      </c>
      <c r="D193" s="4" t="inlineStr">
        <is>
          <t>1-800-474-2737</t>
        </is>
      </c>
    </row>
    <row r="194">
      <c r="A194" s="4" t="inlineStr">
        <is>
          <t>Additional Information Website</t>
        </is>
      </c>
      <c r="B194" s="4" t="inlineStr">
        <is>
          <t xml:space="preserve"> </t>
        </is>
      </c>
      <c r="C194" s="4" t="inlineStr">
        <is>
          <t xml:space="preserve"> </t>
        </is>
      </c>
      <c r="D19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195">
      <c r="A195" s="4" t="inlineStr">
        <is>
          <t>Expenses [Text Block]</t>
        </is>
      </c>
      <c r="B195" s="4" t="inlineStr">
        <is>
          <t xml:space="preserve"> </t>
        </is>
      </c>
      <c r="C195" s="4" t="inlineStr">
        <is>
          <t xml:space="preserve"> </t>
        </is>
      </c>
      <c r="D195" s="4" t="inlineStr">
        <is>
          <t>What were the Fund costs for the last year? (based on a hypothetical $10,000 investment) Fund name Costs of a $10,000
investment Costs paid as a percentage of a
$10,000 investment iShares MSCI USA Momentum Factor ETF $17 0.15%</t>
        </is>
      </c>
    </row>
    <row r="196">
      <c r="A196" s="4" t="inlineStr">
        <is>
          <t>Expenses Paid, Amount</t>
        </is>
      </c>
      <c r="B196" s="4" t="inlineStr">
        <is>
          <t xml:space="preserve"> </t>
        </is>
      </c>
      <c r="C196" s="4" t="inlineStr">
        <is>
          <t xml:space="preserve"> </t>
        </is>
      </c>
      <c r="D196" s="5" t="n">
        <v>17</v>
      </c>
    </row>
    <row r="197">
      <c r="A197" s="4" t="inlineStr">
        <is>
          <t>Expense Ratio, Percent</t>
        </is>
      </c>
      <c r="B197" s="4" t="inlineStr">
        <is>
          <t xml:space="preserve"> </t>
        </is>
      </c>
      <c r="C197" s="4" t="inlineStr">
        <is>
          <t xml:space="preserve"> </t>
        </is>
      </c>
      <c r="D197" s="6" t="n">
        <v>0.0015</v>
      </c>
    </row>
    <row r="198">
      <c r="A198" s="4" t="inlineStr">
        <is>
          <t>Factors Affecting Performance [Text Block]</t>
        </is>
      </c>
      <c r="B198" s="4" t="inlineStr">
        <is>
          <t xml:space="preserve"> </t>
        </is>
      </c>
      <c r="C198" s="4" t="inlineStr">
        <is>
          <t xml:space="preserve"> </t>
        </is>
      </c>
      <c r="D198" s="4" t="inlineStr">
        <is>
          <t xml:space="preserve">How did the Fund perform last year? Slowing inflationary pressures and hopes of interest rate cuts drove global equities higher during the reporting period. U.S. stocks powered markets higher, driven by the enthusiasm for artificial intelligence (“AI”) particularly in the information technology sector. The U.S. Federal Reserve Bank left rates on hold during the 12-month period as the central bank sought greater confidence in slowing inflationary pressures. As inflation measures became more subdued, expectations increased for interest rate cuts in 2024. Despite strong economic data, companies saddled with high debt or little to no growth were discounted as a result of restrictive rates and persistent inflation, while companies with strong balance sheets or earnings were rewarded. What contributed to performance? Stronger-than-expected economic and earnings growth helped large-capitalization equities during the reporting period. The information technology sector contributed the most to the Fund’s return, as the ongoing trend of AI adoption created strong momentum within the sector, particularly among mega-capitalization companies. Within the sector, companies responsible for the manufacturing of the semiconductor chips needed to power AI strongly contributed to performance, aided by increased demand for their products and strong tariffs limiting imports. The industrials sector also contributed to the Fund's return, with strong performance in the capital goods industry. Aerospace and defense companies benefited from increasing air travel demand, continued global unrest, and expansion efforts during the reporting period. Within the healthcare sector, pharmaceutical companies producing the increasingly popular GLP-1 drug therapies for chronic weight management also contributed to performance. What detracted from performance? As both stocks and bonds enjoyed healthy returns for the reporting period ended July 31, 2024, there were no material detractors to the Fund’s return. The views expressed reflect the opinions of BlackRock as of the date of this report and are subject to change based on changes in market, economic or other conditions. The views are not intended to be a forecast of future events and are no guarantee of future results. </t>
        </is>
      </c>
    </row>
    <row r="199">
      <c r="A199" s="4" t="inlineStr">
        <is>
          <t>Performance Past Does Not Indicate Future [Text]</t>
        </is>
      </c>
      <c r="B199" s="4" t="inlineStr">
        <is>
          <t xml:space="preserve"> </t>
        </is>
      </c>
      <c r="C199" s="4" t="inlineStr">
        <is>
          <t xml:space="preserve"> </t>
        </is>
      </c>
      <c r="D199" s="4" t="inlineStr">
        <is>
          <t>Past performance is not an indication of future results.</t>
        </is>
      </c>
    </row>
    <row r="200">
      <c r="A200" s="4" t="inlineStr">
        <is>
          <t>Line Graph [Table Text Block]</t>
        </is>
      </c>
      <c r="B200" s="4" t="inlineStr">
        <is>
          <t xml:space="preserve"> </t>
        </is>
      </c>
      <c r="C200" s="4" t="inlineStr">
        <is>
          <t xml:space="preserve"> </t>
        </is>
      </c>
      <c r="D200" s="4" t="inlineStr">
        <is>
          <t>Fund MSCI USA Index MSCI USA Momentum SR Variant Index Jul 14 $10000 $10000 $10000 Aug 14 $10464 $10401 $10470 Sep 14 $10400 $10239 $10313 Oct 14 $10640 $10486 $10552 Nov 14 $11039 $10764 $10946 Dec 14 $10923 $10731 $10827 Jan 15 $10857 $10428 $10763 Feb 15 $11448 $11038 $11343 Mar 15 $11315 $10879 $11208 Apr 15 $11215 $10978 $11110 May 15 $11582 $11125 $11468 Jun 15 $11551 $10914 $11435 Jul 15 $11998 $11132 $11859 Aug 15 $11282 $10457 $11148 Sep 15 $11065 $10180 $10930 Oct 15 $11868 $11020 $11724 Nov 15 $11928 $11058 $11781 Dec 15 $11920 $10873 $11769 Jan 16 $11479 $10295 $11334 Feb 16 $11328 $10273 $11181 Mar 16 $11922 $10977 $11765 Apr 16 $11844 $11031 $11687 May 16 $12134 $11233 $11970 Jun 16 $12495 $11262 $12323 Jul 16 $12829 $11689 $12650 Aug 16 $12641 $11707 $12460 Sep 16 $12700 $11719 $12515 Oct 16 $12451 $11497 $12511 Nov 16 $12375 $11912 $12438 Dec 16 $12503 $12135 $12573 Jan 17 $12919 $12386 $12990 Feb 17 $13396 $12873 $13473 Mar 17 $13681 $12891 $13763 Apr 17 $14025 $13031 $14112 May 17 $14700 $13208 $14793 Jun 17 $14756 $13291 $14852 Jul 17 $15259 $13562 $15361 Aug 17 $15485 $13606 $15592 Sep 17 $15928 $13884 $16036 Oct 17 $16722 $14202 $16838 Nov 17 $17188 $14634 $17311 Dec 17 $17204 $14793 $17328 Jan 18 $18613 $15642 $18751 Feb 18 $18347 $15068 $18485 Mar 18 $17676 $14700 $17813 Apr 18 $17812 $14759 $17950 May 18 $18433 $15119 $18577 Jun 18 $18404 $15222 $18552 Jul 18 $18747 $15768 $18898 Aug 18 $19843 $16290 $20007 Sep 18 $20025 $16365 $20193 Oct 18 $18062 $15229 $18215 Nov 18 $18309 $15525 $18467 Dec 18 $16900 $14127 $17048 Jan 19 $18025 $15289 $18185 Feb 19 $18624 $15800 $18839 Mar 19 $19028 $16092 $19245 Apr 19 $19467 $16738 $19691 May 19 $19017 $15679 $19244 Jun 19 $20199 $16781 $20445 Jul 19 $20567 $17040 $20818 Aug 19 $20620 $16744 $20876 Sep 19 $20370 $17042 $20624 Oct 19 $20495 $17413 $20753 Nov 19 $21182 $18067 $21452 Dec 19 $21559 $18597 $21837 Jan 20 $22350 $18633 $22643 Feb 20 $20705 $17114 $20980 Mar 20 $18342 $14943 $18587 Apr 20 $20497 $16909 $20768 May 20 $21717 $17788 $22011 Jun 20 $22662 $18194 $22970 Jul 20 $24208 $19274 $24541 Aug 20 $26545 $20721 $26916 Sep 20 $25513 $19948 $25873 Oct 20 $24444 $19429 $24791 Nov 20 $27024 $21677 $27409 Dec 20 $27960 $22571 $28363 Jan 21 $28425 $22362 $28839 Feb 21 $28257 $22946 $28670 Mar 21 $27906 $23809 $28315 Apr 21 $29887 $25105 $30329 May 21 $29556 $25226 $30000 Jun 21 $30118 $25928 $30574 Jul 21 $30398 $26541 $30860 Aug 21 $31657 $27324 $32144 Sep 21 $30551 $26034 $31026 Oct 21 $33164 $27850 $33686 Nov 21 $31881 $27569 $32388 Dec 21 $31722 $28659 $32223 Jan 22 $28849 $27036 $29307 Feb 22 $28080 $26244 $28529 Mar 22 $29381 $27167 $29856 Apr 22 $25685 $24704 $26100 May 22 $25544 $24650 $25961 Jun 22 $23886 $22610 $24281 Jul 22 $25123 $24719 $25538 Aug 22 $24643 $23750 $25054 Sep 22 $23153 $21548 $23544 Oct 22 $26052 $23258 $26498 Nov 22 $26978 $24524 $27444 Dec 22 $25938 $23082 $26392 Jan 23 $25771 $24600 $26221 Feb 23 $24746 $24013 $25180 Mar 23 $24842 $24866 $25278 Apr 23 $25444 $25181 $25894 May 23 $24197 $25345 $24627 Jun 23 $25883 $27035 $26347 Jul 23 $26329 $27966 $26804 Aug 23 $26403 $27495 $26883 Sep 23 $25139 $26205 $25600 Oct 23 $24727 $25602 $25183 Nov 23 $27005 $28016 $27508 Dec 23 $28299 $29336 $28831 Jan 24 $29884 $29793 $30449 Feb 24 $32887 $31392 $33523 Mar 24 $33843 $32391 $34504 Apr 24 $31963 $31054 $32589 May 24 $33667 $32537 $34334 Jun 24 $35204 $33700 $35914 Jul 24 $34514 $34123 $35212</t>
        </is>
      </c>
    </row>
    <row r="201">
      <c r="A201" s="4" t="inlineStr">
        <is>
          <t>Average Annual Return [Table Text Block]</t>
        </is>
      </c>
      <c r="B201" s="4" t="inlineStr">
        <is>
          <t xml:space="preserve"> </t>
        </is>
      </c>
      <c r="C201" s="4" t="inlineStr">
        <is>
          <t xml:space="preserve"> </t>
        </is>
      </c>
      <c r="D201" s="4" t="inlineStr">
        <is>
          <t>........................................................................................................................................................................................................................................................................................................................................................................................................................................................................................................................................................................................................................................................................................................................................................................................................................................................................................................................................................................................................................................ 1 Year 5 Years 10 Years Fund NAV ........................................................................................................................................................................................................................................................................................................................................................................................................................................................................................................................................................................................................................................................................................................................................................................................................................................................................................................................................................................................................................................ 31.09 % 10.91 % 13.19 % Fund Market ........................................................................................................................................................................................................................................................................................................................................................................................................................................................................................................................................................................................................................................................................................................................................................................................................................................................................................................................................................................................................................................ 31.07 10.91 13.18 MSCI USA Index ........................................................................................................................................................................................................................................................................................................................................................................................................................................................................................................................................................................................................................................................................................................................................................................................................................................................................................................................................................................................................................................ 22.02 14.90 13.06 MSCI USA Momentum SR Variant Index ........................................................................................................................................................................................................................................................................................................................................................................................................................................................................................................................................................................................................................................................................................................................................................................................................................................................................................................................................................................................................................................ 31.37 11.08 13.41</t>
        </is>
      </c>
    </row>
    <row r="202">
      <c r="A202" s="4" t="inlineStr">
        <is>
          <t>No Deduction of Taxes [Text Block]</t>
        </is>
      </c>
      <c r="B202" s="4" t="inlineStr">
        <is>
          <t xml:space="preserve"> </t>
        </is>
      </c>
      <c r="C202" s="4" t="inlineStr">
        <is>
          <t xml:space="preserve"> </t>
        </is>
      </c>
      <c r="D202" s="4" t="inlineStr">
        <is>
          <t>Performance results do not reflect the deduction of taxes that a shareholder would pay on fund distributions or on the redemption or sale of fund shares.</t>
        </is>
      </c>
    </row>
    <row r="203">
      <c r="A203" s="4" t="inlineStr">
        <is>
          <t>AssetsNet</t>
        </is>
      </c>
      <c r="B203" s="4" t="inlineStr">
        <is>
          <t xml:space="preserve"> </t>
        </is>
      </c>
      <c r="C203" s="5" t="n">
        <v>10085121853</v>
      </c>
      <c r="D203" s="5" t="n">
        <v>10085121853</v>
      </c>
    </row>
    <row r="204">
      <c r="A204" s="4" t="inlineStr">
        <is>
          <t>Holdings Count | Holding</t>
        </is>
      </c>
      <c r="B204" s="4" t="inlineStr">
        <is>
          <t xml:space="preserve"> </t>
        </is>
      </c>
      <c r="C204" s="7" t="n">
        <v>127</v>
      </c>
      <c r="D204" s="7" t="n">
        <v>127</v>
      </c>
    </row>
    <row r="205">
      <c r="A205" s="4" t="inlineStr">
        <is>
          <t>Advisory Fees Paid, Amount</t>
        </is>
      </c>
      <c r="B205" s="4" t="inlineStr">
        <is>
          <t xml:space="preserve"> </t>
        </is>
      </c>
      <c r="C205" s="4" t="inlineStr">
        <is>
          <t xml:space="preserve"> </t>
        </is>
      </c>
      <c r="D205" s="5" t="n">
        <v>13879216</v>
      </c>
    </row>
    <row r="206">
      <c r="A206" s="4" t="inlineStr">
        <is>
          <t>InvestmentCompanyPortfolioTurnover</t>
        </is>
      </c>
      <c r="B206" s="4" t="inlineStr">
        <is>
          <t xml:space="preserve"> </t>
        </is>
      </c>
      <c r="C206" s="4" t="inlineStr">
        <is>
          <t xml:space="preserve"> </t>
        </is>
      </c>
      <c r="D206" s="8" t="n">
        <v>0.95</v>
      </c>
    </row>
    <row r="207">
      <c r="A207" s="4" t="inlineStr">
        <is>
          <t>Additional Fund Statistics [Text Block]</t>
        </is>
      </c>
      <c r="B207" s="4" t="inlineStr">
        <is>
          <t xml:space="preserve"> </t>
        </is>
      </c>
      <c r="C207" s="4" t="inlineStr">
        <is>
          <t xml:space="preserve"> </t>
        </is>
      </c>
      <c r="D207" s="4" t="inlineStr">
        <is>
          <t>Key Fund statistics Net Assets ........................................................................................................................................................................................................................................................................................................................................................................................................................................................................................................................................................................................................................................................................................................................................................................................................................................................................................................................................................................................................................................ $10,085,121,853 Number of Portfolio Holdings ........................................................................................................................................................................................................................................................................................................................................................................................................................................................................................................................................................................................................................................................................................................................................................................................................................................................................................................................................................................................................................................ 127 Net Investment Advisory Fees ........................................................................................................................................................................................................................................................................................................................................................................................................................................................................................................................................................................................................................................................................................................................................................................................................................................................................................................................................................................................................................................ $13,879,216 Portfolio Turnover Rate ........................................................................................................................................................................................................................................................................................................................................................................................................................................................................................................................................................................................................................................................................................................................................................................................................................................................................................................................................................................................................................................ 95%</t>
        </is>
      </c>
    </row>
    <row r="208">
      <c r="A208" s="4" t="inlineStr">
        <is>
          <t>Holdings [Text Block]</t>
        </is>
      </c>
      <c r="B208" s="4" t="inlineStr">
        <is>
          <t xml:space="preserve"> </t>
        </is>
      </c>
      <c r="C208" s="4" t="inlineStr">
        <is>
          <t xml:space="preserve"> </t>
        </is>
      </c>
      <c r="D208" s="4" t="inlineStr">
        <is>
          <t>Sector allocation Sector Percent of Total Investments Footnote Reference Information Technology ........................................................................................................................................................................................................................................................................................................................................................................................................................................................................................................................................................................................................................................................................................................................................................................................................................................................................................................................................................................................................................................ 35.5 % Industrials ........................................................................................................................................................................................................................................................................................................................................................................................................................................................................................................................................................................................................................................................................................................................................................................................................................................................................................................................................................................................................................................ 18.0 Financials ........................................................................................................................................................................................................................................................................................................................................................................................................................................................................................................................................................................................................................................................................................................................................................................................................................................................................................................................................................................................................................................ 15.5 Consumer Discretionary ........................................................................................................................................................................................................................................................................................................................................................................................................................................................................................................................................................................................................................................................................................................................................................................................................................................................................................................................................................................................................................................ 9.2 Health Care ........................................................................................................................................................................................................................................................................................................................................................................................................................................................................................................................................................................................................................................................................................................................................................................................................................................................................................................................................................................................................................................ 8.8 Communication Services ........................................................................................................................................................................................................................................................................................................................................................................................................................................................................................................................................................................................................................................................................................................................................................................................................................................................................................................................................................................................................................................ 6.7 Consumer Staples ........................................................................................................................................................................................................................................................................................................................................................................................................................................................................................................................................................................................................................................................................................................................................................................................................................................................................................................................................................................................................................................ 3.1 Utilities ........................................................................................................................................................................................................................................................................................................................................................................................................................................................................................................................................................................................................................................................................................................................................................................................................................................................................................................................................................................................................................................ 1.5 Energy ........................................................................................................................................................................................................................................................................................................................................................................................................................................................................................................................................................................................................................................................................................................................................................................................................................................................................................................................................................................................................................................ 1.1 Materials ........................................................................................................................................................................................................................................................................................................................................................................................................................................................................................................................................................................................................................................................................................................................................................................................................................................................................................................................................................................................................................................ 0.6</t>
        </is>
      </c>
    </row>
    <row r="209">
      <c r="A209" s="4" t="inlineStr">
        <is>
          <t>Largest Holdings [Text Block]</t>
        </is>
      </c>
      <c r="B209" s="4" t="inlineStr">
        <is>
          <t xml:space="preserve"> </t>
        </is>
      </c>
      <c r="C209" s="4" t="inlineStr">
        <is>
          <t xml:space="preserve"> </t>
        </is>
      </c>
      <c r="D209" s="4" t="inlineStr">
        <is>
          <t>Ten largest holdings Security Percent of Total Investments Footnote Reference NVIDIA Corp. ........................................................................................................................................................................................................................................................................................................................................................................................................................................................................................................................................................................................................................................................................................................................................................................................................................................................................................................................................................................................................................................ 6.7 % Broadcom, Inc. ........................................................................................................................................................................................................................................................................................................................................................................................................................................................................................................................................................................................................................................................................................................................................................................................................................................................................................................................................................................................................................................ 6.3 Eli Lilly &amp; Co. ........................................................................................................................................................................................................................................................................................................................................................................................................................................................................................................................................................................................................................................................................................................................................................................................................................................................................................................................................................................................................................................ 5.3 JPMorgan Chase &amp; Co. ........................................................................................................................................................................................................................................................................................................................................................................................................................................................................................................................................................................................................................................................................................................................................................................................................................................................................................................................................................................................................................................ 4.7 Amazon.com, Inc. ........................................................................................................................................................................................................................................................................................................................................................................................................................................................................................................................................................................................................................................................................................................................................................................................................................................................................................................................................................................................................................................ 4.5 Meta Platforms, Inc., Class A ........................................................................................................................................................................................................................................................................................................................................................................................................................................................................................................................................................................................................................................................................................................................................................................................................................................................................................................................................................................................................................................ 4.3 Costco Wholesale Corp. ........................................................................................................................................................................................................................................................................................................................................................................................................................................................................................................................................................................................................................................................................................................................................................................................................................................................................................................................................................................................................................................ 3.2 General Electric Co. ........................................................................................................................................................................................................................................................................................................................................................................................................................................................................................................................................................................................................................................................................................................................................................................................................................................................................................................................................................................................................................................ 3.1 Advanced Micro Devices, Inc. ........................................................................................................................................................................................................................................................................................................................................................................................................................................................................................................................................................................................................................................................................................................................................................................................................................................................................................................................................................................................................................................ 2.5 Netflix, Inc. ........................................................................................................................................................................................................................................................................................................................................................................................................................................................................................................................................................................................................................................................................................................................................................................................................................................................................................................................................................................................................................................ 2.3</t>
        </is>
      </c>
    </row>
    <row r="210">
      <c r="A210" s="4" t="inlineStr">
        <is>
          <t>C000128677</t>
        </is>
      </c>
      <c r="B210" s="4" t="inlineStr">
        <is>
          <t xml:space="preserve"> </t>
        </is>
      </c>
      <c r="C210" s="4" t="inlineStr">
        <is>
          <t xml:space="preserve"> </t>
        </is>
      </c>
      <c r="D210" s="4" t="inlineStr">
        <is>
          <t xml:space="preserve"> </t>
        </is>
      </c>
    </row>
    <row r="211">
      <c r="A211" s="3" t="inlineStr">
        <is>
          <t>Shareholder Report [Line Items]</t>
        </is>
      </c>
      <c r="B211" s="4" t="inlineStr">
        <is>
          <t xml:space="preserve"> </t>
        </is>
      </c>
      <c r="C211" s="4" t="inlineStr">
        <is>
          <t xml:space="preserve"> </t>
        </is>
      </c>
      <c r="D211" s="4" t="inlineStr">
        <is>
          <t xml:space="preserve"> </t>
        </is>
      </c>
    </row>
    <row r="212">
      <c r="A212" s="4" t="inlineStr">
        <is>
          <t>Fund Name</t>
        </is>
      </c>
      <c r="B212" s="4" t="inlineStr">
        <is>
          <t xml:space="preserve"> </t>
        </is>
      </c>
      <c r="C212" s="4" t="inlineStr">
        <is>
          <t xml:space="preserve"> </t>
        </is>
      </c>
      <c r="D212" s="4" t="inlineStr">
        <is>
          <t>iShares MSCI USA Quality Factor ETF</t>
        </is>
      </c>
    </row>
    <row r="213">
      <c r="A213" s="4" t="inlineStr">
        <is>
          <t>Trading Symbol</t>
        </is>
      </c>
      <c r="B213" s="4" t="inlineStr">
        <is>
          <t xml:space="preserve"> </t>
        </is>
      </c>
      <c r="C213" s="4" t="inlineStr">
        <is>
          <t xml:space="preserve"> </t>
        </is>
      </c>
      <c r="D213" s="4" t="inlineStr">
        <is>
          <t>QUAL</t>
        </is>
      </c>
    </row>
    <row r="214">
      <c r="A214" s="4" t="inlineStr">
        <is>
          <t>Security Exchange Name</t>
        </is>
      </c>
      <c r="B214" s="4" t="inlineStr">
        <is>
          <t xml:space="preserve"> </t>
        </is>
      </c>
      <c r="C214" s="4" t="inlineStr">
        <is>
          <t xml:space="preserve"> </t>
        </is>
      </c>
      <c r="D214" s="4" t="inlineStr">
        <is>
          <t>CboeBZX</t>
        </is>
      </c>
    </row>
    <row r="215">
      <c r="A215" s="4" t="inlineStr">
        <is>
          <t>Annual or Semi-Annual Statement [Text Block]</t>
        </is>
      </c>
      <c r="B215" s="4" t="inlineStr">
        <is>
          <t xml:space="preserve"> </t>
        </is>
      </c>
      <c r="C215" s="4" t="inlineStr">
        <is>
          <t xml:space="preserve"> </t>
        </is>
      </c>
      <c r="D215" s="4" t="inlineStr">
        <is>
          <t>This annual shareholder report contains important information about iShares MSCI USA Quality Factor ETF (the “Fund”) for the period of August 1, 2023 to July 31, 2024</t>
        </is>
      </c>
    </row>
    <row r="216">
      <c r="A216" s="4" t="inlineStr">
        <is>
          <t>Shareholder Report Annual or Semi-Annual</t>
        </is>
      </c>
      <c r="B216" s="4" t="inlineStr">
        <is>
          <t xml:space="preserve"> </t>
        </is>
      </c>
      <c r="C216" s="4" t="inlineStr">
        <is>
          <t xml:space="preserve"> </t>
        </is>
      </c>
      <c r="D216" s="4" t="inlineStr">
        <is>
          <t>Annual Shareholder Report</t>
        </is>
      </c>
    </row>
    <row r="217">
      <c r="A217" s="4" t="inlineStr">
        <is>
          <t>Additional Information [Text Block]</t>
        </is>
      </c>
      <c r="B217" s="4" t="inlineStr">
        <is>
          <t xml:space="preserve"> </t>
        </is>
      </c>
      <c r="C217" s="4" t="inlineStr">
        <is>
          <t xml:space="preserve"> </t>
        </is>
      </c>
      <c r="D217" s="4" t="inlineStr">
        <is>
          <t>You can find additional information about the Fund at blackrock.com/fundreports</t>
        </is>
      </c>
    </row>
    <row r="218">
      <c r="A218" s="4" t="inlineStr">
        <is>
          <t>Additional Information Phone Number</t>
        </is>
      </c>
      <c r="B218" s="4" t="inlineStr">
        <is>
          <t xml:space="preserve"> </t>
        </is>
      </c>
      <c r="C218" s="4" t="inlineStr">
        <is>
          <t xml:space="preserve"> </t>
        </is>
      </c>
      <c r="D218" s="4" t="inlineStr">
        <is>
          <t>1-800-474-2737</t>
        </is>
      </c>
    </row>
    <row r="219">
      <c r="A219" s="4" t="inlineStr">
        <is>
          <t>Additional Information Website</t>
        </is>
      </c>
      <c r="B219" s="4" t="inlineStr">
        <is>
          <t xml:space="preserve"> </t>
        </is>
      </c>
      <c r="C219" s="4" t="inlineStr">
        <is>
          <t xml:space="preserve"> </t>
        </is>
      </c>
      <c r="D21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20">
      <c r="A220" s="4" t="inlineStr">
        <is>
          <t>Expenses [Text Block]</t>
        </is>
      </c>
      <c r="B220" s="4" t="inlineStr">
        <is>
          <t xml:space="preserve"> </t>
        </is>
      </c>
      <c r="C220" s="4" t="inlineStr">
        <is>
          <t xml:space="preserve"> </t>
        </is>
      </c>
      <c r="D220" s="4" t="inlineStr">
        <is>
          <t>What were the Fund costs for the last year? (based on a hypothetical $10,000 investment) Fund name Costs of a $10,000
investment Costs paid as a percentage of a
$10,000 investment iShares MSCI USA Quality Factor ETF $17 0.15%</t>
        </is>
      </c>
    </row>
    <row r="221">
      <c r="A221" s="4" t="inlineStr">
        <is>
          <t>Expenses Paid, Amount</t>
        </is>
      </c>
      <c r="B221" s="4" t="inlineStr">
        <is>
          <t xml:space="preserve"> </t>
        </is>
      </c>
      <c r="C221" s="4" t="inlineStr">
        <is>
          <t xml:space="preserve"> </t>
        </is>
      </c>
      <c r="D221" s="5" t="n">
        <v>17</v>
      </c>
    </row>
    <row r="222">
      <c r="A222" s="4" t="inlineStr">
        <is>
          <t>Expense Ratio, Percent</t>
        </is>
      </c>
      <c r="B222" s="4" t="inlineStr">
        <is>
          <t xml:space="preserve"> </t>
        </is>
      </c>
      <c r="C222" s="4" t="inlineStr">
        <is>
          <t xml:space="preserve"> </t>
        </is>
      </c>
      <c r="D222" s="6" t="n">
        <v>0.0015</v>
      </c>
    </row>
    <row r="223">
      <c r="A223" s="4" t="inlineStr">
        <is>
          <t>Factors Affecting Performance [Text Block]</t>
        </is>
      </c>
      <c r="B223" s="4" t="inlineStr">
        <is>
          <t xml:space="preserve"> </t>
        </is>
      </c>
      <c r="C223" s="4" t="inlineStr">
        <is>
          <t xml:space="preserve"> </t>
        </is>
      </c>
      <c r="D223" s="4" t="inlineStr">
        <is>
          <t xml:space="preserve">How did the Fund perform last year? Slowing inflationary pressures and hopes of interest rate cuts drove global equities higher during the reporting period. U.S. stocks powered markets higher, driven by the enthusiasm for artificial intelligence (“AI”) particularly in the information technology sector. The U.S. Federal Reserve Bank left rates on hold during the 12-month period as the central bank sought greater confidence in slowing inflationary pressures. As inflation measures became more subdued, expectations increased for interest rate cuts in 2024. Despite strong economic data, companies saddled with high debt and/or little to no growth were discounted as a result of restrictive rates and persistent inflation. What contributed to performance? Stronger-than-expected economic and earnings growth helped large-capitalization equities during the reporting period. The information technology sector contributed the most to the Fund’s return, as the ongoing trend of AI adoption created strong momentum within the sector, particularly among mega-capitalization companies. Within the sector, companies responsible for the manufacturing of the semiconductor chips needed to power AI strongly contributed to performance, aided by increased demand for their products and strong tariffs limiting imports. The healthcare sector also contributed to the Fund’s return, with particularly strong performance in the pharmaceutical industry. Pharmaceutical companies producing the increasingly popular GLP-1 drug therapies for chronic weight management contributed to performance. What detracted from performance? As both stocks and bonds enjoyed healthy returns for the reporting period ended July 31, 2024, there were no material detractors to the Fund’s return.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24">
      <c r="A224" s="4" t="inlineStr">
        <is>
          <t>Performance Past Does Not Indicate Future [Text]</t>
        </is>
      </c>
      <c r="B224" s="4" t="inlineStr">
        <is>
          <t xml:space="preserve"> </t>
        </is>
      </c>
      <c r="C224" s="4" t="inlineStr">
        <is>
          <t xml:space="preserve"> </t>
        </is>
      </c>
      <c r="D224" s="4" t="inlineStr">
        <is>
          <t>Past performance is not an indication of future results.</t>
        </is>
      </c>
    </row>
    <row r="225">
      <c r="A225" s="4" t="inlineStr">
        <is>
          <t>Line Graph [Table Text Block]</t>
        </is>
      </c>
      <c r="B225" s="4" t="inlineStr">
        <is>
          <t xml:space="preserve"> </t>
        </is>
      </c>
      <c r="C225" s="4" t="inlineStr">
        <is>
          <t xml:space="preserve"> </t>
        </is>
      </c>
      <c r="D225" s="4" t="inlineStr">
        <is>
          <t>Fund MSCI USA Index MSCI USA Sector Neutral Quality Index Jul 14 $10000 $10000 $10000 Aug 14 $10451 $10401 $10452 Sep 14 $10342 $10239 $10344 Oct 14 $10639 $10486 $10642 Nov 14 $10891 $10764 $10897 Dec 14 $10853 $10731 $10859 Jan 15 $10670 $10428 $10674 Feb 15 $11312 $11038 $11319 Mar 15 $11135 $10879 $11142 Apr 15 $11168 $10978 $11176 May 15 $11329 $11125 $11339 Jun 15 $11106 $10914 $11116 Jul 15 $11430 $11132 $11442 Aug 15 $10816 $10457 $10827 Sep 15 $10683 $10180 $10693 Oct 15 $11600 $11020 $11614 Nov 15 $11648 $11058 $11664 Dec 15 $11456 $10873 $11471 Jan 16 $10944 $10295 $10958 Feb 16 $11002 $10273 $11018 Mar 16 $11700 $10977 $11720 Apr 16 $11659 $11031 $11682 May 16 $11777 $11233 $11802 Jun 16 $11837 $11262 $11864 Jul 16 $12196 $11689 $12225 Aug 16 $12172 $11707 $12203 Sep 16 $12159 $11719 $12190 Oct 16 $11910 $11497 $11942 Nov 16 $12261 $11912 $12297 Dec 16 $12508 $12135 $12546 Jan 17 $12660 $12386 $12699 Feb 17 $13254 $12873 $13299 Mar 17 $13250 $12891 $13296 Apr 17 $13323 $13031 $13372 May 17 $13530 $13208 $13583 Jun 17 $13609 $13291 $13664 Jul 17 $13735 $13562 $13793 Aug 17 $13810 $13606 $13869 Sep 17 $14176 $13884 $14239 Oct 17 $14582 $14202 $14650 Nov 17 $15124 $14634 $15196 Dec 17 $15293 $14793 $15368 Jan 18 $15992 $15642 $16072 Feb 18 $15540 $15068 $15620 Mar 18 $15335 $14700 $15415 Apr 18 $15129 $14759 $15211 May 18 $15544 $15119 $15630 Jun 18 $15536 $15222 $15622 Jul 18 $16119 $15768 $16211 Aug 18 $16713 $16290 $16811 Sep 18 $16896 $16365 $16997 Oct 18 $15630 $15229 $15725 Nov 18 $15787 $15525 $15884 Dec 18 $14410 $14127 $14501 Jan 19 $15619 $15289 $15720 Feb 19 $16296 $15800 $16403 Mar 19 $16716 $16092 $16829 Apr 19 $17348 $16738 $17468 May 19 $16199 $15679 $16314 Jun 19 $17360 $16781 $17488 Jul 19 $17592 $17040 $17723 Aug 19 $17292 $16744 $17425 Sep 19 $17591 $17042 $17728 Oct 19 $17986 $17413 $18128 Nov 19 $18782 $18067 $18934 Dec 19 $19330 $18597 $19489 Jan 20 $19199 $18633 $19360 Feb 20 $17591 $17114 $17739 Mar 20 $15580 $14943 $15714 Apr 20 $17505 $16909 $17657 May 20 $18480 $17788 $18642 Jun 20 $18523 $18194 $18691 Jul 20 $19417 $19274 $19595 Aug 20 $20772 $20721 $20965 Sep 20 $20118 $19948 $20307 Oct 20 $19557 $19429 $19743 Nov 20 $21798 $21677 $22009 Dec 20 $22609 $22571 $22831 Jan 21 $21971 $22362 $22188 Feb 21 $22693 $22946 $22921 Mar 21 $23778 $23809 $24021 Apr 21 $24935 $25105 $25194 May 21 $25201 $25226 $25479 Jun 21 $26037 $25928 $26336 Jul 21 $26917 $26541 $27231 Aug 21 $27682 $27324 $28009 Sep 21 $25910 $26034 $26218 Oct 21 $27894 $27850 $28230 Nov 21 $27719 $27569 $28056 Dec 21 $28692 $28659 $29045 Jan 22 $26716 $27036 $27048 Feb 22 $25604 $26244 $25924 Mar 22 $26565 $27167 $26900 Apr 22 $24422 $24704 $24734 May 22 $24378 $24650 $24692 Jun 22 $22172 $22610 $22460 Jul 22 $24201 $24719 $24518 Aug 22 $22985 $23750 $23288 Sep 22 $20729 $21548 $21004 Oct 22 $22436 $23258 $22737 Nov 22 $24192 $24524 $24522 Dec 22 $22841 $23082 $23155 Jan 23 $24444 $24600 $24784 Feb 23 $23789 $24013 $24122 Mar 23 $24928 $24866 $25291 Apr 23 $25342 $25181 $25714 May 23 $25513 $25345 $25890 Jun 23 $27174 $27035 $27579 Jul 23 $28188 $27966 $28613 Aug 23 $28072 $27495 $28499 Sep 23 $26645 $26205 $27053 Oct 23 $26269 $25602 $26675 Nov 23 $28516 $28016 $28960 Dec 23 $29884 $29336 $30354 Jan 24 $30555 $29793 $31040 Feb 24 $32549 $31392 $33071 Mar 24 $33416 $32391 $33956 Apr 24 $31935 $31054 $32454 May 24 $33711 $32537 $34265 Jun 24 $34779 $33700 $35355 Jul 24 $35034 $34123 $35618</t>
        </is>
      </c>
    </row>
    <row r="226">
      <c r="A226" s="4" t="inlineStr">
        <is>
          <t>Average Annual Return [Table Text Block]</t>
        </is>
      </c>
      <c r="B226" s="4" t="inlineStr">
        <is>
          <t xml:space="preserve"> </t>
        </is>
      </c>
      <c r="C226" s="4" t="inlineStr">
        <is>
          <t xml:space="preserve"> </t>
        </is>
      </c>
      <c r="D226" s="4" t="inlineStr">
        <is>
          <t>........................................................................................................................................................................................................................................................................................................................................................................................................................................................................................................................................................................................................................................................................................................................................................................................................................................................................................................................................................................................................................................ 1 Year 5 Years 10 Years Fund NAV ........................................................................................................................................................................................................................................................................................................................................................................................................................................................................................................................................................................................................................................................................................................................................................................................................................................................................................................................................................................................................................................ 24.28 % 14.77 % 13.36 % Fund Market ........................................................................................................................................................................................................................................................................................................................................................................................................................................................................................................................................................................................................................................................................................................................................................................................................................................................................................................................................................................................................................................ 24.20 14.77 13.35 MSCI USA Index ........................................................................................................................................................................................................................................................................................................................................................................................................................................................................................................................................................................................................................................................................................................................................................................................................................................................................................................................................................................................................................................ 22.02 14.90 13.06 MSCI USA Sector Neutral Quality Index ........................................................................................................................................................................................................................................................................................................................................................................................................................................................................................................................................................................................................................................................................................................................................................................................................................................................................................................................................................................................................................................ 24.48 14.98 13.54</t>
        </is>
      </c>
    </row>
    <row r="227">
      <c r="A227" s="4" t="inlineStr">
        <is>
          <t>No Deduction of Taxes [Text Block]</t>
        </is>
      </c>
      <c r="B227" s="4" t="inlineStr">
        <is>
          <t xml:space="preserve"> </t>
        </is>
      </c>
      <c r="C227" s="4" t="inlineStr">
        <is>
          <t xml:space="preserve"> </t>
        </is>
      </c>
      <c r="D227" s="4" t="inlineStr">
        <is>
          <t>Performance results do not reflect the deduction of taxes that a shareholder would pay on fund distributions or on the redemption or sale of fund shares.</t>
        </is>
      </c>
    </row>
    <row r="228">
      <c r="A228" s="4" t="inlineStr">
        <is>
          <t>AssetsNet</t>
        </is>
      </c>
      <c r="B228" s="4" t="inlineStr">
        <is>
          <t xml:space="preserve"> </t>
        </is>
      </c>
      <c r="C228" s="5" t="n">
        <v>47141799588</v>
      </c>
      <c r="D228" s="5" t="n">
        <v>47141799588</v>
      </c>
    </row>
    <row r="229">
      <c r="A229" s="4" t="inlineStr">
        <is>
          <t>Holdings Count | Holding</t>
        </is>
      </c>
      <c r="B229" s="4" t="inlineStr">
        <is>
          <t xml:space="preserve"> </t>
        </is>
      </c>
      <c r="C229" s="7" t="n">
        <v>128</v>
      </c>
      <c r="D229" s="7" t="n">
        <v>128</v>
      </c>
    </row>
    <row r="230">
      <c r="A230" s="4" t="inlineStr">
        <is>
          <t>Advisory Fees Paid, Amount</t>
        </is>
      </c>
      <c r="B230" s="4" t="inlineStr">
        <is>
          <t xml:space="preserve"> </t>
        </is>
      </c>
      <c r="C230" s="4" t="inlineStr">
        <is>
          <t xml:space="preserve"> </t>
        </is>
      </c>
      <c r="D230" s="5" t="n">
        <v>56972861</v>
      </c>
    </row>
    <row r="231">
      <c r="A231" s="4" t="inlineStr">
        <is>
          <t>InvestmentCompanyPortfolioTurnover</t>
        </is>
      </c>
      <c r="B231" s="4" t="inlineStr">
        <is>
          <t xml:space="preserve"> </t>
        </is>
      </c>
      <c r="C231" s="4" t="inlineStr">
        <is>
          <t xml:space="preserve"> </t>
        </is>
      </c>
      <c r="D231" s="8" t="n">
        <v>0.31</v>
      </c>
    </row>
    <row r="232">
      <c r="A232" s="4" t="inlineStr">
        <is>
          <t>Additional Fund Statistics [Text Block]</t>
        </is>
      </c>
      <c r="B232" s="4" t="inlineStr">
        <is>
          <t xml:space="preserve"> </t>
        </is>
      </c>
      <c r="C232" s="4" t="inlineStr">
        <is>
          <t xml:space="preserve"> </t>
        </is>
      </c>
      <c r="D232" s="4" t="inlineStr">
        <is>
          <t>Key Fund statistics Net Assets ........................................................................................................................................................................................................................................................................................................................................................................................................................................................................................................................................................................................................................................................................................................................................................................................................................................................................................................................................................................................................................................ $47,141,799,588 Number of Portfolio Holdings ........................................................................................................................................................................................................................................................................................................................................................................................................................................................................................................................................................................................................................................................................................................................................................................................................................................................................................................................................................................................................................................ 128 Net Investment Advisory Fees ........................................................................................................................................................................................................................................................................................................................................................................................................................................................................................................................................................................................................................................................................................................................................................................................................................................................................................................................................................................................................................................ $56,972,861 Portfolio Turnover Rate ........................................................................................................................................................................................................................................................................................................................................................................................................................................................................................................................................................................................................................................................................................................................................................................................................................................................................................................................................................................................................................................ 31%</t>
        </is>
      </c>
    </row>
    <row r="233">
      <c r="A233" s="4" t="inlineStr">
        <is>
          <t>Holdings [Text Block]</t>
        </is>
      </c>
      <c r="B233" s="4" t="inlineStr">
        <is>
          <t xml:space="preserve"> </t>
        </is>
      </c>
      <c r="C233" s="4" t="inlineStr">
        <is>
          <t xml:space="preserve"> </t>
        </is>
      </c>
      <c r="D233" s="4" t="inlineStr">
        <is>
          <t>Sector allocation Sector Percent of Total Investments Footnote Reference Information Technology ........................................................................................................................................................................................................................................................................................................................................................................................................................................................................................................................................................................................................................................................................................................................................................................................................................................................................................................................................................................................................................................ 31.5 % Financials ........................................................................................................................................................................................................................................................................................................................................................................................................................................................................................................................................................................................................................................................................................................................................................................................................................................................................................................................................................................................................................................ 12.4 Health Care ........................................................................................................................................................................................................................................................................................................................................................................................................................................................................................................................................................................................................................................................................................................................................................................................................................................................................................................................................................................................................................................ 11.9 Consumer Discretionary ........................................................................................................................................................................................................................................................................................................................................................................................................................................................................................................................................................................................................................................................................................................................................................................................................................................................................................................................................................................................................................................ 9.5 Industrials ........................................................................................................................................................................................................................................................................................................................................................................................................................................................................................................................................................................................................................................................................................................................................................................................................................................................................................................................................................................................................................................ 9.1 Communication Services ........................................................................................................................................................................................................................................................................................................................................................................................................................................................................................................................................................................................................................................................................................................................................................................................................................................................................................................................................................................................................................................ 8.9 Consumer Staples ........................................................................................................................................................................................................................................................................................................................................................................................................................................................................................................................................................................................................................................................................................................................................................................................................................................................................................................................................................................................................................................ 5.8 Energy ........................................................................................................................................................................................................................................................................................................................................................................................................................................................................................................................................................................................................................................................................................................................................................................................................................................................................................................................................................................................................................................ 3.7 Materials ........................................................................................................................................................................................................................................................................................................................................................................................................................................................................................................................................................................................................................................................................................................................................................................................................................................................................................................................................................................................................................................ 2.5 Utilities ........................................................................................................................................................................................................................................................................................................................................................................................................................................................................................................................................................................................................................................................................................................................................................................................................................................................................................................................................................................................................................................ 2.4 Real Estate ........................................................................................................................................................................................................................................................................................................................................................................................................................................................................................................................................................................................................................................................................................................................................................................................................................................................................................................................................................................................................................................ 2.3</t>
        </is>
      </c>
    </row>
    <row r="234">
      <c r="A234" s="4" t="inlineStr">
        <is>
          <t>Largest Holdings [Text Block]</t>
        </is>
      </c>
      <c r="B234" s="4" t="inlineStr">
        <is>
          <t xml:space="preserve"> </t>
        </is>
      </c>
      <c r="C234" s="4" t="inlineStr">
        <is>
          <t xml:space="preserve"> </t>
        </is>
      </c>
      <c r="D234" s="4" t="inlineStr">
        <is>
          <t>Ten largest holdings Security Percent of Total Investments Footnote Reference NVIDIA Corp. ........................................................................................................................................................................................................................................................................................................................................................................................................................................................................................................................................................................................................................................................................................................................................................................................................................................................................................................................................................................................................................................ 6.0 % Apple, Inc. ........................................................................................................................................................................................................................................................................................................................................................................................................................................................................................................................................................................................................................................................................................................................................................................................................................................................................................................................................................................................................................................ 5.6 Microsoft Corp. ........................................................................................................................................................................................................................................................................................................................................................................................................................................................................................................................................................................................................................................................................................................................................................................................................................................................................................................................................................................................................................................ 4.7 Visa, Inc., Class A ........................................................................................................................................................................................................................................................................................................................................................................................................................................................................................................................................................................................................................................................................................................................................................................................................................................................................................................................................................................................................................................ 4.0 Mastercard, Inc., Class A ........................................................................................................................................................................................................................................................................................................................................................................................................................................................................................................................................................................................................................................................................................................................................................................................................................................................................................................................................................................................................................................ 3.9 Eli Lilly &amp; Co. ........................................................................................................................................................................................................................................................................................................................................................................................................................................................................................................................................................................................................................................................................................................................................................................................................................................................................................................................................................................................................................................ 3.9 Meta Platforms, Inc., Class A ........................................................................................................................................................................................................................................................................................................................................................................................................................................................................................................................................................................................................................................................................................................................................................................................................................................................................................................................................................................................................................................ 3.7 UnitedHealth Group, Inc. ........................................................................................................................................................................................................................................................................................................................................................................................................................................................................................................................................................................................................................................................................................................................................................................................................................................................................................................................................................................................................................................ 2.9 Costco Wholesale Corp. ........................................................................................................................................................................................................................................................................................................................................................................................................................................................................................................................................................................................................................................................................................................................................................................................................................................................................................................................................................................................................................................ 2.4 Johnson &amp; Johnson ........................................................................................................................................................................................................................................................................................................................................................................................................................................................................................................................................................................................................................................................................................................................................................................................................................................................................................................................................................................................................................................ 2.3</t>
        </is>
      </c>
    </row>
    <row r="235">
      <c r="A235" s="4" t="inlineStr">
        <is>
          <t>C000124960</t>
        </is>
      </c>
      <c r="B235" s="4" t="inlineStr">
        <is>
          <t xml:space="preserve"> </t>
        </is>
      </c>
      <c r="C235" s="4" t="inlineStr">
        <is>
          <t xml:space="preserve"> </t>
        </is>
      </c>
      <c r="D235" s="4" t="inlineStr">
        <is>
          <t xml:space="preserve"> </t>
        </is>
      </c>
    </row>
    <row r="236">
      <c r="A236" s="3" t="inlineStr">
        <is>
          <t>Shareholder Report [Line Items]</t>
        </is>
      </c>
      <c r="B236" s="4" t="inlineStr">
        <is>
          <t xml:space="preserve"> </t>
        </is>
      </c>
      <c r="C236" s="4" t="inlineStr">
        <is>
          <t xml:space="preserve"> </t>
        </is>
      </c>
      <c r="D236" s="4" t="inlineStr">
        <is>
          <t xml:space="preserve"> </t>
        </is>
      </c>
    </row>
    <row r="237">
      <c r="A237" s="4" t="inlineStr">
        <is>
          <t>Fund Name</t>
        </is>
      </c>
      <c r="B237" s="4" t="inlineStr">
        <is>
          <t xml:space="preserve"> </t>
        </is>
      </c>
      <c r="C237" s="4" t="inlineStr">
        <is>
          <t xml:space="preserve"> </t>
        </is>
      </c>
      <c r="D237" s="4" t="inlineStr">
        <is>
          <t>iShares MSCI USA Size Factor ETF</t>
        </is>
      </c>
    </row>
    <row r="238">
      <c r="A238" s="4" t="inlineStr">
        <is>
          <t>Trading Symbol</t>
        </is>
      </c>
      <c r="B238" s="4" t="inlineStr">
        <is>
          <t xml:space="preserve"> </t>
        </is>
      </c>
      <c r="C238" s="4" t="inlineStr">
        <is>
          <t xml:space="preserve"> </t>
        </is>
      </c>
      <c r="D238" s="4" t="inlineStr">
        <is>
          <t>SIZE</t>
        </is>
      </c>
    </row>
    <row r="239">
      <c r="A239" s="4" t="inlineStr">
        <is>
          <t>Security Exchange Name</t>
        </is>
      </c>
      <c r="B239" s="4" t="inlineStr">
        <is>
          <t xml:space="preserve"> </t>
        </is>
      </c>
      <c r="C239" s="4" t="inlineStr">
        <is>
          <t xml:space="preserve"> </t>
        </is>
      </c>
      <c r="D239" s="4" t="inlineStr">
        <is>
          <t>NYSEArca</t>
        </is>
      </c>
    </row>
    <row r="240">
      <c r="A240" s="4" t="inlineStr">
        <is>
          <t>Annual or Semi-Annual Statement [Text Block]</t>
        </is>
      </c>
      <c r="B240" s="4" t="inlineStr">
        <is>
          <t xml:space="preserve"> </t>
        </is>
      </c>
      <c r="C240" s="4" t="inlineStr">
        <is>
          <t xml:space="preserve"> </t>
        </is>
      </c>
      <c r="D240" s="4" t="inlineStr">
        <is>
          <t>This annual shareholder report contains important information about iShares MSCI USA Size Factor ETF (the “Fund”) for the period of August 1, 2023 to July 31, 2024</t>
        </is>
      </c>
    </row>
    <row r="241">
      <c r="A241" s="4" t="inlineStr">
        <is>
          <t>Shareholder Report Annual or Semi-Annual</t>
        </is>
      </c>
      <c r="B241" s="4" t="inlineStr">
        <is>
          <t xml:space="preserve"> </t>
        </is>
      </c>
      <c r="C241" s="4" t="inlineStr">
        <is>
          <t xml:space="preserve"> </t>
        </is>
      </c>
      <c r="D241" s="4" t="inlineStr">
        <is>
          <t>Annual Shareholder Report</t>
        </is>
      </c>
    </row>
    <row r="242">
      <c r="A242" s="4" t="inlineStr">
        <is>
          <t>Additional Information [Text Block]</t>
        </is>
      </c>
      <c r="B242" s="4" t="inlineStr">
        <is>
          <t xml:space="preserve"> </t>
        </is>
      </c>
      <c r="C242" s="4" t="inlineStr">
        <is>
          <t xml:space="preserve"> </t>
        </is>
      </c>
      <c r="D242" s="4" t="inlineStr">
        <is>
          <t>You can find additional information about the Fund at blackrock.com/fundreports</t>
        </is>
      </c>
    </row>
    <row r="243">
      <c r="A243" s="4" t="inlineStr">
        <is>
          <t>Additional Information Phone Number</t>
        </is>
      </c>
      <c r="B243" s="4" t="inlineStr">
        <is>
          <t xml:space="preserve"> </t>
        </is>
      </c>
      <c r="C243" s="4" t="inlineStr">
        <is>
          <t xml:space="preserve"> </t>
        </is>
      </c>
      <c r="D243" s="4" t="inlineStr">
        <is>
          <t>1-800-474-2737</t>
        </is>
      </c>
    </row>
    <row r="244">
      <c r="A244" s="4" t="inlineStr">
        <is>
          <t>Additional Information Website</t>
        </is>
      </c>
      <c r="B244" s="4" t="inlineStr">
        <is>
          <t xml:space="preserve"> </t>
        </is>
      </c>
      <c r="C244" s="4" t="inlineStr">
        <is>
          <t xml:space="preserve"> </t>
        </is>
      </c>
      <c r="D24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45">
      <c r="A245" s="4" t="inlineStr">
        <is>
          <t>Expenses [Text Block]</t>
        </is>
      </c>
      <c r="B245" s="4" t="inlineStr">
        <is>
          <t xml:space="preserve"> </t>
        </is>
      </c>
      <c r="C245" s="4" t="inlineStr">
        <is>
          <t xml:space="preserve"> </t>
        </is>
      </c>
      <c r="D245" s="4" t="inlineStr">
        <is>
          <t>What were the Fund costs for the last year? (based on a hypothetical $10,000 investment) Fund name Costs of a $10,000
investment Costs paid as a percentage of a
$10,000 investment iShares MSCI USA Size Factor ETF $16 0.15%</t>
        </is>
      </c>
    </row>
    <row r="246">
      <c r="A246" s="4" t="inlineStr">
        <is>
          <t>Expenses Paid, Amount</t>
        </is>
      </c>
      <c r="B246" s="4" t="inlineStr">
        <is>
          <t xml:space="preserve"> </t>
        </is>
      </c>
      <c r="C246" s="4" t="inlineStr">
        <is>
          <t xml:space="preserve"> </t>
        </is>
      </c>
      <c r="D246" s="5" t="n">
        <v>16</v>
      </c>
    </row>
    <row r="247">
      <c r="A247" s="4" t="inlineStr">
        <is>
          <t>Expense Ratio, Percent</t>
        </is>
      </c>
      <c r="B247" s="4" t="inlineStr">
        <is>
          <t xml:space="preserve"> </t>
        </is>
      </c>
      <c r="C247" s="4" t="inlineStr">
        <is>
          <t xml:space="preserve"> </t>
        </is>
      </c>
      <c r="D247" s="6" t="n">
        <v>0.0015</v>
      </c>
    </row>
    <row r="248">
      <c r="A248" s="4" t="inlineStr">
        <is>
          <t>Factors Affecting Performance [Text Block]</t>
        </is>
      </c>
      <c r="B248" s="4" t="inlineStr">
        <is>
          <t xml:space="preserve"> </t>
        </is>
      </c>
      <c r="C248" s="4" t="inlineStr">
        <is>
          <t xml:space="preserve"> </t>
        </is>
      </c>
      <c r="D248" s="4" t="inlineStr">
        <is>
          <t>How did the Fund perform last year? Slowing inflationary pressures and hopes of interest rate cuts drove global equities higher during the reporting period.  U.S. stocks powered markets higher, driven by the enthusiasm for artificial intelligence particularly in the information technology sector. The U.S. Federal Reserve Bank left rates on hold during the 12-month period as the central bank sought greater confidence in slowing inflationary pressures. As inflation measures became more subdued, expectations increased for interest rate cuts in 2024. Despite strong economic data, companies saddled with high debt and/or little to no growth were discounted as a result of restrictive rates and persistent inflation. What contributed to performance? Stronger-than-expected economic and earnings growth helped the performance of U.S. large-capitalization equities during the reporting period. The financials sector contributed the most to the Fund’s return, as healthy bank balance sheets and the prospect of interest rates remaining higher for longer benefited the sector. Within the financials sector, enhanced wealth management fees positively impacted asset management firms. The industrials sector also contributed to the Fund’s return, with strong performance in the capital goods industry. Aerospace and defense companies benefited from increasing air travel demand, continued global unrest, and expansion efforts during the reporting period. Within the information technology sector, the ongoing trend of AI adoption created solid momentum and drove returns. What detracted from performance? The consumer staples sector detracted the most from the Fund’s return during the reporting period, particularly within the food, beverage, and tobacco industry. As economic conditions softened but pricing pressures remained elevated, consumers continued to trade down for cheaper products at grocery store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9">
      <c r="A249" s="4" t="inlineStr">
        <is>
          <t>Performance Past Does Not Indicate Future [Text]</t>
        </is>
      </c>
      <c r="B249" s="4" t="inlineStr">
        <is>
          <t xml:space="preserve"> </t>
        </is>
      </c>
      <c r="C249" s="4" t="inlineStr">
        <is>
          <t xml:space="preserve"> </t>
        </is>
      </c>
      <c r="D249" s="4" t="inlineStr">
        <is>
          <t>Past performance is not an indication of future results.</t>
        </is>
      </c>
    </row>
    <row r="250">
      <c r="A250" s="4" t="inlineStr">
        <is>
          <t>Line Graph [Table Text Block]</t>
        </is>
      </c>
      <c r="B250" s="4" t="inlineStr">
        <is>
          <t xml:space="preserve"> </t>
        </is>
      </c>
      <c r="C250" s="4" t="inlineStr">
        <is>
          <t xml:space="preserve"> </t>
        </is>
      </c>
      <c r="D250" s="4" t="inlineStr">
        <is>
          <t>Fund MSCI USA Index MSCI USA Low Size Index Jul 14 $10000 $10000 $10000 Aug 14 $10423 $10401 $10425 Sep 14 $10210 $10239 $10211 Oct 14 $10609 $10486 $10612 Nov 14 $10902 $10764 $10906 Dec 14 $10965 $10731 $10970 Jan 15 $10774 $10428 $10778 Feb 15 $11254 $11038 $11262 Mar 15 $11204 $10879 $11213 Apr 15 $11132 $10978 $11141 May 15 $11273 $11125 $11283 Jun 15 $11041 $10914 $11050 Jul 15 $11289 $11132 $11298 Aug 15 $10688 $10457 $10696 Sep 15 $10483 $10180 $10492 Oct 15 $11162 $11020 $11173 Nov 15 $11211 $11058 $11224 Dec 15 $11005 $10873 $11018 Jan 16 $10491 $10295 $10503 Feb 16 $10587 $10273 $10601 Mar 16 $11362 $10977 $11380 Apr 16 $11424 $11031 $11443 May 16 $11626 $11233 $11648 Jun 16 $11745 $11262 $11767 Jul 16 $12123 $11689 $12148 Aug 16 $12107 $11707 $12132 Sep 16 $12063 $11719 $12089 Oct 16 $11793 $11497 $11819 Nov 16 $12267 $11912 $12297 Dec 16 $12471 $12135 $12504 Jan 17 $12708 $12386 $12743 Feb 17 $13216 $12873 $13257 Mar 17 $13181 $12891 $13222 Apr 17 $13307 $13031 $13349 May 17 $13489 $13208 $13533 Jun 17 $13616 $13291 $13662 Jul 17 $13812 $13562 $13862 Aug 17 $13759 $13606 $13810 Sep 17 $14006 $13884 $14060 Oct 17 $14231 $14202 $14287 Nov 17 $14762 $14634 $14821 Dec 17 $14825 $14793 $14888 Jan 18 $15404 $15642 $15472 Feb 18 $14749 $15068 $14815 Mar 18 $14687 $14700 $14755 Apr 18 $14664 $14759 $14733 May 18 $14824 $15119 $14895 Jun 18 $14997 $15222 $15069 Jul 18 $15491 $15768 $15568 Aug 18 $15815 $16290 $15895 Sep 18 $15839 $16365 $15921 Oct 18 $14898 $15229 $14976 Nov 18 $15401 $15525 $15484 Dec 18 $13861 $14127 $13938 Jan 19 $15271 $15289 $15359 Feb 19 $15878 $15800 $15971 Mar 19 $15975 $16092 $16069 Apr 19 $16570 $16738 $16671 May 19 $15434 $15679 $15531 Jun 19 $16594 $16781 $16703 Jul 19 $16771 $17040 $16883 Aug 19 $16210 $16744 $16318 Sep 19 $16623 $17042 $16735 Oct 19 $16837 $17413 $16953 Nov 19 $17459 $18067 $17583 Dec 19 $17889 $18597 $18019 Jan 20 $17674 $18633 $17805 Feb 20 $16135 $17114 $16255 Mar 20 $13193 $14943 $13291 Apr 20 $15012 $16909 $15124 May 20 $16001 $17788 $16121 Jun 20 $16255 $18194 $16379 Jul 20 $17092 $19274 $17223 Aug 20 $17858 $20721 $17999 Sep 20 $17493 $19948 $17633 Oct 20 $17443 $19429 $17585 Nov 20 $19935 $21677 $20103 Dec 20 $20806 $22571 $20983 Jan 21 $20607 $22362 $20786 Feb 21 $21692 $22946 $21882 Mar 21 $22490 $23809 $22690 Apr 21 $23599 $25105 $23812 May 21 $23950 $25226 $24172 Jun 21 $24345 $25928 $24575 Jul 21 $24659 $26541 $24894 Aug 21 $25235 $27324 $25478 Sep 21 $24120 $26034 $24356 Oct 21 $25567 $27850 $25818 Nov 21 $24855 $27569 $25100 Dec 21 $26014 $28659 $26273 Jan 22 $24485 $27036 $24731 Feb 22 $24198 $26244 $24445 Mar 22 $24782 $27167 $25037 Apr 22 $23020 $24704 $23258 May 22 $23136 $24650 $23378 Jun 22 $20978 $22610 $21199 Jul 22 $22847 $24719 $23089 Aug 22 $22106 $23750 $22342 Sep 22 $20002 $21548 $20218 Oct 22 $21757 $23258 $21995 Nov 22 $23098 $24524 $23353 Dec 22 $21894 $23082 $22138 Jan 23 $23703 $24600 $23968 Feb 23 $22909 $24013 $23167 Mar 23 $22770 $24866 $23030 Apr 23 $22614 $25181 $22875 May 23 $22116 $25345 $22373 Jun 23 $23813 $27035 $24092 Jul 23 $24817 $27966 $25112 Aug 23 $24003 $27495 $24291 Sep 23 $22871 $26205 $23148 Oct 23 $21840 $25602 $22108 Nov 23 $24003 $28016 $24285 Dec 23 $25799 $29336 $26104 Jan 24 $25565 $29793 $25869 Feb 24 $26732 $31392 $27050 Mar 24 $27900 $32391 $28241 Apr 24 $26422 $31054 $26746 May 24 $27093 $32537 $27430 Jun 24 $27058 $33700 $27400 Jul 24 $28177 $34123 $28536</t>
        </is>
      </c>
    </row>
    <row r="251">
      <c r="A251" s="4" t="inlineStr">
        <is>
          <t>Average Annual Return [Table Text Block]</t>
        </is>
      </c>
      <c r="B251" s="4" t="inlineStr">
        <is>
          <t xml:space="preserve"> </t>
        </is>
      </c>
      <c r="C251" s="4" t="inlineStr">
        <is>
          <t xml:space="preserve"> </t>
        </is>
      </c>
      <c r="D251" s="4" t="inlineStr">
        <is>
          <t>........................................................................................................................................................................................................................................................................................................................................................................................................................................................................................................................................................................................................................................................................................................................................................................................................................................................................................................................................................................................................................................ 1 Year 5 Years 10 Years Fund NAV ........................................................................................................................................................................................................................................................................................................................................................................................................................................................................................................................................................................................................................................................................................................................................................................................................................................................................................................................................................................................................................................ 13.54 % 10.93 % 10.91 % Fund Market ........................................................................................................................................................................................................................................................................................................................................................................................................................................................................................................................................................................................................................................................................................................................................................................................................................................................................................................................................................................................................................................ 13.69 10.94 10.92 MSCI USA Index ........................................................................................................................................................................................................................................................................................................................................................................................................................................................................................................................................................................................................................................................................................................................................................................................................................................................................................................................................................................................................................................ 22.02 14.90 13.06 MSCI USA Low Size Index ........................................................................................................................................................................................................................................................................................................................................................................................................................................................................................................................................................................................................................................................................................................................................................................................................................................................................................................................................................................................................................................ 13.63 11.07 11.06</t>
        </is>
      </c>
    </row>
    <row r="252">
      <c r="A252" s="4" t="inlineStr">
        <is>
          <t>No Deduction of Taxes [Text Block]</t>
        </is>
      </c>
      <c r="B252" s="4" t="inlineStr">
        <is>
          <t xml:space="preserve"> </t>
        </is>
      </c>
      <c r="C252" s="4" t="inlineStr">
        <is>
          <t xml:space="preserve"> </t>
        </is>
      </c>
      <c r="D252" s="4" t="inlineStr">
        <is>
          <t>Performance results do not reflect the deduction of taxes that a shareholder would pay on fund distributions or on the redemption or sale of fund shares.</t>
        </is>
      </c>
    </row>
    <row r="253">
      <c r="A253" s="4" t="inlineStr">
        <is>
          <t>AssetsNet</t>
        </is>
      </c>
      <c r="B253" s="4" t="inlineStr">
        <is>
          <t xml:space="preserve"> </t>
        </is>
      </c>
      <c r="C253" s="5" t="n">
        <v>314892875</v>
      </c>
      <c r="D253" s="5" t="n">
        <v>314892875</v>
      </c>
    </row>
    <row r="254">
      <c r="A254" s="4" t="inlineStr">
        <is>
          <t>Holdings Count | Holding</t>
        </is>
      </c>
      <c r="B254" s="4" t="inlineStr">
        <is>
          <t xml:space="preserve"> </t>
        </is>
      </c>
      <c r="C254" s="7" t="n">
        <v>603</v>
      </c>
      <c r="D254" s="7" t="n">
        <v>603</v>
      </c>
    </row>
    <row r="255">
      <c r="A255" s="4" t="inlineStr">
        <is>
          <t>Advisory Fees Paid, Amount</t>
        </is>
      </c>
      <c r="B255" s="4" t="inlineStr">
        <is>
          <t xml:space="preserve"> </t>
        </is>
      </c>
      <c r="C255" s="4" t="inlineStr">
        <is>
          <t xml:space="preserve"> </t>
        </is>
      </c>
      <c r="D255" s="5" t="n">
        <v>497140</v>
      </c>
    </row>
    <row r="256">
      <c r="A256" s="4" t="inlineStr">
        <is>
          <t>InvestmentCompanyPortfolioTurnover</t>
        </is>
      </c>
      <c r="B256" s="4" t="inlineStr">
        <is>
          <t xml:space="preserve"> </t>
        </is>
      </c>
      <c r="C256" s="4" t="inlineStr">
        <is>
          <t xml:space="preserve"> </t>
        </is>
      </c>
      <c r="D256" s="8" t="n">
        <v>0.19</v>
      </c>
    </row>
    <row r="257">
      <c r="A257" s="4" t="inlineStr">
        <is>
          <t>Additional Fund Statistics [Text Block]</t>
        </is>
      </c>
      <c r="B257" s="4" t="inlineStr">
        <is>
          <t xml:space="preserve"> </t>
        </is>
      </c>
      <c r="C257" s="4" t="inlineStr">
        <is>
          <t xml:space="preserve"> </t>
        </is>
      </c>
      <c r="D257" s="4" t="inlineStr">
        <is>
          <t>Key Fund statistics Net Assets ........................................................................................................................................................................................................................................................................................................................................................................................................................................................................................................................................................................................................................................................................................................................................................................................................................................................................................................................................................................................................................................ $314,892,875 Number of Portfolio Holdings ........................................................................................................................................................................................................................................................................................................................................................................................................................................................................................................................................................................................................................................................................................................................................................................................................................................................................................................................................................................................................................................ 603 Net Investment Advisory Fees ........................................................................................................................................................................................................................................................................................................................................................................................................................................................................................................................................................................................................................................................................................................................................................................................................................................................................................................................................................................................................................................ $497,140 Portfolio Turnover Rate ........................................................................................................................................................................................................................................................................................................................................................................................................................................................................................................................................................................................................................................................................................................................................................................................................................................................................................................................................................................................................................................ 19%</t>
        </is>
      </c>
    </row>
    <row r="258">
      <c r="A258" s="4" t="inlineStr">
        <is>
          <t>Holdings [Text Block]</t>
        </is>
      </c>
      <c r="B258" s="4" t="inlineStr">
        <is>
          <t xml:space="preserve"> </t>
        </is>
      </c>
      <c r="C258" s="4" t="inlineStr">
        <is>
          <t xml:space="preserve"> </t>
        </is>
      </c>
      <c r="D258" s="4" t="inlineStr">
        <is>
          <t>Sector allocation Sector Percent of Total Investments Footnote Reference Industrials ........................................................................................................................................................................................................................................................................................................................................................................................................................................................................................................................................................................................................................................................................................................................................................................................................................................................................................................................................................................................................................................ 16.2 % Information Technology ........................................................................................................................................................................................................................................................................................................................................................................................................................................................................................................................................................................................................................................................................................................................................................................................................................................................................................................................................................................................................................................ 15.4 Financials ........................................................................................................................................................................................................................................................................................................................................................................................................................................................................................................................................................................................................................................................................................................................................................................................................................................................................................................................................................................................................................................ 14.9 Health Care ........................................................................................................................................................................................................................................................................................................................................................................................................................................................................................................................................................................................................................................................................................................................................................................................................................................................................................................................................................................................................................................ 12.3 Consumer Discretionary ........................................................................................................................................................................................................................................................................................................................................................................................................................................................................................................................................................................................................................................................................................................................................................................................................................................................................................................................................................................................................................................ 9.1 Real Estate ........................................................................................................................................................................................................................................................................................................................................................................................................................................................................................................................................................................................................................................................................................................................................................................................................................................................................................................................................................................................................................................ 6.4 Consumer Staples ........................................................................................................................................................................................................................................................................................................................................................................................................................................................................................................................................................................................................................................................................................................................................................................................................................................................................................................................................................................................................................................ 6.2 Materials ........................................................................................................................................................................................................................................................................................................................................................................................................................................................................................................................................................................................................................................................................................................................................................................................................................................................................................................................................................................................................................................ 5.4 Utilities ........................................................................................................................................................................................................................................................................................................................................................................................................................................................................................................................................................................................................................................................................................................................................................................................................................................................................................................................................................................................................................................ 5.2 Energy ........................................................................................................................................................................................................................................................................................................................................................................................................................................................................................................................................................................................................................................................................................................................................................................................................................................................................................................................................................................................................................................ 4.6 Communication Services ........................................................................................................................................................................................................................................................................................................................................................................................................................................................................................................................................................................................................................................................................................................................................................................................................................................................................................................................................................................................................................................ 4.3</t>
        </is>
      </c>
    </row>
    <row r="259">
      <c r="A259" s="4" t="inlineStr">
        <is>
          <t>Largest Holdings [Text Block]</t>
        </is>
      </c>
      <c r="B259" s="4" t="inlineStr">
        <is>
          <t xml:space="preserve"> </t>
        </is>
      </c>
      <c r="C259" s="4" t="inlineStr">
        <is>
          <t xml:space="preserve"> </t>
        </is>
      </c>
      <c r="D259" s="4" t="inlineStr">
        <is>
          <t>Ten largest holdings Security Percent of Total Investments Footnote Reference Rivian Automotive, Inc., Class A ........................................................................................................................................................................................................................................................................................................................................................................................................................................................................................................................................................................................................................................................................................................................................................................................................................................................................................................................................................................................................................................ 0.3 % Alnylam Pharmaceuticals, Inc. ........................................................................................................................................................................................................................................................................................................................................................................................................................................................................................................................................................................................................................................................................................................................................................................................................................................................................................................................................................................................................................................ 0.3 Burlington Stores, Inc. ........................................................................................................................................................................................................................................................................................................................................................................................................................................................................................................................................................................................................................................................................................................................................................................................................................................................................................................................................................................................................................................ 0.2 Texas Pacific Land Corp. ........................................................................................................................................................................................................................................................................................................................................................................................................................................................................................................................................................................................................................................................................................................................................................................................................................................................................................................................................................................................................................................ 0.2 Charter Communications, Inc., Class A ........................................................................................................................................................................................................................................................................................................................................................................................................................................................................................................................................................................................................................................................................................................................................................................................................................................................................................................................................................................................................................................ 0.2 Match Group, Inc. ........................................................................................................................................................................................................................................................................................................................................................................................................................................................................................................................................................................................................................................................................................................................................................................................................................................................................................................................................................................................................................................ 0.2 ROBLOX Corp., Class A ........................................................................................................................................................................................................................................................................................................................................................................................................................................................................................................................................................................................................................................................................................................................................................................................................................................................................................................................................................................................................................................ 0.2 Qorvo, Inc. ........................................................................................................................................................................................................................................................................................................................................................................................................................................................................................................................................................................................................................................................................................................................................................................................................................................................................................................................................................................................................................................ 0.2 Skyworks Solutions, Inc. ........................................................................................................................................................................................................................................................................................................................................................................................................................................................................................................................................................................................................................................................................................................................................................................................................................................................................................................................................................................................................................................ 0.2 CBRE Group, Inc., Class A ........................................................................................................................................................................................................................................................................................................................................................................................................................................................................................................................................................................................................................................................................................................................................................................................................................................................................................................................................................................................................................................ 0.2</t>
        </is>
      </c>
    </row>
    <row r="260">
      <c r="A260" s="4" t="inlineStr">
        <is>
          <t>C000124961</t>
        </is>
      </c>
      <c r="B260" s="4" t="inlineStr">
        <is>
          <t xml:space="preserve"> </t>
        </is>
      </c>
      <c r="C260" s="4" t="inlineStr">
        <is>
          <t xml:space="preserve"> </t>
        </is>
      </c>
      <c r="D260" s="4" t="inlineStr">
        <is>
          <t xml:space="preserve"> </t>
        </is>
      </c>
    </row>
    <row r="261">
      <c r="A261" s="3" t="inlineStr">
        <is>
          <t>Shareholder Report [Line Items]</t>
        </is>
      </c>
      <c r="B261" s="4" t="inlineStr">
        <is>
          <t xml:space="preserve"> </t>
        </is>
      </c>
      <c r="C261" s="4" t="inlineStr">
        <is>
          <t xml:space="preserve"> </t>
        </is>
      </c>
      <c r="D261" s="4" t="inlineStr">
        <is>
          <t xml:space="preserve"> </t>
        </is>
      </c>
    </row>
    <row r="262">
      <c r="A262" s="4" t="inlineStr">
        <is>
          <t>Fund Name</t>
        </is>
      </c>
      <c r="B262" s="4" t="inlineStr">
        <is>
          <t xml:space="preserve"> </t>
        </is>
      </c>
      <c r="C262" s="4" t="inlineStr">
        <is>
          <t xml:space="preserve"> </t>
        </is>
      </c>
      <c r="D262" s="4" t="inlineStr">
        <is>
          <t>iShares MSCI USA Value Factor ETF</t>
        </is>
      </c>
    </row>
    <row r="263">
      <c r="A263" s="4" t="inlineStr">
        <is>
          <t>Trading Symbol</t>
        </is>
      </c>
      <c r="B263" s="4" t="inlineStr">
        <is>
          <t xml:space="preserve"> </t>
        </is>
      </c>
      <c r="C263" s="4" t="inlineStr">
        <is>
          <t xml:space="preserve"> </t>
        </is>
      </c>
      <c r="D263" s="4" t="inlineStr">
        <is>
          <t>VLUE</t>
        </is>
      </c>
    </row>
    <row r="264">
      <c r="A264" s="4" t="inlineStr">
        <is>
          <t>Security Exchange Name</t>
        </is>
      </c>
      <c r="B264" s="4" t="inlineStr">
        <is>
          <t xml:space="preserve"> </t>
        </is>
      </c>
      <c r="C264" s="4" t="inlineStr">
        <is>
          <t xml:space="preserve"> </t>
        </is>
      </c>
      <c r="D264" s="4" t="inlineStr">
        <is>
          <t>CboeBZX</t>
        </is>
      </c>
    </row>
    <row r="265">
      <c r="A265" s="4" t="inlineStr">
        <is>
          <t>Annual or Semi-Annual Statement [Text Block]</t>
        </is>
      </c>
      <c r="B265" s="4" t="inlineStr">
        <is>
          <t xml:space="preserve"> </t>
        </is>
      </c>
      <c r="C265" s="4" t="inlineStr">
        <is>
          <t xml:space="preserve"> </t>
        </is>
      </c>
      <c r="D265" s="4" t="inlineStr">
        <is>
          <t>This annual shareholder report contains important information about iShares MSCI USA Value Factor ETF (the “Fund”) for the period of August 1, 2023 to July 31, 2024</t>
        </is>
      </c>
    </row>
    <row r="266">
      <c r="A266" s="4" t="inlineStr">
        <is>
          <t>Shareholder Report Annual or Semi-Annual</t>
        </is>
      </c>
      <c r="B266" s="4" t="inlineStr">
        <is>
          <t xml:space="preserve"> </t>
        </is>
      </c>
      <c r="C266" s="4" t="inlineStr">
        <is>
          <t xml:space="preserve"> </t>
        </is>
      </c>
      <c r="D266" s="4" t="inlineStr">
        <is>
          <t>Annual Shareholder Report</t>
        </is>
      </c>
    </row>
    <row r="267">
      <c r="A267" s="4" t="inlineStr">
        <is>
          <t>Additional Information [Text Block]</t>
        </is>
      </c>
      <c r="B267" s="4" t="inlineStr">
        <is>
          <t xml:space="preserve"> </t>
        </is>
      </c>
      <c r="C267" s="4" t="inlineStr">
        <is>
          <t xml:space="preserve"> </t>
        </is>
      </c>
      <c r="D267" s="4" t="inlineStr">
        <is>
          <t>You can find additional information about the Fund at blackrock.com/fundreports</t>
        </is>
      </c>
    </row>
    <row r="268">
      <c r="A268" s="4" t="inlineStr">
        <is>
          <t>Additional Information Phone Number</t>
        </is>
      </c>
      <c r="B268" s="4" t="inlineStr">
        <is>
          <t xml:space="preserve"> </t>
        </is>
      </c>
      <c r="C268" s="4" t="inlineStr">
        <is>
          <t xml:space="preserve"> </t>
        </is>
      </c>
      <c r="D268" s="4" t="inlineStr">
        <is>
          <t>1-800-474-2737</t>
        </is>
      </c>
    </row>
    <row r="269">
      <c r="A269" s="4" t="inlineStr">
        <is>
          <t>Additional Information Website</t>
        </is>
      </c>
      <c r="B269" s="4" t="inlineStr">
        <is>
          <t xml:space="preserve"> </t>
        </is>
      </c>
      <c r="C269" s="4" t="inlineStr">
        <is>
          <t xml:space="preserve"> </t>
        </is>
      </c>
      <c r="D26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row>
    <row r="270">
      <c r="A270" s="4" t="inlineStr">
        <is>
          <t>Expenses [Text Block]</t>
        </is>
      </c>
      <c r="B270" s="4" t="inlineStr">
        <is>
          <t xml:space="preserve"> </t>
        </is>
      </c>
      <c r="C270" s="4" t="inlineStr">
        <is>
          <t xml:space="preserve"> </t>
        </is>
      </c>
      <c r="D270" s="4" t="inlineStr">
        <is>
          <t>What were the Fund costs for the last year? (based on a hypothetical $10,000 investment) Fund name Costs of a $10,000
investment Costs paid as a percentage of a
$10,000 investment iShares MSCI USA Value Factor ETF $16 0.15%</t>
        </is>
      </c>
    </row>
    <row r="271">
      <c r="A271" s="4" t="inlineStr">
        <is>
          <t>Expenses Paid, Amount</t>
        </is>
      </c>
      <c r="B271" s="4" t="inlineStr">
        <is>
          <t xml:space="preserve"> </t>
        </is>
      </c>
      <c r="C271" s="4" t="inlineStr">
        <is>
          <t xml:space="preserve"> </t>
        </is>
      </c>
      <c r="D271" s="5" t="n">
        <v>16</v>
      </c>
    </row>
    <row r="272">
      <c r="A272" s="4" t="inlineStr">
        <is>
          <t>Expense Ratio, Percent</t>
        </is>
      </c>
      <c r="B272" s="4" t="inlineStr">
        <is>
          <t xml:space="preserve"> </t>
        </is>
      </c>
      <c r="C272" s="4" t="inlineStr">
        <is>
          <t xml:space="preserve"> </t>
        </is>
      </c>
      <c r="D272" s="6" t="n">
        <v>0.0015</v>
      </c>
    </row>
    <row r="273">
      <c r="A273" s="4" t="inlineStr">
        <is>
          <t>Factors Affecting Performance [Text Block]</t>
        </is>
      </c>
      <c r="B273" s="4" t="inlineStr">
        <is>
          <t xml:space="preserve"> </t>
        </is>
      </c>
      <c r="C273" s="4" t="inlineStr">
        <is>
          <t xml:space="preserve"> </t>
        </is>
      </c>
      <c r="D273" s="4" t="inlineStr">
        <is>
          <t xml:space="preserve">How did the Fund perform last year? Slowing inflationary pressures and hopes of interest rate cuts drove global equities higher during the reporting period.  U.S. stocks powered markets higher, driven by the enthusiasm for artificial intelligence (“AI”) particularly in the information technology sector. The U.S. Federal Reserve Bank left rates on hold during the 12-month period as the central bank sought greater confidence in slowing inflationary pressures. As inflation measures became more subdued, expectations increased for interest rate cuts in 2024. What contributed to performance? The financials sector contributed the most to the Fund’s return, as healthy bank balance sheets and the prospect of higher-for-longer interest rates benefited the sector during the reporting period. Elevated interest rates allowed banks to lend at improved margins, increasing their profitability. The performance of asset management firms gained on enhanced fees from wealth management units. The information technology sector also contributed to performance. The ongoing trend of AI adoption created strong momentum across the sector, and firms benefited from the increased investment in technology spending. Companies that provide hardware and storage gained on greater demand for storage solutions, innovations, and solid growth prospects. What detracted from performance? The consumer staples sector detracted the most from the Fund’s return during the reporting period, most notably drug retail companies. Drugstore chains experienced slower-than-expected patient growth and difficulties stemming from changes to the Medicare reimbursement program. Medicare is the single largest payer for healthcare services in the United States. In the healthcare sector, some of the larger pharmaceutical companies were pressured as they faced upcoming patent expirations and waning demand for COVID-related treatments. The views expressed reflect the opinions of BlackRock as of the date of this report and are subject to change based on changes in market, economic or other conditions. These views are not intended to be a forecast of future events and are no guarantee of future results. </t>
        </is>
      </c>
    </row>
    <row r="274">
      <c r="A274" s="4" t="inlineStr">
        <is>
          <t>Performance Past Does Not Indicate Future [Text]</t>
        </is>
      </c>
      <c r="B274" s="4" t="inlineStr">
        <is>
          <t xml:space="preserve"> </t>
        </is>
      </c>
      <c r="C274" s="4" t="inlineStr">
        <is>
          <t xml:space="preserve"> </t>
        </is>
      </c>
      <c r="D274" s="4" t="inlineStr">
        <is>
          <t>Past performance is not an indication of future results.</t>
        </is>
      </c>
    </row>
    <row r="275">
      <c r="A275" s="4" t="inlineStr">
        <is>
          <t>Line Graph [Table Text Block]</t>
        </is>
      </c>
      <c r="B275" s="4" t="inlineStr">
        <is>
          <t xml:space="preserve"> </t>
        </is>
      </c>
      <c r="C275" s="4" t="inlineStr">
        <is>
          <t xml:space="preserve"> </t>
        </is>
      </c>
      <c r="D275" s="4" t="inlineStr">
        <is>
          <t>Fund MSCI USA Index MSCI USA Enhanced Value Index Jul 14 $10000 $10000 $10000 Aug 14 $10375 $10401 $10379 Sep 14 $10172 $10239 $10177 Oct 14 $10381 $10486 $10387 Nov 14 $10603 $10764 $10606 Dec 14 $10630 $10731 $10633 Jan 15 $10202 $10428 $10203 Feb 15 $10812 $11038 $10819 Mar 15 $10653 $10879 $10656 Apr 15 $10781 $10978 $10789 May 15 $10891 $11125 $10900 Jun 15 $10674 $10914 $10682 Jul 15 $10756 $11132 $10764 Aug 15 $10110 $10457 $10116 Sep 15 $9821 $10180 $9827 Oct 15 $10546 $11020 $10555 Nov 15 $10474 $11058 $10485 Dec 15 $10253 $10873 $10265 Jan 16 $9418 $10295 $9429 Feb 16 $9536 $10273 $9549 Mar 16 $10208 $10977 $10224 Apr 16 $10285 $11031 $10302 May 16 $10436 $11233 $10457 Jun 16 $10308 $11262 $10330 Jul 16 $10775 $11689 $10800 Aug 16 $10906 $11707 $10934 Sep 16 $10986 $11719 $11015 Oct 16 $10850 $11497 $10882 Nov 16 $11607 $11912 $11644 Dec 16 $11861 $12135 $11901 Jan 17 $12020 $12386 $12062 Feb 17 $12573 $12873 $12621 Mar 17 $12429 $12891 $12478 Apr 17 $12453 $13031 $12503 May 17 $12439 $13208 $12491 Jun 17 $12591 $13291 $12645 Jul 17 $12834 $13562 $12891 Aug 17 $12864 $13606 $12924 Sep 17 $13318 $13884 $13381 Oct 17 $13658 $14202 $13726 Nov 17 $14236 $14634 $14308 Dec 17 $14466 $14793 $14542 Jan 18 $15093 $15642 $15173 Feb 18 $14605 $15068 $14685 Mar 18 $14268 $14700 $14348 Apr 18 $14329 $14759 $14412 May 18 $14611 $15119 $14695 Jun 18 $14457 $15222 $14542 Jul 18 $14947 $15768 $15036 Aug 18 $15493 $16290 $15588 Sep 18 $15465 $16365 $15562 Oct 18 $14553 $15229 $14647 Nov 18 $14474 $15525 $14568 Dec 18 $12849 $14127 $12933 Jan 19 $14129 $15289 $14225 Feb 19 $14402 $15800 $14500 Mar 19 $14266 $16092 $14363 Apr 19 $14759 $16738 $14862 May 19 $13339 $15679 $13433 Jun 19 $14601 $16781 $14705 Jul 19 $14846 $17040 $14955 Aug 19 $14187 $16744 $14293 Sep 19 $14866 $17042 $14979 Oct 19 $15282 $17413 $15403 Nov 19 $15846 $18067 $15973 Dec 19 $16377 $18597 $16511 Jan 20 $15757 $18633 $15886 Feb 20 $14230 $17114 $14347 Mar 20 $11595 $14943 $11691 Apr 20 $12909 $16909 $13014 May 20 $13375 $17788 $13486 Jun 20 $13407 $18194 $13520 Jul 20 $13535 $19274 $13648 Aug 20 $14069 $20721 $14189 Sep 20 $13777 $19948 $13897 Oct 20 $13615 $19429 $13733 Nov 20 $15853 $21677 $15995 Dec 20 $16326 $22571 $16472 Jan 21 $16865 $22362 $17019 Feb 21 $18035 $22946 $18205 Mar 21 $19332 $23809 $19519 Apr 21 $19666 $25105 $19857 May 21 $20234 $25226 $20434 Jun 21 $19929 $25928 $20127 Jul 21 $19775 $26541 $19973 Aug 21 $19938 $27324 $20139 Sep 21 $19230 $26034 $19426 Oct 21 $19710 $27850 $19911 Nov 21 $19528 $27569 $19732 Dec 21 $21056 $28659 $21282 Jan 22 $20650 $27036 $20876 Feb 22 $20198 $26244 $20421 Mar 22 $20256 $27167 $20481 Apr 22 $19089 $24704 $19305 May 22 $19830 $24650 $20059 Jun 22 $17645 $22610 $17850 Jul 22 $18690 $24719 $18908 Aug 22 $18029 $23750 $18242 Sep 22 $16094 $21548 $16285 Oct 22 $18208 $23258 $18429 Nov 22 $19267 $24524 $19505 Dec 22 $18080 $23082 $18305 Jan 23 $19366 $24600 $19610 Feb 23 $18610 $24013 $18845 Mar 23 $18530 $24866 $18766 Apr 23 $18326 $25181 $18561 May 23 $17650 $25345 $17877 Jun 23 $18886 $27035 $19132 Jul 23 $19581 $27966 $19838 Aug 23 $19014 $27495 $19267 Sep 23 $18403 $26205 $18651 Oct 23 $17744 $25602 $17986 Nov 23 $19194 $28016 $19457 Dec 23 $20658 $29336 $20944 Jan 24 $20483 $29793 $20769 Feb 24 $21017 $31392 $21312 Mar 24 $22270 $32391 $22587 Apr 24 $20750 $31054 $21047 May 24 $21382 $32537 $21692 Jun 24 $21374 $33700 $21686 Jul 24 $22239 $34123 $22564</t>
        </is>
      </c>
    </row>
    <row r="276">
      <c r="A276" s="4" t="inlineStr">
        <is>
          <t>Average Annual Return [Table Text Block]</t>
        </is>
      </c>
      <c r="B276" s="4" t="inlineStr">
        <is>
          <t xml:space="preserve"> </t>
        </is>
      </c>
      <c r="C276" s="4" t="inlineStr">
        <is>
          <t xml:space="preserve"> </t>
        </is>
      </c>
      <c r="D276" s="4" t="inlineStr">
        <is>
          <t>........................................................................................................................................................................................................................................................................................................................................................................................................................................................................................................................................................................................................................................................................................................................................................................................................................................................................................................................................................................................................................................ 1 Year 5 Years 10 Years Fund NAV ........................................................................................................................................................................................................................................................................................................................................................................................................................................................................................................................................................................................................................................................................................................................................................................................................................................................................................................................................................................................................................................ 13.57 % 8.42 % 8.32 % Fund Market ........................................................................................................................................................................................................................................................................................................................................................................................................................................................................................................................................................................................................................................................................................................................................................................................................................................................................................................................................................................................................................................ 13.54 8.41 8.32 MSCI USA Index ........................................................................................................................................................................................................................................................................................................................................................................................................................................................................................................................................................................................................................................................................................................................................................................................................................................................................................................................................................................................................................................ 22.02 14.90 13.06 MSCI USA Enhanced Value Index ........................................................................................................................................................................................................................................................................................................................................................................................................................................................................................................................................................................................................................................................................................................................................................................................................................................................................................................................................................................................................................................ 13.74 8.57 8.48</t>
        </is>
      </c>
    </row>
    <row r="277">
      <c r="A277" s="4" t="inlineStr">
        <is>
          <t>No Deduction of Taxes [Text Block]</t>
        </is>
      </c>
      <c r="B277" s="4" t="inlineStr">
        <is>
          <t xml:space="preserve"> </t>
        </is>
      </c>
      <c r="C277" s="4" t="inlineStr">
        <is>
          <t xml:space="preserve"> </t>
        </is>
      </c>
      <c r="D277" s="4" t="inlineStr">
        <is>
          <t>Performance results do not reflect the deduction of taxes that a shareholder would pay on fund distributions or on the redemption or sale of fund shares.</t>
        </is>
      </c>
    </row>
    <row r="278">
      <c r="A278" s="4" t="inlineStr">
        <is>
          <t>AssetsNet</t>
        </is>
      </c>
      <c r="B278" s="4" t="inlineStr">
        <is>
          <t xml:space="preserve"> </t>
        </is>
      </c>
      <c r="C278" s="5" t="n">
        <v>7144486050</v>
      </c>
      <c r="D278" s="5" t="n">
        <v>7144486050</v>
      </c>
    </row>
    <row r="279">
      <c r="A279" s="4" t="inlineStr">
        <is>
          <t>Holdings Count | Holding</t>
        </is>
      </c>
      <c r="B279" s="4" t="inlineStr">
        <is>
          <t xml:space="preserve"> </t>
        </is>
      </c>
      <c r="C279" s="7" t="n">
        <v>153</v>
      </c>
      <c r="D279" s="7" t="n">
        <v>153</v>
      </c>
    </row>
    <row r="280">
      <c r="A280" s="4" t="inlineStr">
        <is>
          <t>Advisory Fees Paid, Amount</t>
        </is>
      </c>
      <c r="B280" s="4" t="inlineStr">
        <is>
          <t xml:space="preserve"> </t>
        </is>
      </c>
      <c r="C280" s="4" t="inlineStr">
        <is>
          <t xml:space="preserve"> </t>
        </is>
      </c>
      <c r="D280" s="5" t="n">
        <v>10183743</v>
      </c>
    </row>
    <row r="281">
      <c r="A281" s="4" t="inlineStr">
        <is>
          <t>InvestmentCompanyPortfolioTurnover</t>
        </is>
      </c>
      <c r="B281" s="4" t="inlineStr">
        <is>
          <t xml:space="preserve"> </t>
        </is>
      </c>
      <c r="C281" s="4" t="inlineStr">
        <is>
          <t xml:space="preserve"> </t>
        </is>
      </c>
      <c r="D281" s="8" t="n">
        <v>0.24</v>
      </c>
    </row>
    <row r="282">
      <c r="A282" s="4" t="inlineStr">
        <is>
          <t>Additional Fund Statistics [Text Block]</t>
        </is>
      </c>
      <c r="B282" s="4" t="inlineStr">
        <is>
          <t xml:space="preserve"> </t>
        </is>
      </c>
      <c r="C282" s="4" t="inlineStr">
        <is>
          <t xml:space="preserve"> </t>
        </is>
      </c>
      <c r="D282" s="4" t="inlineStr">
        <is>
          <t>Key Fund statistics Net Assets ........................................................................................................................................................................................................................................................................................................................................................................................................................................................................................................................................................................................................................................................................................................................................................................................................................................................................................................................................................................................................................................ $7,144,486,050 Number of Portfolio Holdings ........................................................................................................................................................................................................................................................................................................................................................................................................................................................................................................................................................................................................................................................................................................................................................................................................................................................................................................................................................................................................................................ 153 Net Investment Advisory Fees ........................................................................................................................................................................................................................................................................................................................................................................................................................................................................................................................................................................................................................................................................................................................................................................................................................................................................................................................................................................................................................................ $10,183,743 Portfolio Turnover Rate ........................................................................................................................................................................................................................................................................................................................................................................................................................................................................................................................................................................................................................................................................................................................................................................................................................................................................................................................................................................................................................................ 24%</t>
        </is>
      </c>
    </row>
    <row r="283">
      <c r="A283" s="4" t="inlineStr">
        <is>
          <t>Holdings [Text Block]</t>
        </is>
      </c>
      <c r="B283" s="4" t="inlineStr">
        <is>
          <t xml:space="preserve"> </t>
        </is>
      </c>
      <c r="C283" s="4" t="inlineStr">
        <is>
          <t xml:space="preserve"> </t>
        </is>
      </c>
      <c r="D283" s="4" t="inlineStr">
        <is>
          <t>Sector allocation Sector Percent of Total Investments Footnote Reference Information Technology ........................................................................................................................................................................................................................................................................................................................................................................................................................................................................................................................................................................................................................................................................................................................................................................................................................................................................................................................................................................................................................................ 30.2 % Financials ........................................................................................................................................................................................................................................................................................................................................................................................................................................................................................................................................................................................................................................................................................................................................................................................................................................................................................................................................................................................................................................ 12.9 Health Care ........................................................................................................................................................................................................................................................................................................................................................................................................................................................................................................................................................................................................................................................................................................................................................................................................................................................................................................................................................................................................................................ 12.2 Consumer Discretionary ........................................................................................................................................................................................................................................................................................................................................................................................................................................................................................................................................................................................................................................................................................................................................................................................................................................................................................................................................................................................................................................ 10.0 Communication Services ........................................................................................................................................................................................................................................................................................................................................................................................................................................................................................................................................................................................................................................................................................................................................................................................................................................................................................................................................................................................................................................ 9.6 Industrials ........................................................................................................................................................................................................................................................................................................................................................................................................................................................................................................................................................................................................................................................................................................................................................................................................................................................................................................................................................................................................................................ 9.1 Consumer Staples ........................................................................................................................................................................................................................................................................................................................................................................................................................................................................................................................................................................................................................................................................................................................................................................................................................................................................................................................................................................................................................................ 5.6 Energy ........................................................................................................................................................................................................................................................................................................................................................................................................................................................................................................................................................................................................................................................................................................................................................................................................................................................................................................................................................................................................................................ 3.6 Materials ........................................................................................................................................................................................................................................................................................................................................................................................................................................................................................................................................................................................................................................................................................................................................................................................................................................................................................................................................................................................................................................ 2.3 Utilities ........................................................................................................................................................................................................................................................................................................................................................................................................................................................................................................................................................................................................................................................................................................................................................................................................................................................................................................................................................................................................................................ 2.3 Real Estate ........................................................................................................................................................................................................................................................................................................................................................................................................................................................................................................................................................................................................................................................................................................................................................................................................................................................................................................................................................................................................................................ 2.2</t>
        </is>
      </c>
    </row>
    <row r="284">
      <c r="A284" s="4" t="inlineStr">
        <is>
          <t>Largest Holdings [Text Block]</t>
        </is>
      </c>
      <c r="B284" s="4" t="inlineStr">
        <is>
          <t xml:space="preserve"> </t>
        </is>
      </c>
      <c r="C284" s="4" t="inlineStr">
        <is>
          <t xml:space="preserve"> </t>
        </is>
      </c>
      <c r="D284" s="4" t="inlineStr">
        <is>
          <t>Ten largest holdings Security Percent of Total Investments Footnote Reference Cisco Systems, Inc. ........................................................................................................................................................................................................................................................................................................................................................................................................................................................................................................................................................................................................................................................................................................................................................................................................................................................................................................................................................................................................................................ 5.6 % AT&amp;T, Inc. ........................................................................................................................................................................................................................................................................................................................................................................................................................................................................................................................................................................................................................................................................................................................................................................................................................................................................................................................................................................................................................................ 5.3 Intel Corp. ........................................................................................................................................................................................................................................................................................................................................................................................................................................................................................................................................................................................................................................................................................................................................................................................................................................................................................................................................................................................................................................ 4.8 International Business Machines Corp. ........................................................................................................................................................................................................................................................................................................................................................................................................................................................................................................................................................................................................................................................................................................................................................................................................................................................................................................................................................................................................................................ 3.7 Applied Materials, Inc. ........................................................................................................................................................................................................................................................................................................................................................................................................................................................................................................................................................................................................................................................................................................................................................................................................................................................................................................................................................................................................................................ 3.1 Verizon Communications, Inc. ........................................................................................................................................................................................................................................................................................................................................................................................................................................................................................................................................................................................................................................................................................................................................................................................................................................................................................................................................................................................................................................ 2.9 General Motors Co. ........................................................................................................................................................................................................................................................................................................................................................................................................................................................................................................................................................................................................................................................................................................................................................................................................................................................................................................................................................................................................................................ 2.9 Pfizer, Inc. ........................................................................................................................................................................................................................................................................................................................................................................................................................................................................................................................................................................................................................................................................................................................................................................................................................................................................................................................................................................................................................................ 2.6 Bank of America Corp. ........................................................................................................................................................................................................................................................................................................................................................................................................................................................................................................................................................................................................................................................................................................................................................................................................................................................................................................................................................................................................................................ 2.0 RTX Corp. ........................................................................................................................................................................................................................................................................................................................................................................................................................................................................................................................................................................................................................................................................................................................................................................................................................................................................................................................................................................................................................................ 1.8</t>
        </is>
      </c>
    </row>
    <row r="285">
      <c r="A285" s="4" t="inlineStr">
        <is>
          <t>C000245481</t>
        </is>
      </c>
      <c r="B285" s="4" t="inlineStr">
        <is>
          <t xml:space="preserve"> </t>
        </is>
      </c>
      <c r="C285" s="4" t="inlineStr">
        <is>
          <t xml:space="preserve"> </t>
        </is>
      </c>
      <c r="D285" s="4" t="inlineStr">
        <is>
          <t xml:space="preserve"> </t>
        </is>
      </c>
    </row>
    <row r="286">
      <c r="A286" s="3" t="inlineStr">
        <is>
          <t>Shareholder Report [Line Items]</t>
        </is>
      </c>
      <c r="B286" s="4" t="inlineStr">
        <is>
          <t xml:space="preserve"> </t>
        </is>
      </c>
      <c r="C286" s="4" t="inlineStr">
        <is>
          <t xml:space="preserve"> </t>
        </is>
      </c>
      <c r="D286" s="4" t="inlineStr">
        <is>
          <t xml:space="preserve"> </t>
        </is>
      </c>
    </row>
    <row r="287">
      <c r="A287" s="4" t="inlineStr">
        <is>
          <t>Fund Name</t>
        </is>
      </c>
      <c r="B287" s="4" t="inlineStr">
        <is>
          <t xml:space="preserve"> </t>
        </is>
      </c>
      <c r="C287" s="4" t="inlineStr">
        <is>
          <t>iShares LifePath Retirement ETF</t>
        </is>
      </c>
      <c r="D287" s="4" t="inlineStr">
        <is>
          <t xml:space="preserve"> </t>
        </is>
      </c>
    </row>
    <row r="288">
      <c r="A288" s="4" t="inlineStr">
        <is>
          <t>Trading Symbol</t>
        </is>
      </c>
      <c r="B288" s="4" t="inlineStr">
        <is>
          <t xml:space="preserve"> </t>
        </is>
      </c>
      <c r="C288" s="4" t="inlineStr">
        <is>
          <t>IRTR</t>
        </is>
      </c>
      <c r="D288" s="4" t="inlineStr">
        <is>
          <t xml:space="preserve"> </t>
        </is>
      </c>
    </row>
    <row r="289">
      <c r="A289" s="4" t="inlineStr">
        <is>
          <t>Security Exchange Name</t>
        </is>
      </c>
      <c r="B289" s="4" t="inlineStr">
        <is>
          <t xml:space="preserve"> </t>
        </is>
      </c>
      <c r="C289" s="4" t="inlineStr">
        <is>
          <t>NYSEArca</t>
        </is>
      </c>
      <c r="D289" s="4" t="inlineStr">
        <is>
          <t xml:space="preserve"> </t>
        </is>
      </c>
    </row>
    <row r="290">
      <c r="A290" s="4" t="inlineStr">
        <is>
          <t>Annual or Semi-Annual Statement [Text Block]</t>
        </is>
      </c>
      <c r="B290" s="4" t="inlineStr">
        <is>
          <t xml:space="preserve"> </t>
        </is>
      </c>
      <c r="C290" s="4" t="inlineStr">
        <is>
          <t>This annual shareholder report contains important information about iShares LifePath Retirement ETF (the “Fund”) for the period of October 17, 2023 to July 31, 2024</t>
        </is>
      </c>
      <c r="D290" s="4" t="inlineStr">
        <is>
          <t xml:space="preserve"> </t>
        </is>
      </c>
    </row>
    <row r="291">
      <c r="A291" s="4" t="inlineStr">
        <is>
          <t>Shareholder Report Annual or Semi-Annual</t>
        </is>
      </c>
      <c r="B291" s="4" t="inlineStr">
        <is>
          <t xml:space="preserve"> </t>
        </is>
      </c>
      <c r="C291" s="4" t="inlineStr">
        <is>
          <t>Annual Shareholder Report</t>
        </is>
      </c>
      <c r="D291" s="4" t="inlineStr">
        <is>
          <t xml:space="preserve"> </t>
        </is>
      </c>
    </row>
    <row r="292">
      <c r="A292" s="4" t="inlineStr">
        <is>
          <t>Additional Information [Text Block]</t>
        </is>
      </c>
      <c r="B292" s="4" t="inlineStr">
        <is>
          <t xml:space="preserve"> </t>
        </is>
      </c>
      <c r="C292" s="4" t="inlineStr">
        <is>
          <t>You can find additional information about the Fund at blackrock.com/fundreports</t>
        </is>
      </c>
      <c r="D292" s="4" t="inlineStr">
        <is>
          <t xml:space="preserve"> </t>
        </is>
      </c>
    </row>
    <row r="293">
      <c r="A293" s="4" t="inlineStr">
        <is>
          <t>Additional Information Phone Number</t>
        </is>
      </c>
      <c r="B293" s="4" t="inlineStr">
        <is>
          <t xml:space="preserve"> </t>
        </is>
      </c>
      <c r="C293" s="4" t="inlineStr">
        <is>
          <t>1-800-474-2737</t>
        </is>
      </c>
      <c r="D293" s="4" t="inlineStr">
        <is>
          <t xml:space="preserve"> </t>
        </is>
      </c>
    </row>
    <row r="294">
      <c r="A294" s="4" t="inlineStr">
        <is>
          <t>Additional Information Website</t>
        </is>
      </c>
      <c r="B294" s="4" t="inlineStr">
        <is>
          <t xml:space="preserve"> </t>
        </is>
      </c>
      <c r="C294"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294" s="4" t="inlineStr">
        <is>
          <t xml:space="preserve"> </t>
        </is>
      </c>
    </row>
    <row r="295">
      <c r="A295" s="4" t="inlineStr">
        <is>
          <t>Expenses Paid, Amount</t>
        </is>
      </c>
      <c r="B295" s="4" t="inlineStr">
        <is>
          <t xml:space="preserve"> </t>
        </is>
      </c>
      <c r="C295" s="5" t="n">
        <v>0</v>
      </c>
      <c r="D295" s="4" t="inlineStr">
        <is>
          <t xml:space="preserve"> </t>
        </is>
      </c>
    </row>
    <row r="296">
      <c r="A296" s="4" t="inlineStr">
        <is>
          <t>Expense Ratio, Percent</t>
        </is>
      </c>
      <c r="B296" s="4" t="inlineStr">
        <is>
          <t xml:space="preserve"> </t>
        </is>
      </c>
      <c r="C296" s="8" t="n">
        <v>0</v>
      </c>
      <c r="D296" s="4" t="inlineStr">
        <is>
          <t xml:space="preserve"> </t>
        </is>
      </c>
    </row>
    <row r="297">
      <c r="A297" s="4" t="inlineStr">
        <is>
          <t>Performance Past Does Not Indicate Future [Text]</t>
        </is>
      </c>
      <c r="B297" s="4" t="inlineStr">
        <is>
          <t xml:space="preserve"> </t>
        </is>
      </c>
      <c r="C297" s="4" t="inlineStr">
        <is>
          <t>Past performance is not an indication of future results.</t>
        </is>
      </c>
      <c r="D297" s="4" t="inlineStr">
        <is>
          <t xml:space="preserve"> </t>
        </is>
      </c>
    </row>
    <row r="298">
      <c r="A298" s="4" t="inlineStr">
        <is>
          <t>No Deduction of Taxes [Text Block]</t>
        </is>
      </c>
      <c r="B298" s="4" t="inlineStr">
        <is>
          <t xml:space="preserve"> </t>
        </is>
      </c>
      <c r="C298" s="4" t="inlineStr">
        <is>
          <t>Performance results do not reflect the deduction of taxes that a shareholder would pay on fund distributions or on the redemption or sale of fund shares.</t>
        </is>
      </c>
      <c r="D298" s="4" t="inlineStr">
        <is>
          <t xml:space="preserve"> </t>
        </is>
      </c>
    </row>
    <row r="299">
      <c r="A299" s="4" t="inlineStr">
        <is>
          <t>AssetsNet</t>
        </is>
      </c>
      <c r="B299" s="4" t="inlineStr">
        <is>
          <t xml:space="preserve"> </t>
        </is>
      </c>
      <c r="C299" s="5" t="n">
        <v>3957244</v>
      </c>
      <c r="D299" s="5" t="n">
        <v>3957244</v>
      </c>
    </row>
    <row r="300">
      <c r="A300" s="4" t="inlineStr">
        <is>
          <t>Holdings Count | Holding</t>
        </is>
      </c>
      <c r="B300" s="4" t="inlineStr">
        <is>
          <t xml:space="preserve"> </t>
        </is>
      </c>
      <c r="C300" s="7" t="n">
        <v>15</v>
      </c>
      <c r="D300" s="7" t="n">
        <v>15</v>
      </c>
    </row>
    <row r="301">
      <c r="A301" s="4" t="inlineStr">
        <is>
          <t>Advisory Fees Paid, Amount</t>
        </is>
      </c>
      <c r="B301" s="4" t="inlineStr">
        <is>
          <t xml:space="preserve"> </t>
        </is>
      </c>
      <c r="C301" s="5" t="n">
        <v>0</v>
      </c>
      <c r="D301" s="4" t="inlineStr">
        <is>
          <t xml:space="preserve"> </t>
        </is>
      </c>
    </row>
    <row r="302">
      <c r="A302" s="4" t="inlineStr">
        <is>
          <t>InvestmentCompanyPortfolioTurnover</t>
        </is>
      </c>
      <c r="B302" s="4" t="inlineStr">
        <is>
          <t xml:space="preserve"> </t>
        </is>
      </c>
      <c r="C302" s="8" t="n">
        <v>0.1</v>
      </c>
      <c r="D302" s="4" t="inlineStr">
        <is>
          <t xml:space="preserve"> </t>
        </is>
      </c>
    </row>
    <row r="303">
      <c r="A303" s="4" t="inlineStr">
        <is>
          <t>C000245483</t>
        </is>
      </c>
      <c r="B303" s="4" t="inlineStr">
        <is>
          <t xml:space="preserve"> </t>
        </is>
      </c>
      <c r="C303" s="4" t="inlineStr">
        <is>
          <t xml:space="preserve"> </t>
        </is>
      </c>
      <c r="D303" s="4" t="inlineStr">
        <is>
          <t xml:space="preserve"> </t>
        </is>
      </c>
    </row>
    <row r="304">
      <c r="A304" s="3" t="inlineStr">
        <is>
          <t>Shareholder Report [Line Items]</t>
        </is>
      </c>
      <c r="B304" s="4" t="inlineStr">
        <is>
          <t xml:space="preserve"> </t>
        </is>
      </c>
      <c r="C304" s="4" t="inlineStr">
        <is>
          <t xml:space="preserve"> </t>
        </is>
      </c>
      <c r="D304" s="4" t="inlineStr">
        <is>
          <t xml:space="preserve"> </t>
        </is>
      </c>
    </row>
    <row r="305">
      <c r="A305" s="4" t="inlineStr">
        <is>
          <t>Fund Name</t>
        </is>
      </c>
      <c r="B305" s="4" t="inlineStr">
        <is>
          <t xml:space="preserve"> </t>
        </is>
      </c>
      <c r="C305" s="4" t="inlineStr">
        <is>
          <t>iShares LifePath Target Date 2025 ETF</t>
        </is>
      </c>
      <c r="D305" s="4" t="inlineStr">
        <is>
          <t xml:space="preserve"> </t>
        </is>
      </c>
    </row>
    <row r="306">
      <c r="A306" s="4" t="inlineStr">
        <is>
          <t>Trading Symbol</t>
        </is>
      </c>
      <c r="B306" s="4" t="inlineStr">
        <is>
          <t xml:space="preserve"> </t>
        </is>
      </c>
      <c r="C306" s="4" t="inlineStr">
        <is>
          <t>ITDA</t>
        </is>
      </c>
      <c r="D306" s="4" t="inlineStr">
        <is>
          <t xml:space="preserve"> </t>
        </is>
      </c>
    </row>
    <row r="307">
      <c r="A307" s="4" t="inlineStr">
        <is>
          <t>Security Exchange Name</t>
        </is>
      </c>
      <c r="B307" s="4" t="inlineStr">
        <is>
          <t xml:space="preserve"> </t>
        </is>
      </c>
      <c r="C307" s="4" t="inlineStr">
        <is>
          <t>NYSEArca</t>
        </is>
      </c>
      <c r="D307" s="4" t="inlineStr">
        <is>
          <t xml:space="preserve"> </t>
        </is>
      </c>
    </row>
    <row r="308">
      <c r="A308" s="4" t="inlineStr">
        <is>
          <t>Annual or Semi-Annual Statement [Text Block]</t>
        </is>
      </c>
      <c r="B308" s="4" t="inlineStr">
        <is>
          <t xml:space="preserve"> </t>
        </is>
      </c>
      <c r="C308" s="4" t="inlineStr">
        <is>
          <t>This annual shareholder report contains important information about iShares LifePath Target Date 2025 ETF (the “Fund”) for the period of October 17, 2023 to July 31, 2024</t>
        </is>
      </c>
      <c r="D308" s="4" t="inlineStr">
        <is>
          <t xml:space="preserve"> </t>
        </is>
      </c>
    </row>
    <row r="309">
      <c r="A309" s="4" t="inlineStr">
        <is>
          <t>Shareholder Report Annual or Semi-Annual</t>
        </is>
      </c>
      <c r="B309" s="4" t="inlineStr">
        <is>
          <t xml:space="preserve"> </t>
        </is>
      </c>
      <c r="C309" s="4" t="inlineStr">
        <is>
          <t>Annual Shareholder Report</t>
        </is>
      </c>
      <c r="D309" s="4" t="inlineStr">
        <is>
          <t xml:space="preserve"> </t>
        </is>
      </c>
    </row>
    <row r="310">
      <c r="A310" s="4" t="inlineStr">
        <is>
          <t>Additional Information [Text Block]</t>
        </is>
      </c>
      <c r="B310" s="4" t="inlineStr">
        <is>
          <t xml:space="preserve"> </t>
        </is>
      </c>
      <c r="C310" s="4" t="inlineStr">
        <is>
          <t>You can find additional information about the Fund at blackrock.com/fundreports</t>
        </is>
      </c>
      <c r="D310" s="4" t="inlineStr">
        <is>
          <t xml:space="preserve"> </t>
        </is>
      </c>
    </row>
    <row r="311">
      <c r="A311" s="4" t="inlineStr">
        <is>
          <t>Material Fund Change Notice [Text Block]</t>
        </is>
      </c>
      <c r="B311" s="4" t="inlineStr">
        <is>
          <t xml:space="preserve"> </t>
        </is>
      </c>
      <c r="C311" s="4" t="inlineStr">
        <is>
          <t xml:space="preserve">This report describes changes to the Fund that occurred during the reporting period. </t>
        </is>
      </c>
      <c r="D311" s="4" t="inlineStr">
        <is>
          <t xml:space="preserve"> </t>
        </is>
      </c>
    </row>
    <row r="312">
      <c r="A312" s="4" t="inlineStr">
        <is>
          <t>Additional Information Phone Number</t>
        </is>
      </c>
      <c r="B312" s="4" t="inlineStr">
        <is>
          <t xml:space="preserve"> </t>
        </is>
      </c>
      <c r="C312" s="4" t="inlineStr">
        <is>
          <t>1-800-474-2737</t>
        </is>
      </c>
      <c r="D312" s="4" t="inlineStr">
        <is>
          <t xml:space="preserve"> </t>
        </is>
      </c>
    </row>
    <row r="313">
      <c r="A313" s="4" t="inlineStr">
        <is>
          <t>Additional Information Website</t>
        </is>
      </c>
      <c r="B313" s="4" t="inlineStr">
        <is>
          <t xml:space="preserve"> </t>
        </is>
      </c>
      <c r="C313"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313" s="4" t="inlineStr">
        <is>
          <t xml:space="preserve"> </t>
        </is>
      </c>
    </row>
    <row r="314">
      <c r="A314" s="4" t="inlineStr">
        <is>
          <t>Expenses Paid, Amount</t>
        </is>
      </c>
      <c r="B314" s="4" t="inlineStr">
        <is>
          <t xml:space="preserve"> </t>
        </is>
      </c>
      <c r="C314" s="5" t="n">
        <v>0</v>
      </c>
      <c r="D314" s="4" t="inlineStr">
        <is>
          <t xml:space="preserve"> </t>
        </is>
      </c>
    </row>
    <row r="315">
      <c r="A315" s="4" t="inlineStr">
        <is>
          <t>Expense Ratio, Percent</t>
        </is>
      </c>
      <c r="B315" s="4" t="inlineStr">
        <is>
          <t xml:space="preserve"> </t>
        </is>
      </c>
      <c r="C315" s="8" t="n">
        <v>0</v>
      </c>
      <c r="D315" s="4" t="inlineStr">
        <is>
          <t xml:space="preserve"> </t>
        </is>
      </c>
    </row>
    <row r="316">
      <c r="A316" s="4" t="inlineStr">
        <is>
          <t>Performance Past Does Not Indicate Future [Text]</t>
        </is>
      </c>
      <c r="B316" s="4" t="inlineStr">
        <is>
          <t xml:space="preserve"> </t>
        </is>
      </c>
      <c r="C316" s="4" t="inlineStr">
        <is>
          <t>Past performance is not an indication of future results.</t>
        </is>
      </c>
      <c r="D316" s="4" t="inlineStr">
        <is>
          <t xml:space="preserve"> </t>
        </is>
      </c>
    </row>
    <row r="317">
      <c r="A317" s="4" t="inlineStr">
        <is>
          <t>No Deduction of Taxes [Text Block]</t>
        </is>
      </c>
      <c r="B317" s="4" t="inlineStr">
        <is>
          <t xml:space="preserve"> </t>
        </is>
      </c>
      <c r="C317" s="4" t="inlineStr">
        <is>
          <t>Performance results do not reflect the deduction of taxes that a shareholder would pay on fund distributions or on the redemption or sale of fund shares.</t>
        </is>
      </c>
      <c r="D317" s="4" t="inlineStr">
        <is>
          <t xml:space="preserve"> </t>
        </is>
      </c>
    </row>
    <row r="318">
      <c r="A318" s="4" t="inlineStr">
        <is>
          <t>Material Change Date</t>
        </is>
      </c>
      <c r="B318" s="4" t="inlineStr">
        <is>
          <t>Oct. 17,  2023</t>
        </is>
      </c>
      <c r="C318" s="4" t="inlineStr">
        <is>
          <t xml:space="preserve"> </t>
        </is>
      </c>
      <c r="D318" s="4" t="inlineStr">
        <is>
          <t xml:space="preserve"> </t>
        </is>
      </c>
    </row>
    <row r="319">
      <c r="A319" s="4" t="inlineStr">
        <is>
          <t>AssetsNet</t>
        </is>
      </c>
      <c r="B319" s="4" t="inlineStr">
        <is>
          <t xml:space="preserve"> </t>
        </is>
      </c>
      <c r="C319" s="5" t="n">
        <v>3455193</v>
      </c>
      <c r="D319" s="5" t="n">
        <v>3455193</v>
      </c>
    </row>
    <row r="320">
      <c r="A320" s="4" t="inlineStr">
        <is>
          <t>Holdings Count | Holding</t>
        </is>
      </c>
      <c r="B320" s="4" t="inlineStr">
        <is>
          <t xml:space="preserve"> </t>
        </is>
      </c>
      <c r="C320" s="7" t="n">
        <v>15</v>
      </c>
      <c r="D320" s="7" t="n">
        <v>15</v>
      </c>
    </row>
    <row r="321">
      <c r="A321" s="4" t="inlineStr">
        <is>
          <t>Advisory Fees Paid, Amount</t>
        </is>
      </c>
      <c r="B321" s="4" t="inlineStr">
        <is>
          <t xml:space="preserve"> </t>
        </is>
      </c>
      <c r="C321" s="5" t="n">
        <v>0</v>
      </c>
      <c r="D321" s="4" t="inlineStr">
        <is>
          <t xml:space="preserve"> </t>
        </is>
      </c>
    </row>
    <row r="322">
      <c r="A322" s="4" t="inlineStr">
        <is>
          <t>InvestmentCompanyPortfolioTurnover</t>
        </is>
      </c>
      <c r="B322" s="4" t="inlineStr">
        <is>
          <t xml:space="preserve"> </t>
        </is>
      </c>
      <c r="C322" s="8" t="n">
        <v>0.1</v>
      </c>
      <c r="D322" s="4" t="inlineStr">
        <is>
          <t xml:space="preserve"> </t>
        </is>
      </c>
    </row>
    <row r="323">
      <c r="A323" s="4" t="inlineStr">
        <is>
          <t>Updated Prospectus Phone Number</t>
        </is>
      </c>
      <c r="B323" s="4" t="inlineStr">
        <is>
          <t xml:space="preserve"> </t>
        </is>
      </c>
      <c r="C323" s="4" t="inlineStr">
        <is>
          <t>(1-800-474-2737)</t>
        </is>
      </c>
      <c r="D323" s="4" t="inlineStr">
        <is>
          <t xml:space="preserve"> </t>
        </is>
      </c>
    </row>
    <row r="324">
      <c r="A324" s="4" t="inlineStr">
        <is>
          <t>C000245484</t>
        </is>
      </c>
      <c r="B324" s="4" t="inlineStr">
        <is>
          <t xml:space="preserve"> </t>
        </is>
      </c>
      <c r="C324" s="4" t="inlineStr">
        <is>
          <t xml:space="preserve"> </t>
        </is>
      </c>
      <c r="D324" s="4" t="inlineStr">
        <is>
          <t xml:space="preserve"> </t>
        </is>
      </c>
    </row>
    <row r="325">
      <c r="A325" s="3" t="inlineStr">
        <is>
          <t>Shareholder Report [Line Items]</t>
        </is>
      </c>
      <c r="B325" s="4" t="inlineStr">
        <is>
          <t xml:space="preserve"> </t>
        </is>
      </c>
      <c r="C325" s="4" t="inlineStr">
        <is>
          <t xml:space="preserve"> </t>
        </is>
      </c>
      <c r="D325" s="4" t="inlineStr">
        <is>
          <t xml:space="preserve"> </t>
        </is>
      </c>
    </row>
    <row r="326">
      <c r="A326" s="4" t="inlineStr">
        <is>
          <t>Fund Name</t>
        </is>
      </c>
      <c r="B326" s="4" t="inlineStr">
        <is>
          <t xml:space="preserve"> </t>
        </is>
      </c>
      <c r="C326" s="4" t="inlineStr">
        <is>
          <t>iShares LifePath Target Date 2030 ETF</t>
        </is>
      </c>
      <c r="D326" s="4" t="inlineStr">
        <is>
          <t xml:space="preserve"> </t>
        </is>
      </c>
    </row>
    <row r="327">
      <c r="A327" s="4" t="inlineStr">
        <is>
          <t>Trading Symbol</t>
        </is>
      </c>
      <c r="B327" s="4" t="inlineStr">
        <is>
          <t xml:space="preserve"> </t>
        </is>
      </c>
      <c r="C327" s="4" t="inlineStr">
        <is>
          <t>ITDB</t>
        </is>
      </c>
      <c r="D327" s="4" t="inlineStr">
        <is>
          <t xml:space="preserve"> </t>
        </is>
      </c>
    </row>
    <row r="328">
      <c r="A328" s="4" t="inlineStr">
        <is>
          <t>Security Exchange Name</t>
        </is>
      </c>
      <c r="B328" s="4" t="inlineStr">
        <is>
          <t xml:space="preserve"> </t>
        </is>
      </c>
      <c r="C328" s="4" t="inlineStr">
        <is>
          <t>NYSEArca</t>
        </is>
      </c>
      <c r="D328" s="4" t="inlineStr">
        <is>
          <t xml:space="preserve"> </t>
        </is>
      </c>
    </row>
    <row r="329">
      <c r="A329" s="4" t="inlineStr">
        <is>
          <t>Annual or Semi-Annual Statement [Text Block]</t>
        </is>
      </c>
      <c r="B329" s="4" t="inlineStr">
        <is>
          <t xml:space="preserve"> </t>
        </is>
      </c>
      <c r="C329" s="4" t="inlineStr">
        <is>
          <t>This annual shareholder report contains important information about iShares LifePath Target Date 2030 ETF (the “Fund”) for the period of October 17, 2023 to July 31, 2024</t>
        </is>
      </c>
      <c r="D329" s="4" t="inlineStr">
        <is>
          <t xml:space="preserve"> </t>
        </is>
      </c>
    </row>
    <row r="330">
      <c r="A330" s="4" t="inlineStr">
        <is>
          <t>Shareholder Report Annual or Semi-Annual</t>
        </is>
      </c>
      <c r="B330" s="4" t="inlineStr">
        <is>
          <t xml:space="preserve"> </t>
        </is>
      </c>
      <c r="C330" s="4" t="inlineStr">
        <is>
          <t>Annual Shareholder Report</t>
        </is>
      </c>
      <c r="D330" s="4" t="inlineStr">
        <is>
          <t xml:space="preserve"> </t>
        </is>
      </c>
    </row>
    <row r="331">
      <c r="A331" s="4" t="inlineStr">
        <is>
          <t>Additional Information [Text Block]</t>
        </is>
      </c>
      <c r="B331" s="4" t="inlineStr">
        <is>
          <t xml:space="preserve"> </t>
        </is>
      </c>
      <c r="C331" s="4" t="inlineStr">
        <is>
          <t>You can find additional information about the Fund at blackrock.com/fundreports</t>
        </is>
      </c>
      <c r="D331" s="4" t="inlineStr">
        <is>
          <t xml:space="preserve"> </t>
        </is>
      </c>
    </row>
    <row r="332">
      <c r="A332" s="4" t="inlineStr">
        <is>
          <t>Additional Information Phone Number</t>
        </is>
      </c>
      <c r="B332" s="4" t="inlineStr">
        <is>
          <t xml:space="preserve"> </t>
        </is>
      </c>
      <c r="C332" s="4" t="inlineStr">
        <is>
          <t>1-800-474-2737</t>
        </is>
      </c>
      <c r="D332" s="4" t="inlineStr">
        <is>
          <t xml:space="preserve"> </t>
        </is>
      </c>
    </row>
    <row r="333">
      <c r="A333" s="4" t="inlineStr">
        <is>
          <t>Additional Information Website</t>
        </is>
      </c>
      <c r="B333" s="4" t="inlineStr">
        <is>
          <t xml:space="preserve"> </t>
        </is>
      </c>
      <c r="C333"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333" s="4" t="inlineStr">
        <is>
          <t xml:space="preserve"> </t>
        </is>
      </c>
    </row>
    <row r="334">
      <c r="A334" s="4" t="inlineStr">
        <is>
          <t>Expenses Paid, Amount</t>
        </is>
      </c>
      <c r="B334" s="4" t="inlineStr">
        <is>
          <t xml:space="preserve"> </t>
        </is>
      </c>
      <c r="C334" s="5" t="n">
        <v>0</v>
      </c>
      <c r="D334" s="4" t="inlineStr">
        <is>
          <t xml:space="preserve"> </t>
        </is>
      </c>
    </row>
    <row r="335">
      <c r="A335" s="4" t="inlineStr">
        <is>
          <t>Expense Ratio, Percent</t>
        </is>
      </c>
      <c r="B335" s="4" t="inlineStr">
        <is>
          <t xml:space="preserve"> </t>
        </is>
      </c>
      <c r="C335" s="8" t="n">
        <v>0</v>
      </c>
      <c r="D335" s="4" t="inlineStr">
        <is>
          <t xml:space="preserve"> </t>
        </is>
      </c>
    </row>
    <row r="336">
      <c r="A336" s="4" t="inlineStr">
        <is>
          <t>Performance Past Does Not Indicate Future [Text]</t>
        </is>
      </c>
      <c r="B336" s="4" t="inlineStr">
        <is>
          <t xml:space="preserve"> </t>
        </is>
      </c>
      <c r="C336" s="4" t="inlineStr">
        <is>
          <t>Past performance is not an indication of future results.</t>
        </is>
      </c>
      <c r="D336" s="4" t="inlineStr">
        <is>
          <t xml:space="preserve"> </t>
        </is>
      </c>
    </row>
    <row r="337">
      <c r="A337" s="4" t="inlineStr">
        <is>
          <t>No Deduction of Taxes [Text Block]</t>
        </is>
      </c>
      <c r="B337" s="4" t="inlineStr">
        <is>
          <t xml:space="preserve"> </t>
        </is>
      </c>
      <c r="C337" s="4" t="inlineStr">
        <is>
          <t>Performance results do not reflect the deduction of taxes that a shareholder would pay on fund distributions or on the redemption or sale of fund shares.</t>
        </is>
      </c>
      <c r="D337" s="4" t="inlineStr">
        <is>
          <t xml:space="preserve"> </t>
        </is>
      </c>
    </row>
    <row r="338">
      <c r="A338" s="4" t="inlineStr">
        <is>
          <t>AssetsNet</t>
        </is>
      </c>
      <c r="B338" s="4" t="inlineStr">
        <is>
          <t xml:space="preserve"> </t>
        </is>
      </c>
      <c r="C338" s="5" t="n">
        <v>9980161</v>
      </c>
      <c r="D338" s="5" t="n">
        <v>9980161</v>
      </c>
    </row>
    <row r="339">
      <c r="A339" s="4" t="inlineStr">
        <is>
          <t>Holdings Count | Holding</t>
        </is>
      </c>
      <c r="B339" s="4" t="inlineStr">
        <is>
          <t xml:space="preserve"> </t>
        </is>
      </c>
      <c r="C339" s="7" t="n">
        <v>15</v>
      </c>
      <c r="D339" s="7" t="n">
        <v>15</v>
      </c>
    </row>
    <row r="340">
      <c r="A340" s="4" t="inlineStr">
        <is>
          <t>Advisory Fees Paid, Amount</t>
        </is>
      </c>
      <c r="B340" s="4" t="inlineStr">
        <is>
          <t xml:space="preserve"> </t>
        </is>
      </c>
      <c r="C340" s="5" t="n">
        <v>0</v>
      </c>
      <c r="D340" s="4" t="inlineStr">
        <is>
          <t xml:space="preserve"> </t>
        </is>
      </c>
    </row>
    <row r="341">
      <c r="A341" s="4" t="inlineStr">
        <is>
          <t>InvestmentCompanyPortfolioTurnover</t>
        </is>
      </c>
      <c r="B341" s="4" t="inlineStr">
        <is>
          <t xml:space="preserve"> </t>
        </is>
      </c>
      <c r="C341" s="8" t="n">
        <v>0.1</v>
      </c>
      <c r="D341" s="4" t="inlineStr">
        <is>
          <t xml:space="preserve"> </t>
        </is>
      </c>
    </row>
    <row r="342">
      <c r="A342" s="4" t="inlineStr">
        <is>
          <t>C000245485</t>
        </is>
      </c>
      <c r="B342" s="4" t="inlineStr">
        <is>
          <t xml:space="preserve"> </t>
        </is>
      </c>
      <c r="C342" s="4" t="inlineStr">
        <is>
          <t xml:space="preserve"> </t>
        </is>
      </c>
      <c r="D342" s="4" t="inlineStr">
        <is>
          <t xml:space="preserve"> </t>
        </is>
      </c>
    </row>
    <row r="343">
      <c r="A343" s="3" t="inlineStr">
        <is>
          <t>Shareholder Report [Line Items]</t>
        </is>
      </c>
      <c r="B343" s="4" t="inlineStr">
        <is>
          <t xml:space="preserve"> </t>
        </is>
      </c>
      <c r="C343" s="4" t="inlineStr">
        <is>
          <t xml:space="preserve"> </t>
        </is>
      </c>
      <c r="D343" s="4" t="inlineStr">
        <is>
          <t xml:space="preserve"> </t>
        </is>
      </c>
    </row>
    <row r="344">
      <c r="A344" s="4" t="inlineStr">
        <is>
          <t>Fund Name</t>
        </is>
      </c>
      <c r="B344" s="4" t="inlineStr">
        <is>
          <t xml:space="preserve"> </t>
        </is>
      </c>
      <c r="C344" s="4" t="inlineStr">
        <is>
          <t>iShares LifePath Target Date 2035 ETF</t>
        </is>
      </c>
      <c r="D344" s="4" t="inlineStr">
        <is>
          <t xml:space="preserve"> </t>
        </is>
      </c>
    </row>
    <row r="345">
      <c r="A345" s="4" t="inlineStr">
        <is>
          <t>Trading Symbol</t>
        </is>
      </c>
      <c r="B345" s="4" t="inlineStr">
        <is>
          <t xml:space="preserve"> </t>
        </is>
      </c>
      <c r="C345" s="4" t="inlineStr">
        <is>
          <t>ITDC</t>
        </is>
      </c>
      <c r="D345" s="4" t="inlineStr">
        <is>
          <t xml:space="preserve"> </t>
        </is>
      </c>
    </row>
    <row r="346">
      <c r="A346" s="4" t="inlineStr">
        <is>
          <t>Security Exchange Name</t>
        </is>
      </c>
      <c r="B346" s="4" t="inlineStr">
        <is>
          <t xml:space="preserve"> </t>
        </is>
      </c>
      <c r="C346" s="4" t="inlineStr">
        <is>
          <t>NYSEArca</t>
        </is>
      </c>
      <c r="D346" s="4" t="inlineStr">
        <is>
          <t xml:space="preserve"> </t>
        </is>
      </c>
    </row>
    <row r="347">
      <c r="A347" s="4" t="inlineStr">
        <is>
          <t>Annual or Semi-Annual Statement [Text Block]</t>
        </is>
      </c>
      <c r="B347" s="4" t="inlineStr">
        <is>
          <t xml:space="preserve"> </t>
        </is>
      </c>
      <c r="C347" s="4" t="inlineStr">
        <is>
          <t>This annual shareholder report contains important information about iShares LifePath Target Date 2035 ETF (the “Fund”) for the period of October 17, 2023 to July 31, 2024</t>
        </is>
      </c>
      <c r="D347" s="4" t="inlineStr">
        <is>
          <t xml:space="preserve"> </t>
        </is>
      </c>
    </row>
    <row r="348">
      <c r="A348" s="4" t="inlineStr">
        <is>
          <t>Shareholder Report Annual or Semi-Annual</t>
        </is>
      </c>
      <c r="B348" s="4" t="inlineStr">
        <is>
          <t xml:space="preserve"> </t>
        </is>
      </c>
      <c r="C348" s="4" t="inlineStr">
        <is>
          <t>Annual Shareholder Report</t>
        </is>
      </c>
      <c r="D348" s="4" t="inlineStr">
        <is>
          <t xml:space="preserve"> </t>
        </is>
      </c>
    </row>
    <row r="349">
      <c r="A349" s="4" t="inlineStr">
        <is>
          <t>Additional Information [Text Block]</t>
        </is>
      </c>
      <c r="B349" s="4" t="inlineStr">
        <is>
          <t xml:space="preserve"> </t>
        </is>
      </c>
      <c r="C349" s="4" t="inlineStr">
        <is>
          <t>You can find additional information about the Fund at blackrock.com/fundreports</t>
        </is>
      </c>
      <c r="D349" s="4" t="inlineStr">
        <is>
          <t xml:space="preserve"> </t>
        </is>
      </c>
    </row>
    <row r="350">
      <c r="A350" s="4" t="inlineStr">
        <is>
          <t>Additional Information Phone Number</t>
        </is>
      </c>
      <c r="B350" s="4" t="inlineStr">
        <is>
          <t xml:space="preserve"> </t>
        </is>
      </c>
      <c r="C350" s="4" t="inlineStr">
        <is>
          <t>1-800-474-2737</t>
        </is>
      </c>
      <c r="D350" s="4" t="inlineStr">
        <is>
          <t xml:space="preserve"> </t>
        </is>
      </c>
    </row>
    <row r="351">
      <c r="A351" s="4" t="inlineStr">
        <is>
          <t>Additional Information Website</t>
        </is>
      </c>
      <c r="B351" s="4" t="inlineStr">
        <is>
          <t xml:space="preserve"> </t>
        </is>
      </c>
      <c r="C351"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351" s="4" t="inlineStr">
        <is>
          <t xml:space="preserve"> </t>
        </is>
      </c>
    </row>
    <row r="352">
      <c r="A352" s="4" t="inlineStr">
        <is>
          <t>Expenses Paid, Amount</t>
        </is>
      </c>
      <c r="B352" s="4" t="inlineStr">
        <is>
          <t xml:space="preserve"> </t>
        </is>
      </c>
      <c r="C352" s="5" t="n">
        <v>0</v>
      </c>
      <c r="D352" s="4" t="inlineStr">
        <is>
          <t xml:space="preserve"> </t>
        </is>
      </c>
    </row>
    <row r="353">
      <c r="A353" s="4" t="inlineStr">
        <is>
          <t>Expense Ratio, Percent</t>
        </is>
      </c>
      <c r="B353" s="4" t="inlineStr">
        <is>
          <t xml:space="preserve"> </t>
        </is>
      </c>
      <c r="C353" s="8" t="n">
        <v>0</v>
      </c>
      <c r="D353" s="4" t="inlineStr">
        <is>
          <t xml:space="preserve"> </t>
        </is>
      </c>
    </row>
    <row r="354">
      <c r="A354" s="4" t="inlineStr">
        <is>
          <t>Performance Past Does Not Indicate Future [Text]</t>
        </is>
      </c>
      <c r="B354" s="4" t="inlineStr">
        <is>
          <t xml:space="preserve"> </t>
        </is>
      </c>
      <c r="C354" s="4" t="inlineStr">
        <is>
          <t>Past performance is not an indication of future results.</t>
        </is>
      </c>
      <c r="D354" s="4" t="inlineStr">
        <is>
          <t xml:space="preserve"> </t>
        </is>
      </c>
    </row>
    <row r="355">
      <c r="A355" s="4" t="inlineStr">
        <is>
          <t>No Deduction of Taxes [Text Block]</t>
        </is>
      </c>
      <c r="B355" s="4" t="inlineStr">
        <is>
          <t xml:space="preserve"> </t>
        </is>
      </c>
      <c r="C355" s="4" t="inlineStr">
        <is>
          <t>Performance results do not reflect the deduction of taxes that a shareholder would pay on fund distributions or on the redemption or sale of fund shares.</t>
        </is>
      </c>
      <c r="D355" s="4" t="inlineStr">
        <is>
          <t xml:space="preserve"> </t>
        </is>
      </c>
    </row>
    <row r="356">
      <c r="A356" s="4" t="inlineStr">
        <is>
          <t>AssetsNet</t>
        </is>
      </c>
      <c r="B356" s="4" t="inlineStr">
        <is>
          <t xml:space="preserve"> </t>
        </is>
      </c>
      <c r="C356" s="5" t="n">
        <v>13080794</v>
      </c>
      <c r="D356" s="5" t="n">
        <v>13080794</v>
      </c>
    </row>
    <row r="357">
      <c r="A357" s="4" t="inlineStr">
        <is>
          <t>Holdings Count | Holding</t>
        </is>
      </c>
      <c r="B357" s="4" t="inlineStr">
        <is>
          <t xml:space="preserve"> </t>
        </is>
      </c>
      <c r="C357" s="7" t="n">
        <v>15</v>
      </c>
      <c r="D357" s="7" t="n">
        <v>15</v>
      </c>
    </row>
    <row r="358">
      <c r="A358" s="4" t="inlineStr">
        <is>
          <t>Advisory Fees Paid, Amount</t>
        </is>
      </c>
      <c r="B358" s="4" t="inlineStr">
        <is>
          <t xml:space="preserve"> </t>
        </is>
      </c>
      <c r="C358" s="5" t="n">
        <v>0</v>
      </c>
      <c r="D358" s="4" t="inlineStr">
        <is>
          <t xml:space="preserve"> </t>
        </is>
      </c>
    </row>
    <row r="359">
      <c r="A359" s="4" t="inlineStr">
        <is>
          <t>InvestmentCompanyPortfolioTurnover</t>
        </is>
      </c>
      <c r="B359" s="4" t="inlineStr">
        <is>
          <t xml:space="preserve"> </t>
        </is>
      </c>
      <c r="C359" s="8" t="n">
        <v>0.08</v>
      </c>
      <c r="D359" s="4" t="inlineStr">
        <is>
          <t xml:space="preserve"> </t>
        </is>
      </c>
    </row>
    <row r="360">
      <c r="A360" s="4" t="inlineStr">
        <is>
          <t>C000245486</t>
        </is>
      </c>
      <c r="B360" s="4" t="inlineStr">
        <is>
          <t xml:space="preserve"> </t>
        </is>
      </c>
      <c r="C360" s="4" t="inlineStr">
        <is>
          <t xml:space="preserve"> </t>
        </is>
      </c>
      <c r="D360" s="4" t="inlineStr">
        <is>
          <t xml:space="preserve"> </t>
        </is>
      </c>
    </row>
    <row r="361">
      <c r="A361" s="3" t="inlineStr">
        <is>
          <t>Shareholder Report [Line Items]</t>
        </is>
      </c>
      <c r="B361" s="4" t="inlineStr">
        <is>
          <t xml:space="preserve"> </t>
        </is>
      </c>
      <c r="C361" s="4" t="inlineStr">
        <is>
          <t xml:space="preserve"> </t>
        </is>
      </c>
      <c r="D361" s="4" t="inlineStr">
        <is>
          <t xml:space="preserve"> </t>
        </is>
      </c>
    </row>
    <row r="362">
      <c r="A362" s="4" t="inlineStr">
        <is>
          <t>Fund Name</t>
        </is>
      </c>
      <c r="B362" s="4" t="inlineStr">
        <is>
          <t xml:space="preserve"> </t>
        </is>
      </c>
      <c r="C362" s="4" t="inlineStr">
        <is>
          <t>iShares LifePath Target Date 2040 ETF</t>
        </is>
      </c>
      <c r="D362" s="4" t="inlineStr">
        <is>
          <t xml:space="preserve"> </t>
        </is>
      </c>
    </row>
    <row r="363">
      <c r="A363" s="4" t="inlineStr">
        <is>
          <t>Trading Symbol</t>
        </is>
      </c>
      <c r="B363" s="4" t="inlineStr">
        <is>
          <t xml:space="preserve"> </t>
        </is>
      </c>
      <c r="C363" s="4" t="inlineStr">
        <is>
          <t>ITDD</t>
        </is>
      </c>
      <c r="D363" s="4" t="inlineStr">
        <is>
          <t xml:space="preserve"> </t>
        </is>
      </c>
    </row>
    <row r="364">
      <c r="A364" s="4" t="inlineStr">
        <is>
          <t>Security Exchange Name</t>
        </is>
      </c>
      <c r="B364" s="4" t="inlineStr">
        <is>
          <t xml:space="preserve"> </t>
        </is>
      </c>
      <c r="C364" s="4" t="inlineStr">
        <is>
          <t>NYSEArca</t>
        </is>
      </c>
      <c r="D364" s="4" t="inlineStr">
        <is>
          <t xml:space="preserve"> </t>
        </is>
      </c>
    </row>
    <row r="365">
      <c r="A365" s="4" t="inlineStr">
        <is>
          <t>Annual or Semi-Annual Statement [Text Block]</t>
        </is>
      </c>
      <c r="B365" s="4" t="inlineStr">
        <is>
          <t xml:space="preserve"> </t>
        </is>
      </c>
      <c r="C365" s="4" t="inlineStr">
        <is>
          <t>This annual shareholder report contains important information about iShares LifePath Target Date 2040 ETF (the “Fund”) for the period of October 17, 2023 to July 31, 2024</t>
        </is>
      </c>
      <c r="D365" s="4" t="inlineStr">
        <is>
          <t xml:space="preserve"> </t>
        </is>
      </c>
    </row>
    <row r="366">
      <c r="A366" s="4" t="inlineStr">
        <is>
          <t>Shareholder Report Annual or Semi-Annual</t>
        </is>
      </c>
      <c r="B366" s="4" t="inlineStr">
        <is>
          <t xml:space="preserve"> </t>
        </is>
      </c>
      <c r="C366" s="4" t="inlineStr">
        <is>
          <t>Annual Shareholder Report</t>
        </is>
      </c>
      <c r="D366" s="4" t="inlineStr">
        <is>
          <t xml:space="preserve"> </t>
        </is>
      </c>
    </row>
    <row r="367">
      <c r="A367" s="4" t="inlineStr">
        <is>
          <t>Additional Information [Text Block]</t>
        </is>
      </c>
      <c r="B367" s="4" t="inlineStr">
        <is>
          <t xml:space="preserve"> </t>
        </is>
      </c>
      <c r="C367" s="4" t="inlineStr">
        <is>
          <t>You can find additional information about the Fund at blackrock.com/fundreports</t>
        </is>
      </c>
      <c r="D367" s="4" t="inlineStr">
        <is>
          <t xml:space="preserve"> </t>
        </is>
      </c>
    </row>
    <row r="368">
      <c r="A368" s="4" t="inlineStr">
        <is>
          <t>Additional Information Phone Number</t>
        </is>
      </c>
      <c r="B368" s="4" t="inlineStr">
        <is>
          <t xml:space="preserve"> </t>
        </is>
      </c>
      <c r="C368" s="4" t="inlineStr">
        <is>
          <t>1-800-474-2737</t>
        </is>
      </c>
      <c r="D368" s="4" t="inlineStr">
        <is>
          <t xml:space="preserve"> </t>
        </is>
      </c>
    </row>
    <row r="369">
      <c r="A369" s="4" t="inlineStr">
        <is>
          <t>Additional Information Website</t>
        </is>
      </c>
      <c r="B369" s="4" t="inlineStr">
        <is>
          <t xml:space="preserve"> </t>
        </is>
      </c>
      <c r="C36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369" s="4" t="inlineStr">
        <is>
          <t xml:space="preserve"> </t>
        </is>
      </c>
    </row>
    <row r="370">
      <c r="A370" s="4" t="inlineStr">
        <is>
          <t>Expenses Paid, Amount</t>
        </is>
      </c>
      <c r="B370" s="4" t="inlineStr">
        <is>
          <t xml:space="preserve"> </t>
        </is>
      </c>
      <c r="C370" s="5" t="n">
        <v>0</v>
      </c>
      <c r="D370" s="4" t="inlineStr">
        <is>
          <t xml:space="preserve"> </t>
        </is>
      </c>
    </row>
    <row r="371">
      <c r="A371" s="4" t="inlineStr">
        <is>
          <t>Expense Ratio, Percent</t>
        </is>
      </c>
      <c r="B371" s="4" t="inlineStr">
        <is>
          <t xml:space="preserve"> </t>
        </is>
      </c>
      <c r="C371" s="8" t="n">
        <v>0</v>
      </c>
      <c r="D371" s="4" t="inlineStr">
        <is>
          <t xml:space="preserve"> </t>
        </is>
      </c>
    </row>
    <row r="372">
      <c r="A372" s="4" t="inlineStr">
        <is>
          <t>Performance Past Does Not Indicate Future [Text]</t>
        </is>
      </c>
      <c r="B372" s="4" t="inlineStr">
        <is>
          <t xml:space="preserve"> </t>
        </is>
      </c>
      <c r="C372" s="4" t="inlineStr">
        <is>
          <t>Past performance is not an indication of future results.</t>
        </is>
      </c>
      <c r="D372" s="4" t="inlineStr">
        <is>
          <t xml:space="preserve"> </t>
        </is>
      </c>
    </row>
    <row r="373">
      <c r="A373" s="4" t="inlineStr">
        <is>
          <t>No Deduction of Taxes [Text Block]</t>
        </is>
      </c>
      <c r="B373" s="4" t="inlineStr">
        <is>
          <t xml:space="preserve"> </t>
        </is>
      </c>
      <c r="C373" s="4" t="inlineStr">
        <is>
          <t>Performance results do not reflect the deduction of taxes that a shareholder would pay on fund distributions or on the redemption or sale of fund shares.</t>
        </is>
      </c>
      <c r="D373" s="4" t="inlineStr">
        <is>
          <t xml:space="preserve"> </t>
        </is>
      </c>
    </row>
    <row r="374">
      <c r="A374" s="4" t="inlineStr">
        <is>
          <t>AssetsNet</t>
        </is>
      </c>
      <c r="B374" s="4" t="inlineStr">
        <is>
          <t xml:space="preserve"> </t>
        </is>
      </c>
      <c r="C374" s="5" t="n">
        <v>12041114</v>
      </c>
      <c r="D374" s="5" t="n">
        <v>12041114</v>
      </c>
    </row>
    <row r="375">
      <c r="A375" s="4" t="inlineStr">
        <is>
          <t>Holdings Count | Holding</t>
        </is>
      </c>
      <c r="B375" s="4" t="inlineStr">
        <is>
          <t xml:space="preserve"> </t>
        </is>
      </c>
      <c r="C375" s="7" t="n">
        <v>15</v>
      </c>
      <c r="D375" s="7" t="n">
        <v>15</v>
      </c>
    </row>
    <row r="376">
      <c r="A376" s="4" t="inlineStr">
        <is>
          <t>Advisory Fees Paid, Amount</t>
        </is>
      </c>
      <c r="B376" s="4" t="inlineStr">
        <is>
          <t xml:space="preserve"> </t>
        </is>
      </c>
      <c r="C376" s="5" t="n">
        <v>0</v>
      </c>
      <c r="D376" s="4" t="inlineStr">
        <is>
          <t xml:space="preserve"> </t>
        </is>
      </c>
    </row>
    <row r="377">
      <c r="A377" s="4" t="inlineStr">
        <is>
          <t>InvestmentCompanyPortfolioTurnover</t>
        </is>
      </c>
      <c r="B377" s="4" t="inlineStr">
        <is>
          <t xml:space="preserve"> </t>
        </is>
      </c>
      <c r="C377" s="8" t="n">
        <v>0.06</v>
      </c>
      <c r="D377" s="4" t="inlineStr">
        <is>
          <t xml:space="preserve"> </t>
        </is>
      </c>
    </row>
    <row r="378">
      <c r="A378" s="4" t="inlineStr">
        <is>
          <t>C000245487</t>
        </is>
      </c>
      <c r="B378" s="4" t="inlineStr">
        <is>
          <t xml:space="preserve"> </t>
        </is>
      </c>
      <c r="C378" s="4" t="inlineStr">
        <is>
          <t xml:space="preserve"> </t>
        </is>
      </c>
      <c r="D378" s="4" t="inlineStr">
        <is>
          <t xml:space="preserve"> </t>
        </is>
      </c>
    </row>
    <row r="379">
      <c r="A379" s="3" t="inlineStr">
        <is>
          <t>Shareholder Report [Line Items]</t>
        </is>
      </c>
      <c r="B379" s="4" t="inlineStr">
        <is>
          <t xml:space="preserve"> </t>
        </is>
      </c>
      <c r="C379" s="4" t="inlineStr">
        <is>
          <t xml:space="preserve"> </t>
        </is>
      </c>
      <c r="D379" s="4" t="inlineStr">
        <is>
          <t xml:space="preserve"> </t>
        </is>
      </c>
    </row>
    <row r="380">
      <c r="A380" s="4" t="inlineStr">
        <is>
          <t>Fund Name</t>
        </is>
      </c>
      <c r="B380" s="4" t="inlineStr">
        <is>
          <t xml:space="preserve"> </t>
        </is>
      </c>
      <c r="C380" s="4" t="inlineStr">
        <is>
          <t>iShares LifePath Target Date 2045 ETF</t>
        </is>
      </c>
      <c r="D380" s="4" t="inlineStr">
        <is>
          <t xml:space="preserve"> </t>
        </is>
      </c>
    </row>
    <row r="381">
      <c r="A381" s="4" t="inlineStr">
        <is>
          <t>Trading Symbol</t>
        </is>
      </c>
      <c r="B381" s="4" t="inlineStr">
        <is>
          <t xml:space="preserve"> </t>
        </is>
      </c>
      <c r="C381" s="4" t="inlineStr">
        <is>
          <t>ITDE</t>
        </is>
      </c>
      <c r="D381" s="4" t="inlineStr">
        <is>
          <t xml:space="preserve"> </t>
        </is>
      </c>
    </row>
    <row r="382">
      <c r="A382" s="4" t="inlineStr">
        <is>
          <t>Security Exchange Name</t>
        </is>
      </c>
      <c r="B382" s="4" t="inlineStr">
        <is>
          <t xml:space="preserve"> </t>
        </is>
      </c>
      <c r="C382" s="4" t="inlineStr">
        <is>
          <t>NYSEArca</t>
        </is>
      </c>
      <c r="D382" s="4" t="inlineStr">
        <is>
          <t xml:space="preserve"> </t>
        </is>
      </c>
    </row>
    <row r="383">
      <c r="A383" s="4" t="inlineStr">
        <is>
          <t>Annual or Semi-Annual Statement [Text Block]</t>
        </is>
      </c>
      <c r="B383" s="4" t="inlineStr">
        <is>
          <t xml:space="preserve"> </t>
        </is>
      </c>
      <c r="C383" s="4" t="inlineStr">
        <is>
          <t>This annual shareholder report contains important information about iShares LifePath Target Date 2045 ETF (the “Fund”) for the period of October 17, 2023 to July 31, 2024</t>
        </is>
      </c>
      <c r="D383" s="4" t="inlineStr">
        <is>
          <t xml:space="preserve"> </t>
        </is>
      </c>
    </row>
    <row r="384">
      <c r="A384" s="4" t="inlineStr">
        <is>
          <t>Shareholder Report Annual or Semi-Annual</t>
        </is>
      </c>
      <c r="B384" s="4" t="inlineStr">
        <is>
          <t xml:space="preserve"> </t>
        </is>
      </c>
      <c r="C384" s="4" t="inlineStr">
        <is>
          <t>Annual Shareholder Report</t>
        </is>
      </c>
      <c r="D384" s="4" t="inlineStr">
        <is>
          <t xml:space="preserve"> </t>
        </is>
      </c>
    </row>
    <row r="385">
      <c r="A385" s="4" t="inlineStr">
        <is>
          <t>Additional Information [Text Block]</t>
        </is>
      </c>
      <c r="B385" s="4" t="inlineStr">
        <is>
          <t xml:space="preserve"> </t>
        </is>
      </c>
      <c r="C385" s="4" t="inlineStr">
        <is>
          <t>You can find additional information about the Fund at blackrock.com/fundreports</t>
        </is>
      </c>
      <c r="D385" s="4" t="inlineStr">
        <is>
          <t xml:space="preserve"> </t>
        </is>
      </c>
    </row>
    <row r="386">
      <c r="A386" s="4" t="inlineStr">
        <is>
          <t>Additional Information Phone Number</t>
        </is>
      </c>
      <c r="B386" s="4" t="inlineStr">
        <is>
          <t xml:space="preserve"> </t>
        </is>
      </c>
      <c r="C386" s="4" t="inlineStr">
        <is>
          <t>1-800-474-2737</t>
        </is>
      </c>
      <c r="D386" s="4" t="inlineStr">
        <is>
          <t xml:space="preserve"> </t>
        </is>
      </c>
    </row>
    <row r="387">
      <c r="A387" s="4" t="inlineStr">
        <is>
          <t>Additional Information Website</t>
        </is>
      </c>
      <c r="B387" s="4" t="inlineStr">
        <is>
          <t xml:space="preserve"> </t>
        </is>
      </c>
      <c r="C387"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387" s="4" t="inlineStr">
        <is>
          <t xml:space="preserve"> </t>
        </is>
      </c>
    </row>
    <row r="388">
      <c r="A388" s="4" t="inlineStr">
        <is>
          <t>Expenses Paid, Amount</t>
        </is>
      </c>
      <c r="B388" s="4" t="inlineStr">
        <is>
          <t xml:space="preserve"> </t>
        </is>
      </c>
      <c r="C388" s="5" t="n">
        <v>0</v>
      </c>
      <c r="D388" s="4" t="inlineStr">
        <is>
          <t xml:space="preserve"> </t>
        </is>
      </c>
    </row>
    <row r="389">
      <c r="A389" s="4" t="inlineStr">
        <is>
          <t>Expense Ratio, Percent</t>
        </is>
      </c>
      <c r="B389" s="4" t="inlineStr">
        <is>
          <t xml:space="preserve"> </t>
        </is>
      </c>
      <c r="C389" s="8" t="n">
        <v>0</v>
      </c>
      <c r="D389" s="4" t="inlineStr">
        <is>
          <t xml:space="preserve"> </t>
        </is>
      </c>
    </row>
    <row r="390">
      <c r="A390" s="4" t="inlineStr">
        <is>
          <t>Performance Past Does Not Indicate Future [Text]</t>
        </is>
      </c>
      <c r="B390" s="4" t="inlineStr">
        <is>
          <t xml:space="preserve"> </t>
        </is>
      </c>
      <c r="C390" s="4" t="inlineStr">
        <is>
          <t>Past performance is not an indication of future results.</t>
        </is>
      </c>
      <c r="D390" s="4" t="inlineStr">
        <is>
          <t xml:space="preserve"> </t>
        </is>
      </c>
    </row>
    <row r="391">
      <c r="A391" s="4" t="inlineStr">
        <is>
          <t>No Deduction of Taxes [Text Block]</t>
        </is>
      </c>
      <c r="B391" s="4" t="inlineStr">
        <is>
          <t xml:space="preserve"> </t>
        </is>
      </c>
      <c r="C391" s="4" t="inlineStr">
        <is>
          <t>Performance results do not reflect the deduction of taxes that a shareholder would pay on fund distributions or on the redemption or sale of fund shares.</t>
        </is>
      </c>
      <c r="D391" s="4" t="inlineStr">
        <is>
          <t xml:space="preserve"> </t>
        </is>
      </c>
    </row>
    <row r="392">
      <c r="A392" s="4" t="inlineStr">
        <is>
          <t>AssetsNet</t>
        </is>
      </c>
      <c r="B392" s="4" t="inlineStr">
        <is>
          <t xml:space="preserve"> </t>
        </is>
      </c>
      <c r="C392" s="5" t="n">
        <v>12189402</v>
      </c>
      <c r="D392" s="5" t="n">
        <v>12189402</v>
      </c>
    </row>
    <row r="393">
      <c r="A393" s="4" t="inlineStr">
        <is>
          <t>Holdings Count | Holding</t>
        </is>
      </c>
      <c r="B393" s="4" t="inlineStr">
        <is>
          <t xml:space="preserve"> </t>
        </is>
      </c>
      <c r="C393" s="7" t="n">
        <v>13</v>
      </c>
      <c r="D393" s="7" t="n">
        <v>13</v>
      </c>
    </row>
    <row r="394">
      <c r="A394" s="4" t="inlineStr">
        <is>
          <t>Advisory Fees Paid, Amount</t>
        </is>
      </c>
      <c r="B394" s="4" t="inlineStr">
        <is>
          <t xml:space="preserve"> </t>
        </is>
      </c>
      <c r="C394" s="5" t="n">
        <v>0</v>
      </c>
      <c r="D394" s="4" t="inlineStr">
        <is>
          <t xml:space="preserve"> </t>
        </is>
      </c>
    </row>
    <row r="395">
      <c r="A395" s="4" t="inlineStr">
        <is>
          <t>InvestmentCompanyPortfolioTurnover</t>
        </is>
      </c>
      <c r="B395" s="4" t="inlineStr">
        <is>
          <t xml:space="preserve"> </t>
        </is>
      </c>
      <c r="C395" s="8" t="n">
        <v>0.05</v>
      </c>
      <c r="D395" s="4" t="inlineStr">
        <is>
          <t xml:space="preserve"> </t>
        </is>
      </c>
    </row>
    <row r="396">
      <c r="A396" s="4" t="inlineStr">
        <is>
          <t>C000245488</t>
        </is>
      </c>
      <c r="B396" s="4" t="inlineStr">
        <is>
          <t xml:space="preserve"> </t>
        </is>
      </c>
      <c r="C396" s="4" t="inlineStr">
        <is>
          <t xml:space="preserve"> </t>
        </is>
      </c>
      <c r="D396" s="4" t="inlineStr">
        <is>
          <t xml:space="preserve"> </t>
        </is>
      </c>
    </row>
    <row r="397">
      <c r="A397" s="3" t="inlineStr">
        <is>
          <t>Shareholder Report [Line Items]</t>
        </is>
      </c>
      <c r="B397" s="4" t="inlineStr">
        <is>
          <t xml:space="preserve"> </t>
        </is>
      </c>
      <c r="C397" s="4" t="inlineStr">
        <is>
          <t xml:space="preserve"> </t>
        </is>
      </c>
      <c r="D397" s="4" t="inlineStr">
        <is>
          <t xml:space="preserve"> </t>
        </is>
      </c>
    </row>
    <row r="398">
      <c r="A398" s="4" t="inlineStr">
        <is>
          <t>Fund Name</t>
        </is>
      </c>
      <c r="B398" s="4" t="inlineStr">
        <is>
          <t xml:space="preserve"> </t>
        </is>
      </c>
      <c r="C398" s="4" t="inlineStr">
        <is>
          <t>iShares LifePath Target Date 2050 ETF</t>
        </is>
      </c>
      <c r="D398" s="4" t="inlineStr">
        <is>
          <t xml:space="preserve"> </t>
        </is>
      </c>
    </row>
    <row r="399">
      <c r="A399" s="4" t="inlineStr">
        <is>
          <t>Trading Symbol</t>
        </is>
      </c>
      <c r="B399" s="4" t="inlineStr">
        <is>
          <t xml:space="preserve"> </t>
        </is>
      </c>
      <c r="C399" s="4" t="inlineStr">
        <is>
          <t>ITDF</t>
        </is>
      </c>
      <c r="D399" s="4" t="inlineStr">
        <is>
          <t xml:space="preserve"> </t>
        </is>
      </c>
    </row>
    <row r="400">
      <c r="A400" s="4" t="inlineStr">
        <is>
          <t>Security Exchange Name</t>
        </is>
      </c>
      <c r="B400" s="4" t="inlineStr">
        <is>
          <t xml:space="preserve"> </t>
        </is>
      </c>
      <c r="C400" s="4" t="inlineStr">
        <is>
          <t>NYSEArca</t>
        </is>
      </c>
      <c r="D400" s="4" t="inlineStr">
        <is>
          <t xml:space="preserve"> </t>
        </is>
      </c>
    </row>
    <row r="401">
      <c r="A401" s="4" t="inlineStr">
        <is>
          <t>Annual or Semi-Annual Statement [Text Block]</t>
        </is>
      </c>
      <c r="B401" s="4" t="inlineStr">
        <is>
          <t xml:space="preserve"> </t>
        </is>
      </c>
      <c r="C401" s="4" t="inlineStr">
        <is>
          <t>This annual shareholder report contains important information about iShares LifePath Target Date 2050 ETF (the “Fund”) for the period of October 17, 2023 to July 31, 2024</t>
        </is>
      </c>
      <c r="D401" s="4" t="inlineStr">
        <is>
          <t xml:space="preserve"> </t>
        </is>
      </c>
    </row>
    <row r="402">
      <c r="A402" s="4" t="inlineStr">
        <is>
          <t>Shareholder Report Annual or Semi-Annual</t>
        </is>
      </c>
      <c r="B402" s="4" t="inlineStr">
        <is>
          <t xml:space="preserve"> </t>
        </is>
      </c>
      <c r="C402" s="4" t="inlineStr">
        <is>
          <t>Annual Shareholder Report</t>
        </is>
      </c>
      <c r="D402" s="4" t="inlineStr">
        <is>
          <t xml:space="preserve"> </t>
        </is>
      </c>
    </row>
    <row r="403">
      <c r="A403" s="4" t="inlineStr">
        <is>
          <t>Additional Information [Text Block]</t>
        </is>
      </c>
      <c r="B403" s="4" t="inlineStr">
        <is>
          <t xml:space="preserve"> </t>
        </is>
      </c>
      <c r="C403" s="4" t="inlineStr">
        <is>
          <t>You can find additional information about the Fund at blackrock.com/fundreports</t>
        </is>
      </c>
      <c r="D403" s="4" t="inlineStr">
        <is>
          <t xml:space="preserve"> </t>
        </is>
      </c>
    </row>
    <row r="404">
      <c r="A404" s="4" t="inlineStr">
        <is>
          <t>Additional Information Phone Number</t>
        </is>
      </c>
      <c r="B404" s="4" t="inlineStr">
        <is>
          <t xml:space="preserve"> </t>
        </is>
      </c>
      <c r="C404" s="4" t="inlineStr">
        <is>
          <t>1-800-474-2737</t>
        </is>
      </c>
      <c r="D404" s="4" t="inlineStr">
        <is>
          <t xml:space="preserve"> </t>
        </is>
      </c>
    </row>
    <row r="405">
      <c r="A405" s="4" t="inlineStr">
        <is>
          <t>Additional Information Website</t>
        </is>
      </c>
      <c r="B405" s="4" t="inlineStr">
        <is>
          <t xml:space="preserve"> </t>
        </is>
      </c>
      <c r="C405"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405" s="4" t="inlineStr">
        <is>
          <t xml:space="preserve"> </t>
        </is>
      </c>
    </row>
    <row r="406">
      <c r="A406" s="4" t="inlineStr">
        <is>
          <t>Expenses Paid, Amount</t>
        </is>
      </c>
      <c r="B406" s="4" t="inlineStr">
        <is>
          <t xml:space="preserve"> </t>
        </is>
      </c>
      <c r="C406" s="5" t="n">
        <v>0</v>
      </c>
      <c r="D406" s="4" t="inlineStr">
        <is>
          <t xml:space="preserve"> </t>
        </is>
      </c>
    </row>
    <row r="407">
      <c r="A407" s="4" t="inlineStr">
        <is>
          <t>Expense Ratio, Percent</t>
        </is>
      </c>
      <c r="B407" s="4" t="inlineStr">
        <is>
          <t xml:space="preserve"> </t>
        </is>
      </c>
      <c r="C407" s="8" t="n">
        <v>0</v>
      </c>
      <c r="D407" s="4" t="inlineStr">
        <is>
          <t xml:space="preserve"> </t>
        </is>
      </c>
    </row>
    <row r="408">
      <c r="A408" s="4" t="inlineStr">
        <is>
          <t>Performance Past Does Not Indicate Future [Text]</t>
        </is>
      </c>
      <c r="B408" s="4" t="inlineStr">
        <is>
          <t xml:space="preserve"> </t>
        </is>
      </c>
      <c r="C408" s="4" t="inlineStr">
        <is>
          <t>Past performance is not an indication of future results.</t>
        </is>
      </c>
      <c r="D408" s="4" t="inlineStr">
        <is>
          <t xml:space="preserve"> </t>
        </is>
      </c>
    </row>
    <row r="409">
      <c r="A409" s="4" t="inlineStr">
        <is>
          <t>No Deduction of Taxes [Text Block]</t>
        </is>
      </c>
      <c r="B409" s="4" t="inlineStr">
        <is>
          <t xml:space="preserve"> </t>
        </is>
      </c>
      <c r="C409" s="4" t="inlineStr">
        <is>
          <t>Performance results do not reflect the deduction of taxes that a shareholder would pay on fund distributions or on the redemption or sale of fund shares.</t>
        </is>
      </c>
      <c r="D409" s="4" t="inlineStr">
        <is>
          <t xml:space="preserve"> </t>
        </is>
      </c>
    </row>
    <row r="410">
      <c r="A410" s="4" t="inlineStr">
        <is>
          <t>AssetsNet</t>
        </is>
      </c>
      <c r="B410" s="4" t="inlineStr">
        <is>
          <t xml:space="preserve"> </t>
        </is>
      </c>
      <c r="C410" s="5" t="n">
        <v>12903334</v>
      </c>
      <c r="D410" s="5" t="n">
        <v>12903334</v>
      </c>
    </row>
    <row r="411">
      <c r="A411" s="4" t="inlineStr">
        <is>
          <t>Holdings Count | Holding</t>
        </is>
      </c>
      <c r="B411" s="4" t="inlineStr">
        <is>
          <t xml:space="preserve"> </t>
        </is>
      </c>
      <c r="C411" s="7" t="n">
        <v>11</v>
      </c>
      <c r="D411" s="7" t="n">
        <v>11</v>
      </c>
    </row>
    <row r="412">
      <c r="A412" s="4" t="inlineStr">
        <is>
          <t>Advisory Fees Paid, Amount</t>
        </is>
      </c>
      <c r="B412" s="4" t="inlineStr">
        <is>
          <t xml:space="preserve"> </t>
        </is>
      </c>
      <c r="C412" s="5" t="n">
        <v>0</v>
      </c>
      <c r="D412" s="4" t="inlineStr">
        <is>
          <t xml:space="preserve"> </t>
        </is>
      </c>
    </row>
    <row r="413">
      <c r="A413" s="4" t="inlineStr">
        <is>
          <t>InvestmentCompanyPortfolioTurnover</t>
        </is>
      </c>
      <c r="B413" s="4" t="inlineStr">
        <is>
          <t xml:space="preserve"> </t>
        </is>
      </c>
      <c r="C413" s="8" t="n">
        <v>0.06</v>
      </c>
      <c r="D413" s="4" t="inlineStr">
        <is>
          <t xml:space="preserve"> </t>
        </is>
      </c>
    </row>
    <row r="414">
      <c r="A414" s="4" t="inlineStr">
        <is>
          <t>C000245489</t>
        </is>
      </c>
      <c r="B414" s="4" t="inlineStr">
        <is>
          <t xml:space="preserve"> </t>
        </is>
      </c>
      <c r="C414" s="4" t="inlineStr">
        <is>
          <t xml:space="preserve"> </t>
        </is>
      </c>
      <c r="D414" s="4" t="inlineStr">
        <is>
          <t xml:space="preserve"> </t>
        </is>
      </c>
    </row>
    <row r="415">
      <c r="A415" s="3" t="inlineStr">
        <is>
          <t>Shareholder Report [Line Items]</t>
        </is>
      </c>
      <c r="B415" s="4" t="inlineStr">
        <is>
          <t xml:space="preserve"> </t>
        </is>
      </c>
      <c r="C415" s="4" t="inlineStr">
        <is>
          <t xml:space="preserve"> </t>
        </is>
      </c>
      <c r="D415" s="4" t="inlineStr">
        <is>
          <t xml:space="preserve"> </t>
        </is>
      </c>
    </row>
    <row r="416">
      <c r="A416" s="4" t="inlineStr">
        <is>
          <t>Fund Name</t>
        </is>
      </c>
      <c r="B416" s="4" t="inlineStr">
        <is>
          <t xml:space="preserve"> </t>
        </is>
      </c>
      <c r="C416" s="4" t="inlineStr">
        <is>
          <t>iShares LifePath Target Date 2055 ETF</t>
        </is>
      </c>
      <c r="D416" s="4" t="inlineStr">
        <is>
          <t xml:space="preserve"> </t>
        </is>
      </c>
    </row>
    <row r="417">
      <c r="A417" s="4" t="inlineStr">
        <is>
          <t>Trading Symbol</t>
        </is>
      </c>
      <c r="B417" s="4" t="inlineStr">
        <is>
          <t xml:space="preserve"> </t>
        </is>
      </c>
      <c r="C417" s="4" t="inlineStr">
        <is>
          <t>ITDG</t>
        </is>
      </c>
      <c r="D417" s="4" t="inlineStr">
        <is>
          <t xml:space="preserve"> </t>
        </is>
      </c>
    </row>
    <row r="418">
      <c r="A418" s="4" t="inlineStr">
        <is>
          <t>Security Exchange Name</t>
        </is>
      </c>
      <c r="B418" s="4" t="inlineStr">
        <is>
          <t xml:space="preserve"> </t>
        </is>
      </c>
      <c r="C418" s="4" t="inlineStr">
        <is>
          <t>NYSEArca</t>
        </is>
      </c>
      <c r="D418" s="4" t="inlineStr">
        <is>
          <t xml:space="preserve"> </t>
        </is>
      </c>
    </row>
    <row r="419">
      <c r="A419" s="4" t="inlineStr">
        <is>
          <t>Annual or Semi-Annual Statement [Text Block]</t>
        </is>
      </c>
      <c r="B419" s="4" t="inlineStr">
        <is>
          <t xml:space="preserve"> </t>
        </is>
      </c>
      <c r="C419" s="4" t="inlineStr">
        <is>
          <t>This annual shareholder report contains important information about iShares LifePath Target Date 2055 ETF (the “Fund”) for the period of October 17, 2023 to July 31, 2024</t>
        </is>
      </c>
      <c r="D419" s="4" t="inlineStr">
        <is>
          <t xml:space="preserve"> </t>
        </is>
      </c>
    </row>
    <row r="420">
      <c r="A420" s="4" t="inlineStr">
        <is>
          <t>Shareholder Report Annual or Semi-Annual</t>
        </is>
      </c>
      <c r="B420" s="4" t="inlineStr">
        <is>
          <t xml:space="preserve"> </t>
        </is>
      </c>
      <c r="C420" s="4" t="inlineStr">
        <is>
          <t>Annual Shareholder Report</t>
        </is>
      </c>
      <c r="D420" s="4" t="inlineStr">
        <is>
          <t xml:space="preserve"> </t>
        </is>
      </c>
    </row>
    <row r="421">
      <c r="A421" s="4" t="inlineStr">
        <is>
          <t>Additional Information [Text Block]</t>
        </is>
      </c>
      <c r="B421" s="4" t="inlineStr">
        <is>
          <t xml:space="preserve"> </t>
        </is>
      </c>
      <c r="C421" s="4" t="inlineStr">
        <is>
          <t>You can find additional information about the Fund at blackrock.com/fundreports</t>
        </is>
      </c>
      <c r="D421" s="4" t="inlineStr">
        <is>
          <t xml:space="preserve"> </t>
        </is>
      </c>
    </row>
    <row r="422">
      <c r="A422" s="4" t="inlineStr">
        <is>
          <t>Additional Information Phone Number</t>
        </is>
      </c>
      <c r="B422" s="4" t="inlineStr">
        <is>
          <t xml:space="preserve"> </t>
        </is>
      </c>
      <c r="C422" s="4" t="inlineStr">
        <is>
          <t>1-800-474-2737</t>
        </is>
      </c>
      <c r="D422" s="4" t="inlineStr">
        <is>
          <t xml:space="preserve"> </t>
        </is>
      </c>
    </row>
    <row r="423">
      <c r="A423" s="4" t="inlineStr">
        <is>
          <t>Additional Information Website</t>
        </is>
      </c>
      <c r="B423" s="4" t="inlineStr">
        <is>
          <t xml:space="preserve"> </t>
        </is>
      </c>
      <c r="C423"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423" s="4" t="inlineStr">
        <is>
          <t xml:space="preserve"> </t>
        </is>
      </c>
    </row>
    <row r="424">
      <c r="A424" s="4" t="inlineStr">
        <is>
          <t>Expenses Paid, Amount</t>
        </is>
      </c>
      <c r="B424" s="4" t="inlineStr">
        <is>
          <t xml:space="preserve"> </t>
        </is>
      </c>
      <c r="C424" s="5" t="n">
        <v>0</v>
      </c>
      <c r="D424" s="4" t="inlineStr">
        <is>
          <t xml:space="preserve"> </t>
        </is>
      </c>
    </row>
    <row r="425">
      <c r="A425" s="4" t="inlineStr">
        <is>
          <t>Expense Ratio, Percent</t>
        </is>
      </c>
      <c r="B425" s="4" t="inlineStr">
        <is>
          <t xml:space="preserve"> </t>
        </is>
      </c>
      <c r="C425" s="8" t="n">
        <v>0</v>
      </c>
      <c r="D425" s="4" t="inlineStr">
        <is>
          <t xml:space="preserve"> </t>
        </is>
      </c>
    </row>
    <row r="426">
      <c r="A426" s="4" t="inlineStr">
        <is>
          <t>Performance Past Does Not Indicate Future [Text]</t>
        </is>
      </c>
      <c r="B426" s="4" t="inlineStr">
        <is>
          <t xml:space="preserve"> </t>
        </is>
      </c>
      <c r="C426" s="4" t="inlineStr">
        <is>
          <t>Past performance is not an indication of future results.</t>
        </is>
      </c>
      <c r="D426" s="4" t="inlineStr">
        <is>
          <t xml:space="preserve"> </t>
        </is>
      </c>
    </row>
    <row r="427">
      <c r="A427" s="4" t="inlineStr">
        <is>
          <t>No Deduction of Taxes [Text Block]</t>
        </is>
      </c>
      <c r="B427" s="4" t="inlineStr">
        <is>
          <t xml:space="preserve"> </t>
        </is>
      </c>
      <c r="C427" s="4" t="inlineStr">
        <is>
          <t>Performance results do not reflect the deduction of taxes that a shareholder would pay on fund distributions or on the redemption or sale of fund shares.</t>
        </is>
      </c>
      <c r="D427" s="4" t="inlineStr">
        <is>
          <t xml:space="preserve"> </t>
        </is>
      </c>
    </row>
    <row r="428">
      <c r="A428" s="4" t="inlineStr">
        <is>
          <t>AssetsNet</t>
        </is>
      </c>
      <c r="B428" s="4" t="inlineStr">
        <is>
          <t xml:space="preserve"> </t>
        </is>
      </c>
      <c r="C428" s="5" t="n">
        <v>8004355</v>
      </c>
      <c r="D428" s="5" t="n">
        <v>8004355</v>
      </c>
    </row>
    <row r="429">
      <c r="A429" s="4" t="inlineStr">
        <is>
          <t>Holdings Count | Holding</t>
        </is>
      </c>
      <c r="B429" s="4" t="inlineStr">
        <is>
          <t xml:space="preserve"> </t>
        </is>
      </c>
      <c r="C429" s="7" t="n">
        <v>8</v>
      </c>
      <c r="D429" s="7" t="n">
        <v>8</v>
      </c>
    </row>
    <row r="430">
      <c r="A430" s="4" t="inlineStr">
        <is>
          <t>Advisory Fees Paid, Amount</t>
        </is>
      </c>
      <c r="B430" s="4" t="inlineStr">
        <is>
          <t xml:space="preserve"> </t>
        </is>
      </c>
      <c r="C430" s="5" t="n">
        <v>0</v>
      </c>
      <c r="D430" s="4" t="inlineStr">
        <is>
          <t xml:space="preserve"> </t>
        </is>
      </c>
    </row>
    <row r="431">
      <c r="A431" s="4" t="inlineStr">
        <is>
          <t>InvestmentCompanyPortfolioTurnover</t>
        </is>
      </c>
      <c r="B431" s="4" t="inlineStr">
        <is>
          <t xml:space="preserve"> </t>
        </is>
      </c>
      <c r="C431" s="8" t="n">
        <v>0.04</v>
      </c>
      <c r="D431" s="4" t="inlineStr">
        <is>
          <t xml:space="preserve"> </t>
        </is>
      </c>
    </row>
    <row r="432">
      <c r="A432" s="4" t="inlineStr">
        <is>
          <t>C000245490</t>
        </is>
      </c>
      <c r="B432" s="4" t="inlineStr">
        <is>
          <t xml:space="preserve"> </t>
        </is>
      </c>
      <c r="C432" s="4" t="inlineStr">
        <is>
          <t xml:space="preserve"> </t>
        </is>
      </c>
      <c r="D432" s="4" t="inlineStr">
        <is>
          <t xml:space="preserve"> </t>
        </is>
      </c>
    </row>
    <row r="433">
      <c r="A433" s="3" t="inlineStr">
        <is>
          <t>Shareholder Report [Line Items]</t>
        </is>
      </c>
      <c r="B433" s="4" t="inlineStr">
        <is>
          <t xml:space="preserve"> </t>
        </is>
      </c>
      <c r="C433" s="4" t="inlineStr">
        <is>
          <t xml:space="preserve"> </t>
        </is>
      </c>
      <c r="D433" s="4" t="inlineStr">
        <is>
          <t xml:space="preserve"> </t>
        </is>
      </c>
    </row>
    <row r="434">
      <c r="A434" s="4" t="inlineStr">
        <is>
          <t>Fund Name</t>
        </is>
      </c>
      <c r="B434" s="4" t="inlineStr">
        <is>
          <t xml:space="preserve"> </t>
        </is>
      </c>
      <c r="C434" s="4" t="inlineStr">
        <is>
          <t>iShares LifePath Target Date 2060 ETF</t>
        </is>
      </c>
      <c r="D434" s="4" t="inlineStr">
        <is>
          <t xml:space="preserve"> </t>
        </is>
      </c>
    </row>
    <row r="435">
      <c r="A435" s="4" t="inlineStr">
        <is>
          <t>Trading Symbol</t>
        </is>
      </c>
      <c r="B435" s="4" t="inlineStr">
        <is>
          <t xml:space="preserve"> </t>
        </is>
      </c>
      <c r="C435" s="4" t="inlineStr">
        <is>
          <t>ITDH</t>
        </is>
      </c>
      <c r="D435" s="4" t="inlineStr">
        <is>
          <t xml:space="preserve"> </t>
        </is>
      </c>
    </row>
    <row r="436">
      <c r="A436" s="4" t="inlineStr">
        <is>
          <t>Security Exchange Name</t>
        </is>
      </c>
      <c r="B436" s="4" t="inlineStr">
        <is>
          <t xml:space="preserve"> </t>
        </is>
      </c>
      <c r="C436" s="4" t="inlineStr">
        <is>
          <t>NYSEArca</t>
        </is>
      </c>
      <c r="D436" s="4" t="inlineStr">
        <is>
          <t xml:space="preserve"> </t>
        </is>
      </c>
    </row>
    <row r="437">
      <c r="A437" s="4" t="inlineStr">
        <is>
          <t>Annual or Semi-Annual Statement [Text Block]</t>
        </is>
      </c>
      <c r="B437" s="4" t="inlineStr">
        <is>
          <t xml:space="preserve"> </t>
        </is>
      </c>
      <c r="C437" s="4" t="inlineStr">
        <is>
          <t>This annual shareholder report contains important information about iShares LifePath Target Date 2060 ETF (the “Fund”) for the period of October 17, 2023 to July 31, 2024</t>
        </is>
      </c>
      <c r="D437" s="4" t="inlineStr">
        <is>
          <t xml:space="preserve"> </t>
        </is>
      </c>
    </row>
    <row r="438">
      <c r="A438" s="4" t="inlineStr">
        <is>
          <t>Shareholder Report Annual or Semi-Annual</t>
        </is>
      </c>
      <c r="B438" s="4" t="inlineStr">
        <is>
          <t xml:space="preserve"> </t>
        </is>
      </c>
      <c r="C438" s="4" t="inlineStr">
        <is>
          <t>Annual Shareholder Report</t>
        </is>
      </c>
      <c r="D438" s="4" t="inlineStr">
        <is>
          <t xml:space="preserve"> </t>
        </is>
      </c>
    </row>
    <row r="439">
      <c r="A439" s="4" t="inlineStr">
        <is>
          <t>Additional Information [Text Block]</t>
        </is>
      </c>
      <c r="B439" s="4" t="inlineStr">
        <is>
          <t xml:space="preserve"> </t>
        </is>
      </c>
      <c r="C439" s="4" t="inlineStr">
        <is>
          <t>You can find additional information about the Fund at blackrock.com/fundreports</t>
        </is>
      </c>
      <c r="D439" s="4" t="inlineStr">
        <is>
          <t xml:space="preserve"> </t>
        </is>
      </c>
    </row>
    <row r="440">
      <c r="A440" s="4" t="inlineStr">
        <is>
          <t>Additional Information Phone Number</t>
        </is>
      </c>
      <c r="B440" s="4" t="inlineStr">
        <is>
          <t xml:space="preserve"> </t>
        </is>
      </c>
      <c r="C440" s="4" t="inlineStr">
        <is>
          <t>1-800-474-2737</t>
        </is>
      </c>
      <c r="D440" s="4" t="inlineStr">
        <is>
          <t xml:space="preserve"> </t>
        </is>
      </c>
    </row>
    <row r="441">
      <c r="A441" s="4" t="inlineStr">
        <is>
          <t>Additional Information Website</t>
        </is>
      </c>
      <c r="B441" s="4" t="inlineStr">
        <is>
          <t xml:space="preserve"> </t>
        </is>
      </c>
      <c r="C441"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441" s="4" t="inlineStr">
        <is>
          <t xml:space="preserve"> </t>
        </is>
      </c>
    </row>
    <row r="442">
      <c r="A442" s="4" t="inlineStr">
        <is>
          <t>Expenses Paid, Amount</t>
        </is>
      </c>
      <c r="B442" s="4" t="inlineStr">
        <is>
          <t xml:space="preserve"> </t>
        </is>
      </c>
      <c r="C442" s="5" t="n">
        <v>0</v>
      </c>
      <c r="D442" s="4" t="inlineStr">
        <is>
          <t xml:space="preserve"> </t>
        </is>
      </c>
    </row>
    <row r="443">
      <c r="A443" s="4" t="inlineStr">
        <is>
          <t>Expense Ratio, Percent</t>
        </is>
      </c>
      <c r="B443" s="4" t="inlineStr">
        <is>
          <t xml:space="preserve"> </t>
        </is>
      </c>
      <c r="C443" s="8" t="n">
        <v>0</v>
      </c>
      <c r="D443" s="4" t="inlineStr">
        <is>
          <t xml:space="preserve"> </t>
        </is>
      </c>
    </row>
    <row r="444">
      <c r="A444" s="4" t="inlineStr">
        <is>
          <t>Performance Past Does Not Indicate Future [Text]</t>
        </is>
      </c>
      <c r="B444" s="4" t="inlineStr">
        <is>
          <t xml:space="preserve"> </t>
        </is>
      </c>
      <c r="C444" s="4" t="inlineStr">
        <is>
          <t>Past performance is not an indication of future results.</t>
        </is>
      </c>
      <c r="D444" s="4" t="inlineStr">
        <is>
          <t xml:space="preserve"> </t>
        </is>
      </c>
    </row>
    <row r="445">
      <c r="A445" s="4" t="inlineStr">
        <is>
          <t>No Deduction of Taxes [Text Block]</t>
        </is>
      </c>
      <c r="B445" s="4" t="inlineStr">
        <is>
          <t xml:space="preserve"> </t>
        </is>
      </c>
      <c r="C445" s="4" t="inlineStr">
        <is>
          <t>Performance results do not reflect the deduction of taxes that a shareholder would pay on fund distributions or on the redemption or sale of fund shares.</t>
        </is>
      </c>
      <c r="D445" s="4" t="inlineStr">
        <is>
          <t xml:space="preserve"> </t>
        </is>
      </c>
    </row>
    <row r="446">
      <c r="A446" s="4" t="inlineStr">
        <is>
          <t>AssetsNet</t>
        </is>
      </c>
      <c r="B446" s="4" t="inlineStr">
        <is>
          <t xml:space="preserve"> </t>
        </is>
      </c>
      <c r="C446" s="5" t="n">
        <v>4925650</v>
      </c>
      <c r="D446" s="5" t="n">
        <v>4925650</v>
      </c>
    </row>
    <row r="447">
      <c r="A447" s="4" t="inlineStr">
        <is>
          <t>Holdings Count | Holding</t>
        </is>
      </c>
      <c r="B447" s="4" t="inlineStr">
        <is>
          <t xml:space="preserve"> </t>
        </is>
      </c>
      <c r="C447" s="7" t="n">
        <v>8</v>
      </c>
      <c r="D447" s="7" t="n">
        <v>8</v>
      </c>
    </row>
    <row r="448">
      <c r="A448" s="4" t="inlineStr">
        <is>
          <t>Advisory Fees Paid, Amount</t>
        </is>
      </c>
      <c r="B448" s="4" t="inlineStr">
        <is>
          <t xml:space="preserve"> </t>
        </is>
      </c>
      <c r="C448" s="5" t="n">
        <v>0</v>
      </c>
      <c r="D448" s="4" t="inlineStr">
        <is>
          <t xml:space="preserve"> </t>
        </is>
      </c>
    </row>
    <row r="449">
      <c r="A449" s="4" t="inlineStr">
        <is>
          <t>InvestmentCompanyPortfolioTurnover</t>
        </is>
      </c>
      <c r="B449" s="4" t="inlineStr">
        <is>
          <t xml:space="preserve"> </t>
        </is>
      </c>
      <c r="C449" s="8" t="n">
        <v>0.03</v>
      </c>
      <c r="D449" s="4" t="inlineStr">
        <is>
          <t xml:space="preserve"> </t>
        </is>
      </c>
    </row>
    <row r="450">
      <c r="A450" s="4" t="inlineStr">
        <is>
          <t>C000245482</t>
        </is>
      </c>
      <c r="B450" s="4" t="inlineStr">
        <is>
          <t xml:space="preserve"> </t>
        </is>
      </c>
      <c r="C450" s="4" t="inlineStr">
        <is>
          <t xml:space="preserve"> </t>
        </is>
      </c>
      <c r="D450" s="4" t="inlineStr">
        <is>
          <t xml:space="preserve"> </t>
        </is>
      </c>
    </row>
    <row r="451">
      <c r="A451" s="3" t="inlineStr">
        <is>
          <t>Shareholder Report [Line Items]</t>
        </is>
      </c>
      <c r="B451" s="4" t="inlineStr">
        <is>
          <t xml:space="preserve"> </t>
        </is>
      </c>
      <c r="C451" s="4" t="inlineStr">
        <is>
          <t xml:space="preserve"> </t>
        </is>
      </c>
      <c r="D451" s="4" t="inlineStr">
        <is>
          <t xml:space="preserve"> </t>
        </is>
      </c>
    </row>
    <row r="452">
      <c r="A452" s="4" t="inlineStr">
        <is>
          <t>Fund Name</t>
        </is>
      </c>
      <c r="B452" s="4" t="inlineStr">
        <is>
          <t xml:space="preserve"> </t>
        </is>
      </c>
      <c r="C452" s="4" t="inlineStr">
        <is>
          <t>iShares LifePath Target Date 2065 ETF</t>
        </is>
      </c>
      <c r="D452" s="4" t="inlineStr">
        <is>
          <t xml:space="preserve"> </t>
        </is>
      </c>
    </row>
    <row r="453">
      <c r="A453" s="4" t="inlineStr">
        <is>
          <t>Trading Symbol</t>
        </is>
      </c>
      <c r="B453" s="4" t="inlineStr">
        <is>
          <t xml:space="preserve"> </t>
        </is>
      </c>
      <c r="C453" s="4" t="inlineStr">
        <is>
          <t>ITDI</t>
        </is>
      </c>
      <c r="D453" s="4" t="inlineStr">
        <is>
          <t xml:space="preserve"> </t>
        </is>
      </c>
    </row>
    <row r="454">
      <c r="A454" s="4" t="inlineStr">
        <is>
          <t>Security Exchange Name</t>
        </is>
      </c>
      <c r="B454" s="4" t="inlineStr">
        <is>
          <t xml:space="preserve"> </t>
        </is>
      </c>
      <c r="C454" s="4" t="inlineStr">
        <is>
          <t>NYSEArca</t>
        </is>
      </c>
      <c r="D454" s="4" t="inlineStr">
        <is>
          <t xml:space="preserve"> </t>
        </is>
      </c>
    </row>
    <row r="455">
      <c r="A455" s="4" t="inlineStr">
        <is>
          <t>Annual or Semi-Annual Statement [Text Block]</t>
        </is>
      </c>
      <c r="B455" s="4" t="inlineStr">
        <is>
          <t xml:space="preserve"> </t>
        </is>
      </c>
      <c r="C455" s="4" t="inlineStr">
        <is>
          <t>This annual shareholder report contains important information about iShares LifePath Target Date 2065 ETF (the “Fund”) for the period of October 17, 2023 to July 31, 2024</t>
        </is>
      </c>
      <c r="D455" s="4" t="inlineStr">
        <is>
          <t xml:space="preserve"> </t>
        </is>
      </c>
    </row>
    <row r="456">
      <c r="A456" s="4" t="inlineStr">
        <is>
          <t>Shareholder Report Annual or Semi-Annual</t>
        </is>
      </c>
      <c r="B456" s="4" t="inlineStr">
        <is>
          <t xml:space="preserve"> </t>
        </is>
      </c>
      <c r="C456" s="4" t="inlineStr">
        <is>
          <t>Annual Shareholder Report</t>
        </is>
      </c>
      <c r="D456" s="4" t="inlineStr">
        <is>
          <t xml:space="preserve"> </t>
        </is>
      </c>
    </row>
    <row r="457">
      <c r="A457" s="4" t="inlineStr">
        <is>
          <t>Additional Information [Text Block]</t>
        </is>
      </c>
      <c r="B457" s="4" t="inlineStr">
        <is>
          <t xml:space="preserve"> </t>
        </is>
      </c>
      <c r="C457" s="4" t="inlineStr">
        <is>
          <t>You can find additional information about the Fund at blackrock.com/fundreports</t>
        </is>
      </c>
      <c r="D457" s="4" t="inlineStr">
        <is>
          <t xml:space="preserve"> </t>
        </is>
      </c>
    </row>
    <row r="458">
      <c r="A458" s="4" t="inlineStr">
        <is>
          <t>Additional Information Phone Number</t>
        </is>
      </c>
      <c r="B458" s="4" t="inlineStr">
        <is>
          <t xml:space="preserve"> </t>
        </is>
      </c>
      <c r="C458" s="4" t="inlineStr">
        <is>
          <t>1-800-474-2737</t>
        </is>
      </c>
      <c r="D458" s="4" t="inlineStr">
        <is>
          <t xml:space="preserve"> </t>
        </is>
      </c>
    </row>
    <row r="459">
      <c r="A459" s="4" t="inlineStr">
        <is>
          <t>Additional Information Website</t>
        </is>
      </c>
      <c r="B459" s="4" t="inlineStr">
        <is>
          <t xml:space="preserve"> </t>
        </is>
      </c>
      <c r="C459" s="4" t="inlineStr">
        <is>
          <t>&amp;lt;span style="box-sizing: border-box; color: rgb(0, 0, 0); display: inline; flex-wrap: nowrap; font-size: 10.6667px; font-weight: 400; grid-area: auto; line-height: 12.8px; margin: 0px; overflow: visible; text-align: justify;"&gt;&amp;lt;span style="font-weight: 700; box-sizing: border-box; color: rgb(0, 0, 0); display: inline; flex-wrap: nowrap; font-size: 10.6667px; grid-area: auto; line-height: 12.8px; margin: 0px; overflow: visible; text-align: justify;"&gt;blackrock.com/fundreports&amp;lt;/span&gt;&amp;lt;/span&gt;</t>
        </is>
      </c>
      <c r="D459" s="4" t="inlineStr">
        <is>
          <t xml:space="preserve"> </t>
        </is>
      </c>
    </row>
    <row r="460">
      <c r="A460" s="4" t="inlineStr">
        <is>
          <t>Expenses Paid, Amount</t>
        </is>
      </c>
      <c r="B460" s="4" t="inlineStr">
        <is>
          <t xml:space="preserve"> </t>
        </is>
      </c>
      <c r="C460" s="5" t="n">
        <v>0</v>
      </c>
      <c r="D460" s="4" t="inlineStr">
        <is>
          <t xml:space="preserve"> </t>
        </is>
      </c>
    </row>
    <row r="461">
      <c r="A461" s="4" t="inlineStr">
        <is>
          <t>Expense Ratio, Percent</t>
        </is>
      </c>
      <c r="B461" s="4" t="inlineStr">
        <is>
          <t xml:space="preserve"> </t>
        </is>
      </c>
      <c r="C461" s="8" t="n">
        <v>0</v>
      </c>
      <c r="D461" s="4" t="inlineStr">
        <is>
          <t xml:space="preserve"> </t>
        </is>
      </c>
    </row>
    <row r="462">
      <c r="A462" s="4" t="inlineStr">
        <is>
          <t>Performance Past Does Not Indicate Future [Text]</t>
        </is>
      </c>
      <c r="B462" s="4" t="inlineStr">
        <is>
          <t xml:space="preserve"> </t>
        </is>
      </c>
      <c r="C462" s="4" t="inlineStr">
        <is>
          <t>Past performance is not an indication of future results.</t>
        </is>
      </c>
      <c r="D462" s="4" t="inlineStr">
        <is>
          <t xml:space="preserve"> </t>
        </is>
      </c>
    </row>
    <row r="463">
      <c r="A463" s="4" t="inlineStr">
        <is>
          <t>No Deduction of Taxes [Text Block]</t>
        </is>
      </c>
      <c r="B463" s="4" t="inlineStr">
        <is>
          <t xml:space="preserve"> </t>
        </is>
      </c>
      <c r="C463" s="4" t="inlineStr">
        <is>
          <t>Performance results do not reflect the deduction of taxes that a shareholder would pay on fund distributions or on the redemption or sale of fund shares.</t>
        </is>
      </c>
      <c r="D463" s="4" t="inlineStr">
        <is>
          <t xml:space="preserve"> </t>
        </is>
      </c>
    </row>
    <row r="464">
      <c r="A464" s="4" t="inlineStr">
        <is>
          <t>AssetsNet</t>
        </is>
      </c>
      <c r="B464" s="4" t="inlineStr">
        <is>
          <t xml:space="preserve"> </t>
        </is>
      </c>
      <c r="C464" s="5" t="n">
        <v>4925634</v>
      </c>
      <c r="D464" s="5" t="n">
        <v>4925634</v>
      </c>
    </row>
    <row r="465">
      <c r="A465" s="4" t="inlineStr">
        <is>
          <t>Holdings Count | Holding</t>
        </is>
      </c>
      <c r="B465" s="4" t="inlineStr">
        <is>
          <t xml:space="preserve"> </t>
        </is>
      </c>
      <c r="C465" s="7" t="n">
        <v>8</v>
      </c>
      <c r="D465" s="7" t="n">
        <v>8</v>
      </c>
    </row>
    <row r="466">
      <c r="A466" s="4" t="inlineStr">
        <is>
          <t>Advisory Fees Paid, Amount</t>
        </is>
      </c>
      <c r="B466" s="4" t="inlineStr">
        <is>
          <t xml:space="preserve"> </t>
        </is>
      </c>
      <c r="C466" s="5" t="n">
        <v>0</v>
      </c>
      <c r="D466" s="4" t="inlineStr">
        <is>
          <t xml:space="preserve"> </t>
        </is>
      </c>
    </row>
    <row r="467">
      <c r="A467" s="4" t="inlineStr">
        <is>
          <t>InvestmentCompanyPortfolioTurnover</t>
        </is>
      </c>
      <c r="B467" s="4" t="inlineStr">
        <is>
          <t xml:space="preserve"> </t>
        </is>
      </c>
      <c r="C467" s="8" t="n">
        <v>0.03</v>
      </c>
      <c r="D4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179"/>
  <sheetViews>
    <sheetView workbookViewId="0">
      <selection activeCell="A1" sqref="A1"/>
    </sheetView>
  </sheetViews>
  <sheetFormatPr baseColWidth="8" defaultRowHeight="15"/>
  <cols>
    <col width="69" customWidth="1" min="1" max="1"/>
    <col width="80" customWidth="1" min="2" max="2"/>
    <col width="69" customWidth="1" min="3" max="3"/>
    <col width="80" customWidth="1" min="4" max="4"/>
    <col width="80"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D1" s="2" t="inlineStr">
        <is>
          <t>12 Months Ended</t>
        </is>
      </c>
    </row>
    <row r="2">
      <c r="B2" s="2" t="inlineStr">
        <is>
          <t>Oct. 17, 2023</t>
        </is>
      </c>
      <c r="C2" s="2" t="inlineStr">
        <is>
          <t>Nov. 02, 2021</t>
        </is>
      </c>
      <c r="D2" s="2" t="inlineStr">
        <is>
          <t>Jul. 31, 2024</t>
        </is>
      </c>
      <c r="E2" s="2" t="inlineStr">
        <is>
          <t>Jul. 31, 2014</t>
        </is>
      </c>
      <c r="F2" s="2" t="inlineStr">
        <is>
          <t>Jun. 30, 2024</t>
        </is>
      </c>
      <c r="G2" s="2" t="inlineStr">
        <is>
          <t>May 31, 2024</t>
        </is>
      </c>
      <c r="H2" s="2" t="inlineStr">
        <is>
          <t>Apr. 30, 2024</t>
        </is>
      </c>
      <c r="I2" s="2" t="inlineStr">
        <is>
          <t>Mar. 31, 2024</t>
        </is>
      </c>
      <c r="J2" s="2" t="inlineStr">
        <is>
          <t>Feb. 29, 2024</t>
        </is>
      </c>
      <c r="K2" s="2" t="inlineStr">
        <is>
          <t>Jan. 31, 2024</t>
        </is>
      </c>
      <c r="L2" s="2" t="inlineStr">
        <is>
          <t>Dec. 31, 2023</t>
        </is>
      </c>
      <c r="M2" s="2" t="inlineStr">
        <is>
          <t>Nov. 30, 2023</t>
        </is>
      </c>
      <c r="N2" s="2" t="inlineStr">
        <is>
          <t>Oct. 31, 2023</t>
        </is>
      </c>
      <c r="O2" s="2" t="inlineStr">
        <is>
          <t>Sep. 30, 2023</t>
        </is>
      </c>
      <c r="P2" s="2" t="inlineStr">
        <is>
          <t>Aug. 31, 2023</t>
        </is>
      </c>
      <c r="Q2" s="2" t="inlineStr">
        <is>
          <t>Jul. 31, 2023</t>
        </is>
      </c>
      <c r="R2" s="2" t="inlineStr">
        <is>
          <t>Jun. 30,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c r="DT2" s="2" t="inlineStr">
        <is>
          <t>Aug. 31, 2014</t>
        </is>
      </c>
    </row>
    <row r="3">
      <c r="A3" s="4" t="inlineStr">
        <is>
          <t>C0002310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Account Value</t>
        </is>
      </c>
      <c r="B5" s="4" t="inlineStr">
        <is>
          <t xml:space="preserve"> </t>
        </is>
      </c>
      <c r="C5" s="5" t="n">
        <v>10000</v>
      </c>
      <c r="D5" s="5" t="n">
        <v>11426</v>
      </c>
      <c r="E5" s="4" t="inlineStr">
        <is>
          <t xml:space="preserve"> </t>
        </is>
      </c>
      <c r="F5" s="5" t="n">
        <v>11015</v>
      </c>
      <c r="G5" s="5" t="n">
        <v>10854</v>
      </c>
      <c r="H5" s="5" t="n">
        <v>10619</v>
      </c>
      <c r="I5" s="5" t="n">
        <v>11051</v>
      </c>
      <c r="J5" s="5" t="n">
        <v>10724</v>
      </c>
      <c r="K5" s="5" t="n">
        <v>10480</v>
      </c>
      <c r="L5" s="5" t="n">
        <v>10343</v>
      </c>
      <c r="M5" s="5" t="n">
        <v>10015</v>
      </c>
      <c r="N5" s="5" t="n">
        <v>9288</v>
      </c>
      <c r="O5" s="5" t="n">
        <v>9408</v>
      </c>
      <c r="P5" s="5" t="n">
        <v>9796</v>
      </c>
      <c r="Q5" s="5" t="n">
        <v>9901</v>
      </c>
      <c r="R5" s="5" t="n">
        <v>9736</v>
      </c>
      <c r="S5" s="5" t="n">
        <v>9236</v>
      </c>
      <c r="T5" s="5" t="n">
        <v>9565</v>
      </c>
      <c r="U5" s="5" t="n">
        <v>9430</v>
      </c>
      <c r="V5" s="5" t="n">
        <v>9112</v>
      </c>
      <c r="W5" s="5" t="n">
        <v>9463</v>
      </c>
      <c r="X5" s="5" t="n">
        <v>9226</v>
      </c>
      <c r="Y5" s="5" t="n">
        <v>9581</v>
      </c>
      <c r="Z5" s="5" t="n">
        <v>9024</v>
      </c>
      <c r="AA5" s="5" t="n">
        <v>8330</v>
      </c>
      <c r="AB5" s="5" t="n">
        <v>9023</v>
      </c>
      <c r="AC5" s="5" t="n">
        <v>9317</v>
      </c>
      <c r="AD5" s="5" t="n">
        <v>8796</v>
      </c>
      <c r="AE5" s="5" t="n">
        <v>9203</v>
      </c>
      <c r="AF5" s="5" t="n">
        <v>9217</v>
      </c>
      <c r="AG5" s="5" t="n">
        <v>9772</v>
      </c>
      <c r="AH5" s="5" t="n">
        <v>9354</v>
      </c>
      <c r="AI5" s="5" t="n">
        <v>9693</v>
      </c>
      <c r="AJ5" s="5" t="n">
        <v>10399</v>
      </c>
      <c r="AK5" s="5" t="n">
        <v>9781</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C0002454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Account Value</t>
        </is>
      </c>
      <c r="B8" s="5" t="n">
        <v>10000</v>
      </c>
      <c r="C8" s="4" t="inlineStr">
        <is>
          <t xml:space="preserve"> </t>
        </is>
      </c>
      <c r="D8" s="7" t="n">
        <v>11565</v>
      </c>
      <c r="E8" s="4" t="inlineStr">
        <is>
          <t xml:space="preserve"> </t>
        </is>
      </c>
      <c r="F8" s="7" t="n">
        <v>11317</v>
      </c>
      <c r="G8" s="7" t="n">
        <v>11176</v>
      </c>
      <c r="H8" s="7" t="n">
        <v>10868</v>
      </c>
      <c r="I8" s="7" t="n">
        <v>11193</v>
      </c>
      <c r="J8" s="7" t="n">
        <v>10989</v>
      </c>
      <c r="K8" s="7" t="n">
        <v>10886</v>
      </c>
      <c r="L8" s="7" t="n">
        <v>10899</v>
      </c>
      <c r="M8" s="7" t="n">
        <v>10443</v>
      </c>
      <c r="N8" s="7" t="n">
        <v>9833</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4" t="inlineStr">
        <is>
          <t>C00024548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Account Value</t>
        </is>
      </c>
      <c r="B11" s="7" t="n">
        <v>10000</v>
      </c>
      <c r="C11" s="4" t="inlineStr">
        <is>
          <t xml:space="preserve"> </t>
        </is>
      </c>
      <c r="D11" s="7" t="n">
        <v>11618</v>
      </c>
      <c r="E11" s="4" t="inlineStr">
        <is>
          <t xml:space="preserve"> </t>
        </is>
      </c>
      <c r="F11" s="7" t="n">
        <v>11368</v>
      </c>
      <c r="G11" s="7" t="n">
        <v>11225</v>
      </c>
      <c r="H11" s="7" t="n">
        <v>10907</v>
      </c>
      <c r="I11" s="7" t="n">
        <v>11241</v>
      </c>
      <c r="J11" s="7" t="n">
        <v>11027</v>
      </c>
      <c r="K11" s="7" t="n">
        <v>10910</v>
      </c>
      <c r="L11" s="7" t="n">
        <v>10926</v>
      </c>
      <c r="M11" s="7" t="n">
        <v>10455</v>
      </c>
      <c r="N11" s="7" t="n">
        <v>981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row>
    <row r="12">
      <c r="A12" s="4" t="inlineStr">
        <is>
          <t>C00024548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4" t="inlineStr">
        <is>
          <t>Account Value</t>
        </is>
      </c>
      <c r="B14" s="7" t="n">
        <v>10000</v>
      </c>
      <c r="C14" s="4" t="inlineStr">
        <is>
          <t xml:space="preserve"> </t>
        </is>
      </c>
      <c r="D14" s="7" t="n">
        <v>11815</v>
      </c>
      <c r="E14" s="4" t="inlineStr">
        <is>
          <t xml:space="preserve"> </t>
        </is>
      </c>
      <c r="F14" s="7" t="n">
        <v>11550</v>
      </c>
      <c r="G14" s="7" t="n">
        <v>11398</v>
      </c>
      <c r="H14" s="7" t="n">
        <v>11028</v>
      </c>
      <c r="I14" s="7" t="n">
        <v>11397</v>
      </c>
      <c r="J14" s="7" t="n">
        <v>11144</v>
      </c>
      <c r="K14" s="7" t="n">
        <v>10955</v>
      </c>
      <c r="L14" s="7" t="n">
        <v>10976</v>
      </c>
      <c r="M14" s="7" t="n">
        <v>10472</v>
      </c>
      <c r="N14" s="7" t="n">
        <v>976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4" t="inlineStr">
        <is>
          <t>C00024548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row>
    <row r="17">
      <c r="A17" s="4" t="inlineStr">
        <is>
          <t>Account Value</t>
        </is>
      </c>
      <c r="B17" s="7" t="n">
        <v>10000</v>
      </c>
      <c r="C17" s="4" t="inlineStr">
        <is>
          <t xml:space="preserve"> </t>
        </is>
      </c>
      <c r="D17" s="7" t="n">
        <v>11992</v>
      </c>
      <c r="E17" s="4" t="inlineStr">
        <is>
          <t xml:space="preserve"> </t>
        </is>
      </c>
      <c r="F17" s="7" t="n">
        <v>11713</v>
      </c>
      <c r="G17" s="7" t="n">
        <v>11552</v>
      </c>
      <c r="H17" s="7" t="n">
        <v>11141</v>
      </c>
      <c r="I17" s="7" t="n">
        <v>11536</v>
      </c>
      <c r="J17" s="7" t="n">
        <v>11250</v>
      </c>
      <c r="K17" s="7" t="n">
        <v>10994</v>
      </c>
      <c r="L17" s="7" t="n">
        <v>11018</v>
      </c>
      <c r="M17" s="7" t="n">
        <v>10487</v>
      </c>
      <c r="N17" s="7" t="n">
        <v>972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C00024548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Account Value</t>
        </is>
      </c>
      <c r="B20" s="7" t="n">
        <v>10000</v>
      </c>
      <c r="C20" s="4" t="inlineStr">
        <is>
          <t xml:space="preserve"> </t>
        </is>
      </c>
      <c r="D20" s="7" t="n">
        <v>12149</v>
      </c>
      <c r="E20" s="4" t="inlineStr">
        <is>
          <t xml:space="preserve"> </t>
        </is>
      </c>
      <c r="F20" s="7" t="n">
        <v>11863</v>
      </c>
      <c r="G20" s="7" t="n">
        <v>11694</v>
      </c>
      <c r="H20" s="7" t="n">
        <v>11244</v>
      </c>
      <c r="I20" s="7" t="n">
        <v>11660</v>
      </c>
      <c r="J20" s="7" t="n">
        <v>11342</v>
      </c>
      <c r="K20" s="7" t="n">
        <v>11016</v>
      </c>
      <c r="L20" s="7" t="n">
        <v>11044</v>
      </c>
      <c r="M20" s="7" t="n">
        <v>10491</v>
      </c>
      <c r="N20" s="7" t="n">
        <v>9677</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C00024548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Account Value</t>
        </is>
      </c>
      <c r="B23" s="7" t="n">
        <v>10000</v>
      </c>
      <c r="C23" s="4" t="inlineStr">
        <is>
          <t xml:space="preserve"> </t>
        </is>
      </c>
      <c r="D23" s="7" t="n">
        <v>12296</v>
      </c>
      <c r="E23" s="4" t="inlineStr">
        <is>
          <t xml:space="preserve"> </t>
        </is>
      </c>
      <c r="F23" s="7" t="n">
        <v>12006</v>
      </c>
      <c r="G23" s="7" t="n">
        <v>11818</v>
      </c>
      <c r="H23" s="7" t="n">
        <v>11336</v>
      </c>
      <c r="I23" s="7" t="n">
        <v>11778</v>
      </c>
      <c r="J23" s="7" t="n">
        <v>11435</v>
      </c>
      <c r="K23" s="7" t="n">
        <v>11037</v>
      </c>
      <c r="L23" s="7" t="n">
        <v>11060</v>
      </c>
      <c r="M23" s="7" t="n">
        <v>10488</v>
      </c>
      <c r="N23" s="7" t="n">
        <v>963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4" t="inlineStr">
        <is>
          <t>C00024548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Account Value</t>
        </is>
      </c>
      <c r="B26" s="7" t="n">
        <v>10000</v>
      </c>
      <c r="C26" s="4" t="inlineStr">
        <is>
          <t xml:space="preserve"> </t>
        </is>
      </c>
      <c r="D26" s="7" t="n">
        <v>12394</v>
      </c>
      <c r="E26" s="4" t="inlineStr">
        <is>
          <t xml:space="preserve"> </t>
        </is>
      </c>
      <c r="F26" s="7" t="n">
        <v>12113</v>
      </c>
      <c r="G26" s="7" t="n">
        <v>11928</v>
      </c>
      <c r="H26" s="7" t="n">
        <v>11424</v>
      </c>
      <c r="I26" s="7" t="n">
        <v>11856</v>
      </c>
      <c r="J26" s="7" t="n">
        <v>11489</v>
      </c>
      <c r="K26" s="7" t="n">
        <v>11032</v>
      </c>
      <c r="L26" s="7" t="n">
        <v>11033</v>
      </c>
      <c r="M26" s="7" t="n">
        <v>10477</v>
      </c>
      <c r="N26" s="7" t="n">
        <v>961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row>
    <row r="27">
      <c r="A27" s="4" t="inlineStr">
        <is>
          <t>C00024548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4" t="inlineStr">
        <is>
          <t>Account Value</t>
        </is>
      </c>
      <c r="B29" s="7" t="n">
        <v>10000</v>
      </c>
      <c r="C29" s="4" t="inlineStr">
        <is>
          <t xml:space="preserve"> </t>
        </is>
      </c>
      <c r="D29" s="7" t="n">
        <v>12418</v>
      </c>
      <c r="E29" s="4" t="inlineStr">
        <is>
          <t xml:space="preserve"> </t>
        </is>
      </c>
      <c r="F29" s="7" t="n">
        <v>12142</v>
      </c>
      <c r="G29" s="7" t="n">
        <v>11953</v>
      </c>
      <c r="H29" s="7" t="n">
        <v>11443</v>
      </c>
      <c r="I29" s="7" t="n">
        <v>11873</v>
      </c>
      <c r="J29" s="7" t="n">
        <v>11501</v>
      </c>
      <c r="K29" s="7" t="n">
        <v>11023</v>
      </c>
      <c r="L29" s="7" t="n">
        <v>11023</v>
      </c>
      <c r="M29" s="7" t="n">
        <v>10470</v>
      </c>
      <c r="N29" s="7" t="n">
        <v>960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4" t="inlineStr">
        <is>
          <t>C00024549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row>
    <row r="32">
      <c r="A32" s="4" t="inlineStr">
        <is>
          <t>Account Value</t>
        </is>
      </c>
      <c r="B32" s="7" t="n">
        <v>10000</v>
      </c>
      <c r="C32" s="4" t="inlineStr">
        <is>
          <t xml:space="preserve"> </t>
        </is>
      </c>
      <c r="D32" s="7" t="n">
        <v>12418</v>
      </c>
      <c r="E32" s="4" t="inlineStr">
        <is>
          <t xml:space="preserve"> </t>
        </is>
      </c>
      <c r="F32" s="7" t="n">
        <v>12143</v>
      </c>
      <c r="G32" s="7" t="n">
        <v>11954</v>
      </c>
      <c r="H32" s="7" t="n">
        <v>11443</v>
      </c>
      <c r="I32" s="7" t="n">
        <v>11874</v>
      </c>
      <c r="J32" s="7" t="n">
        <v>11501</v>
      </c>
      <c r="K32" s="7" t="n">
        <v>11023</v>
      </c>
      <c r="L32" s="7" t="n">
        <v>11023</v>
      </c>
      <c r="M32" s="7" t="n">
        <v>10470</v>
      </c>
      <c r="N32" s="7" t="n">
        <v>960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4" t="inlineStr">
        <is>
          <t>C00024548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4" t="inlineStr">
        <is>
          <t>Account Value</t>
        </is>
      </c>
      <c r="B35" s="5" t="n">
        <v>10000</v>
      </c>
      <c r="C35" s="4" t="inlineStr">
        <is>
          <t xml:space="preserve"> </t>
        </is>
      </c>
      <c r="D35" s="5" t="n">
        <v>12418</v>
      </c>
      <c r="E35" s="4" t="inlineStr">
        <is>
          <t xml:space="preserve"> </t>
        </is>
      </c>
      <c r="F35" s="7" t="n">
        <v>12143</v>
      </c>
      <c r="G35" s="7" t="n">
        <v>11954</v>
      </c>
      <c r="H35" s="7" t="n">
        <v>11443</v>
      </c>
      <c r="I35" s="7" t="n">
        <v>11874</v>
      </c>
      <c r="J35" s="7" t="n">
        <v>11501</v>
      </c>
      <c r="K35" s="7" t="n">
        <v>11023</v>
      </c>
      <c r="L35" s="7" t="n">
        <v>11023</v>
      </c>
      <c r="M35" s="7" t="n">
        <v>10470</v>
      </c>
      <c r="N35" s="7" t="n">
        <v>960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4" t="inlineStr">
        <is>
          <t>MSCI All-Country World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row>
    <row r="38">
      <c r="A38" s="4" t="inlineStr">
        <is>
          <t>Line Graph and Table Measure Name</t>
        </is>
      </c>
      <c r="B38" s="4" t="inlineStr">
        <is>
          <t xml:space="preserve"> </t>
        </is>
      </c>
      <c r="C38" s="4" t="inlineStr">
        <is>
          <t xml:space="preserve"> </t>
        </is>
      </c>
      <c r="D38" s="4" t="inlineStr">
        <is>
          <t>MSCI All Country World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4" t="inlineStr">
        <is>
          <t>Account Value</t>
        </is>
      </c>
      <c r="B39" s="4" t="inlineStr">
        <is>
          <t xml:space="preserve"> </t>
        </is>
      </c>
      <c r="C39" s="4" t="inlineStr">
        <is>
          <t xml:space="preserve"> </t>
        </is>
      </c>
      <c r="D39" s="5" t="n">
        <v>23117</v>
      </c>
      <c r="E39" s="5" t="n">
        <v>10000</v>
      </c>
      <c r="F39" s="7" t="n">
        <v>22750</v>
      </c>
      <c r="G39" s="7" t="n">
        <v>22254</v>
      </c>
      <c r="H39" s="7" t="n">
        <v>21386</v>
      </c>
      <c r="I39" s="7" t="n">
        <v>22116</v>
      </c>
      <c r="J39" s="7" t="n">
        <v>21442</v>
      </c>
      <c r="K39" s="7" t="n">
        <v>20560</v>
      </c>
      <c r="L39" s="7" t="n">
        <v>20440</v>
      </c>
      <c r="M39" s="7" t="n">
        <v>19503</v>
      </c>
      <c r="N39" s="7" t="n">
        <v>17855</v>
      </c>
      <c r="O39" s="7" t="n">
        <v>18408</v>
      </c>
      <c r="P39" s="7" t="n">
        <v>19203</v>
      </c>
      <c r="Q39" s="7" t="n">
        <v>19755</v>
      </c>
      <c r="R39" s="7" t="n">
        <v>19057</v>
      </c>
      <c r="S39" s="7" t="n">
        <v>18011</v>
      </c>
      <c r="T39" s="7" t="n">
        <v>18206</v>
      </c>
      <c r="U39" s="7" t="n">
        <v>17948</v>
      </c>
      <c r="V39" s="7" t="n">
        <v>17412</v>
      </c>
      <c r="W39" s="7" t="n">
        <v>17926</v>
      </c>
      <c r="X39" s="7" t="n">
        <v>16726</v>
      </c>
      <c r="Y39" s="7" t="n">
        <v>17412</v>
      </c>
      <c r="Z39" s="7" t="n">
        <v>16158</v>
      </c>
      <c r="AA39" s="7" t="n">
        <v>15239</v>
      </c>
      <c r="AB39" s="7" t="n">
        <v>16852</v>
      </c>
      <c r="AC39" s="7" t="n">
        <v>17496</v>
      </c>
      <c r="AD39" s="7" t="n">
        <v>16354</v>
      </c>
      <c r="AE39" s="7" t="n">
        <v>17860</v>
      </c>
      <c r="AF39" s="7" t="n">
        <v>17839</v>
      </c>
      <c r="AG39" s="7" t="n">
        <v>19391</v>
      </c>
      <c r="AH39" s="7" t="n">
        <v>18979</v>
      </c>
      <c r="AI39" s="7" t="n">
        <v>19483</v>
      </c>
      <c r="AJ39" s="7" t="n">
        <v>20489</v>
      </c>
      <c r="AK39" s="7" t="n">
        <v>19701</v>
      </c>
      <c r="AL39" s="5" t="n">
        <v>20187</v>
      </c>
      <c r="AM39" s="5" t="n">
        <v>19207</v>
      </c>
      <c r="AN39" s="5" t="n">
        <v>20034</v>
      </c>
      <c r="AO39" s="5" t="n">
        <v>19545</v>
      </c>
      <c r="AP39" s="5" t="n">
        <v>19411</v>
      </c>
      <c r="AQ39" s="5" t="n">
        <v>19150</v>
      </c>
      <c r="AR39" s="5" t="n">
        <v>18865</v>
      </c>
      <c r="AS39" s="5" t="n">
        <v>18075</v>
      </c>
      <c r="AT39" s="5" t="n">
        <v>17605</v>
      </c>
      <c r="AU39" s="5" t="n">
        <v>17206</v>
      </c>
      <c r="AV39" s="5" t="n">
        <v>17285</v>
      </c>
      <c r="AW39" s="5" t="n">
        <v>16518</v>
      </c>
      <c r="AX39" s="5" t="n">
        <v>14705</v>
      </c>
      <c r="AY39" s="5" t="n">
        <v>15072</v>
      </c>
      <c r="AZ39" s="5" t="n">
        <v>15574</v>
      </c>
      <c r="BA39" s="5" t="n">
        <v>14676</v>
      </c>
      <c r="BB39" s="5" t="n">
        <v>13938</v>
      </c>
      <c r="BC39" s="5" t="n">
        <v>13507</v>
      </c>
      <c r="BD39" s="5" t="n">
        <v>12944</v>
      </c>
      <c r="BE39" s="5" t="n">
        <v>11692</v>
      </c>
      <c r="BF39" s="5" t="n">
        <v>13516</v>
      </c>
      <c r="BG39" s="5" t="n">
        <v>14704</v>
      </c>
      <c r="BH39" s="5" t="n">
        <v>14868</v>
      </c>
      <c r="BI39" s="5" t="n">
        <v>14362</v>
      </c>
      <c r="BJ39" s="5" t="n">
        <v>14020</v>
      </c>
      <c r="BK39" s="5" t="n">
        <v>13647</v>
      </c>
      <c r="BL39" s="5" t="n">
        <v>13365</v>
      </c>
      <c r="BM39" s="5" t="n">
        <v>13690</v>
      </c>
      <c r="BN39" s="5" t="n">
        <v>13650</v>
      </c>
      <c r="BO39" s="5" t="n">
        <v>12811</v>
      </c>
      <c r="BP39" s="5" t="n">
        <v>13619</v>
      </c>
      <c r="BQ39" s="5" t="n">
        <v>13174</v>
      </c>
      <c r="BR39" s="5" t="n">
        <v>13011</v>
      </c>
      <c r="BS39" s="5" t="n">
        <v>12672</v>
      </c>
      <c r="BT39" s="5" t="n">
        <v>11744</v>
      </c>
      <c r="BU39" s="5" t="n">
        <v>12634</v>
      </c>
      <c r="BV39" s="5" t="n">
        <v>12452</v>
      </c>
      <c r="BW39" s="5" t="n">
        <v>13461</v>
      </c>
      <c r="BX39" s="5" t="n">
        <v>13403</v>
      </c>
      <c r="BY39" s="5" t="n">
        <v>13298</v>
      </c>
      <c r="BZ39" s="5" t="n">
        <v>12909</v>
      </c>
      <c r="CA39" s="5" t="n">
        <v>12979</v>
      </c>
      <c r="CB39" s="5" t="n">
        <v>12963</v>
      </c>
      <c r="CC39" s="5" t="n">
        <v>12831</v>
      </c>
      <c r="CD39" s="5" t="n">
        <v>13121</v>
      </c>
      <c r="CE39" s="5" t="n">
        <v>13697</v>
      </c>
      <c r="CF39" s="5" t="n">
        <v>12965</v>
      </c>
      <c r="CG39" s="5" t="n">
        <v>12759</v>
      </c>
      <c r="CH39" s="5" t="n">
        <v>12517</v>
      </c>
      <c r="CI39" s="5" t="n">
        <v>12262</v>
      </c>
      <c r="CJ39" s="5" t="n">
        <v>12030</v>
      </c>
      <c r="CK39" s="5" t="n">
        <v>11984</v>
      </c>
      <c r="CL39" s="5" t="n">
        <v>11658</v>
      </c>
      <c r="CM39" s="5" t="n">
        <v>11605</v>
      </c>
      <c r="CN39" s="5" t="n">
        <v>11355</v>
      </c>
      <c r="CO39" s="5" t="n">
        <v>11180</v>
      </c>
      <c r="CP39" s="5" t="n">
        <v>11045</v>
      </c>
      <c r="CQ39" s="5" t="n">
        <v>10744</v>
      </c>
      <c r="CR39" s="5" t="n">
        <v>10458</v>
      </c>
      <c r="CS39" s="5" t="n">
        <v>10237</v>
      </c>
      <c r="CT39" s="5" t="n">
        <v>10160</v>
      </c>
      <c r="CU39" s="5" t="n">
        <v>10335</v>
      </c>
      <c r="CV39" s="5" t="n">
        <v>10272</v>
      </c>
      <c r="CW39" s="5" t="n">
        <v>10238</v>
      </c>
      <c r="CX39" s="5" t="n">
        <v>9815</v>
      </c>
      <c r="CY39" s="5" t="n">
        <v>9875</v>
      </c>
      <c r="CZ39" s="5" t="n">
        <v>9862</v>
      </c>
      <c r="DA39" s="5" t="n">
        <v>9719</v>
      </c>
      <c r="DB39" s="5" t="n">
        <v>9048</v>
      </c>
      <c r="DC39" s="5" t="n">
        <v>9110</v>
      </c>
      <c r="DD39" s="5" t="n">
        <v>9696</v>
      </c>
      <c r="DE39" s="5" t="n">
        <v>9874</v>
      </c>
      <c r="DF39" s="5" t="n">
        <v>9956</v>
      </c>
      <c r="DG39" s="5" t="n">
        <v>9231</v>
      </c>
      <c r="DH39" s="5" t="n">
        <v>9578</v>
      </c>
      <c r="DI39" s="5" t="n">
        <v>10283</v>
      </c>
      <c r="DJ39" s="5" t="n">
        <v>10195</v>
      </c>
      <c r="DK39" s="5" t="n">
        <v>10440</v>
      </c>
      <c r="DL39" s="5" t="n">
        <v>10454</v>
      </c>
      <c r="DM39" s="5" t="n">
        <v>10159</v>
      </c>
      <c r="DN39" s="5" t="n">
        <v>10319</v>
      </c>
      <c r="DO39" s="5" t="n">
        <v>9775</v>
      </c>
      <c r="DP39" s="5" t="n">
        <v>9930</v>
      </c>
      <c r="DQ39" s="5" t="n">
        <v>10126</v>
      </c>
      <c r="DR39" s="5" t="n">
        <v>9959</v>
      </c>
      <c r="DS39" s="5" t="n">
        <v>9889</v>
      </c>
      <c r="DT39" s="5" t="n">
        <v>10221</v>
      </c>
    </row>
    <row r="40">
      <c r="A40" s="4" t="inlineStr">
        <is>
          <t>Bloomberg Barclays U.S. Universal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row>
    <row r="42">
      <c r="A42" s="4" t="inlineStr">
        <is>
          <t>Line Graph and Table Measure Name</t>
        </is>
      </c>
      <c r="B42" s="4" t="inlineStr">
        <is>
          <t xml:space="preserve"> </t>
        </is>
      </c>
      <c r="C42" s="4" t="inlineStr">
        <is>
          <t xml:space="preserve"> </t>
        </is>
      </c>
      <c r="D42" s="4" t="inlineStr">
        <is>
          <t>Bloomberg U.S. Universal Index</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row r="43">
      <c r="A43" s="4" t="inlineStr">
        <is>
          <t>Account Value</t>
        </is>
      </c>
      <c r="B43" s="4" t="inlineStr">
        <is>
          <t xml:space="preserve"> </t>
        </is>
      </c>
      <c r="C43" s="4" t="inlineStr">
        <is>
          <t xml:space="preserve"> </t>
        </is>
      </c>
      <c r="D43" s="5" t="n">
        <v>12062</v>
      </c>
      <c r="E43" s="7" t="n">
        <v>10000</v>
      </c>
      <c r="F43" s="7" t="n">
        <v>11794</v>
      </c>
      <c r="G43" s="7" t="n">
        <v>11688</v>
      </c>
      <c r="H43" s="7" t="n">
        <v>11497</v>
      </c>
      <c r="I43" s="7" t="n">
        <v>11772</v>
      </c>
      <c r="J43" s="7" t="n">
        <v>11658</v>
      </c>
      <c r="K43" s="7" t="n">
        <v>11799</v>
      </c>
      <c r="L43" s="7" t="n">
        <v>11827</v>
      </c>
      <c r="M43" s="7" t="n">
        <v>11395</v>
      </c>
      <c r="N43" s="7" t="n">
        <v>10904</v>
      </c>
      <c r="O43" s="7" t="n">
        <v>11071</v>
      </c>
      <c r="P43" s="7" t="n">
        <v>11341</v>
      </c>
      <c r="Q43" s="7" t="n">
        <v>11410</v>
      </c>
      <c r="R43" s="7" t="n">
        <v>11399</v>
      </c>
      <c r="S43" s="7" t="n">
        <v>11416</v>
      </c>
      <c r="T43" s="7" t="n">
        <v>11536</v>
      </c>
      <c r="U43" s="7" t="n">
        <v>11466</v>
      </c>
      <c r="V43" s="7" t="n">
        <v>11203</v>
      </c>
      <c r="W43" s="7" t="n">
        <v>11485</v>
      </c>
      <c r="X43" s="7" t="n">
        <v>11140</v>
      </c>
      <c r="Y43" s="7" t="n">
        <v>11178</v>
      </c>
      <c r="Z43" s="7" t="n">
        <v>10776</v>
      </c>
      <c r="AA43" s="7" t="n">
        <v>10895</v>
      </c>
      <c r="AB43" s="7" t="n">
        <v>11386</v>
      </c>
      <c r="AC43" s="7" t="n">
        <v>11690</v>
      </c>
      <c r="AD43" s="7" t="n">
        <v>11403</v>
      </c>
      <c r="AE43" s="7" t="n">
        <v>11636</v>
      </c>
      <c r="AF43" s="7" t="n">
        <v>11572</v>
      </c>
      <c r="AG43" s="7" t="n">
        <v>12020</v>
      </c>
      <c r="AH43" s="7" t="n">
        <v>12352</v>
      </c>
      <c r="AI43" s="7" t="n">
        <v>12522</v>
      </c>
      <c r="AJ43" s="7" t="n">
        <v>12803</v>
      </c>
      <c r="AK43" s="7" t="n">
        <v>12812</v>
      </c>
      <c r="AL43" s="7" t="n">
        <v>12796</v>
      </c>
      <c r="AM43" s="7" t="n">
        <v>12807</v>
      </c>
      <c r="AN43" s="7" t="n">
        <v>12917</v>
      </c>
      <c r="AO43" s="7" t="n">
        <v>12926</v>
      </c>
      <c r="AP43" s="7" t="n">
        <v>12797</v>
      </c>
      <c r="AQ43" s="7" t="n">
        <v>12705</v>
      </c>
      <c r="AR43" s="7" t="n">
        <v>12656</v>
      </c>
      <c r="AS43" s="7" t="n">
        <v>12551</v>
      </c>
      <c r="AT43" s="7" t="n">
        <v>12699</v>
      </c>
      <c r="AU43" s="7" t="n">
        <v>12864</v>
      </c>
      <c r="AV43" s="7" t="n">
        <v>12946</v>
      </c>
      <c r="AW43" s="7" t="n">
        <v>12901</v>
      </c>
      <c r="AX43" s="7" t="n">
        <v>12735</v>
      </c>
      <c r="AY43" s="7" t="n">
        <v>12781</v>
      </c>
      <c r="AZ43" s="7" t="n">
        <v>12804</v>
      </c>
      <c r="BA43" s="7" t="n">
        <v>12878</v>
      </c>
      <c r="BB43" s="7" t="n">
        <v>12656</v>
      </c>
      <c r="BC43" s="7" t="n">
        <v>12551</v>
      </c>
      <c r="BD43" s="7" t="n">
        <v>12435</v>
      </c>
      <c r="BE43" s="7" t="n">
        <v>12191</v>
      </c>
      <c r="BF43" s="7" t="n">
        <v>12434</v>
      </c>
      <c r="BG43" s="7" t="n">
        <v>12250</v>
      </c>
      <c r="BH43" s="7" t="n">
        <v>12034</v>
      </c>
      <c r="BI43" s="7" t="n">
        <v>12016</v>
      </c>
      <c r="BJ43" s="7" t="n">
        <v>12019</v>
      </c>
      <c r="BK43" s="7" t="n">
        <v>11980</v>
      </c>
      <c r="BL43" s="7" t="n">
        <v>12032</v>
      </c>
      <c r="BM43" s="7" t="n">
        <v>11766</v>
      </c>
      <c r="BN43" s="7" t="n">
        <v>11731</v>
      </c>
      <c r="BO43" s="7" t="n">
        <v>11567</v>
      </c>
      <c r="BP43" s="7" t="n">
        <v>11393</v>
      </c>
      <c r="BQ43" s="7" t="n">
        <v>11377</v>
      </c>
      <c r="BR43" s="7" t="n">
        <v>11175</v>
      </c>
      <c r="BS43" s="7" t="n">
        <v>11163</v>
      </c>
      <c r="BT43" s="7" t="n">
        <v>11011</v>
      </c>
      <c r="BU43" s="7" t="n">
        <v>10841</v>
      </c>
      <c r="BV43" s="7" t="n">
        <v>10793</v>
      </c>
      <c r="BW43" s="7" t="n">
        <v>10884</v>
      </c>
      <c r="BX43" s="7" t="n">
        <v>10931</v>
      </c>
      <c r="BY43" s="7" t="n">
        <v>10877</v>
      </c>
      <c r="BZ43" s="7" t="n">
        <v>10855</v>
      </c>
      <c r="CA43" s="7" t="n">
        <v>10870</v>
      </c>
      <c r="CB43" s="7" t="n">
        <v>10811</v>
      </c>
      <c r="CC43" s="7" t="n">
        <v>10884</v>
      </c>
      <c r="CD43" s="7" t="n">
        <v>10829</v>
      </c>
      <c r="CE43" s="7" t="n">
        <v>10933</v>
      </c>
      <c r="CF43" s="7" t="n">
        <v>11039</v>
      </c>
      <c r="CG43" s="7" t="n">
        <v>10991</v>
      </c>
      <c r="CH43" s="7" t="n">
        <v>11007</v>
      </c>
      <c r="CI43" s="7" t="n">
        <v>10994</v>
      </c>
      <c r="CJ43" s="7" t="n">
        <v>11033</v>
      </c>
      <c r="CK43" s="7" t="n">
        <v>10939</v>
      </c>
      <c r="CL43" s="7" t="n">
        <v>10884</v>
      </c>
      <c r="CM43" s="7" t="n">
        <v>10894</v>
      </c>
      <c r="CN43" s="7" t="n">
        <v>10810</v>
      </c>
      <c r="CO43" s="7" t="n">
        <v>10721</v>
      </c>
      <c r="CP43" s="7" t="n">
        <v>10725</v>
      </c>
      <c r="CQ43" s="7" t="n">
        <v>10643</v>
      </c>
      <c r="CR43" s="7" t="n">
        <v>10605</v>
      </c>
      <c r="CS43" s="7" t="n">
        <v>10574</v>
      </c>
      <c r="CT43" s="7" t="n">
        <v>10817</v>
      </c>
      <c r="CU43" s="7" t="n">
        <v>10890</v>
      </c>
      <c r="CV43" s="7" t="n">
        <v>10887</v>
      </c>
      <c r="CW43" s="7" t="n">
        <v>10875</v>
      </c>
      <c r="CX43" s="7" t="n">
        <v>10786</v>
      </c>
      <c r="CY43" s="7" t="n">
        <v>10600</v>
      </c>
      <c r="CZ43" s="7" t="n">
        <v>10591</v>
      </c>
      <c r="DA43" s="7" t="n">
        <v>10520</v>
      </c>
      <c r="DB43" s="7" t="n">
        <v>10392</v>
      </c>
      <c r="DC43" s="7" t="n">
        <v>10319</v>
      </c>
      <c r="DD43" s="7" t="n">
        <v>10206</v>
      </c>
      <c r="DE43" s="7" t="n">
        <v>10258</v>
      </c>
      <c r="DF43" s="7" t="n">
        <v>10295</v>
      </c>
      <c r="DG43" s="7" t="n">
        <v>10262</v>
      </c>
      <c r="DH43" s="7" t="n">
        <v>10222</v>
      </c>
      <c r="DI43" s="7" t="n">
        <v>10253</v>
      </c>
      <c r="DJ43" s="7" t="n">
        <v>10193</v>
      </c>
      <c r="DK43" s="7" t="n">
        <v>10308</v>
      </c>
      <c r="DL43" s="7" t="n">
        <v>10326</v>
      </c>
      <c r="DM43" s="7" t="n">
        <v>10338</v>
      </c>
      <c r="DN43" s="7" t="n">
        <v>10296</v>
      </c>
      <c r="DO43" s="7" t="n">
        <v>10356</v>
      </c>
      <c r="DP43" s="7" t="n">
        <v>10163</v>
      </c>
      <c r="DQ43" s="7" t="n">
        <v>10180</v>
      </c>
      <c r="DR43" s="7" t="n">
        <v>10126</v>
      </c>
      <c r="DS43" s="7" t="n">
        <v>10028</v>
      </c>
      <c r="DT43" s="7" t="n">
        <v>10108</v>
      </c>
    </row>
    <row r="44">
      <c r="A44" s="4" t="inlineStr">
        <is>
          <t>MSCI All-Country Worl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row>
    <row r="46">
      <c r="A46" s="4" t="inlineStr">
        <is>
          <t>Line Graph and Table Measure Name</t>
        </is>
      </c>
      <c r="B46" s="4" t="inlineStr">
        <is>
          <t xml:space="preserve"> </t>
        </is>
      </c>
      <c r="C46" s="4" t="inlineStr">
        <is>
          <t xml:space="preserve"> </t>
        </is>
      </c>
      <c r="D46" s="4" t="inlineStr">
        <is>
          <t>MSCI All Country World Index</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row>
    <row r="47">
      <c r="A47" s="4" t="inlineStr">
        <is>
          <t>Account Value</t>
        </is>
      </c>
      <c r="B47" s="4" t="inlineStr">
        <is>
          <t xml:space="preserve"> </t>
        </is>
      </c>
      <c r="C47" s="4" t="inlineStr">
        <is>
          <t xml:space="preserve"> </t>
        </is>
      </c>
      <c r="D47" s="5" t="n">
        <v>23117</v>
      </c>
      <c r="E47" s="7" t="n">
        <v>10000</v>
      </c>
      <c r="F47" s="7" t="n">
        <v>22750</v>
      </c>
      <c r="G47" s="7" t="n">
        <v>22254</v>
      </c>
      <c r="H47" s="7" t="n">
        <v>21386</v>
      </c>
      <c r="I47" s="7" t="n">
        <v>22116</v>
      </c>
      <c r="J47" s="7" t="n">
        <v>21442</v>
      </c>
      <c r="K47" s="7" t="n">
        <v>20560</v>
      </c>
      <c r="L47" s="7" t="n">
        <v>20440</v>
      </c>
      <c r="M47" s="7" t="n">
        <v>19503</v>
      </c>
      <c r="N47" s="7" t="n">
        <v>17855</v>
      </c>
      <c r="O47" s="7" t="n">
        <v>18408</v>
      </c>
      <c r="P47" s="7" t="n">
        <v>19203</v>
      </c>
      <c r="Q47" s="7" t="n">
        <v>19755</v>
      </c>
      <c r="R47" s="7" t="n">
        <v>19057</v>
      </c>
      <c r="S47" s="7" t="n">
        <v>18011</v>
      </c>
      <c r="T47" s="7" t="n">
        <v>18206</v>
      </c>
      <c r="U47" s="7" t="n">
        <v>17948</v>
      </c>
      <c r="V47" s="7" t="n">
        <v>17412</v>
      </c>
      <c r="W47" s="7" t="n">
        <v>17926</v>
      </c>
      <c r="X47" s="7" t="n">
        <v>16726</v>
      </c>
      <c r="Y47" s="7" t="n">
        <v>17412</v>
      </c>
      <c r="Z47" s="7" t="n">
        <v>16158</v>
      </c>
      <c r="AA47" s="7" t="n">
        <v>15239</v>
      </c>
      <c r="AB47" s="7" t="n">
        <v>16852</v>
      </c>
      <c r="AC47" s="7" t="n">
        <v>17496</v>
      </c>
      <c r="AD47" s="7" t="n">
        <v>16354</v>
      </c>
      <c r="AE47" s="7" t="n">
        <v>17860</v>
      </c>
      <c r="AF47" s="7" t="n">
        <v>17839</v>
      </c>
      <c r="AG47" s="7" t="n">
        <v>19391</v>
      </c>
      <c r="AH47" s="7" t="n">
        <v>18979</v>
      </c>
      <c r="AI47" s="7" t="n">
        <v>19483</v>
      </c>
      <c r="AJ47" s="7" t="n">
        <v>20489</v>
      </c>
      <c r="AK47" s="7" t="n">
        <v>19701</v>
      </c>
      <c r="AL47" s="7" t="n">
        <v>20187</v>
      </c>
      <c r="AM47" s="7" t="n">
        <v>19207</v>
      </c>
      <c r="AN47" s="7" t="n">
        <v>20034</v>
      </c>
      <c r="AO47" s="7" t="n">
        <v>19545</v>
      </c>
      <c r="AP47" s="7" t="n">
        <v>19411</v>
      </c>
      <c r="AQ47" s="7" t="n">
        <v>19150</v>
      </c>
      <c r="AR47" s="7" t="n">
        <v>18865</v>
      </c>
      <c r="AS47" s="7" t="n">
        <v>18075</v>
      </c>
      <c r="AT47" s="7" t="n">
        <v>17605</v>
      </c>
      <c r="AU47" s="7" t="n">
        <v>17206</v>
      </c>
      <c r="AV47" s="7" t="n">
        <v>17285</v>
      </c>
      <c r="AW47" s="7" t="n">
        <v>16518</v>
      </c>
      <c r="AX47" s="7" t="n">
        <v>14705</v>
      </c>
      <c r="AY47" s="7" t="n">
        <v>15072</v>
      </c>
      <c r="AZ47" s="7" t="n">
        <v>15574</v>
      </c>
      <c r="BA47" s="7" t="n">
        <v>14676</v>
      </c>
      <c r="BB47" s="7" t="n">
        <v>13938</v>
      </c>
      <c r="BC47" s="7" t="n">
        <v>13507</v>
      </c>
      <c r="BD47" s="7" t="n">
        <v>12944</v>
      </c>
      <c r="BE47" s="7" t="n">
        <v>11692</v>
      </c>
      <c r="BF47" s="7" t="n">
        <v>13516</v>
      </c>
      <c r="BG47" s="7" t="n">
        <v>14704</v>
      </c>
      <c r="BH47" s="7" t="n">
        <v>14868</v>
      </c>
      <c r="BI47" s="7" t="n">
        <v>14362</v>
      </c>
      <c r="BJ47" s="7" t="n">
        <v>14020</v>
      </c>
      <c r="BK47" s="7" t="n">
        <v>13647</v>
      </c>
      <c r="BL47" s="7" t="n">
        <v>13365</v>
      </c>
      <c r="BM47" s="7" t="n">
        <v>13690</v>
      </c>
      <c r="BN47" s="7" t="n">
        <v>13650</v>
      </c>
      <c r="BO47" s="7" t="n">
        <v>12811</v>
      </c>
      <c r="BP47" s="7" t="n">
        <v>13619</v>
      </c>
      <c r="BQ47" s="7" t="n">
        <v>13174</v>
      </c>
      <c r="BR47" s="7" t="n">
        <v>13011</v>
      </c>
      <c r="BS47" s="7" t="n">
        <v>12672</v>
      </c>
      <c r="BT47" s="7" t="n">
        <v>11744</v>
      </c>
      <c r="BU47" s="7" t="n">
        <v>12634</v>
      </c>
      <c r="BV47" s="7" t="n">
        <v>12452</v>
      </c>
      <c r="BW47" s="7" t="n">
        <v>13461</v>
      </c>
      <c r="BX47" s="7" t="n">
        <v>13403</v>
      </c>
      <c r="BY47" s="7" t="n">
        <v>13298</v>
      </c>
      <c r="BZ47" s="7" t="n">
        <v>12909</v>
      </c>
      <c r="CA47" s="7" t="n">
        <v>12979</v>
      </c>
      <c r="CB47" s="7" t="n">
        <v>12963</v>
      </c>
      <c r="CC47" s="7" t="n">
        <v>12831</v>
      </c>
      <c r="CD47" s="7" t="n">
        <v>13121</v>
      </c>
      <c r="CE47" s="7" t="n">
        <v>13697</v>
      </c>
      <c r="CF47" s="7" t="n">
        <v>12965</v>
      </c>
      <c r="CG47" s="7" t="n">
        <v>12759</v>
      </c>
      <c r="CH47" s="7" t="n">
        <v>12517</v>
      </c>
      <c r="CI47" s="7" t="n">
        <v>12262</v>
      </c>
      <c r="CJ47" s="7" t="n">
        <v>12030</v>
      </c>
      <c r="CK47" s="7" t="n">
        <v>11984</v>
      </c>
      <c r="CL47" s="7" t="n">
        <v>11658</v>
      </c>
      <c r="CM47" s="7" t="n">
        <v>11605</v>
      </c>
      <c r="CN47" s="7" t="n">
        <v>11355</v>
      </c>
      <c r="CO47" s="7" t="n">
        <v>11180</v>
      </c>
      <c r="CP47" s="7" t="n">
        <v>11045</v>
      </c>
      <c r="CQ47" s="7" t="n">
        <v>10744</v>
      </c>
      <c r="CR47" s="7" t="n">
        <v>10458</v>
      </c>
      <c r="CS47" s="7" t="n">
        <v>10237</v>
      </c>
      <c r="CT47" s="7" t="n">
        <v>10160</v>
      </c>
      <c r="CU47" s="7" t="n">
        <v>10335</v>
      </c>
      <c r="CV47" s="7" t="n">
        <v>10272</v>
      </c>
      <c r="CW47" s="7" t="n">
        <v>10238</v>
      </c>
      <c r="CX47" s="7" t="n">
        <v>9815</v>
      </c>
      <c r="CY47" s="7" t="n">
        <v>9875</v>
      </c>
      <c r="CZ47" s="7" t="n">
        <v>9862</v>
      </c>
      <c r="DA47" s="7" t="n">
        <v>9719</v>
      </c>
      <c r="DB47" s="7" t="n">
        <v>9048</v>
      </c>
      <c r="DC47" s="7" t="n">
        <v>9110</v>
      </c>
      <c r="DD47" s="7" t="n">
        <v>9696</v>
      </c>
      <c r="DE47" s="7" t="n">
        <v>9874</v>
      </c>
      <c r="DF47" s="7" t="n">
        <v>9956</v>
      </c>
      <c r="DG47" s="7" t="n">
        <v>9231</v>
      </c>
      <c r="DH47" s="7" t="n">
        <v>9578</v>
      </c>
      <c r="DI47" s="7" t="n">
        <v>10283</v>
      </c>
      <c r="DJ47" s="7" t="n">
        <v>10195</v>
      </c>
      <c r="DK47" s="7" t="n">
        <v>10440</v>
      </c>
      <c r="DL47" s="7" t="n">
        <v>10454</v>
      </c>
      <c r="DM47" s="7" t="n">
        <v>10159</v>
      </c>
      <c r="DN47" s="7" t="n">
        <v>10319</v>
      </c>
      <c r="DO47" s="7" t="n">
        <v>9775</v>
      </c>
      <c r="DP47" s="7" t="n">
        <v>9930</v>
      </c>
      <c r="DQ47" s="7" t="n">
        <v>10126</v>
      </c>
      <c r="DR47" s="7" t="n">
        <v>9959</v>
      </c>
      <c r="DS47" s="7" t="n">
        <v>9889</v>
      </c>
      <c r="DT47" s="7" t="n">
        <v>10221</v>
      </c>
    </row>
    <row r="48">
      <c r="A48" s="4" t="inlineStr">
        <is>
          <t>Bloomberg Barclays U.S. Universal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row>
    <row r="50">
      <c r="A50" s="4" t="inlineStr">
        <is>
          <t>Line Graph and Table Measure Name</t>
        </is>
      </c>
      <c r="B50" s="4" t="inlineStr">
        <is>
          <t xml:space="preserve"> </t>
        </is>
      </c>
      <c r="C50" s="4" t="inlineStr">
        <is>
          <t xml:space="preserve"> </t>
        </is>
      </c>
      <c r="D50" s="4" t="inlineStr">
        <is>
          <t>Bloomberg U.S. Universal Index</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row>
    <row r="51">
      <c r="A51" s="4" t="inlineStr">
        <is>
          <t>Account Value</t>
        </is>
      </c>
      <c r="B51" s="4" t="inlineStr">
        <is>
          <t xml:space="preserve"> </t>
        </is>
      </c>
      <c r="C51" s="4" t="inlineStr">
        <is>
          <t xml:space="preserve"> </t>
        </is>
      </c>
      <c r="D51" s="5" t="n">
        <v>12062</v>
      </c>
      <c r="E51" s="7" t="n">
        <v>10000</v>
      </c>
      <c r="F51" s="7" t="n">
        <v>11794</v>
      </c>
      <c r="G51" s="7" t="n">
        <v>11688</v>
      </c>
      <c r="H51" s="7" t="n">
        <v>11497</v>
      </c>
      <c r="I51" s="7" t="n">
        <v>11772</v>
      </c>
      <c r="J51" s="7" t="n">
        <v>11658</v>
      </c>
      <c r="K51" s="7" t="n">
        <v>11799</v>
      </c>
      <c r="L51" s="7" t="n">
        <v>11827</v>
      </c>
      <c r="M51" s="7" t="n">
        <v>11395</v>
      </c>
      <c r="N51" s="7" t="n">
        <v>10904</v>
      </c>
      <c r="O51" s="7" t="n">
        <v>11071</v>
      </c>
      <c r="P51" s="7" t="n">
        <v>11341</v>
      </c>
      <c r="Q51" s="7" t="n">
        <v>11410</v>
      </c>
      <c r="R51" s="7" t="n">
        <v>11399</v>
      </c>
      <c r="S51" s="7" t="n">
        <v>11416</v>
      </c>
      <c r="T51" s="7" t="n">
        <v>11536</v>
      </c>
      <c r="U51" s="7" t="n">
        <v>11466</v>
      </c>
      <c r="V51" s="7" t="n">
        <v>11203</v>
      </c>
      <c r="W51" s="7" t="n">
        <v>11485</v>
      </c>
      <c r="X51" s="7" t="n">
        <v>11140</v>
      </c>
      <c r="Y51" s="7" t="n">
        <v>11178</v>
      </c>
      <c r="Z51" s="7" t="n">
        <v>10776</v>
      </c>
      <c r="AA51" s="7" t="n">
        <v>10895</v>
      </c>
      <c r="AB51" s="7" t="n">
        <v>11386</v>
      </c>
      <c r="AC51" s="7" t="n">
        <v>11690</v>
      </c>
      <c r="AD51" s="7" t="n">
        <v>11403</v>
      </c>
      <c r="AE51" s="7" t="n">
        <v>11636</v>
      </c>
      <c r="AF51" s="7" t="n">
        <v>11572</v>
      </c>
      <c r="AG51" s="7" t="n">
        <v>12020</v>
      </c>
      <c r="AH51" s="7" t="n">
        <v>12352</v>
      </c>
      <c r="AI51" s="7" t="n">
        <v>12522</v>
      </c>
      <c r="AJ51" s="7" t="n">
        <v>12803</v>
      </c>
      <c r="AK51" s="7" t="n">
        <v>12812</v>
      </c>
      <c r="AL51" s="7" t="n">
        <v>12796</v>
      </c>
      <c r="AM51" s="7" t="n">
        <v>12807</v>
      </c>
      <c r="AN51" s="7" t="n">
        <v>12917</v>
      </c>
      <c r="AO51" s="7" t="n">
        <v>12926</v>
      </c>
      <c r="AP51" s="7" t="n">
        <v>12797</v>
      </c>
      <c r="AQ51" s="7" t="n">
        <v>12705</v>
      </c>
      <c r="AR51" s="7" t="n">
        <v>12656</v>
      </c>
      <c r="AS51" s="7" t="n">
        <v>12551</v>
      </c>
      <c r="AT51" s="7" t="n">
        <v>12699</v>
      </c>
      <c r="AU51" s="7" t="n">
        <v>12864</v>
      </c>
      <c r="AV51" s="7" t="n">
        <v>12946</v>
      </c>
      <c r="AW51" s="7" t="n">
        <v>12901</v>
      </c>
      <c r="AX51" s="7" t="n">
        <v>12735</v>
      </c>
      <c r="AY51" s="7" t="n">
        <v>12781</v>
      </c>
      <c r="AZ51" s="7" t="n">
        <v>12804</v>
      </c>
      <c r="BA51" s="7" t="n">
        <v>12878</v>
      </c>
      <c r="BB51" s="7" t="n">
        <v>12656</v>
      </c>
      <c r="BC51" s="7" t="n">
        <v>12551</v>
      </c>
      <c r="BD51" s="7" t="n">
        <v>12435</v>
      </c>
      <c r="BE51" s="7" t="n">
        <v>12191</v>
      </c>
      <c r="BF51" s="7" t="n">
        <v>12434</v>
      </c>
      <c r="BG51" s="7" t="n">
        <v>12250</v>
      </c>
      <c r="BH51" s="7" t="n">
        <v>12034</v>
      </c>
      <c r="BI51" s="7" t="n">
        <v>12016</v>
      </c>
      <c r="BJ51" s="7" t="n">
        <v>12019</v>
      </c>
      <c r="BK51" s="7" t="n">
        <v>11980</v>
      </c>
      <c r="BL51" s="7" t="n">
        <v>12032</v>
      </c>
      <c r="BM51" s="7" t="n">
        <v>11766</v>
      </c>
      <c r="BN51" s="7" t="n">
        <v>11731</v>
      </c>
      <c r="BO51" s="7" t="n">
        <v>11567</v>
      </c>
      <c r="BP51" s="7" t="n">
        <v>11393</v>
      </c>
      <c r="BQ51" s="7" t="n">
        <v>11377</v>
      </c>
      <c r="BR51" s="7" t="n">
        <v>11175</v>
      </c>
      <c r="BS51" s="7" t="n">
        <v>11163</v>
      </c>
      <c r="BT51" s="7" t="n">
        <v>11011</v>
      </c>
      <c r="BU51" s="7" t="n">
        <v>10841</v>
      </c>
      <c r="BV51" s="7" t="n">
        <v>10793</v>
      </c>
      <c r="BW51" s="7" t="n">
        <v>10884</v>
      </c>
      <c r="BX51" s="7" t="n">
        <v>10931</v>
      </c>
      <c r="BY51" s="7" t="n">
        <v>10877</v>
      </c>
      <c r="BZ51" s="7" t="n">
        <v>10855</v>
      </c>
      <c r="CA51" s="7" t="n">
        <v>10870</v>
      </c>
      <c r="CB51" s="7" t="n">
        <v>10811</v>
      </c>
      <c r="CC51" s="7" t="n">
        <v>10884</v>
      </c>
      <c r="CD51" s="7" t="n">
        <v>10829</v>
      </c>
      <c r="CE51" s="7" t="n">
        <v>10933</v>
      </c>
      <c r="CF51" s="7" t="n">
        <v>11039</v>
      </c>
      <c r="CG51" s="7" t="n">
        <v>10991</v>
      </c>
      <c r="CH51" s="7" t="n">
        <v>11007</v>
      </c>
      <c r="CI51" s="7" t="n">
        <v>10994</v>
      </c>
      <c r="CJ51" s="7" t="n">
        <v>11033</v>
      </c>
      <c r="CK51" s="7" t="n">
        <v>10939</v>
      </c>
      <c r="CL51" s="7" t="n">
        <v>10884</v>
      </c>
      <c r="CM51" s="7" t="n">
        <v>10894</v>
      </c>
      <c r="CN51" s="7" t="n">
        <v>10810</v>
      </c>
      <c r="CO51" s="7" t="n">
        <v>10721</v>
      </c>
      <c r="CP51" s="7" t="n">
        <v>10725</v>
      </c>
      <c r="CQ51" s="7" t="n">
        <v>10643</v>
      </c>
      <c r="CR51" s="7" t="n">
        <v>10605</v>
      </c>
      <c r="CS51" s="7" t="n">
        <v>10574</v>
      </c>
      <c r="CT51" s="7" t="n">
        <v>10817</v>
      </c>
      <c r="CU51" s="7" t="n">
        <v>10890</v>
      </c>
      <c r="CV51" s="7" t="n">
        <v>10887</v>
      </c>
      <c r="CW51" s="7" t="n">
        <v>10875</v>
      </c>
      <c r="CX51" s="7" t="n">
        <v>10786</v>
      </c>
      <c r="CY51" s="7" t="n">
        <v>10600</v>
      </c>
      <c r="CZ51" s="7" t="n">
        <v>10591</v>
      </c>
      <c r="DA51" s="7" t="n">
        <v>10520</v>
      </c>
      <c r="DB51" s="7" t="n">
        <v>10392</v>
      </c>
      <c r="DC51" s="7" t="n">
        <v>10319</v>
      </c>
      <c r="DD51" s="7" t="n">
        <v>10206</v>
      </c>
      <c r="DE51" s="7" t="n">
        <v>10258</v>
      </c>
      <c r="DF51" s="7" t="n">
        <v>10295</v>
      </c>
      <c r="DG51" s="7" t="n">
        <v>10262</v>
      </c>
      <c r="DH51" s="7" t="n">
        <v>10222</v>
      </c>
      <c r="DI51" s="7" t="n">
        <v>10253</v>
      </c>
      <c r="DJ51" s="7" t="n">
        <v>10193</v>
      </c>
      <c r="DK51" s="7" t="n">
        <v>10308</v>
      </c>
      <c r="DL51" s="7" t="n">
        <v>10326</v>
      </c>
      <c r="DM51" s="7" t="n">
        <v>10338</v>
      </c>
      <c r="DN51" s="7" t="n">
        <v>10296</v>
      </c>
      <c r="DO51" s="7" t="n">
        <v>10356</v>
      </c>
      <c r="DP51" s="7" t="n">
        <v>10163</v>
      </c>
      <c r="DQ51" s="7" t="n">
        <v>10180</v>
      </c>
      <c r="DR51" s="7" t="n">
        <v>10126</v>
      </c>
      <c r="DS51" s="7" t="n">
        <v>10028</v>
      </c>
      <c r="DT51" s="7" t="n">
        <v>10108</v>
      </c>
    </row>
    <row r="52">
      <c r="A52" s="4" t="inlineStr">
        <is>
          <t>Bloomberg Barclays U.S. Universal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row>
    <row r="54">
      <c r="A54" s="4" t="inlineStr">
        <is>
          <t>Line Graph and Table Measure Name</t>
        </is>
      </c>
      <c r="B54" s="4" t="inlineStr">
        <is>
          <t xml:space="preserve"> </t>
        </is>
      </c>
      <c r="C54" s="4" t="inlineStr">
        <is>
          <t xml:space="preserve"> </t>
        </is>
      </c>
      <c r="D54" s="4" t="inlineStr">
        <is>
          <t>Bloomberg U.S. Universal Index</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row>
    <row r="55">
      <c r="A55" s="4" t="inlineStr">
        <is>
          <t>Account Value</t>
        </is>
      </c>
      <c r="B55" s="4" t="inlineStr">
        <is>
          <t xml:space="preserve"> </t>
        </is>
      </c>
      <c r="C55" s="4" t="inlineStr">
        <is>
          <t xml:space="preserve"> </t>
        </is>
      </c>
      <c r="D55" s="5" t="n">
        <v>12062</v>
      </c>
      <c r="E55" s="5" t="n">
        <v>10000</v>
      </c>
      <c r="F55" s="7" t="n">
        <v>11794</v>
      </c>
      <c r="G55" s="7" t="n">
        <v>11688</v>
      </c>
      <c r="H55" s="7" t="n">
        <v>11497</v>
      </c>
      <c r="I55" s="7" t="n">
        <v>11772</v>
      </c>
      <c r="J55" s="7" t="n">
        <v>11658</v>
      </c>
      <c r="K55" s="7" t="n">
        <v>11799</v>
      </c>
      <c r="L55" s="7" t="n">
        <v>11827</v>
      </c>
      <c r="M55" s="7" t="n">
        <v>11395</v>
      </c>
      <c r="N55" s="7" t="n">
        <v>10904</v>
      </c>
      <c r="O55" s="7" t="n">
        <v>11071</v>
      </c>
      <c r="P55" s="7" t="n">
        <v>11341</v>
      </c>
      <c r="Q55" s="7" t="n">
        <v>11410</v>
      </c>
      <c r="R55" s="7" t="n">
        <v>11399</v>
      </c>
      <c r="S55" s="7" t="n">
        <v>11416</v>
      </c>
      <c r="T55" s="7" t="n">
        <v>11536</v>
      </c>
      <c r="U55" s="7" t="n">
        <v>11466</v>
      </c>
      <c r="V55" s="7" t="n">
        <v>11203</v>
      </c>
      <c r="W55" s="7" t="n">
        <v>11485</v>
      </c>
      <c r="X55" s="7" t="n">
        <v>11140</v>
      </c>
      <c r="Y55" s="7" t="n">
        <v>11178</v>
      </c>
      <c r="Z55" s="7" t="n">
        <v>10776</v>
      </c>
      <c r="AA55" s="7" t="n">
        <v>10895</v>
      </c>
      <c r="AB55" s="7" t="n">
        <v>11386</v>
      </c>
      <c r="AC55" s="7" t="n">
        <v>11690</v>
      </c>
      <c r="AD55" s="7" t="n">
        <v>11403</v>
      </c>
      <c r="AE55" s="7" t="n">
        <v>11636</v>
      </c>
      <c r="AF55" s="7" t="n">
        <v>11572</v>
      </c>
      <c r="AG55" s="7" t="n">
        <v>12020</v>
      </c>
      <c r="AH55" s="7" t="n">
        <v>12352</v>
      </c>
      <c r="AI55" s="7" t="n">
        <v>12522</v>
      </c>
      <c r="AJ55" s="7" t="n">
        <v>12803</v>
      </c>
      <c r="AK55" s="7" t="n">
        <v>12812</v>
      </c>
      <c r="AL55" s="7" t="n">
        <v>12796</v>
      </c>
      <c r="AM55" s="7" t="n">
        <v>12807</v>
      </c>
      <c r="AN55" s="7" t="n">
        <v>12917</v>
      </c>
      <c r="AO55" s="7" t="n">
        <v>12926</v>
      </c>
      <c r="AP55" s="7" t="n">
        <v>12797</v>
      </c>
      <c r="AQ55" s="7" t="n">
        <v>12705</v>
      </c>
      <c r="AR55" s="7" t="n">
        <v>12656</v>
      </c>
      <c r="AS55" s="7" t="n">
        <v>12551</v>
      </c>
      <c r="AT55" s="7" t="n">
        <v>12699</v>
      </c>
      <c r="AU55" s="7" t="n">
        <v>12864</v>
      </c>
      <c r="AV55" s="7" t="n">
        <v>12946</v>
      </c>
      <c r="AW55" s="7" t="n">
        <v>12901</v>
      </c>
      <c r="AX55" s="7" t="n">
        <v>12735</v>
      </c>
      <c r="AY55" s="7" t="n">
        <v>12781</v>
      </c>
      <c r="AZ55" s="7" t="n">
        <v>12804</v>
      </c>
      <c r="BA55" s="7" t="n">
        <v>12878</v>
      </c>
      <c r="BB55" s="7" t="n">
        <v>12656</v>
      </c>
      <c r="BC55" s="7" t="n">
        <v>12551</v>
      </c>
      <c r="BD55" s="7" t="n">
        <v>12435</v>
      </c>
      <c r="BE55" s="7" t="n">
        <v>12191</v>
      </c>
      <c r="BF55" s="7" t="n">
        <v>12434</v>
      </c>
      <c r="BG55" s="7" t="n">
        <v>12250</v>
      </c>
      <c r="BH55" s="7" t="n">
        <v>12034</v>
      </c>
      <c r="BI55" s="7" t="n">
        <v>12016</v>
      </c>
      <c r="BJ55" s="7" t="n">
        <v>12019</v>
      </c>
      <c r="BK55" s="7" t="n">
        <v>11980</v>
      </c>
      <c r="BL55" s="7" t="n">
        <v>12032</v>
      </c>
      <c r="BM55" s="7" t="n">
        <v>11766</v>
      </c>
      <c r="BN55" s="7" t="n">
        <v>11731</v>
      </c>
      <c r="BO55" s="7" t="n">
        <v>11567</v>
      </c>
      <c r="BP55" s="7" t="n">
        <v>11393</v>
      </c>
      <c r="BQ55" s="7" t="n">
        <v>11377</v>
      </c>
      <c r="BR55" s="7" t="n">
        <v>11175</v>
      </c>
      <c r="BS55" s="7" t="n">
        <v>11163</v>
      </c>
      <c r="BT55" s="7" t="n">
        <v>11011</v>
      </c>
      <c r="BU55" s="7" t="n">
        <v>10841</v>
      </c>
      <c r="BV55" s="7" t="n">
        <v>10793</v>
      </c>
      <c r="BW55" s="7" t="n">
        <v>10884</v>
      </c>
      <c r="BX55" s="7" t="n">
        <v>10931</v>
      </c>
      <c r="BY55" s="7" t="n">
        <v>10877</v>
      </c>
      <c r="BZ55" s="7" t="n">
        <v>10855</v>
      </c>
      <c r="CA55" s="7" t="n">
        <v>10870</v>
      </c>
      <c r="CB55" s="7" t="n">
        <v>10811</v>
      </c>
      <c r="CC55" s="7" t="n">
        <v>10884</v>
      </c>
      <c r="CD55" s="7" t="n">
        <v>10829</v>
      </c>
      <c r="CE55" s="7" t="n">
        <v>10933</v>
      </c>
      <c r="CF55" s="7" t="n">
        <v>11039</v>
      </c>
      <c r="CG55" s="7" t="n">
        <v>10991</v>
      </c>
      <c r="CH55" s="7" t="n">
        <v>11007</v>
      </c>
      <c r="CI55" s="7" t="n">
        <v>10994</v>
      </c>
      <c r="CJ55" s="7" t="n">
        <v>11033</v>
      </c>
      <c r="CK55" s="7" t="n">
        <v>10939</v>
      </c>
      <c r="CL55" s="7" t="n">
        <v>10884</v>
      </c>
      <c r="CM55" s="7" t="n">
        <v>10894</v>
      </c>
      <c r="CN55" s="7" t="n">
        <v>10810</v>
      </c>
      <c r="CO55" s="7" t="n">
        <v>10721</v>
      </c>
      <c r="CP55" s="7" t="n">
        <v>10725</v>
      </c>
      <c r="CQ55" s="7" t="n">
        <v>10643</v>
      </c>
      <c r="CR55" s="7" t="n">
        <v>10605</v>
      </c>
      <c r="CS55" s="7" t="n">
        <v>10574</v>
      </c>
      <c r="CT55" s="7" t="n">
        <v>10817</v>
      </c>
      <c r="CU55" s="7" t="n">
        <v>10890</v>
      </c>
      <c r="CV55" s="7" t="n">
        <v>10887</v>
      </c>
      <c r="CW55" s="7" t="n">
        <v>10875</v>
      </c>
      <c r="CX55" s="7" t="n">
        <v>10786</v>
      </c>
      <c r="CY55" s="7" t="n">
        <v>10600</v>
      </c>
      <c r="CZ55" s="7" t="n">
        <v>10591</v>
      </c>
      <c r="DA55" s="7" t="n">
        <v>10520</v>
      </c>
      <c r="DB55" s="7" t="n">
        <v>10392</v>
      </c>
      <c r="DC55" s="7" t="n">
        <v>10319</v>
      </c>
      <c r="DD55" s="7" t="n">
        <v>10206</v>
      </c>
      <c r="DE55" s="7" t="n">
        <v>10258</v>
      </c>
      <c r="DF55" s="7" t="n">
        <v>10295</v>
      </c>
      <c r="DG55" s="7" t="n">
        <v>10262</v>
      </c>
      <c r="DH55" s="7" t="n">
        <v>10222</v>
      </c>
      <c r="DI55" s="7" t="n">
        <v>10253</v>
      </c>
      <c r="DJ55" s="7" t="n">
        <v>10193</v>
      </c>
      <c r="DK55" s="7" t="n">
        <v>10308</v>
      </c>
      <c r="DL55" s="7" t="n">
        <v>10326</v>
      </c>
      <c r="DM55" s="7" t="n">
        <v>10338</v>
      </c>
      <c r="DN55" s="7" t="n">
        <v>10296</v>
      </c>
      <c r="DO55" s="7" t="n">
        <v>10356</v>
      </c>
      <c r="DP55" s="7" t="n">
        <v>10163</v>
      </c>
      <c r="DQ55" s="7" t="n">
        <v>10180</v>
      </c>
      <c r="DR55" s="7" t="n">
        <v>10126</v>
      </c>
      <c r="DS55" s="7" t="n">
        <v>10028</v>
      </c>
      <c r="DT55" s="7" t="n">
        <v>10108</v>
      </c>
    </row>
    <row r="56">
      <c r="A56" s="4" t="inlineStr">
        <is>
          <t>MSCI USA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row>
    <row r="58">
      <c r="A58" s="4" t="inlineStr">
        <is>
          <t>Line Graph and Table Measure Name</t>
        </is>
      </c>
      <c r="B58" s="4" t="inlineStr">
        <is>
          <t xml:space="preserve"> </t>
        </is>
      </c>
      <c r="C58" s="4" t="inlineStr">
        <is>
          <t>MSCI USA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row>
    <row r="59">
      <c r="A59" s="4" t="inlineStr">
        <is>
          <t>MSCI USA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MSCI USA Index</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row>
    <row r="62">
      <c r="A62" s="4" t="inlineStr">
        <is>
          <t>Account Value</t>
        </is>
      </c>
      <c r="B62" s="4" t="inlineStr">
        <is>
          <t xml:space="preserve"> </t>
        </is>
      </c>
      <c r="C62" s="4" t="inlineStr">
        <is>
          <t xml:space="preserve"> </t>
        </is>
      </c>
      <c r="D62" s="7" t="n">
        <v>34123</v>
      </c>
      <c r="E62" s="5" t="n">
        <v>10000</v>
      </c>
      <c r="F62" s="7" t="n">
        <v>33700</v>
      </c>
      <c r="G62" s="7" t="n">
        <v>32537</v>
      </c>
      <c r="H62" s="7" t="n">
        <v>31054</v>
      </c>
      <c r="I62" s="7" t="n">
        <v>32391</v>
      </c>
      <c r="J62" s="7" t="n">
        <v>31392</v>
      </c>
      <c r="K62" s="7" t="n">
        <v>29793</v>
      </c>
      <c r="L62" s="7" t="n">
        <v>29336</v>
      </c>
      <c r="M62" s="7" t="n">
        <v>28016</v>
      </c>
      <c r="N62" s="7" t="n">
        <v>25602</v>
      </c>
      <c r="O62" s="7" t="n">
        <v>26205</v>
      </c>
      <c r="P62" s="7" t="n">
        <v>27495</v>
      </c>
      <c r="Q62" s="7" t="n">
        <v>27966</v>
      </c>
      <c r="R62" s="7" t="n">
        <v>27035</v>
      </c>
      <c r="S62" s="7" t="n">
        <v>25345</v>
      </c>
      <c r="T62" s="7" t="n">
        <v>25181</v>
      </c>
      <c r="U62" s="7" t="n">
        <v>24866</v>
      </c>
      <c r="V62" s="7" t="n">
        <v>24013</v>
      </c>
      <c r="W62" s="7" t="n">
        <v>24600</v>
      </c>
      <c r="X62" s="7" t="n">
        <v>23082</v>
      </c>
      <c r="Y62" s="7" t="n">
        <v>24524</v>
      </c>
      <c r="Z62" s="7" t="n">
        <v>23258</v>
      </c>
      <c r="AA62" s="7" t="n">
        <v>21548</v>
      </c>
      <c r="AB62" s="7" t="n">
        <v>23750</v>
      </c>
      <c r="AC62" s="7" t="n">
        <v>24719</v>
      </c>
      <c r="AD62" s="7" t="n">
        <v>22610</v>
      </c>
      <c r="AE62" s="7" t="n">
        <v>24650</v>
      </c>
      <c r="AF62" s="7" t="n">
        <v>24704</v>
      </c>
      <c r="AG62" s="7" t="n">
        <v>27167</v>
      </c>
      <c r="AH62" s="7" t="n">
        <v>26244</v>
      </c>
      <c r="AI62" s="7" t="n">
        <v>27036</v>
      </c>
      <c r="AJ62" s="7" t="n">
        <v>28659</v>
      </c>
      <c r="AK62" s="7" t="n">
        <v>27569</v>
      </c>
      <c r="AL62" s="7" t="n">
        <v>27850</v>
      </c>
      <c r="AM62" s="7" t="n">
        <v>26034</v>
      </c>
      <c r="AN62" s="7" t="n">
        <v>27324</v>
      </c>
      <c r="AO62" s="7" t="n">
        <v>26541</v>
      </c>
      <c r="AP62" s="7" t="n">
        <v>25928</v>
      </c>
      <c r="AQ62" s="7" t="n">
        <v>25226</v>
      </c>
      <c r="AR62" s="7" t="n">
        <v>25105</v>
      </c>
      <c r="AS62" s="7" t="n">
        <v>23809</v>
      </c>
      <c r="AT62" s="7" t="n">
        <v>22946</v>
      </c>
      <c r="AU62" s="7" t="n">
        <v>22362</v>
      </c>
      <c r="AV62" s="7" t="n">
        <v>22571</v>
      </c>
      <c r="AW62" s="7" t="n">
        <v>21677</v>
      </c>
      <c r="AX62" s="7" t="n">
        <v>19429</v>
      </c>
      <c r="AY62" s="7" t="n">
        <v>19948</v>
      </c>
      <c r="AZ62" s="7" t="n">
        <v>20721</v>
      </c>
      <c r="BA62" s="7" t="n">
        <v>19274</v>
      </c>
      <c r="BB62" s="7" t="n">
        <v>18194</v>
      </c>
      <c r="BC62" s="7" t="n">
        <v>17788</v>
      </c>
      <c r="BD62" s="7" t="n">
        <v>16909</v>
      </c>
      <c r="BE62" s="7" t="n">
        <v>14943</v>
      </c>
      <c r="BF62" s="7" t="n">
        <v>17114</v>
      </c>
      <c r="BG62" s="7" t="n">
        <v>18633</v>
      </c>
      <c r="BH62" s="7" t="n">
        <v>18597</v>
      </c>
      <c r="BI62" s="7" t="n">
        <v>18067</v>
      </c>
      <c r="BJ62" s="7" t="n">
        <v>17413</v>
      </c>
      <c r="BK62" s="7" t="n">
        <v>17042</v>
      </c>
      <c r="BL62" s="7" t="n">
        <v>16744</v>
      </c>
      <c r="BM62" s="7" t="n">
        <v>17040</v>
      </c>
      <c r="BN62" s="7" t="n">
        <v>16781</v>
      </c>
      <c r="BO62" s="7" t="n">
        <v>15679</v>
      </c>
      <c r="BP62" s="7" t="n">
        <v>16738</v>
      </c>
      <c r="BQ62" s="7" t="n">
        <v>16092</v>
      </c>
      <c r="BR62" s="7" t="n">
        <v>15800</v>
      </c>
      <c r="BS62" s="7" t="n">
        <v>15289</v>
      </c>
      <c r="BT62" s="7" t="n">
        <v>14127</v>
      </c>
      <c r="BU62" s="7" t="n">
        <v>15525</v>
      </c>
      <c r="BV62" s="7" t="n">
        <v>15229</v>
      </c>
      <c r="BW62" s="7" t="n">
        <v>16365</v>
      </c>
      <c r="BX62" s="7" t="n">
        <v>16290</v>
      </c>
      <c r="BY62" s="7" t="n">
        <v>15768</v>
      </c>
      <c r="BZ62" s="7" t="n">
        <v>15222</v>
      </c>
      <c r="CA62" s="7" t="n">
        <v>15119</v>
      </c>
      <c r="CB62" s="7" t="n">
        <v>14759</v>
      </c>
      <c r="CC62" s="7" t="n">
        <v>14700</v>
      </c>
      <c r="CD62" s="7" t="n">
        <v>15068</v>
      </c>
      <c r="CE62" s="7" t="n">
        <v>15642</v>
      </c>
      <c r="CF62" s="7" t="n">
        <v>14793</v>
      </c>
      <c r="CG62" s="7" t="n">
        <v>14634</v>
      </c>
      <c r="CH62" s="7" t="n">
        <v>14202</v>
      </c>
      <c r="CI62" s="7" t="n">
        <v>13884</v>
      </c>
      <c r="CJ62" s="7" t="n">
        <v>13606</v>
      </c>
      <c r="CK62" s="7" t="n">
        <v>13562</v>
      </c>
      <c r="CL62" s="7" t="n">
        <v>13291</v>
      </c>
      <c r="CM62" s="7" t="n">
        <v>13208</v>
      </c>
      <c r="CN62" s="7" t="n">
        <v>13031</v>
      </c>
      <c r="CO62" s="7" t="n">
        <v>12891</v>
      </c>
      <c r="CP62" s="7" t="n">
        <v>12873</v>
      </c>
      <c r="CQ62" s="7" t="n">
        <v>12386</v>
      </c>
      <c r="CR62" s="7" t="n">
        <v>12135</v>
      </c>
      <c r="CS62" s="7" t="n">
        <v>11912</v>
      </c>
      <c r="CT62" s="7" t="n">
        <v>11497</v>
      </c>
      <c r="CU62" s="7" t="n">
        <v>11719</v>
      </c>
      <c r="CV62" s="7" t="n">
        <v>11707</v>
      </c>
      <c r="CW62" s="7" t="n">
        <v>11689</v>
      </c>
      <c r="CX62" s="7" t="n">
        <v>11262</v>
      </c>
      <c r="CY62" s="7" t="n">
        <v>11233</v>
      </c>
      <c r="CZ62" s="7" t="n">
        <v>11031</v>
      </c>
      <c r="DA62" s="7" t="n">
        <v>10977</v>
      </c>
      <c r="DB62" s="7" t="n">
        <v>10273</v>
      </c>
      <c r="DC62" s="7" t="n">
        <v>10295</v>
      </c>
      <c r="DD62" s="7" t="n">
        <v>10873</v>
      </c>
      <c r="DE62" s="7" t="n">
        <v>11058</v>
      </c>
      <c r="DF62" s="7" t="n">
        <v>11020</v>
      </c>
      <c r="DG62" s="7" t="n">
        <v>10180</v>
      </c>
      <c r="DH62" s="7" t="n">
        <v>10457</v>
      </c>
      <c r="DI62" s="7" t="n">
        <v>11132</v>
      </c>
      <c r="DJ62" s="7" t="n">
        <v>10914</v>
      </c>
      <c r="DK62" s="7" t="n">
        <v>11125</v>
      </c>
      <c r="DL62" s="7" t="n">
        <v>10978</v>
      </c>
      <c r="DM62" s="7" t="n">
        <v>10879</v>
      </c>
      <c r="DN62" s="7" t="n">
        <v>11038</v>
      </c>
      <c r="DO62" s="7" t="n">
        <v>10428</v>
      </c>
      <c r="DP62" s="7" t="n">
        <v>10731</v>
      </c>
      <c r="DQ62" s="7" t="n">
        <v>10764</v>
      </c>
      <c r="DR62" s="7" t="n">
        <v>10486</v>
      </c>
      <c r="DS62" s="7" t="n">
        <v>10239</v>
      </c>
      <c r="DT62" s="7" t="n">
        <v>10401</v>
      </c>
    </row>
    <row r="63">
      <c r="A63" s="4" t="inlineStr">
        <is>
          <t>MSCI USA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MSCI USA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row>
    <row r="66">
      <c r="A66" s="4" t="inlineStr">
        <is>
          <t>Account Value</t>
        </is>
      </c>
      <c r="B66" s="4" t="inlineStr">
        <is>
          <t xml:space="preserve"> </t>
        </is>
      </c>
      <c r="C66" s="4" t="inlineStr">
        <is>
          <t xml:space="preserve"> </t>
        </is>
      </c>
      <c r="D66" s="7" t="n">
        <v>34123</v>
      </c>
      <c r="E66" s="5" t="n">
        <v>10000</v>
      </c>
      <c r="F66" s="7" t="n">
        <v>33700</v>
      </c>
      <c r="G66" s="7" t="n">
        <v>32537</v>
      </c>
      <c r="H66" s="7" t="n">
        <v>31054</v>
      </c>
      <c r="I66" s="7" t="n">
        <v>32391</v>
      </c>
      <c r="J66" s="7" t="n">
        <v>31392</v>
      </c>
      <c r="K66" s="7" t="n">
        <v>29793</v>
      </c>
      <c r="L66" s="7" t="n">
        <v>29336</v>
      </c>
      <c r="M66" s="7" t="n">
        <v>28016</v>
      </c>
      <c r="N66" s="7" t="n">
        <v>25602</v>
      </c>
      <c r="O66" s="7" t="n">
        <v>26205</v>
      </c>
      <c r="P66" s="7" t="n">
        <v>27495</v>
      </c>
      <c r="Q66" s="7" t="n">
        <v>27966</v>
      </c>
      <c r="R66" s="7" t="n">
        <v>27035</v>
      </c>
      <c r="S66" s="7" t="n">
        <v>25345</v>
      </c>
      <c r="T66" s="7" t="n">
        <v>25181</v>
      </c>
      <c r="U66" s="7" t="n">
        <v>24866</v>
      </c>
      <c r="V66" s="7" t="n">
        <v>24013</v>
      </c>
      <c r="W66" s="7" t="n">
        <v>24600</v>
      </c>
      <c r="X66" s="7" t="n">
        <v>23082</v>
      </c>
      <c r="Y66" s="7" t="n">
        <v>24524</v>
      </c>
      <c r="Z66" s="7" t="n">
        <v>23258</v>
      </c>
      <c r="AA66" s="7" t="n">
        <v>21548</v>
      </c>
      <c r="AB66" s="7" t="n">
        <v>23750</v>
      </c>
      <c r="AC66" s="7" t="n">
        <v>24719</v>
      </c>
      <c r="AD66" s="7" t="n">
        <v>22610</v>
      </c>
      <c r="AE66" s="7" t="n">
        <v>24650</v>
      </c>
      <c r="AF66" s="7" t="n">
        <v>24704</v>
      </c>
      <c r="AG66" s="7" t="n">
        <v>27167</v>
      </c>
      <c r="AH66" s="7" t="n">
        <v>26244</v>
      </c>
      <c r="AI66" s="7" t="n">
        <v>27036</v>
      </c>
      <c r="AJ66" s="7" t="n">
        <v>28659</v>
      </c>
      <c r="AK66" s="7" t="n">
        <v>27569</v>
      </c>
      <c r="AL66" s="7" t="n">
        <v>27850</v>
      </c>
      <c r="AM66" s="7" t="n">
        <v>26034</v>
      </c>
      <c r="AN66" s="7" t="n">
        <v>27324</v>
      </c>
      <c r="AO66" s="7" t="n">
        <v>26541</v>
      </c>
      <c r="AP66" s="7" t="n">
        <v>25928</v>
      </c>
      <c r="AQ66" s="7" t="n">
        <v>25226</v>
      </c>
      <c r="AR66" s="7" t="n">
        <v>25105</v>
      </c>
      <c r="AS66" s="7" t="n">
        <v>23809</v>
      </c>
      <c r="AT66" s="7" t="n">
        <v>22946</v>
      </c>
      <c r="AU66" s="7" t="n">
        <v>22362</v>
      </c>
      <c r="AV66" s="7" t="n">
        <v>22571</v>
      </c>
      <c r="AW66" s="7" t="n">
        <v>21677</v>
      </c>
      <c r="AX66" s="7" t="n">
        <v>19429</v>
      </c>
      <c r="AY66" s="7" t="n">
        <v>19948</v>
      </c>
      <c r="AZ66" s="7" t="n">
        <v>20721</v>
      </c>
      <c r="BA66" s="7" t="n">
        <v>19274</v>
      </c>
      <c r="BB66" s="7" t="n">
        <v>18194</v>
      </c>
      <c r="BC66" s="7" t="n">
        <v>17788</v>
      </c>
      <c r="BD66" s="7" t="n">
        <v>16909</v>
      </c>
      <c r="BE66" s="7" t="n">
        <v>14943</v>
      </c>
      <c r="BF66" s="7" t="n">
        <v>17114</v>
      </c>
      <c r="BG66" s="7" t="n">
        <v>18633</v>
      </c>
      <c r="BH66" s="7" t="n">
        <v>18597</v>
      </c>
      <c r="BI66" s="7" t="n">
        <v>18067</v>
      </c>
      <c r="BJ66" s="7" t="n">
        <v>17413</v>
      </c>
      <c r="BK66" s="7" t="n">
        <v>17042</v>
      </c>
      <c r="BL66" s="7" t="n">
        <v>16744</v>
      </c>
      <c r="BM66" s="7" t="n">
        <v>17040</v>
      </c>
      <c r="BN66" s="7" t="n">
        <v>16781</v>
      </c>
      <c r="BO66" s="7" t="n">
        <v>15679</v>
      </c>
      <c r="BP66" s="7" t="n">
        <v>16738</v>
      </c>
      <c r="BQ66" s="7" t="n">
        <v>16092</v>
      </c>
      <c r="BR66" s="7" t="n">
        <v>15800</v>
      </c>
      <c r="BS66" s="7" t="n">
        <v>15289</v>
      </c>
      <c r="BT66" s="7" t="n">
        <v>14127</v>
      </c>
      <c r="BU66" s="7" t="n">
        <v>15525</v>
      </c>
      <c r="BV66" s="7" t="n">
        <v>15229</v>
      </c>
      <c r="BW66" s="7" t="n">
        <v>16365</v>
      </c>
      <c r="BX66" s="7" t="n">
        <v>16290</v>
      </c>
      <c r="BY66" s="7" t="n">
        <v>15768</v>
      </c>
      <c r="BZ66" s="7" t="n">
        <v>15222</v>
      </c>
      <c r="CA66" s="7" t="n">
        <v>15119</v>
      </c>
      <c r="CB66" s="7" t="n">
        <v>14759</v>
      </c>
      <c r="CC66" s="7" t="n">
        <v>14700</v>
      </c>
      <c r="CD66" s="7" t="n">
        <v>15068</v>
      </c>
      <c r="CE66" s="7" t="n">
        <v>15642</v>
      </c>
      <c r="CF66" s="7" t="n">
        <v>14793</v>
      </c>
      <c r="CG66" s="7" t="n">
        <v>14634</v>
      </c>
      <c r="CH66" s="7" t="n">
        <v>14202</v>
      </c>
      <c r="CI66" s="7" t="n">
        <v>13884</v>
      </c>
      <c r="CJ66" s="7" t="n">
        <v>13606</v>
      </c>
      <c r="CK66" s="7" t="n">
        <v>13562</v>
      </c>
      <c r="CL66" s="7" t="n">
        <v>13291</v>
      </c>
      <c r="CM66" s="7" t="n">
        <v>13208</v>
      </c>
      <c r="CN66" s="7" t="n">
        <v>13031</v>
      </c>
      <c r="CO66" s="7" t="n">
        <v>12891</v>
      </c>
      <c r="CP66" s="7" t="n">
        <v>12873</v>
      </c>
      <c r="CQ66" s="7" t="n">
        <v>12386</v>
      </c>
      <c r="CR66" s="7" t="n">
        <v>12135</v>
      </c>
      <c r="CS66" s="7" t="n">
        <v>11912</v>
      </c>
      <c r="CT66" s="7" t="n">
        <v>11497</v>
      </c>
      <c r="CU66" s="7" t="n">
        <v>11719</v>
      </c>
      <c r="CV66" s="7" t="n">
        <v>11707</v>
      </c>
      <c r="CW66" s="7" t="n">
        <v>11689</v>
      </c>
      <c r="CX66" s="7" t="n">
        <v>11262</v>
      </c>
      <c r="CY66" s="7" t="n">
        <v>11233</v>
      </c>
      <c r="CZ66" s="7" t="n">
        <v>11031</v>
      </c>
      <c r="DA66" s="7" t="n">
        <v>10977</v>
      </c>
      <c r="DB66" s="7" t="n">
        <v>10273</v>
      </c>
      <c r="DC66" s="7" t="n">
        <v>10295</v>
      </c>
      <c r="DD66" s="7" t="n">
        <v>10873</v>
      </c>
      <c r="DE66" s="7" t="n">
        <v>11058</v>
      </c>
      <c r="DF66" s="7" t="n">
        <v>11020</v>
      </c>
      <c r="DG66" s="7" t="n">
        <v>10180</v>
      </c>
      <c r="DH66" s="7" t="n">
        <v>10457</v>
      </c>
      <c r="DI66" s="7" t="n">
        <v>11132</v>
      </c>
      <c r="DJ66" s="7" t="n">
        <v>10914</v>
      </c>
      <c r="DK66" s="7" t="n">
        <v>11125</v>
      </c>
      <c r="DL66" s="7" t="n">
        <v>10978</v>
      </c>
      <c r="DM66" s="7" t="n">
        <v>10879</v>
      </c>
      <c r="DN66" s="7" t="n">
        <v>11038</v>
      </c>
      <c r="DO66" s="7" t="n">
        <v>10428</v>
      </c>
      <c r="DP66" s="7" t="n">
        <v>10731</v>
      </c>
      <c r="DQ66" s="7" t="n">
        <v>10764</v>
      </c>
      <c r="DR66" s="7" t="n">
        <v>10486</v>
      </c>
      <c r="DS66" s="7" t="n">
        <v>10239</v>
      </c>
      <c r="DT66" s="7" t="n">
        <v>10401</v>
      </c>
    </row>
    <row r="67">
      <c r="A67" s="4" t="inlineStr">
        <is>
          <t>MSCI USA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MSCI USA Index</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row>
    <row r="70">
      <c r="A70" s="4" t="inlineStr">
        <is>
          <t>Account Value</t>
        </is>
      </c>
      <c r="B70" s="4" t="inlineStr">
        <is>
          <t xml:space="preserve"> </t>
        </is>
      </c>
      <c r="C70" s="4" t="inlineStr">
        <is>
          <t xml:space="preserve"> </t>
        </is>
      </c>
      <c r="D70" s="7" t="n">
        <v>34123</v>
      </c>
      <c r="E70" s="5" t="n">
        <v>10000</v>
      </c>
      <c r="F70" s="7" t="n">
        <v>33700</v>
      </c>
      <c r="G70" s="7" t="n">
        <v>32537</v>
      </c>
      <c r="H70" s="7" t="n">
        <v>31054</v>
      </c>
      <c r="I70" s="7" t="n">
        <v>32391</v>
      </c>
      <c r="J70" s="7" t="n">
        <v>31392</v>
      </c>
      <c r="K70" s="7" t="n">
        <v>29793</v>
      </c>
      <c r="L70" s="7" t="n">
        <v>29336</v>
      </c>
      <c r="M70" s="7" t="n">
        <v>28016</v>
      </c>
      <c r="N70" s="7" t="n">
        <v>25602</v>
      </c>
      <c r="O70" s="7" t="n">
        <v>26205</v>
      </c>
      <c r="P70" s="7" t="n">
        <v>27495</v>
      </c>
      <c r="Q70" s="7" t="n">
        <v>27966</v>
      </c>
      <c r="R70" s="7" t="n">
        <v>27035</v>
      </c>
      <c r="S70" s="7" t="n">
        <v>25345</v>
      </c>
      <c r="T70" s="7" t="n">
        <v>25181</v>
      </c>
      <c r="U70" s="7" t="n">
        <v>24866</v>
      </c>
      <c r="V70" s="7" t="n">
        <v>24013</v>
      </c>
      <c r="W70" s="7" t="n">
        <v>24600</v>
      </c>
      <c r="X70" s="7" t="n">
        <v>23082</v>
      </c>
      <c r="Y70" s="7" t="n">
        <v>24524</v>
      </c>
      <c r="Z70" s="7" t="n">
        <v>23258</v>
      </c>
      <c r="AA70" s="7" t="n">
        <v>21548</v>
      </c>
      <c r="AB70" s="7" t="n">
        <v>23750</v>
      </c>
      <c r="AC70" s="7" t="n">
        <v>24719</v>
      </c>
      <c r="AD70" s="7" t="n">
        <v>22610</v>
      </c>
      <c r="AE70" s="7" t="n">
        <v>24650</v>
      </c>
      <c r="AF70" s="7" t="n">
        <v>24704</v>
      </c>
      <c r="AG70" s="7" t="n">
        <v>27167</v>
      </c>
      <c r="AH70" s="7" t="n">
        <v>26244</v>
      </c>
      <c r="AI70" s="7" t="n">
        <v>27036</v>
      </c>
      <c r="AJ70" s="7" t="n">
        <v>28659</v>
      </c>
      <c r="AK70" s="7" t="n">
        <v>27569</v>
      </c>
      <c r="AL70" s="7" t="n">
        <v>27850</v>
      </c>
      <c r="AM70" s="7" t="n">
        <v>26034</v>
      </c>
      <c r="AN70" s="7" t="n">
        <v>27324</v>
      </c>
      <c r="AO70" s="7" t="n">
        <v>26541</v>
      </c>
      <c r="AP70" s="7" t="n">
        <v>25928</v>
      </c>
      <c r="AQ70" s="7" t="n">
        <v>25226</v>
      </c>
      <c r="AR70" s="7" t="n">
        <v>25105</v>
      </c>
      <c r="AS70" s="7" t="n">
        <v>23809</v>
      </c>
      <c r="AT70" s="7" t="n">
        <v>22946</v>
      </c>
      <c r="AU70" s="7" t="n">
        <v>22362</v>
      </c>
      <c r="AV70" s="7" t="n">
        <v>22571</v>
      </c>
      <c r="AW70" s="7" t="n">
        <v>21677</v>
      </c>
      <c r="AX70" s="7" t="n">
        <v>19429</v>
      </c>
      <c r="AY70" s="7" t="n">
        <v>19948</v>
      </c>
      <c r="AZ70" s="7" t="n">
        <v>20721</v>
      </c>
      <c r="BA70" s="7" t="n">
        <v>19274</v>
      </c>
      <c r="BB70" s="7" t="n">
        <v>18194</v>
      </c>
      <c r="BC70" s="7" t="n">
        <v>17788</v>
      </c>
      <c r="BD70" s="7" t="n">
        <v>16909</v>
      </c>
      <c r="BE70" s="7" t="n">
        <v>14943</v>
      </c>
      <c r="BF70" s="7" t="n">
        <v>17114</v>
      </c>
      <c r="BG70" s="7" t="n">
        <v>18633</v>
      </c>
      <c r="BH70" s="7" t="n">
        <v>18597</v>
      </c>
      <c r="BI70" s="7" t="n">
        <v>18067</v>
      </c>
      <c r="BJ70" s="7" t="n">
        <v>17413</v>
      </c>
      <c r="BK70" s="7" t="n">
        <v>17042</v>
      </c>
      <c r="BL70" s="7" t="n">
        <v>16744</v>
      </c>
      <c r="BM70" s="7" t="n">
        <v>17040</v>
      </c>
      <c r="BN70" s="7" t="n">
        <v>16781</v>
      </c>
      <c r="BO70" s="7" t="n">
        <v>15679</v>
      </c>
      <c r="BP70" s="7" t="n">
        <v>16738</v>
      </c>
      <c r="BQ70" s="7" t="n">
        <v>16092</v>
      </c>
      <c r="BR70" s="7" t="n">
        <v>15800</v>
      </c>
      <c r="BS70" s="7" t="n">
        <v>15289</v>
      </c>
      <c r="BT70" s="7" t="n">
        <v>14127</v>
      </c>
      <c r="BU70" s="7" t="n">
        <v>15525</v>
      </c>
      <c r="BV70" s="7" t="n">
        <v>15229</v>
      </c>
      <c r="BW70" s="7" t="n">
        <v>16365</v>
      </c>
      <c r="BX70" s="7" t="n">
        <v>16290</v>
      </c>
      <c r="BY70" s="7" t="n">
        <v>15768</v>
      </c>
      <c r="BZ70" s="7" t="n">
        <v>15222</v>
      </c>
      <c r="CA70" s="7" t="n">
        <v>15119</v>
      </c>
      <c r="CB70" s="7" t="n">
        <v>14759</v>
      </c>
      <c r="CC70" s="7" t="n">
        <v>14700</v>
      </c>
      <c r="CD70" s="7" t="n">
        <v>15068</v>
      </c>
      <c r="CE70" s="7" t="n">
        <v>15642</v>
      </c>
      <c r="CF70" s="7" t="n">
        <v>14793</v>
      </c>
      <c r="CG70" s="7" t="n">
        <v>14634</v>
      </c>
      <c r="CH70" s="7" t="n">
        <v>14202</v>
      </c>
      <c r="CI70" s="7" t="n">
        <v>13884</v>
      </c>
      <c r="CJ70" s="7" t="n">
        <v>13606</v>
      </c>
      <c r="CK70" s="7" t="n">
        <v>13562</v>
      </c>
      <c r="CL70" s="7" t="n">
        <v>13291</v>
      </c>
      <c r="CM70" s="7" t="n">
        <v>13208</v>
      </c>
      <c r="CN70" s="7" t="n">
        <v>13031</v>
      </c>
      <c r="CO70" s="7" t="n">
        <v>12891</v>
      </c>
      <c r="CP70" s="7" t="n">
        <v>12873</v>
      </c>
      <c r="CQ70" s="7" t="n">
        <v>12386</v>
      </c>
      <c r="CR70" s="7" t="n">
        <v>12135</v>
      </c>
      <c r="CS70" s="7" t="n">
        <v>11912</v>
      </c>
      <c r="CT70" s="7" t="n">
        <v>11497</v>
      </c>
      <c r="CU70" s="7" t="n">
        <v>11719</v>
      </c>
      <c r="CV70" s="7" t="n">
        <v>11707</v>
      </c>
      <c r="CW70" s="7" t="n">
        <v>11689</v>
      </c>
      <c r="CX70" s="7" t="n">
        <v>11262</v>
      </c>
      <c r="CY70" s="7" t="n">
        <v>11233</v>
      </c>
      <c r="CZ70" s="7" t="n">
        <v>11031</v>
      </c>
      <c r="DA70" s="7" t="n">
        <v>10977</v>
      </c>
      <c r="DB70" s="7" t="n">
        <v>10273</v>
      </c>
      <c r="DC70" s="7" t="n">
        <v>10295</v>
      </c>
      <c r="DD70" s="7" t="n">
        <v>10873</v>
      </c>
      <c r="DE70" s="7" t="n">
        <v>11058</v>
      </c>
      <c r="DF70" s="7" t="n">
        <v>11020</v>
      </c>
      <c r="DG70" s="7" t="n">
        <v>10180</v>
      </c>
      <c r="DH70" s="7" t="n">
        <v>10457</v>
      </c>
      <c r="DI70" s="7" t="n">
        <v>11132</v>
      </c>
      <c r="DJ70" s="7" t="n">
        <v>10914</v>
      </c>
      <c r="DK70" s="7" t="n">
        <v>11125</v>
      </c>
      <c r="DL70" s="7" t="n">
        <v>10978</v>
      </c>
      <c r="DM70" s="7" t="n">
        <v>10879</v>
      </c>
      <c r="DN70" s="7" t="n">
        <v>11038</v>
      </c>
      <c r="DO70" s="7" t="n">
        <v>10428</v>
      </c>
      <c r="DP70" s="7" t="n">
        <v>10731</v>
      </c>
      <c r="DQ70" s="7" t="n">
        <v>10764</v>
      </c>
      <c r="DR70" s="7" t="n">
        <v>10486</v>
      </c>
      <c r="DS70" s="7" t="n">
        <v>10239</v>
      </c>
      <c r="DT70" s="7" t="n">
        <v>10401</v>
      </c>
    </row>
    <row r="71">
      <c r="A71" s="4" t="inlineStr">
        <is>
          <t>MSCI USA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MSCI USA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row>
    <row r="74">
      <c r="A74" s="4" t="inlineStr">
        <is>
          <t>Account Value</t>
        </is>
      </c>
      <c r="B74" s="4" t="inlineStr">
        <is>
          <t xml:space="preserve"> </t>
        </is>
      </c>
      <c r="C74" s="4" t="inlineStr">
        <is>
          <t xml:space="preserve"> </t>
        </is>
      </c>
      <c r="D74" s="7" t="n">
        <v>34123</v>
      </c>
      <c r="E74" s="5" t="n">
        <v>10000</v>
      </c>
      <c r="F74" s="7" t="n">
        <v>33700</v>
      </c>
      <c r="G74" s="7" t="n">
        <v>32537</v>
      </c>
      <c r="H74" s="7" t="n">
        <v>31054</v>
      </c>
      <c r="I74" s="7" t="n">
        <v>32391</v>
      </c>
      <c r="J74" s="7" t="n">
        <v>31392</v>
      </c>
      <c r="K74" s="7" t="n">
        <v>29793</v>
      </c>
      <c r="L74" s="7" t="n">
        <v>29336</v>
      </c>
      <c r="M74" s="7" t="n">
        <v>28016</v>
      </c>
      <c r="N74" s="7" t="n">
        <v>25602</v>
      </c>
      <c r="O74" s="7" t="n">
        <v>26205</v>
      </c>
      <c r="P74" s="7" t="n">
        <v>27495</v>
      </c>
      <c r="Q74" s="7" t="n">
        <v>27966</v>
      </c>
      <c r="R74" s="7" t="n">
        <v>27035</v>
      </c>
      <c r="S74" s="7" t="n">
        <v>25345</v>
      </c>
      <c r="T74" s="7" t="n">
        <v>25181</v>
      </c>
      <c r="U74" s="7" t="n">
        <v>24866</v>
      </c>
      <c r="V74" s="7" t="n">
        <v>24013</v>
      </c>
      <c r="W74" s="7" t="n">
        <v>24600</v>
      </c>
      <c r="X74" s="7" t="n">
        <v>23082</v>
      </c>
      <c r="Y74" s="7" t="n">
        <v>24524</v>
      </c>
      <c r="Z74" s="7" t="n">
        <v>23258</v>
      </c>
      <c r="AA74" s="7" t="n">
        <v>21548</v>
      </c>
      <c r="AB74" s="7" t="n">
        <v>23750</v>
      </c>
      <c r="AC74" s="7" t="n">
        <v>24719</v>
      </c>
      <c r="AD74" s="7" t="n">
        <v>22610</v>
      </c>
      <c r="AE74" s="7" t="n">
        <v>24650</v>
      </c>
      <c r="AF74" s="7" t="n">
        <v>24704</v>
      </c>
      <c r="AG74" s="7" t="n">
        <v>27167</v>
      </c>
      <c r="AH74" s="7" t="n">
        <v>26244</v>
      </c>
      <c r="AI74" s="7" t="n">
        <v>27036</v>
      </c>
      <c r="AJ74" s="7" t="n">
        <v>28659</v>
      </c>
      <c r="AK74" s="7" t="n">
        <v>27569</v>
      </c>
      <c r="AL74" s="7" t="n">
        <v>27850</v>
      </c>
      <c r="AM74" s="7" t="n">
        <v>26034</v>
      </c>
      <c r="AN74" s="7" t="n">
        <v>27324</v>
      </c>
      <c r="AO74" s="7" t="n">
        <v>26541</v>
      </c>
      <c r="AP74" s="7" t="n">
        <v>25928</v>
      </c>
      <c r="AQ74" s="7" t="n">
        <v>25226</v>
      </c>
      <c r="AR74" s="7" t="n">
        <v>25105</v>
      </c>
      <c r="AS74" s="7" t="n">
        <v>23809</v>
      </c>
      <c r="AT74" s="7" t="n">
        <v>22946</v>
      </c>
      <c r="AU74" s="7" t="n">
        <v>22362</v>
      </c>
      <c r="AV74" s="7" t="n">
        <v>22571</v>
      </c>
      <c r="AW74" s="7" t="n">
        <v>21677</v>
      </c>
      <c r="AX74" s="7" t="n">
        <v>19429</v>
      </c>
      <c r="AY74" s="7" t="n">
        <v>19948</v>
      </c>
      <c r="AZ74" s="7" t="n">
        <v>20721</v>
      </c>
      <c r="BA74" s="7" t="n">
        <v>19274</v>
      </c>
      <c r="BB74" s="7" t="n">
        <v>18194</v>
      </c>
      <c r="BC74" s="7" t="n">
        <v>17788</v>
      </c>
      <c r="BD74" s="7" t="n">
        <v>16909</v>
      </c>
      <c r="BE74" s="7" t="n">
        <v>14943</v>
      </c>
      <c r="BF74" s="7" t="n">
        <v>17114</v>
      </c>
      <c r="BG74" s="7" t="n">
        <v>18633</v>
      </c>
      <c r="BH74" s="7" t="n">
        <v>18597</v>
      </c>
      <c r="BI74" s="7" t="n">
        <v>18067</v>
      </c>
      <c r="BJ74" s="7" t="n">
        <v>17413</v>
      </c>
      <c r="BK74" s="7" t="n">
        <v>17042</v>
      </c>
      <c r="BL74" s="7" t="n">
        <v>16744</v>
      </c>
      <c r="BM74" s="7" t="n">
        <v>17040</v>
      </c>
      <c r="BN74" s="7" t="n">
        <v>16781</v>
      </c>
      <c r="BO74" s="7" t="n">
        <v>15679</v>
      </c>
      <c r="BP74" s="7" t="n">
        <v>16738</v>
      </c>
      <c r="BQ74" s="7" t="n">
        <v>16092</v>
      </c>
      <c r="BR74" s="7" t="n">
        <v>15800</v>
      </c>
      <c r="BS74" s="7" t="n">
        <v>15289</v>
      </c>
      <c r="BT74" s="7" t="n">
        <v>14127</v>
      </c>
      <c r="BU74" s="7" t="n">
        <v>15525</v>
      </c>
      <c r="BV74" s="7" t="n">
        <v>15229</v>
      </c>
      <c r="BW74" s="7" t="n">
        <v>16365</v>
      </c>
      <c r="BX74" s="7" t="n">
        <v>16290</v>
      </c>
      <c r="BY74" s="7" t="n">
        <v>15768</v>
      </c>
      <c r="BZ74" s="7" t="n">
        <v>15222</v>
      </c>
      <c r="CA74" s="7" t="n">
        <v>15119</v>
      </c>
      <c r="CB74" s="7" t="n">
        <v>14759</v>
      </c>
      <c r="CC74" s="7" t="n">
        <v>14700</v>
      </c>
      <c r="CD74" s="7" t="n">
        <v>15068</v>
      </c>
      <c r="CE74" s="7" t="n">
        <v>15642</v>
      </c>
      <c r="CF74" s="7" t="n">
        <v>14793</v>
      </c>
      <c r="CG74" s="7" t="n">
        <v>14634</v>
      </c>
      <c r="CH74" s="7" t="n">
        <v>14202</v>
      </c>
      <c r="CI74" s="7" t="n">
        <v>13884</v>
      </c>
      <c r="CJ74" s="7" t="n">
        <v>13606</v>
      </c>
      <c r="CK74" s="7" t="n">
        <v>13562</v>
      </c>
      <c r="CL74" s="7" t="n">
        <v>13291</v>
      </c>
      <c r="CM74" s="7" t="n">
        <v>13208</v>
      </c>
      <c r="CN74" s="7" t="n">
        <v>13031</v>
      </c>
      <c r="CO74" s="7" t="n">
        <v>12891</v>
      </c>
      <c r="CP74" s="7" t="n">
        <v>12873</v>
      </c>
      <c r="CQ74" s="7" t="n">
        <v>12386</v>
      </c>
      <c r="CR74" s="7" t="n">
        <v>12135</v>
      </c>
      <c r="CS74" s="7" t="n">
        <v>11912</v>
      </c>
      <c r="CT74" s="7" t="n">
        <v>11497</v>
      </c>
      <c r="CU74" s="7" t="n">
        <v>11719</v>
      </c>
      <c r="CV74" s="7" t="n">
        <v>11707</v>
      </c>
      <c r="CW74" s="7" t="n">
        <v>11689</v>
      </c>
      <c r="CX74" s="7" t="n">
        <v>11262</v>
      </c>
      <c r="CY74" s="7" t="n">
        <v>11233</v>
      </c>
      <c r="CZ74" s="7" t="n">
        <v>11031</v>
      </c>
      <c r="DA74" s="7" t="n">
        <v>10977</v>
      </c>
      <c r="DB74" s="7" t="n">
        <v>10273</v>
      </c>
      <c r="DC74" s="7" t="n">
        <v>10295</v>
      </c>
      <c r="DD74" s="7" t="n">
        <v>10873</v>
      </c>
      <c r="DE74" s="7" t="n">
        <v>11058</v>
      </c>
      <c r="DF74" s="7" t="n">
        <v>11020</v>
      </c>
      <c r="DG74" s="7" t="n">
        <v>10180</v>
      </c>
      <c r="DH74" s="7" t="n">
        <v>10457</v>
      </c>
      <c r="DI74" s="7" t="n">
        <v>11132</v>
      </c>
      <c r="DJ74" s="7" t="n">
        <v>10914</v>
      </c>
      <c r="DK74" s="7" t="n">
        <v>11125</v>
      </c>
      <c r="DL74" s="7" t="n">
        <v>10978</v>
      </c>
      <c r="DM74" s="7" t="n">
        <v>10879</v>
      </c>
      <c r="DN74" s="7" t="n">
        <v>11038</v>
      </c>
      <c r="DO74" s="7" t="n">
        <v>10428</v>
      </c>
      <c r="DP74" s="7" t="n">
        <v>10731</v>
      </c>
      <c r="DQ74" s="7" t="n">
        <v>10764</v>
      </c>
      <c r="DR74" s="7" t="n">
        <v>10486</v>
      </c>
      <c r="DS74" s="7" t="n">
        <v>10239</v>
      </c>
      <c r="DT74" s="7" t="n">
        <v>10401</v>
      </c>
    </row>
    <row r="75">
      <c r="A75" s="4" t="inlineStr">
        <is>
          <t>MSCI USA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MSCI USA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row>
    <row r="78">
      <c r="A78" s="4" t="inlineStr">
        <is>
          <t>Account Value</t>
        </is>
      </c>
      <c r="B78" s="4" t="inlineStr">
        <is>
          <t xml:space="preserve"> </t>
        </is>
      </c>
      <c r="C78" s="4" t="inlineStr">
        <is>
          <t xml:space="preserve"> </t>
        </is>
      </c>
      <c r="D78" s="7" t="n">
        <v>34123</v>
      </c>
      <c r="E78" s="5" t="n">
        <v>10000</v>
      </c>
      <c r="F78" s="7" t="n">
        <v>33700</v>
      </c>
      <c r="G78" s="7" t="n">
        <v>32537</v>
      </c>
      <c r="H78" s="7" t="n">
        <v>31054</v>
      </c>
      <c r="I78" s="7" t="n">
        <v>32391</v>
      </c>
      <c r="J78" s="7" t="n">
        <v>31392</v>
      </c>
      <c r="K78" s="7" t="n">
        <v>29793</v>
      </c>
      <c r="L78" s="7" t="n">
        <v>29336</v>
      </c>
      <c r="M78" s="7" t="n">
        <v>28016</v>
      </c>
      <c r="N78" s="7" t="n">
        <v>25602</v>
      </c>
      <c r="O78" s="7" t="n">
        <v>26205</v>
      </c>
      <c r="P78" s="7" t="n">
        <v>27495</v>
      </c>
      <c r="Q78" s="7" t="n">
        <v>27966</v>
      </c>
      <c r="R78" s="7" t="n">
        <v>27035</v>
      </c>
      <c r="S78" s="7" t="n">
        <v>25345</v>
      </c>
      <c r="T78" s="7" t="n">
        <v>25181</v>
      </c>
      <c r="U78" s="7" t="n">
        <v>24866</v>
      </c>
      <c r="V78" s="7" t="n">
        <v>24013</v>
      </c>
      <c r="W78" s="7" t="n">
        <v>24600</v>
      </c>
      <c r="X78" s="7" t="n">
        <v>23082</v>
      </c>
      <c r="Y78" s="7" t="n">
        <v>24524</v>
      </c>
      <c r="Z78" s="7" t="n">
        <v>23258</v>
      </c>
      <c r="AA78" s="7" t="n">
        <v>21548</v>
      </c>
      <c r="AB78" s="7" t="n">
        <v>23750</v>
      </c>
      <c r="AC78" s="7" t="n">
        <v>24719</v>
      </c>
      <c r="AD78" s="7" t="n">
        <v>22610</v>
      </c>
      <c r="AE78" s="7" t="n">
        <v>24650</v>
      </c>
      <c r="AF78" s="7" t="n">
        <v>24704</v>
      </c>
      <c r="AG78" s="7" t="n">
        <v>27167</v>
      </c>
      <c r="AH78" s="7" t="n">
        <v>26244</v>
      </c>
      <c r="AI78" s="7" t="n">
        <v>27036</v>
      </c>
      <c r="AJ78" s="7" t="n">
        <v>28659</v>
      </c>
      <c r="AK78" s="7" t="n">
        <v>27569</v>
      </c>
      <c r="AL78" s="7" t="n">
        <v>27850</v>
      </c>
      <c r="AM78" s="7" t="n">
        <v>26034</v>
      </c>
      <c r="AN78" s="7" t="n">
        <v>27324</v>
      </c>
      <c r="AO78" s="7" t="n">
        <v>26541</v>
      </c>
      <c r="AP78" s="7" t="n">
        <v>25928</v>
      </c>
      <c r="AQ78" s="7" t="n">
        <v>25226</v>
      </c>
      <c r="AR78" s="7" t="n">
        <v>25105</v>
      </c>
      <c r="AS78" s="7" t="n">
        <v>23809</v>
      </c>
      <c r="AT78" s="7" t="n">
        <v>22946</v>
      </c>
      <c r="AU78" s="7" t="n">
        <v>22362</v>
      </c>
      <c r="AV78" s="7" t="n">
        <v>22571</v>
      </c>
      <c r="AW78" s="7" t="n">
        <v>21677</v>
      </c>
      <c r="AX78" s="7" t="n">
        <v>19429</v>
      </c>
      <c r="AY78" s="7" t="n">
        <v>19948</v>
      </c>
      <c r="AZ78" s="7" t="n">
        <v>20721</v>
      </c>
      <c r="BA78" s="7" t="n">
        <v>19274</v>
      </c>
      <c r="BB78" s="7" t="n">
        <v>18194</v>
      </c>
      <c r="BC78" s="7" t="n">
        <v>17788</v>
      </c>
      <c r="BD78" s="7" t="n">
        <v>16909</v>
      </c>
      <c r="BE78" s="7" t="n">
        <v>14943</v>
      </c>
      <c r="BF78" s="7" t="n">
        <v>17114</v>
      </c>
      <c r="BG78" s="7" t="n">
        <v>18633</v>
      </c>
      <c r="BH78" s="7" t="n">
        <v>18597</v>
      </c>
      <c r="BI78" s="7" t="n">
        <v>18067</v>
      </c>
      <c r="BJ78" s="7" t="n">
        <v>17413</v>
      </c>
      <c r="BK78" s="7" t="n">
        <v>17042</v>
      </c>
      <c r="BL78" s="7" t="n">
        <v>16744</v>
      </c>
      <c r="BM78" s="7" t="n">
        <v>17040</v>
      </c>
      <c r="BN78" s="7" t="n">
        <v>16781</v>
      </c>
      <c r="BO78" s="7" t="n">
        <v>15679</v>
      </c>
      <c r="BP78" s="7" t="n">
        <v>16738</v>
      </c>
      <c r="BQ78" s="7" t="n">
        <v>16092</v>
      </c>
      <c r="BR78" s="7" t="n">
        <v>15800</v>
      </c>
      <c r="BS78" s="7" t="n">
        <v>15289</v>
      </c>
      <c r="BT78" s="7" t="n">
        <v>14127</v>
      </c>
      <c r="BU78" s="7" t="n">
        <v>15525</v>
      </c>
      <c r="BV78" s="7" t="n">
        <v>15229</v>
      </c>
      <c r="BW78" s="7" t="n">
        <v>16365</v>
      </c>
      <c r="BX78" s="7" t="n">
        <v>16290</v>
      </c>
      <c r="BY78" s="7" t="n">
        <v>15768</v>
      </c>
      <c r="BZ78" s="7" t="n">
        <v>15222</v>
      </c>
      <c r="CA78" s="7" t="n">
        <v>15119</v>
      </c>
      <c r="CB78" s="7" t="n">
        <v>14759</v>
      </c>
      <c r="CC78" s="7" t="n">
        <v>14700</v>
      </c>
      <c r="CD78" s="7" t="n">
        <v>15068</v>
      </c>
      <c r="CE78" s="7" t="n">
        <v>15642</v>
      </c>
      <c r="CF78" s="7" t="n">
        <v>14793</v>
      </c>
      <c r="CG78" s="7" t="n">
        <v>14634</v>
      </c>
      <c r="CH78" s="7" t="n">
        <v>14202</v>
      </c>
      <c r="CI78" s="7" t="n">
        <v>13884</v>
      </c>
      <c r="CJ78" s="7" t="n">
        <v>13606</v>
      </c>
      <c r="CK78" s="7" t="n">
        <v>13562</v>
      </c>
      <c r="CL78" s="7" t="n">
        <v>13291</v>
      </c>
      <c r="CM78" s="7" t="n">
        <v>13208</v>
      </c>
      <c r="CN78" s="7" t="n">
        <v>13031</v>
      </c>
      <c r="CO78" s="7" t="n">
        <v>12891</v>
      </c>
      <c r="CP78" s="7" t="n">
        <v>12873</v>
      </c>
      <c r="CQ78" s="7" t="n">
        <v>12386</v>
      </c>
      <c r="CR78" s="7" t="n">
        <v>12135</v>
      </c>
      <c r="CS78" s="7" t="n">
        <v>11912</v>
      </c>
      <c r="CT78" s="7" t="n">
        <v>11497</v>
      </c>
      <c r="CU78" s="7" t="n">
        <v>11719</v>
      </c>
      <c r="CV78" s="7" t="n">
        <v>11707</v>
      </c>
      <c r="CW78" s="7" t="n">
        <v>11689</v>
      </c>
      <c r="CX78" s="7" t="n">
        <v>11262</v>
      </c>
      <c r="CY78" s="7" t="n">
        <v>11233</v>
      </c>
      <c r="CZ78" s="7" t="n">
        <v>11031</v>
      </c>
      <c r="DA78" s="7" t="n">
        <v>10977</v>
      </c>
      <c r="DB78" s="7" t="n">
        <v>10273</v>
      </c>
      <c r="DC78" s="7" t="n">
        <v>10295</v>
      </c>
      <c r="DD78" s="7" t="n">
        <v>10873</v>
      </c>
      <c r="DE78" s="7" t="n">
        <v>11058</v>
      </c>
      <c r="DF78" s="7" t="n">
        <v>11020</v>
      </c>
      <c r="DG78" s="7" t="n">
        <v>10180</v>
      </c>
      <c r="DH78" s="7" t="n">
        <v>10457</v>
      </c>
      <c r="DI78" s="7" t="n">
        <v>11132</v>
      </c>
      <c r="DJ78" s="7" t="n">
        <v>10914</v>
      </c>
      <c r="DK78" s="7" t="n">
        <v>11125</v>
      </c>
      <c r="DL78" s="7" t="n">
        <v>10978</v>
      </c>
      <c r="DM78" s="7" t="n">
        <v>10879</v>
      </c>
      <c r="DN78" s="7" t="n">
        <v>11038</v>
      </c>
      <c r="DO78" s="7" t="n">
        <v>10428</v>
      </c>
      <c r="DP78" s="7" t="n">
        <v>10731</v>
      </c>
      <c r="DQ78" s="7" t="n">
        <v>10764</v>
      </c>
      <c r="DR78" s="7" t="n">
        <v>10486</v>
      </c>
      <c r="DS78" s="7" t="n">
        <v>10239</v>
      </c>
      <c r="DT78" s="7" t="n">
        <v>10401</v>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row>
    <row r="82">
      <c r="A82" s="4" t="inlineStr">
        <is>
          <t>Bloomberg U.S. Aggregate Bond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row>
    <row r="84">
      <c r="A84" s="4" t="inlineStr">
        <is>
          <t>Line Graph and Table Measure Name</t>
        </is>
      </c>
      <c r="B84" s="4" t="inlineStr">
        <is>
          <t>Bloomberg U.S. Aggregate Bond Index</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row>
    <row r="85">
      <c r="A85" s="4" t="inlineStr">
        <is>
          <t>Russell 10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row>
    <row r="87">
      <c r="A87" s="4" t="inlineStr">
        <is>
          <t>Line Graph and Table Measure Name</t>
        </is>
      </c>
      <c r="B87" s="4" t="inlineStr">
        <is>
          <t>Russell 1000&amp;lt;sup style="box-sizing: border-box; color: rgb(0, 0, 0); display: inline; flex-wrap: nowrap; font-size: 12px; font-weight: 700; grid-area: auto; line-height: 0px; margin: 0px; overflow: visible; position: relative; text-align: center;"&gt;®&amp;lt;/sup&gt;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row>
    <row r="88">
      <c r="A88" s="4" t="inlineStr">
        <is>
          <t>Russell 1000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row>
    <row r="90">
      <c r="A90" s="4" t="inlineStr">
        <is>
          <t>Line Graph and Table Measure Name</t>
        </is>
      </c>
      <c r="B90" s="4" t="inlineStr">
        <is>
          <t>Russell 1000&amp;lt;sup style="box-sizing: border-box; color: rgb(0, 0, 0); display: inline; flex-wrap: nowrap; font-size: 12px; font-weight: 700; grid-area: auto; line-height: 0px; margin: 0px; overflow: visible; position: relative; text-align: center;"&gt;®&amp;lt;/sup&gt;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row>
    <row r="91">
      <c r="A91" s="4" t="inlineStr">
        <is>
          <t>Russell 10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row>
    <row r="93">
      <c r="A93" s="4" t="inlineStr">
        <is>
          <t>Line Graph and Table Measure Name</t>
        </is>
      </c>
      <c r="B93" s="4" t="inlineStr">
        <is>
          <t>Russell 10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row>
    <row r="94">
      <c r="A94" s="4" t="inlineStr">
        <is>
          <t>Russell 1000 Inde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row>
    <row r="96">
      <c r="A96" s="4" t="inlineStr">
        <is>
          <t>Line Graph and Table Measure Name</t>
        </is>
      </c>
      <c r="B96" s="4" t="inlineStr">
        <is>
          <t>Russell 1000&amp;lt;sup style="box-sizing: border-box; color: rgb(0, 0, 0); display: inline; flex-wrap: nowrap; font-size: 12px; font-weight: 700; grid-area: auto; line-height: 0px; margin: 0px; overflow: visible; position: relative; text-align: center;"&gt;®&amp;lt;/sup&gt; Inde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row>
    <row r="97">
      <c r="A97" s="4" t="inlineStr">
        <is>
          <t>Russell 10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row>
    <row r="99">
      <c r="A99" s="4" t="inlineStr">
        <is>
          <t>Line Graph and Table Measure Name</t>
        </is>
      </c>
      <c r="B99" s="4" t="inlineStr">
        <is>
          <t>Russell 1000&amp;lt;sup style="box-sizing: border-box; color: rgb(0, 0, 0); display: inline; flex-wrap: nowrap; font-size: 12px; font-weight: 700; grid-area: auto; line-height: 0px; margin: 0px; overflow: visible; position: relative; text-align: center;"&gt;®&amp;lt;/sup&gt;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row>
    <row r="100">
      <c r="A100" s="4" t="inlineStr">
        <is>
          <t>Russell 1000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row>
    <row r="102">
      <c r="A102" s="4" t="inlineStr">
        <is>
          <t>Line Graph and Table Measure Name</t>
        </is>
      </c>
      <c r="B102" s="4" t="inlineStr">
        <is>
          <t>Russell 1000&amp;lt;sup style="box-sizing: border-box; color: rgb(0, 0, 0); display: inline; flex-wrap: nowrap; font-size: 12px; font-weight: 700; grid-area: auto; line-height: 0px; margin: 0px; overflow: visible; position: relative; text-align: center;"&gt;®&amp;lt;/sup&gt;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row>
    <row r="103">
      <c r="A103" s="4" t="inlineStr">
        <is>
          <t>Russell 1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row>
    <row r="105">
      <c r="A105" s="4" t="inlineStr">
        <is>
          <t>Line Graph and Table Measure Name</t>
        </is>
      </c>
      <c r="B105" s="4" t="inlineStr">
        <is>
          <t>Russell 10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row>
    <row r="106">
      <c r="A106" s="4" t="inlineStr">
        <is>
          <t>Russell 100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row>
    <row r="108">
      <c r="A108" s="4" t="inlineStr">
        <is>
          <t>Line Graph and Table Measure Name</t>
        </is>
      </c>
      <c r="B108" s="4" t="inlineStr">
        <is>
          <t>Russell 1000&amp;lt;sup style="box-sizing: border-box; color: rgb(0, 0, 0); display: inline; flex-wrap: nowrap; font-size: 12px; font-weight: 700; grid-area: auto; line-height: 0px; margin: 0px; overflow: visible; position: relative; text-align: center;"&gt;®&amp;lt;/sup&gt;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row>
    <row r="109">
      <c r="A109" s="4" t="inlineStr">
        <is>
          <t>Bloomberg Barclays U.S. Universal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row>
    <row r="111">
      <c r="A111" s="4" t="inlineStr">
        <is>
          <t>Account Value</t>
        </is>
      </c>
      <c r="B111" s="4" t="inlineStr">
        <is>
          <t xml:space="preserve"> </t>
        </is>
      </c>
      <c r="C111" s="4" t="inlineStr">
        <is>
          <t xml:space="preserve"> </t>
        </is>
      </c>
      <c r="D111" s="7" t="n">
        <v>12062</v>
      </c>
      <c r="E111" s="7" t="n">
        <v>10000</v>
      </c>
      <c r="F111" s="7" t="n">
        <v>11794</v>
      </c>
      <c r="G111" s="7" t="n">
        <v>11688</v>
      </c>
      <c r="H111" s="7" t="n">
        <v>11497</v>
      </c>
      <c r="I111" s="7" t="n">
        <v>11772</v>
      </c>
      <c r="J111" s="7" t="n">
        <v>11658</v>
      </c>
      <c r="K111" s="7" t="n">
        <v>11799</v>
      </c>
      <c r="L111" s="7" t="n">
        <v>11827</v>
      </c>
      <c r="M111" s="7" t="n">
        <v>11395</v>
      </c>
      <c r="N111" s="7" t="n">
        <v>10904</v>
      </c>
      <c r="O111" s="7" t="n">
        <v>11071</v>
      </c>
      <c r="P111" s="7" t="n">
        <v>11341</v>
      </c>
      <c r="Q111" s="7" t="n">
        <v>11410</v>
      </c>
      <c r="R111" s="7" t="n">
        <v>11399</v>
      </c>
      <c r="S111" s="7" t="n">
        <v>11416</v>
      </c>
      <c r="T111" s="7" t="n">
        <v>11536</v>
      </c>
      <c r="U111" s="7" t="n">
        <v>11466</v>
      </c>
      <c r="V111" s="7" t="n">
        <v>11203</v>
      </c>
      <c r="W111" s="7" t="n">
        <v>11485</v>
      </c>
      <c r="X111" s="7" t="n">
        <v>11140</v>
      </c>
      <c r="Y111" s="7" t="n">
        <v>11178</v>
      </c>
      <c r="Z111" s="7" t="n">
        <v>10776</v>
      </c>
      <c r="AA111" s="7" t="n">
        <v>10895</v>
      </c>
      <c r="AB111" s="7" t="n">
        <v>11386</v>
      </c>
      <c r="AC111" s="7" t="n">
        <v>11690</v>
      </c>
      <c r="AD111" s="7" t="n">
        <v>11403</v>
      </c>
      <c r="AE111" s="7" t="n">
        <v>11636</v>
      </c>
      <c r="AF111" s="7" t="n">
        <v>11572</v>
      </c>
      <c r="AG111" s="7" t="n">
        <v>12020</v>
      </c>
      <c r="AH111" s="7" t="n">
        <v>12352</v>
      </c>
      <c r="AI111" s="7" t="n">
        <v>12522</v>
      </c>
      <c r="AJ111" s="7" t="n">
        <v>12803</v>
      </c>
      <c r="AK111" s="7" t="n">
        <v>12812</v>
      </c>
      <c r="AL111" s="7" t="n">
        <v>12796</v>
      </c>
      <c r="AM111" s="7" t="n">
        <v>12807</v>
      </c>
      <c r="AN111" s="7" t="n">
        <v>12917</v>
      </c>
      <c r="AO111" s="7" t="n">
        <v>12926</v>
      </c>
      <c r="AP111" s="7" t="n">
        <v>12797</v>
      </c>
      <c r="AQ111" s="7" t="n">
        <v>12705</v>
      </c>
      <c r="AR111" s="7" t="n">
        <v>12656</v>
      </c>
      <c r="AS111" s="7" t="n">
        <v>12551</v>
      </c>
      <c r="AT111" s="7" t="n">
        <v>12699</v>
      </c>
      <c r="AU111" s="7" t="n">
        <v>12864</v>
      </c>
      <c r="AV111" s="7" t="n">
        <v>12946</v>
      </c>
      <c r="AW111" s="7" t="n">
        <v>12901</v>
      </c>
      <c r="AX111" s="7" t="n">
        <v>12735</v>
      </c>
      <c r="AY111" s="7" t="n">
        <v>12781</v>
      </c>
      <c r="AZ111" s="7" t="n">
        <v>12804</v>
      </c>
      <c r="BA111" s="7" t="n">
        <v>12878</v>
      </c>
      <c r="BB111" s="7" t="n">
        <v>12656</v>
      </c>
      <c r="BC111" s="7" t="n">
        <v>12551</v>
      </c>
      <c r="BD111" s="7" t="n">
        <v>12435</v>
      </c>
      <c r="BE111" s="7" t="n">
        <v>12191</v>
      </c>
      <c r="BF111" s="7" t="n">
        <v>12434</v>
      </c>
      <c r="BG111" s="7" t="n">
        <v>12250</v>
      </c>
      <c r="BH111" s="7" t="n">
        <v>12034</v>
      </c>
      <c r="BI111" s="7" t="n">
        <v>12016</v>
      </c>
      <c r="BJ111" s="7" t="n">
        <v>12019</v>
      </c>
      <c r="BK111" s="7" t="n">
        <v>11980</v>
      </c>
      <c r="BL111" s="7" t="n">
        <v>12032</v>
      </c>
      <c r="BM111" s="7" t="n">
        <v>11766</v>
      </c>
      <c r="BN111" s="7" t="n">
        <v>11731</v>
      </c>
      <c r="BO111" s="7" t="n">
        <v>11567</v>
      </c>
      <c r="BP111" s="7" t="n">
        <v>11393</v>
      </c>
      <c r="BQ111" s="7" t="n">
        <v>11377</v>
      </c>
      <c r="BR111" s="7" t="n">
        <v>11175</v>
      </c>
      <c r="BS111" s="7" t="n">
        <v>11163</v>
      </c>
      <c r="BT111" s="7" t="n">
        <v>11011</v>
      </c>
      <c r="BU111" s="7" t="n">
        <v>10841</v>
      </c>
      <c r="BV111" s="7" t="n">
        <v>10793</v>
      </c>
      <c r="BW111" s="7" t="n">
        <v>10884</v>
      </c>
      <c r="BX111" s="7" t="n">
        <v>10931</v>
      </c>
      <c r="BY111" s="7" t="n">
        <v>10877</v>
      </c>
      <c r="BZ111" s="7" t="n">
        <v>10855</v>
      </c>
      <c r="CA111" s="7" t="n">
        <v>10870</v>
      </c>
      <c r="CB111" s="7" t="n">
        <v>10811</v>
      </c>
      <c r="CC111" s="7" t="n">
        <v>10884</v>
      </c>
      <c r="CD111" s="7" t="n">
        <v>10829</v>
      </c>
      <c r="CE111" s="7" t="n">
        <v>10933</v>
      </c>
      <c r="CF111" s="7" t="n">
        <v>11039</v>
      </c>
      <c r="CG111" s="7" t="n">
        <v>10991</v>
      </c>
      <c r="CH111" s="7" t="n">
        <v>11007</v>
      </c>
      <c r="CI111" s="7" t="n">
        <v>10994</v>
      </c>
      <c r="CJ111" s="7" t="n">
        <v>11033</v>
      </c>
      <c r="CK111" s="7" t="n">
        <v>10939</v>
      </c>
      <c r="CL111" s="7" t="n">
        <v>10884</v>
      </c>
      <c r="CM111" s="7" t="n">
        <v>10894</v>
      </c>
      <c r="CN111" s="7" t="n">
        <v>10810</v>
      </c>
      <c r="CO111" s="7" t="n">
        <v>10721</v>
      </c>
      <c r="CP111" s="7" t="n">
        <v>10725</v>
      </c>
      <c r="CQ111" s="7" t="n">
        <v>10643</v>
      </c>
      <c r="CR111" s="7" t="n">
        <v>10605</v>
      </c>
      <c r="CS111" s="7" t="n">
        <v>10574</v>
      </c>
      <c r="CT111" s="7" t="n">
        <v>10817</v>
      </c>
      <c r="CU111" s="7" t="n">
        <v>10890</v>
      </c>
      <c r="CV111" s="7" t="n">
        <v>10887</v>
      </c>
      <c r="CW111" s="7" t="n">
        <v>10875</v>
      </c>
      <c r="CX111" s="7" t="n">
        <v>10786</v>
      </c>
      <c r="CY111" s="7" t="n">
        <v>10600</v>
      </c>
      <c r="CZ111" s="7" t="n">
        <v>10591</v>
      </c>
      <c r="DA111" s="7" t="n">
        <v>10520</v>
      </c>
      <c r="DB111" s="7" t="n">
        <v>10392</v>
      </c>
      <c r="DC111" s="7" t="n">
        <v>10319</v>
      </c>
      <c r="DD111" s="7" t="n">
        <v>10206</v>
      </c>
      <c r="DE111" s="7" t="n">
        <v>10258</v>
      </c>
      <c r="DF111" s="7" t="n">
        <v>10295</v>
      </c>
      <c r="DG111" s="7" t="n">
        <v>10262</v>
      </c>
      <c r="DH111" s="7" t="n">
        <v>10222</v>
      </c>
      <c r="DI111" s="7" t="n">
        <v>10253</v>
      </c>
      <c r="DJ111" s="7" t="n">
        <v>10193</v>
      </c>
      <c r="DK111" s="7" t="n">
        <v>10308</v>
      </c>
      <c r="DL111" s="7" t="n">
        <v>10326</v>
      </c>
      <c r="DM111" s="7" t="n">
        <v>10338</v>
      </c>
      <c r="DN111" s="7" t="n">
        <v>10296</v>
      </c>
      <c r="DO111" s="7" t="n">
        <v>10356</v>
      </c>
      <c r="DP111" s="7" t="n">
        <v>10163</v>
      </c>
      <c r="DQ111" s="7" t="n">
        <v>10180</v>
      </c>
      <c r="DR111" s="7" t="n">
        <v>10126</v>
      </c>
      <c r="DS111" s="7" t="n">
        <v>10028</v>
      </c>
      <c r="DT111" s="7" t="n">
        <v>10108</v>
      </c>
    </row>
    <row r="112">
      <c r="A112" s="4" t="inlineStr">
        <is>
          <t>MSCI All-Country Worl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row>
    <row r="114">
      <c r="A114" s="4" t="inlineStr">
        <is>
          <t>Account Value</t>
        </is>
      </c>
      <c r="B114" s="4" t="inlineStr">
        <is>
          <t xml:space="preserve"> </t>
        </is>
      </c>
      <c r="C114" s="4" t="inlineStr">
        <is>
          <t xml:space="preserve"> </t>
        </is>
      </c>
      <c r="D114" s="7" t="n">
        <v>23117</v>
      </c>
      <c r="E114" s="7" t="n">
        <v>10000</v>
      </c>
      <c r="F114" s="7" t="n">
        <v>22750</v>
      </c>
      <c r="G114" s="7" t="n">
        <v>22254</v>
      </c>
      <c r="H114" s="7" t="n">
        <v>21386</v>
      </c>
      <c r="I114" s="7" t="n">
        <v>22116</v>
      </c>
      <c r="J114" s="7" t="n">
        <v>21442</v>
      </c>
      <c r="K114" s="7" t="n">
        <v>20560</v>
      </c>
      <c r="L114" s="7" t="n">
        <v>20440</v>
      </c>
      <c r="M114" s="7" t="n">
        <v>19503</v>
      </c>
      <c r="N114" s="7" t="n">
        <v>17855</v>
      </c>
      <c r="O114" s="7" t="n">
        <v>18408</v>
      </c>
      <c r="P114" s="7" t="n">
        <v>19203</v>
      </c>
      <c r="Q114" s="7" t="n">
        <v>19755</v>
      </c>
      <c r="R114" s="7" t="n">
        <v>19057</v>
      </c>
      <c r="S114" s="7" t="n">
        <v>18011</v>
      </c>
      <c r="T114" s="7" t="n">
        <v>18206</v>
      </c>
      <c r="U114" s="7" t="n">
        <v>17948</v>
      </c>
      <c r="V114" s="7" t="n">
        <v>17412</v>
      </c>
      <c r="W114" s="7" t="n">
        <v>17926</v>
      </c>
      <c r="X114" s="7" t="n">
        <v>16726</v>
      </c>
      <c r="Y114" s="7" t="n">
        <v>17412</v>
      </c>
      <c r="Z114" s="7" t="n">
        <v>16158</v>
      </c>
      <c r="AA114" s="7" t="n">
        <v>15239</v>
      </c>
      <c r="AB114" s="7" t="n">
        <v>16852</v>
      </c>
      <c r="AC114" s="7" t="n">
        <v>17496</v>
      </c>
      <c r="AD114" s="7" t="n">
        <v>16354</v>
      </c>
      <c r="AE114" s="7" t="n">
        <v>17860</v>
      </c>
      <c r="AF114" s="7" t="n">
        <v>17839</v>
      </c>
      <c r="AG114" s="7" t="n">
        <v>19391</v>
      </c>
      <c r="AH114" s="7" t="n">
        <v>18979</v>
      </c>
      <c r="AI114" s="7" t="n">
        <v>19483</v>
      </c>
      <c r="AJ114" s="7" t="n">
        <v>20489</v>
      </c>
      <c r="AK114" s="7" t="n">
        <v>19701</v>
      </c>
      <c r="AL114" s="7" t="n">
        <v>20187</v>
      </c>
      <c r="AM114" s="7" t="n">
        <v>19207</v>
      </c>
      <c r="AN114" s="7" t="n">
        <v>20034</v>
      </c>
      <c r="AO114" s="7" t="n">
        <v>19545</v>
      </c>
      <c r="AP114" s="7" t="n">
        <v>19411</v>
      </c>
      <c r="AQ114" s="7" t="n">
        <v>19150</v>
      </c>
      <c r="AR114" s="7" t="n">
        <v>18865</v>
      </c>
      <c r="AS114" s="7" t="n">
        <v>18075</v>
      </c>
      <c r="AT114" s="7" t="n">
        <v>17605</v>
      </c>
      <c r="AU114" s="7" t="n">
        <v>17206</v>
      </c>
      <c r="AV114" s="7" t="n">
        <v>17285</v>
      </c>
      <c r="AW114" s="7" t="n">
        <v>16518</v>
      </c>
      <c r="AX114" s="7" t="n">
        <v>14705</v>
      </c>
      <c r="AY114" s="7" t="n">
        <v>15072</v>
      </c>
      <c r="AZ114" s="7" t="n">
        <v>15574</v>
      </c>
      <c r="BA114" s="7" t="n">
        <v>14676</v>
      </c>
      <c r="BB114" s="7" t="n">
        <v>13938</v>
      </c>
      <c r="BC114" s="7" t="n">
        <v>13507</v>
      </c>
      <c r="BD114" s="7" t="n">
        <v>12944</v>
      </c>
      <c r="BE114" s="7" t="n">
        <v>11692</v>
      </c>
      <c r="BF114" s="7" t="n">
        <v>13516</v>
      </c>
      <c r="BG114" s="7" t="n">
        <v>14704</v>
      </c>
      <c r="BH114" s="7" t="n">
        <v>14868</v>
      </c>
      <c r="BI114" s="7" t="n">
        <v>14362</v>
      </c>
      <c r="BJ114" s="7" t="n">
        <v>14020</v>
      </c>
      <c r="BK114" s="7" t="n">
        <v>13647</v>
      </c>
      <c r="BL114" s="7" t="n">
        <v>13365</v>
      </c>
      <c r="BM114" s="7" t="n">
        <v>13690</v>
      </c>
      <c r="BN114" s="7" t="n">
        <v>13650</v>
      </c>
      <c r="BO114" s="7" t="n">
        <v>12811</v>
      </c>
      <c r="BP114" s="7" t="n">
        <v>13619</v>
      </c>
      <c r="BQ114" s="7" t="n">
        <v>13174</v>
      </c>
      <c r="BR114" s="7" t="n">
        <v>13011</v>
      </c>
      <c r="BS114" s="7" t="n">
        <v>12672</v>
      </c>
      <c r="BT114" s="7" t="n">
        <v>11744</v>
      </c>
      <c r="BU114" s="7" t="n">
        <v>12634</v>
      </c>
      <c r="BV114" s="7" t="n">
        <v>12452</v>
      </c>
      <c r="BW114" s="7" t="n">
        <v>13461</v>
      </c>
      <c r="BX114" s="7" t="n">
        <v>13403</v>
      </c>
      <c r="BY114" s="7" t="n">
        <v>13298</v>
      </c>
      <c r="BZ114" s="7" t="n">
        <v>12909</v>
      </c>
      <c r="CA114" s="7" t="n">
        <v>12979</v>
      </c>
      <c r="CB114" s="7" t="n">
        <v>12963</v>
      </c>
      <c r="CC114" s="7" t="n">
        <v>12831</v>
      </c>
      <c r="CD114" s="7" t="n">
        <v>13121</v>
      </c>
      <c r="CE114" s="7" t="n">
        <v>13697</v>
      </c>
      <c r="CF114" s="7" t="n">
        <v>12965</v>
      </c>
      <c r="CG114" s="7" t="n">
        <v>12759</v>
      </c>
      <c r="CH114" s="7" t="n">
        <v>12517</v>
      </c>
      <c r="CI114" s="7" t="n">
        <v>12262</v>
      </c>
      <c r="CJ114" s="7" t="n">
        <v>12030</v>
      </c>
      <c r="CK114" s="7" t="n">
        <v>11984</v>
      </c>
      <c r="CL114" s="7" t="n">
        <v>11658</v>
      </c>
      <c r="CM114" s="7" t="n">
        <v>11605</v>
      </c>
      <c r="CN114" s="7" t="n">
        <v>11355</v>
      </c>
      <c r="CO114" s="7" t="n">
        <v>11180</v>
      </c>
      <c r="CP114" s="7" t="n">
        <v>11045</v>
      </c>
      <c r="CQ114" s="7" t="n">
        <v>10744</v>
      </c>
      <c r="CR114" s="7" t="n">
        <v>10458</v>
      </c>
      <c r="CS114" s="7" t="n">
        <v>10237</v>
      </c>
      <c r="CT114" s="7" t="n">
        <v>10160</v>
      </c>
      <c r="CU114" s="7" t="n">
        <v>10335</v>
      </c>
      <c r="CV114" s="7" t="n">
        <v>10272</v>
      </c>
      <c r="CW114" s="7" t="n">
        <v>10238</v>
      </c>
      <c r="CX114" s="7" t="n">
        <v>9815</v>
      </c>
      <c r="CY114" s="7" t="n">
        <v>9875</v>
      </c>
      <c r="CZ114" s="7" t="n">
        <v>9862</v>
      </c>
      <c r="DA114" s="7" t="n">
        <v>9719</v>
      </c>
      <c r="DB114" s="7" t="n">
        <v>9048</v>
      </c>
      <c r="DC114" s="7" t="n">
        <v>9110</v>
      </c>
      <c r="DD114" s="7" t="n">
        <v>9696</v>
      </c>
      <c r="DE114" s="7" t="n">
        <v>9874</v>
      </c>
      <c r="DF114" s="7" t="n">
        <v>9956</v>
      </c>
      <c r="DG114" s="7" t="n">
        <v>9231</v>
      </c>
      <c r="DH114" s="7" t="n">
        <v>9578</v>
      </c>
      <c r="DI114" s="7" t="n">
        <v>10283</v>
      </c>
      <c r="DJ114" s="7" t="n">
        <v>10195</v>
      </c>
      <c r="DK114" s="7" t="n">
        <v>10440</v>
      </c>
      <c r="DL114" s="7" t="n">
        <v>10454</v>
      </c>
      <c r="DM114" s="7" t="n">
        <v>10159</v>
      </c>
      <c r="DN114" s="7" t="n">
        <v>10319</v>
      </c>
      <c r="DO114" s="7" t="n">
        <v>9775</v>
      </c>
      <c r="DP114" s="7" t="n">
        <v>9930</v>
      </c>
      <c r="DQ114" s="7" t="n">
        <v>10126</v>
      </c>
      <c r="DR114" s="7" t="n">
        <v>9959</v>
      </c>
      <c r="DS114" s="7" t="n">
        <v>9889</v>
      </c>
      <c r="DT114" s="7" t="n">
        <v>10221</v>
      </c>
    </row>
    <row r="115">
      <c r="A115" s="4" t="inlineStr">
        <is>
          <t>Bloomberg Barclays U.S. Universal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row>
    <row r="117">
      <c r="A117" s="4" t="inlineStr">
        <is>
          <t>Account Value</t>
        </is>
      </c>
      <c r="B117" s="4" t="inlineStr">
        <is>
          <t xml:space="preserve"> </t>
        </is>
      </c>
      <c r="C117" s="4" t="inlineStr">
        <is>
          <t xml:space="preserve"> </t>
        </is>
      </c>
      <c r="D117" s="7" t="n">
        <v>12062</v>
      </c>
      <c r="E117" s="7" t="n">
        <v>10000</v>
      </c>
      <c r="F117" s="7" t="n">
        <v>11794</v>
      </c>
      <c r="G117" s="7" t="n">
        <v>11688</v>
      </c>
      <c r="H117" s="7" t="n">
        <v>11497</v>
      </c>
      <c r="I117" s="7" t="n">
        <v>11772</v>
      </c>
      <c r="J117" s="7" t="n">
        <v>11658</v>
      </c>
      <c r="K117" s="7" t="n">
        <v>11799</v>
      </c>
      <c r="L117" s="7" t="n">
        <v>11827</v>
      </c>
      <c r="M117" s="7" t="n">
        <v>11395</v>
      </c>
      <c r="N117" s="7" t="n">
        <v>10904</v>
      </c>
      <c r="O117" s="7" t="n">
        <v>11071</v>
      </c>
      <c r="P117" s="7" t="n">
        <v>11341</v>
      </c>
      <c r="Q117" s="7" t="n">
        <v>11410</v>
      </c>
      <c r="R117" s="7" t="n">
        <v>11399</v>
      </c>
      <c r="S117" s="7" t="n">
        <v>11416</v>
      </c>
      <c r="T117" s="7" t="n">
        <v>11536</v>
      </c>
      <c r="U117" s="7" t="n">
        <v>11466</v>
      </c>
      <c r="V117" s="7" t="n">
        <v>11203</v>
      </c>
      <c r="W117" s="7" t="n">
        <v>11485</v>
      </c>
      <c r="X117" s="7" t="n">
        <v>11140</v>
      </c>
      <c r="Y117" s="7" t="n">
        <v>11178</v>
      </c>
      <c r="Z117" s="7" t="n">
        <v>10776</v>
      </c>
      <c r="AA117" s="7" t="n">
        <v>10895</v>
      </c>
      <c r="AB117" s="7" t="n">
        <v>11386</v>
      </c>
      <c r="AC117" s="7" t="n">
        <v>11690</v>
      </c>
      <c r="AD117" s="7" t="n">
        <v>11403</v>
      </c>
      <c r="AE117" s="7" t="n">
        <v>11636</v>
      </c>
      <c r="AF117" s="7" t="n">
        <v>11572</v>
      </c>
      <c r="AG117" s="7" t="n">
        <v>12020</v>
      </c>
      <c r="AH117" s="7" t="n">
        <v>12352</v>
      </c>
      <c r="AI117" s="7" t="n">
        <v>12522</v>
      </c>
      <c r="AJ117" s="7" t="n">
        <v>12803</v>
      </c>
      <c r="AK117" s="7" t="n">
        <v>12812</v>
      </c>
      <c r="AL117" s="7" t="n">
        <v>12796</v>
      </c>
      <c r="AM117" s="7" t="n">
        <v>12807</v>
      </c>
      <c r="AN117" s="7" t="n">
        <v>12917</v>
      </c>
      <c r="AO117" s="7" t="n">
        <v>12926</v>
      </c>
      <c r="AP117" s="7" t="n">
        <v>12797</v>
      </c>
      <c r="AQ117" s="7" t="n">
        <v>12705</v>
      </c>
      <c r="AR117" s="7" t="n">
        <v>12656</v>
      </c>
      <c r="AS117" s="7" t="n">
        <v>12551</v>
      </c>
      <c r="AT117" s="7" t="n">
        <v>12699</v>
      </c>
      <c r="AU117" s="7" t="n">
        <v>12864</v>
      </c>
      <c r="AV117" s="7" t="n">
        <v>12946</v>
      </c>
      <c r="AW117" s="7" t="n">
        <v>12901</v>
      </c>
      <c r="AX117" s="7" t="n">
        <v>12735</v>
      </c>
      <c r="AY117" s="7" t="n">
        <v>12781</v>
      </c>
      <c r="AZ117" s="7" t="n">
        <v>12804</v>
      </c>
      <c r="BA117" s="7" t="n">
        <v>12878</v>
      </c>
      <c r="BB117" s="7" t="n">
        <v>12656</v>
      </c>
      <c r="BC117" s="7" t="n">
        <v>12551</v>
      </c>
      <c r="BD117" s="7" t="n">
        <v>12435</v>
      </c>
      <c r="BE117" s="7" t="n">
        <v>12191</v>
      </c>
      <c r="BF117" s="7" t="n">
        <v>12434</v>
      </c>
      <c r="BG117" s="7" t="n">
        <v>12250</v>
      </c>
      <c r="BH117" s="7" t="n">
        <v>12034</v>
      </c>
      <c r="BI117" s="7" t="n">
        <v>12016</v>
      </c>
      <c r="BJ117" s="7" t="n">
        <v>12019</v>
      </c>
      <c r="BK117" s="7" t="n">
        <v>11980</v>
      </c>
      <c r="BL117" s="7" t="n">
        <v>12032</v>
      </c>
      <c r="BM117" s="7" t="n">
        <v>11766</v>
      </c>
      <c r="BN117" s="7" t="n">
        <v>11731</v>
      </c>
      <c r="BO117" s="7" t="n">
        <v>11567</v>
      </c>
      <c r="BP117" s="7" t="n">
        <v>11393</v>
      </c>
      <c r="BQ117" s="7" t="n">
        <v>11377</v>
      </c>
      <c r="BR117" s="7" t="n">
        <v>11175</v>
      </c>
      <c r="BS117" s="7" t="n">
        <v>11163</v>
      </c>
      <c r="BT117" s="7" t="n">
        <v>11011</v>
      </c>
      <c r="BU117" s="7" t="n">
        <v>10841</v>
      </c>
      <c r="BV117" s="7" t="n">
        <v>10793</v>
      </c>
      <c r="BW117" s="7" t="n">
        <v>10884</v>
      </c>
      <c r="BX117" s="7" t="n">
        <v>10931</v>
      </c>
      <c r="BY117" s="7" t="n">
        <v>10877</v>
      </c>
      <c r="BZ117" s="7" t="n">
        <v>10855</v>
      </c>
      <c r="CA117" s="7" t="n">
        <v>10870</v>
      </c>
      <c r="CB117" s="7" t="n">
        <v>10811</v>
      </c>
      <c r="CC117" s="7" t="n">
        <v>10884</v>
      </c>
      <c r="CD117" s="7" t="n">
        <v>10829</v>
      </c>
      <c r="CE117" s="7" t="n">
        <v>10933</v>
      </c>
      <c r="CF117" s="7" t="n">
        <v>11039</v>
      </c>
      <c r="CG117" s="7" t="n">
        <v>10991</v>
      </c>
      <c r="CH117" s="7" t="n">
        <v>11007</v>
      </c>
      <c r="CI117" s="7" t="n">
        <v>10994</v>
      </c>
      <c r="CJ117" s="7" t="n">
        <v>11033</v>
      </c>
      <c r="CK117" s="7" t="n">
        <v>10939</v>
      </c>
      <c r="CL117" s="7" t="n">
        <v>10884</v>
      </c>
      <c r="CM117" s="7" t="n">
        <v>10894</v>
      </c>
      <c r="CN117" s="7" t="n">
        <v>10810</v>
      </c>
      <c r="CO117" s="7" t="n">
        <v>10721</v>
      </c>
      <c r="CP117" s="7" t="n">
        <v>10725</v>
      </c>
      <c r="CQ117" s="7" t="n">
        <v>10643</v>
      </c>
      <c r="CR117" s="7" t="n">
        <v>10605</v>
      </c>
      <c r="CS117" s="7" t="n">
        <v>10574</v>
      </c>
      <c r="CT117" s="7" t="n">
        <v>10817</v>
      </c>
      <c r="CU117" s="7" t="n">
        <v>10890</v>
      </c>
      <c r="CV117" s="7" t="n">
        <v>10887</v>
      </c>
      <c r="CW117" s="7" t="n">
        <v>10875</v>
      </c>
      <c r="CX117" s="7" t="n">
        <v>10786</v>
      </c>
      <c r="CY117" s="7" t="n">
        <v>10600</v>
      </c>
      <c r="CZ117" s="7" t="n">
        <v>10591</v>
      </c>
      <c r="DA117" s="7" t="n">
        <v>10520</v>
      </c>
      <c r="DB117" s="7" t="n">
        <v>10392</v>
      </c>
      <c r="DC117" s="7" t="n">
        <v>10319</v>
      </c>
      <c r="DD117" s="7" t="n">
        <v>10206</v>
      </c>
      <c r="DE117" s="7" t="n">
        <v>10258</v>
      </c>
      <c r="DF117" s="7" t="n">
        <v>10295</v>
      </c>
      <c r="DG117" s="7" t="n">
        <v>10262</v>
      </c>
      <c r="DH117" s="7" t="n">
        <v>10222</v>
      </c>
      <c r="DI117" s="7" t="n">
        <v>10253</v>
      </c>
      <c r="DJ117" s="7" t="n">
        <v>10193</v>
      </c>
      <c r="DK117" s="7" t="n">
        <v>10308</v>
      </c>
      <c r="DL117" s="7" t="n">
        <v>10326</v>
      </c>
      <c r="DM117" s="7" t="n">
        <v>10338</v>
      </c>
      <c r="DN117" s="7" t="n">
        <v>10296</v>
      </c>
      <c r="DO117" s="7" t="n">
        <v>10356</v>
      </c>
      <c r="DP117" s="7" t="n">
        <v>10163</v>
      </c>
      <c r="DQ117" s="7" t="n">
        <v>10180</v>
      </c>
      <c r="DR117" s="7" t="n">
        <v>10126</v>
      </c>
      <c r="DS117" s="7" t="n">
        <v>10028</v>
      </c>
      <c r="DT117" s="7" t="n">
        <v>10108</v>
      </c>
    </row>
    <row r="118">
      <c r="A118" s="4" t="inlineStr">
        <is>
          <t>MSCI All-Country World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row>
    <row r="120">
      <c r="A120" s="4" t="inlineStr">
        <is>
          <t>Account Value</t>
        </is>
      </c>
      <c r="B120" s="4" t="inlineStr">
        <is>
          <t xml:space="preserve"> </t>
        </is>
      </c>
      <c r="C120" s="4" t="inlineStr">
        <is>
          <t xml:space="preserve"> </t>
        </is>
      </c>
      <c r="D120" s="5" t="n">
        <v>23117</v>
      </c>
      <c r="E120" s="5" t="n">
        <v>10000</v>
      </c>
      <c r="F120" s="7" t="n">
        <v>22750</v>
      </c>
      <c r="G120" s="7" t="n">
        <v>22254</v>
      </c>
      <c r="H120" s="7" t="n">
        <v>21386</v>
      </c>
      <c r="I120" s="7" t="n">
        <v>22116</v>
      </c>
      <c r="J120" s="7" t="n">
        <v>21442</v>
      </c>
      <c r="K120" s="7" t="n">
        <v>20560</v>
      </c>
      <c r="L120" s="7" t="n">
        <v>20440</v>
      </c>
      <c r="M120" s="7" t="n">
        <v>19503</v>
      </c>
      <c r="N120" s="7" t="n">
        <v>17855</v>
      </c>
      <c r="O120" s="7" t="n">
        <v>18408</v>
      </c>
      <c r="P120" s="7" t="n">
        <v>19203</v>
      </c>
      <c r="Q120" s="7" t="n">
        <v>19755</v>
      </c>
      <c r="R120" s="7" t="n">
        <v>19057</v>
      </c>
      <c r="S120" s="7" t="n">
        <v>18011</v>
      </c>
      <c r="T120" s="7" t="n">
        <v>18206</v>
      </c>
      <c r="U120" s="7" t="n">
        <v>17948</v>
      </c>
      <c r="V120" s="7" t="n">
        <v>17412</v>
      </c>
      <c r="W120" s="7" t="n">
        <v>17926</v>
      </c>
      <c r="X120" s="7" t="n">
        <v>16726</v>
      </c>
      <c r="Y120" s="7" t="n">
        <v>17412</v>
      </c>
      <c r="Z120" s="7" t="n">
        <v>16158</v>
      </c>
      <c r="AA120" s="7" t="n">
        <v>15239</v>
      </c>
      <c r="AB120" s="7" t="n">
        <v>16852</v>
      </c>
      <c r="AC120" s="7" t="n">
        <v>17496</v>
      </c>
      <c r="AD120" s="7" t="n">
        <v>16354</v>
      </c>
      <c r="AE120" s="7" t="n">
        <v>17860</v>
      </c>
      <c r="AF120" s="7" t="n">
        <v>17839</v>
      </c>
      <c r="AG120" s="7" t="n">
        <v>19391</v>
      </c>
      <c r="AH120" s="7" t="n">
        <v>18979</v>
      </c>
      <c r="AI120" s="7" t="n">
        <v>19483</v>
      </c>
      <c r="AJ120" s="7" t="n">
        <v>20489</v>
      </c>
      <c r="AK120" s="7" t="n">
        <v>19701</v>
      </c>
      <c r="AL120" s="7" t="n">
        <v>20187</v>
      </c>
      <c r="AM120" s="7" t="n">
        <v>19207</v>
      </c>
      <c r="AN120" s="7" t="n">
        <v>20034</v>
      </c>
      <c r="AO120" s="7" t="n">
        <v>19545</v>
      </c>
      <c r="AP120" s="7" t="n">
        <v>19411</v>
      </c>
      <c r="AQ120" s="7" t="n">
        <v>19150</v>
      </c>
      <c r="AR120" s="7" t="n">
        <v>18865</v>
      </c>
      <c r="AS120" s="7" t="n">
        <v>18075</v>
      </c>
      <c r="AT120" s="7" t="n">
        <v>17605</v>
      </c>
      <c r="AU120" s="7" t="n">
        <v>17206</v>
      </c>
      <c r="AV120" s="7" t="n">
        <v>17285</v>
      </c>
      <c r="AW120" s="7" t="n">
        <v>16518</v>
      </c>
      <c r="AX120" s="7" t="n">
        <v>14705</v>
      </c>
      <c r="AY120" s="7" t="n">
        <v>15072</v>
      </c>
      <c r="AZ120" s="7" t="n">
        <v>15574</v>
      </c>
      <c r="BA120" s="7" t="n">
        <v>14676</v>
      </c>
      <c r="BB120" s="7" t="n">
        <v>13938</v>
      </c>
      <c r="BC120" s="7" t="n">
        <v>13507</v>
      </c>
      <c r="BD120" s="7" t="n">
        <v>12944</v>
      </c>
      <c r="BE120" s="7" t="n">
        <v>11692</v>
      </c>
      <c r="BF120" s="7" t="n">
        <v>13516</v>
      </c>
      <c r="BG120" s="7" t="n">
        <v>14704</v>
      </c>
      <c r="BH120" s="7" t="n">
        <v>14868</v>
      </c>
      <c r="BI120" s="7" t="n">
        <v>14362</v>
      </c>
      <c r="BJ120" s="7" t="n">
        <v>14020</v>
      </c>
      <c r="BK120" s="7" t="n">
        <v>13647</v>
      </c>
      <c r="BL120" s="7" t="n">
        <v>13365</v>
      </c>
      <c r="BM120" s="7" t="n">
        <v>13690</v>
      </c>
      <c r="BN120" s="7" t="n">
        <v>13650</v>
      </c>
      <c r="BO120" s="7" t="n">
        <v>12811</v>
      </c>
      <c r="BP120" s="7" t="n">
        <v>13619</v>
      </c>
      <c r="BQ120" s="7" t="n">
        <v>13174</v>
      </c>
      <c r="BR120" s="7" t="n">
        <v>13011</v>
      </c>
      <c r="BS120" s="7" t="n">
        <v>12672</v>
      </c>
      <c r="BT120" s="7" t="n">
        <v>11744</v>
      </c>
      <c r="BU120" s="7" t="n">
        <v>12634</v>
      </c>
      <c r="BV120" s="7" t="n">
        <v>12452</v>
      </c>
      <c r="BW120" s="7" t="n">
        <v>13461</v>
      </c>
      <c r="BX120" s="7" t="n">
        <v>13403</v>
      </c>
      <c r="BY120" s="7" t="n">
        <v>13298</v>
      </c>
      <c r="BZ120" s="7" t="n">
        <v>12909</v>
      </c>
      <c r="CA120" s="7" t="n">
        <v>12979</v>
      </c>
      <c r="CB120" s="7" t="n">
        <v>12963</v>
      </c>
      <c r="CC120" s="7" t="n">
        <v>12831</v>
      </c>
      <c r="CD120" s="7" t="n">
        <v>13121</v>
      </c>
      <c r="CE120" s="7" t="n">
        <v>13697</v>
      </c>
      <c r="CF120" s="7" t="n">
        <v>12965</v>
      </c>
      <c r="CG120" s="7" t="n">
        <v>12759</v>
      </c>
      <c r="CH120" s="7" t="n">
        <v>12517</v>
      </c>
      <c r="CI120" s="7" t="n">
        <v>12262</v>
      </c>
      <c r="CJ120" s="7" t="n">
        <v>12030</v>
      </c>
      <c r="CK120" s="7" t="n">
        <v>11984</v>
      </c>
      <c r="CL120" s="7" t="n">
        <v>11658</v>
      </c>
      <c r="CM120" s="7" t="n">
        <v>11605</v>
      </c>
      <c r="CN120" s="7" t="n">
        <v>11355</v>
      </c>
      <c r="CO120" s="7" t="n">
        <v>11180</v>
      </c>
      <c r="CP120" s="7" t="n">
        <v>11045</v>
      </c>
      <c r="CQ120" s="7" t="n">
        <v>10744</v>
      </c>
      <c r="CR120" s="7" t="n">
        <v>10458</v>
      </c>
      <c r="CS120" s="7" t="n">
        <v>10237</v>
      </c>
      <c r="CT120" s="7" t="n">
        <v>10160</v>
      </c>
      <c r="CU120" s="7" t="n">
        <v>10335</v>
      </c>
      <c r="CV120" s="7" t="n">
        <v>10272</v>
      </c>
      <c r="CW120" s="7" t="n">
        <v>10238</v>
      </c>
      <c r="CX120" s="7" t="n">
        <v>9815</v>
      </c>
      <c r="CY120" s="7" t="n">
        <v>9875</v>
      </c>
      <c r="CZ120" s="7" t="n">
        <v>9862</v>
      </c>
      <c r="DA120" s="7" t="n">
        <v>9719</v>
      </c>
      <c r="DB120" s="7" t="n">
        <v>9048</v>
      </c>
      <c r="DC120" s="7" t="n">
        <v>9110</v>
      </c>
      <c r="DD120" s="7" t="n">
        <v>9696</v>
      </c>
      <c r="DE120" s="7" t="n">
        <v>9874</v>
      </c>
      <c r="DF120" s="7" t="n">
        <v>9956</v>
      </c>
      <c r="DG120" s="7" t="n">
        <v>9231</v>
      </c>
      <c r="DH120" s="7" t="n">
        <v>9578</v>
      </c>
      <c r="DI120" s="7" t="n">
        <v>10283</v>
      </c>
      <c r="DJ120" s="7" t="n">
        <v>10195</v>
      </c>
      <c r="DK120" s="7" t="n">
        <v>10440</v>
      </c>
      <c r="DL120" s="7" t="n">
        <v>10454</v>
      </c>
      <c r="DM120" s="7" t="n">
        <v>10159</v>
      </c>
      <c r="DN120" s="7" t="n">
        <v>10319</v>
      </c>
      <c r="DO120" s="7" t="n">
        <v>9775</v>
      </c>
      <c r="DP120" s="7" t="n">
        <v>9930</v>
      </c>
      <c r="DQ120" s="7" t="n">
        <v>10126</v>
      </c>
      <c r="DR120" s="7" t="n">
        <v>9959</v>
      </c>
      <c r="DS120" s="7" t="n">
        <v>9889</v>
      </c>
      <c r="DT120" s="7" t="n">
        <v>10221</v>
      </c>
    </row>
    <row r="121">
      <c r="A121" s="4" t="inlineStr">
        <is>
          <t>Morningstar Multi-Asset High Income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row>
    <row r="123">
      <c r="A123" s="4" t="inlineStr">
        <is>
          <t>Line Graph and Table Measure Name</t>
        </is>
      </c>
      <c r="B123" s="4" t="inlineStr">
        <is>
          <t xml:space="preserve"> </t>
        </is>
      </c>
      <c r="C123" s="4" t="inlineStr">
        <is>
          <t xml:space="preserve"> </t>
        </is>
      </c>
      <c r="D123" s="4" t="inlineStr">
        <is>
          <t>Morningstar&amp;lt;sup style="box-sizing: border-box; color: rgb(0, 0, 0); display: inline; flex-wrap: nowrap; font-size: 8px; font-weight: 400; grid-area: auto; line-height: 0px; margin: 0px; overflow: visible; position: relative; text-align: left;"&gt;®&amp;lt;/sup&gt; Multi-Asset High Income Index℠</t>
        </is>
      </c>
      <c r="E123" s="4" t="inlineStr">
        <is>
          <t>Morningstar&amp;lt;sup style="box-sizing: border-box; color: rgb(0, 0, 0); display: inline; flex-wrap: nowrap; font-size: 12px; font-weight: 700; grid-area: auto; line-height: 0px; margin: 0px; overflow: visible; position: relative; text-align: center;"&gt;®&amp;lt;/sup&gt; Multi-Asset High Income Index℠</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row>
    <row r="124">
      <c r="A124" s="4" t="inlineStr">
        <is>
          <t>MSCI All-Country World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row>
    <row r="126">
      <c r="A126" s="4" t="inlineStr">
        <is>
          <t>Account Value</t>
        </is>
      </c>
      <c r="B126" s="4" t="inlineStr">
        <is>
          <t xml:space="preserve"> </t>
        </is>
      </c>
      <c r="C126" s="4" t="inlineStr">
        <is>
          <t xml:space="preserve"> </t>
        </is>
      </c>
      <c r="D126" s="5" t="n">
        <v>23117</v>
      </c>
      <c r="E126" s="5" t="n">
        <v>10000</v>
      </c>
      <c r="F126" s="7" t="n">
        <v>22750</v>
      </c>
      <c r="G126" s="7" t="n">
        <v>22254</v>
      </c>
      <c r="H126" s="7" t="n">
        <v>21386</v>
      </c>
      <c r="I126" s="7" t="n">
        <v>22116</v>
      </c>
      <c r="J126" s="7" t="n">
        <v>21442</v>
      </c>
      <c r="K126" s="7" t="n">
        <v>20560</v>
      </c>
      <c r="L126" s="7" t="n">
        <v>20440</v>
      </c>
      <c r="M126" s="7" t="n">
        <v>19503</v>
      </c>
      <c r="N126" s="7" t="n">
        <v>17855</v>
      </c>
      <c r="O126" s="7" t="n">
        <v>18408</v>
      </c>
      <c r="P126" s="7" t="n">
        <v>19203</v>
      </c>
      <c r="Q126" s="7" t="n">
        <v>19755</v>
      </c>
      <c r="R126" s="7" t="n">
        <v>19057</v>
      </c>
      <c r="S126" s="7" t="n">
        <v>18011</v>
      </c>
      <c r="T126" s="7" t="n">
        <v>18206</v>
      </c>
      <c r="U126" s="7" t="n">
        <v>17948</v>
      </c>
      <c r="V126" s="7" t="n">
        <v>17412</v>
      </c>
      <c r="W126" s="7" t="n">
        <v>17926</v>
      </c>
      <c r="X126" s="7" t="n">
        <v>16726</v>
      </c>
      <c r="Y126" s="7" t="n">
        <v>17412</v>
      </c>
      <c r="Z126" s="7" t="n">
        <v>16158</v>
      </c>
      <c r="AA126" s="7" t="n">
        <v>15239</v>
      </c>
      <c r="AB126" s="7" t="n">
        <v>16852</v>
      </c>
      <c r="AC126" s="7" t="n">
        <v>17496</v>
      </c>
      <c r="AD126" s="7" t="n">
        <v>16354</v>
      </c>
      <c r="AE126" s="7" t="n">
        <v>17860</v>
      </c>
      <c r="AF126" s="7" t="n">
        <v>17839</v>
      </c>
      <c r="AG126" s="7" t="n">
        <v>19391</v>
      </c>
      <c r="AH126" s="7" t="n">
        <v>18979</v>
      </c>
      <c r="AI126" s="7" t="n">
        <v>19483</v>
      </c>
      <c r="AJ126" s="7" t="n">
        <v>20489</v>
      </c>
      <c r="AK126" s="7" t="n">
        <v>19701</v>
      </c>
      <c r="AL126" s="7" t="n">
        <v>20187</v>
      </c>
      <c r="AM126" s="7" t="n">
        <v>19207</v>
      </c>
      <c r="AN126" s="7" t="n">
        <v>20034</v>
      </c>
      <c r="AO126" s="7" t="n">
        <v>19545</v>
      </c>
      <c r="AP126" s="7" t="n">
        <v>19411</v>
      </c>
      <c r="AQ126" s="7" t="n">
        <v>19150</v>
      </c>
      <c r="AR126" s="7" t="n">
        <v>18865</v>
      </c>
      <c r="AS126" s="7" t="n">
        <v>18075</v>
      </c>
      <c r="AT126" s="7" t="n">
        <v>17605</v>
      </c>
      <c r="AU126" s="7" t="n">
        <v>17206</v>
      </c>
      <c r="AV126" s="7" t="n">
        <v>17285</v>
      </c>
      <c r="AW126" s="7" t="n">
        <v>16518</v>
      </c>
      <c r="AX126" s="7" t="n">
        <v>14705</v>
      </c>
      <c r="AY126" s="7" t="n">
        <v>15072</v>
      </c>
      <c r="AZ126" s="7" t="n">
        <v>15574</v>
      </c>
      <c r="BA126" s="7" t="n">
        <v>14676</v>
      </c>
      <c r="BB126" s="7" t="n">
        <v>13938</v>
      </c>
      <c r="BC126" s="7" t="n">
        <v>13507</v>
      </c>
      <c r="BD126" s="7" t="n">
        <v>12944</v>
      </c>
      <c r="BE126" s="7" t="n">
        <v>11692</v>
      </c>
      <c r="BF126" s="7" t="n">
        <v>13516</v>
      </c>
      <c r="BG126" s="7" t="n">
        <v>14704</v>
      </c>
      <c r="BH126" s="7" t="n">
        <v>14868</v>
      </c>
      <c r="BI126" s="7" t="n">
        <v>14362</v>
      </c>
      <c r="BJ126" s="7" t="n">
        <v>14020</v>
      </c>
      <c r="BK126" s="7" t="n">
        <v>13647</v>
      </c>
      <c r="BL126" s="7" t="n">
        <v>13365</v>
      </c>
      <c r="BM126" s="7" t="n">
        <v>13690</v>
      </c>
      <c r="BN126" s="7" t="n">
        <v>13650</v>
      </c>
      <c r="BO126" s="7" t="n">
        <v>12811</v>
      </c>
      <c r="BP126" s="7" t="n">
        <v>13619</v>
      </c>
      <c r="BQ126" s="7" t="n">
        <v>13174</v>
      </c>
      <c r="BR126" s="7" t="n">
        <v>13011</v>
      </c>
      <c r="BS126" s="7" t="n">
        <v>12672</v>
      </c>
      <c r="BT126" s="7" t="n">
        <v>11744</v>
      </c>
      <c r="BU126" s="7" t="n">
        <v>12634</v>
      </c>
      <c r="BV126" s="7" t="n">
        <v>12452</v>
      </c>
      <c r="BW126" s="7" t="n">
        <v>13461</v>
      </c>
      <c r="BX126" s="7" t="n">
        <v>13403</v>
      </c>
      <c r="BY126" s="7" t="n">
        <v>13298</v>
      </c>
      <c r="BZ126" s="7" t="n">
        <v>12909</v>
      </c>
      <c r="CA126" s="7" t="n">
        <v>12979</v>
      </c>
      <c r="CB126" s="7" t="n">
        <v>12963</v>
      </c>
      <c r="CC126" s="7" t="n">
        <v>12831</v>
      </c>
      <c r="CD126" s="7" t="n">
        <v>13121</v>
      </c>
      <c r="CE126" s="7" t="n">
        <v>13697</v>
      </c>
      <c r="CF126" s="7" t="n">
        <v>12965</v>
      </c>
      <c r="CG126" s="7" t="n">
        <v>12759</v>
      </c>
      <c r="CH126" s="7" t="n">
        <v>12517</v>
      </c>
      <c r="CI126" s="7" t="n">
        <v>12262</v>
      </c>
      <c r="CJ126" s="7" t="n">
        <v>12030</v>
      </c>
      <c r="CK126" s="7" t="n">
        <v>11984</v>
      </c>
      <c r="CL126" s="7" t="n">
        <v>11658</v>
      </c>
      <c r="CM126" s="7" t="n">
        <v>11605</v>
      </c>
      <c r="CN126" s="7" t="n">
        <v>11355</v>
      </c>
      <c r="CO126" s="7" t="n">
        <v>11180</v>
      </c>
      <c r="CP126" s="7" t="n">
        <v>11045</v>
      </c>
      <c r="CQ126" s="7" t="n">
        <v>10744</v>
      </c>
      <c r="CR126" s="7" t="n">
        <v>10458</v>
      </c>
      <c r="CS126" s="7" t="n">
        <v>10237</v>
      </c>
      <c r="CT126" s="7" t="n">
        <v>10160</v>
      </c>
      <c r="CU126" s="7" t="n">
        <v>10335</v>
      </c>
      <c r="CV126" s="7" t="n">
        <v>10272</v>
      </c>
      <c r="CW126" s="7" t="n">
        <v>10238</v>
      </c>
      <c r="CX126" s="7" t="n">
        <v>9815</v>
      </c>
      <c r="CY126" s="7" t="n">
        <v>9875</v>
      </c>
      <c r="CZ126" s="7" t="n">
        <v>9862</v>
      </c>
      <c r="DA126" s="7" t="n">
        <v>9719</v>
      </c>
      <c r="DB126" s="7" t="n">
        <v>9048</v>
      </c>
      <c r="DC126" s="7" t="n">
        <v>9110</v>
      </c>
      <c r="DD126" s="7" t="n">
        <v>9696</v>
      </c>
      <c r="DE126" s="7" t="n">
        <v>9874</v>
      </c>
      <c r="DF126" s="7" t="n">
        <v>9956</v>
      </c>
      <c r="DG126" s="7" t="n">
        <v>9231</v>
      </c>
      <c r="DH126" s="7" t="n">
        <v>9578</v>
      </c>
      <c r="DI126" s="7" t="n">
        <v>10283</v>
      </c>
      <c r="DJ126" s="7" t="n">
        <v>10195</v>
      </c>
      <c r="DK126" s="7" t="n">
        <v>10440</v>
      </c>
      <c r="DL126" s="7" t="n">
        <v>10454</v>
      </c>
      <c r="DM126" s="7" t="n">
        <v>10159</v>
      </c>
      <c r="DN126" s="7" t="n">
        <v>10319</v>
      </c>
      <c r="DO126" s="7" t="n">
        <v>9775</v>
      </c>
      <c r="DP126" s="7" t="n">
        <v>9930</v>
      </c>
      <c r="DQ126" s="7" t="n">
        <v>10126</v>
      </c>
      <c r="DR126" s="7" t="n">
        <v>9959</v>
      </c>
      <c r="DS126" s="7" t="n">
        <v>9889</v>
      </c>
      <c r="DT126" s="7" t="n">
        <v>10221</v>
      </c>
    </row>
    <row r="127">
      <c r="A127" s="4" t="inlineStr">
        <is>
          <t>MSCI USA Minimum Volatility Extended ESG Reduced Carbon Target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row>
    <row r="129">
      <c r="A129" s="4" t="inlineStr">
        <is>
          <t>Line Graph and Table Measure Name</t>
        </is>
      </c>
      <c r="B129" s="4" t="inlineStr">
        <is>
          <t xml:space="preserve"> </t>
        </is>
      </c>
      <c r="C129" s="4" t="inlineStr">
        <is>
          <t>MSCI USA Minimum Volatility Extended ESG Reduced Carbon Target Index</t>
        </is>
      </c>
      <c r="D129" s="4" t="inlineStr">
        <is>
          <t>MSCI USA Minimum Volatility Extended ESG Reduced Carbon Target Index</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row>
    <row r="130">
      <c r="A130" s="4" t="inlineStr">
        <is>
          <t>MSCI USA Minimum Volatility (USD)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row>
    <row r="132">
      <c r="A132" s="4" t="inlineStr">
        <is>
          <t>Line Graph and Table Measure Name</t>
        </is>
      </c>
      <c r="B132" s="4" t="inlineStr">
        <is>
          <t xml:space="preserve"> </t>
        </is>
      </c>
      <c r="C132" s="4" t="inlineStr">
        <is>
          <t xml:space="preserve"> </t>
        </is>
      </c>
      <c r="D132" s="4" t="inlineStr">
        <is>
          <t>MSCI USA Minimum Volatility (USD) Index</t>
        </is>
      </c>
      <c r="E132" s="4" t="inlineStr">
        <is>
          <t>MSCI USA Minimum Volatility (USD) Index</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row>
    <row r="133">
      <c r="A133" s="4" t="inlineStr">
        <is>
          <t>Account Value</t>
        </is>
      </c>
      <c r="B133" s="4" t="inlineStr">
        <is>
          <t xml:space="preserve"> </t>
        </is>
      </c>
      <c r="C133" s="4" t="inlineStr">
        <is>
          <t xml:space="preserve"> </t>
        </is>
      </c>
      <c r="D133" s="5" t="n">
        <v>29017</v>
      </c>
      <c r="E133" s="5" t="n">
        <v>10000</v>
      </c>
      <c r="F133" s="7" t="n">
        <v>27972</v>
      </c>
      <c r="G133" s="7" t="n">
        <v>27478</v>
      </c>
      <c r="H133" s="7" t="n">
        <v>26729</v>
      </c>
      <c r="I133" s="7" t="n">
        <v>27754</v>
      </c>
      <c r="J133" s="7" t="n">
        <v>26904</v>
      </c>
      <c r="K133" s="7" t="n">
        <v>26353</v>
      </c>
      <c r="L133" s="7" t="n">
        <v>25772</v>
      </c>
      <c r="M133" s="7" t="n">
        <v>25092</v>
      </c>
      <c r="N133" s="7" t="n">
        <v>23705</v>
      </c>
      <c r="O133" s="7" t="n">
        <v>23909</v>
      </c>
      <c r="P133" s="7" t="n">
        <v>24602</v>
      </c>
      <c r="Q133" s="7" t="n">
        <v>24739</v>
      </c>
      <c r="R133" s="7" t="n">
        <v>24408</v>
      </c>
      <c r="S133" s="7" t="n">
        <v>23353</v>
      </c>
      <c r="T133" s="7" t="n">
        <v>24136</v>
      </c>
      <c r="U133" s="7" t="n">
        <v>23779</v>
      </c>
      <c r="V133" s="7" t="n">
        <v>23002</v>
      </c>
      <c r="W133" s="7" t="n">
        <v>23820</v>
      </c>
      <c r="X133" s="7" t="n">
        <v>23474</v>
      </c>
      <c r="Y133" s="7" t="n">
        <v>24383</v>
      </c>
      <c r="Z133" s="7" t="n">
        <v>23051</v>
      </c>
      <c r="AA133" s="7" t="n">
        <v>21379</v>
      </c>
      <c r="AB133" s="7" t="n">
        <v>23030</v>
      </c>
      <c r="AC133" s="7" t="n">
        <v>23756</v>
      </c>
      <c r="AD133" s="7" t="n">
        <v>22602</v>
      </c>
      <c r="AE133" s="7" t="n">
        <v>23566</v>
      </c>
      <c r="AF133" s="7" t="n">
        <v>23569</v>
      </c>
      <c r="AG133" s="7" t="n">
        <v>24877</v>
      </c>
      <c r="AH133" s="7" t="n">
        <v>23582</v>
      </c>
      <c r="AI133" s="7" t="n">
        <v>24324</v>
      </c>
      <c r="AJ133" s="7" t="n">
        <v>25849</v>
      </c>
      <c r="AK133" s="7" t="n">
        <v>24205</v>
      </c>
      <c r="AL133" s="7" t="n">
        <v>24692</v>
      </c>
      <c r="AM133" s="7" t="n">
        <v>23412</v>
      </c>
      <c r="AN133" s="7" t="n">
        <v>24637</v>
      </c>
      <c r="AO133" s="7" t="n">
        <v>24165</v>
      </c>
      <c r="AP133" s="7" t="n">
        <v>23351</v>
      </c>
      <c r="AQ133" s="7" t="n">
        <v>22931</v>
      </c>
      <c r="AR133" s="7" t="n">
        <v>22742</v>
      </c>
      <c r="AS133" s="7" t="n">
        <v>21856</v>
      </c>
      <c r="AT133" s="7" t="n">
        <v>20711</v>
      </c>
      <c r="AU133" s="7" t="n">
        <v>20790</v>
      </c>
      <c r="AV133" s="7" t="n">
        <v>21361</v>
      </c>
      <c r="AW133" s="7" t="n">
        <v>20875</v>
      </c>
      <c r="AX133" s="7" t="n">
        <v>19290</v>
      </c>
      <c r="AY133" s="7" t="n">
        <v>19977</v>
      </c>
      <c r="AZ133" s="7" t="n">
        <v>20305</v>
      </c>
      <c r="BA133" s="7" t="n">
        <v>19739</v>
      </c>
      <c r="BB133" s="7" t="n">
        <v>18888</v>
      </c>
      <c r="BC133" s="7" t="n">
        <v>19089</v>
      </c>
      <c r="BD133" s="7" t="n">
        <v>18290</v>
      </c>
      <c r="BE133" s="7" t="n">
        <v>16735</v>
      </c>
      <c r="BF133" s="7" t="n">
        <v>18994</v>
      </c>
      <c r="BG133" s="7" t="n">
        <v>20670</v>
      </c>
      <c r="BH133" s="7" t="n">
        <v>20199</v>
      </c>
      <c r="BI133" s="7" t="n">
        <v>19823</v>
      </c>
      <c r="BJ133" s="7" t="n">
        <v>19563</v>
      </c>
      <c r="BK133" s="7" t="n">
        <v>19597</v>
      </c>
      <c r="BL133" s="7" t="n">
        <v>19420</v>
      </c>
      <c r="BM133" s="7" t="n">
        <v>19101</v>
      </c>
      <c r="BN133" s="7" t="n">
        <v>18793</v>
      </c>
      <c r="BO133" s="7" t="n">
        <v>17891</v>
      </c>
      <c r="BP133" s="7" t="n">
        <v>18182</v>
      </c>
      <c r="BQ133" s="7" t="n">
        <v>17790</v>
      </c>
      <c r="BR133" s="7" t="n">
        <v>17327</v>
      </c>
      <c r="BS133" s="7" t="n">
        <v>16695</v>
      </c>
      <c r="BT133" s="7" t="n">
        <v>15785</v>
      </c>
      <c r="BU133" s="7" t="n">
        <v>16991</v>
      </c>
      <c r="BV133" s="7" t="n">
        <v>16380</v>
      </c>
      <c r="BW133" s="7" t="n">
        <v>17066</v>
      </c>
      <c r="BX133" s="7" t="n">
        <v>16855</v>
      </c>
      <c r="BY133" s="7" t="n">
        <v>16351</v>
      </c>
      <c r="BZ133" s="7" t="n">
        <v>15819</v>
      </c>
      <c r="CA133" s="7" t="n">
        <v>15558</v>
      </c>
      <c r="CB133" s="7" t="n">
        <v>15389</v>
      </c>
      <c r="CC133" s="7" t="n">
        <v>15377</v>
      </c>
      <c r="CD133" s="7" t="n">
        <v>15413</v>
      </c>
      <c r="CE133" s="7" t="n">
        <v>16090</v>
      </c>
      <c r="CF133" s="7" t="n">
        <v>15544</v>
      </c>
      <c r="CG133" s="7" t="n">
        <v>15512</v>
      </c>
      <c r="CH133" s="7" t="n">
        <v>15041</v>
      </c>
      <c r="CI133" s="7" t="n">
        <v>14756</v>
      </c>
      <c r="CJ133" s="7" t="n">
        <v>14677</v>
      </c>
      <c r="CK133" s="7" t="n">
        <v>14556</v>
      </c>
      <c r="CL133" s="7" t="n">
        <v>14269</v>
      </c>
      <c r="CM133" s="7" t="n">
        <v>14325</v>
      </c>
      <c r="CN133" s="7" t="n">
        <v>14034</v>
      </c>
      <c r="CO133" s="7" t="n">
        <v>13833</v>
      </c>
      <c r="CP133" s="7" t="n">
        <v>13817</v>
      </c>
      <c r="CQ133" s="7" t="n">
        <v>13215</v>
      </c>
      <c r="CR133" s="7" t="n">
        <v>13043</v>
      </c>
      <c r="CS133" s="7" t="n">
        <v>12739</v>
      </c>
      <c r="CT133" s="7" t="n">
        <v>12658</v>
      </c>
      <c r="CU133" s="7" t="n">
        <v>13023</v>
      </c>
      <c r="CV133" s="7" t="n">
        <v>13109</v>
      </c>
      <c r="CW133" s="7" t="n">
        <v>13370</v>
      </c>
      <c r="CX133" s="7" t="n">
        <v>13175</v>
      </c>
      <c r="CY133" s="7" t="n">
        <v>12598</v>
      </c>
      <c r="CZ133" s="7" t="n">
        <v>12399</v>
      </c>
      <c r="DA133" s="7" t="n">
        <v>12455</v>
      </c>
      <c r="DB133" s="7" t="n">
        <v>11748</v>
      </c>
      <c r="DC133" s="7" t="n">
        <v>11622</v>
      </c>
      <c r="DD133" s="7" t="n">
        <v>11786</v>
      </c>
      <c r="DE133" s="7" t="n">
        <v>11725</v>
      </c>
      <c r="DF133" s="7" t="n">
        <v>11753</v>
      </c>
      <c r="DG133" s="7" t="n">
        <v>11087</v>
      </c>
      <c r="DH133" s="7" t="n">
        <v>11150</v>
      </c>
      <c r="DI133" s="7" t="n">
        <v>11676</v>
      </c>
      <c r="DJ133" s="7" t="n">
        <v>11228</v>
      </c>
      <c r="DK133" s="7" t="n">
        <v>11483</v>
      </c>
      <c r="DL133" s="7" t="n">
        <v>11362</v>
      </c>
      <c r="DM133" s="7" t="n">
        <v>11425</v>
      </c>
      <c r="DN133" s="7" t="n">
        <v>11509</v>
      </c>
      <c r="DO133" s="7" t="n">
        <v>11102</v>
      </c>
      <c r="DP133" s="7" t="n">
        <v>11156</v>
      </c>
      <c r="DQ133" s="7" t="n">
        <v>11143</v>
      </c>
      <c r="DR133" s="7" t="n">
        <v>10772</v>
      </c>
      <c r="DS133" s="7" t="n">
        <v>10328</v>
      </c>
      <c r="DT133" s="7" t="n">
        <v>10407</v>
      </c>
    </row>
    <row r="134">
      <c r="A134" s="4" t="inlineStr">
        <is>
          <t>MSCI USA Momentum SR Variant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row>
    <row r="136">
      <c r="A136" s="4" t="inlineStr">
        <is>
          <t>Line Graph and Table Measure Name</t>
        </is>
      </c>
      <c r="B136" s="4" t="inlineStr">
        <is>
          <t xml:space="preserve"> </t>
        </is>
      </c>
      <c r="C136" s="4" t="inlineStr">
        <is>
          <t xml:space="preserve"> </t>
        </is>
      </c>
      <c r="D136" s="4" t="inlineStr">
        <is>
          <t>MSCI USA Momentum SR Variant Index</t>
        </is>
      </c>
      <c r="E136" s="4" t="inlineStr">
        <is>
          <t>MSCI USA Momentum SR Variant Index</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row>
    <row r="137">
      <c r="A137" s="4" t="inlineStr">
        <is>
          <t>Account Value</t>
        </is>
      </c>
      <c r="B137" s="4" t="inlineStr">
        <is>
          <t xml:space="preserve"> </t>
        </is>
      </c>
      <c r="C137" s="4" t="inlineStr">
        <is>
          <t xml:space="preserve"> </t>
        </is>
      </c>
      <c r="D137" s="5" t="n">
        <v>35212</v>
      </c>
      <c r="E137" s="5" t="n">
        <v>10000</v>
      </c>
      <c r="F137" s="7" t="n">
        <v>35914</v>
      </c>
      <c r="G137" s="7" t="n">
        <v>34334</v>
      </c>
      <c r="H137" s="7" t="n">
        <v>32589</v>
      </c>
      <c r="I137" s="7" t="n">
        <v>34504</v>
      </c>
      <c r="J137" s="7" t="n">
        <v>33523</v>
      </c>
      <c r="K137" s="7" t="n">
        <v>30449</v>
      </c>
      <c r="L137" s="7" t="n">
        <v>28831</v>
      </c>
      <c r="M137" s="7" t="n">
        <v>27508</v>
      </c>
      <c r="N137" s="7" t="n">
        <v>25183</v>
      </c>
      <c r="O137" s="7" t="n">
        <v>25600</v>
      </c>
      <c r="P137" s="7" t="n">
        <v>26883</v>
      </c>
      <c r="Q137" s="7" t="n">
        <v>26804</v>
      </c>
      <c r="R137" s="7" t="n">
        <v>26347</v>
      </c>
      <c r="S137" s="7" t="n">
        <v>24627</v>
      </c>
      <c r="T137" s="7" t="n">
        <v>25894</v>
      </c>
      <c r="U137" s="7" t="n">
        <v>25278</v>
      </c>
      <c r="V137" s="7" t="n">
        <v>25180</v>
      </c>
      <c r="W137" s="7" t="n">
        <v>26221</v>
      </c>
      <c r="X137" s="7" t="n">
        <v>26392</v>
      </c>
      <c r="Y137" s="7" t="n">
        <v>27444</v>
      </c>
      <c r="Z137" s="7" t="n">
        <v>26498</v>
      </c>
      <c r="AA137" s="7" t="n">
        <v>23544</v>
      </c>
      <c r="AB137" s="7" t="n">
        <v>25054</v>
      </c>
      <c r="AC137" s="7" t="n">
        <v>25538</v>
      </c>
      <c r="AD137" s="7" t="n">
        <v>24281</v>
      </c>
      <c r="AE137" s="7" t="n">
        <v>25961</v>
      </c>
      <c r="AF137" s="7" t="n">
        <v>26100</v>
      </c>
      <c r="AG137" s="7" t="n">
        <v>29856</v>
      </c>
      <c r="AH137" s="7" t="n">
        <v>28529</v>
      </c>
      <c r="AI137" s="7" t="n">
        <v>29307</v>
      </c>
      <c r="AJ137" s="7" t="n">
        <v>32223</v>
      </c>
      <c r="AK137" s="7" t="n">
        <v>32388</v>
      </c>
      <c r="AL137" s="7" t="n">
        <v>33686</v>
      </c>
      <c r="AM137" s="7" t="n">
        <v>31026</v>
      </c>
      <c r="AN137" s="7" t="n">
        <v>32144</v>
      </c>
      <c r="AO137" s="7" t="n">
        <v>30860</v>
      </c>
      <c r="AP137" s="7" t="n">
        <v>30574</v>
      </c>
      <c r="AQ137" s="7" t="n">
        <v>30000</v>
      </c>
      <c r="AR137" s="7" t="n">
        <v>30329</v>
      </c>
      <c r="AS137" s="7" t="n">
        <v>28315</v>
      </c>
      <c r="AT137" s="7" t="n">
        <v>28670</v>
      </c>
      <c r="AU137" s="7" t="n">
        <v>28839</v>
      </c>
      <c r="AV137" s="7" t="n">
        <v>28363</v>
      </c>
      <c r="AW137" s="7" t="n">
        <v>27409</v>
      </c>
      <c r="AX137" s="7" t="n">
        <v>24791</v>
      </c>
      <c r="AY137" s="7" t="n">
        <v>25873</v>
      </c>
      <c r="AZ137" s="7" t="n">
        <v>26916</v>
      </c>
      <c r="BA137" s="7" t="n">
        <v>24541</v>
      </c>
      <c r="BB137" s="7" t="n">
        <v>22970</v>
      </c>
      <c r="BC137" s="7" t="n">
        <v>22011</v>
      </c>
      <c r="BD137" s="7" t="n">
        <v>20768</v>
      </c>
      <c r="BE137" s="7" t="n">
        <v>18587</v>
      </c>
      <c r="BF137" s="7" t="n">
        <v>20980</v>
      </c>
      <c r="BG137" s="7" t="n">
        <v>22643</v>
      </c>
      <c r="BH137" s="7" t="n">
        <v>21837</v>
      </c>
      <c r="BI137" s="7" t="n">
        <v>21452</v>
      </c>
      <c r="BJ137" s="7" t="n">
        <v>20753</v>
      </c>
      <c r="BK137" s="7" t="n">
        <v>20624</v>
      </c>
      <c r="BL137" s="7" t="n">
        <v>20876</v>
      </c>
      <c r="BM137" s="7" t="n">
        <v>20818</v>
      </c>
      <c r="BN137" s="7" t="n">
        <v>20445</v>
      </c>
      <c r="BO137" s="7" t="n">
        <v>19244</v>
      </c>
      <c r="BP137" s="7" t="n">
        <v>19691</v>
      </c>
      <c r="BQ137" s="7" t="n">
        <v>19245</v>
      </c>
      <c r="BR137" s="7" t="n">
        <v>18839</v>
      </c>
      <c r="BS137" s="7" t="n">
        <v>18185</v>
      </c>
      <c r="BT137" s="7" t="n">
        <v>17048</v>
      </c>
      <c r="BU137" s="7" t="n">
        <v>18467</v>
      </c>
      <c r="BV137" s="7" t="n">
        <v>18215</v>
      </c>
      <c r="BW137" s="7" t="n">
        <v>20193</v>
      </c>
      <c r="BX137" s="7" t="n">
        <v>20007</v>
      </c>
      <c r="BY137" s="7" t="n">
        <v>18898</v>
      </c>
      <c r="BZ137" s="7" t="n">
        <v>18552</v>
      </c>
      <c r="CA137" s="7" t="n">
        <v>18577</v>
      </c>
      <c r="CB137" s="7" t="n">
        <v>17950</v>
      </c>
      <c r="CC137" s="7" t="n">
        <v>17813</v>
      </c>
      <c r="CD137" s="7" t="n">
        <v>18485</v>
      </c>
      <c r="CE137" s="7" t="n">
        <v>18751</v>
      </c>
      <c r="CF137" s="7" t="n">
        <v>17328</v>
      </c>
      <c r="CG137" s="7" t="n">
        <v>17311</v>
      </c>
      <c r="CH137" s="7" t="n">
        <v>16838</v>
      </c>
      <c r="CI137" s="7" t="n">
        <v>16036</v>
      </c>
      <c r="CJ137" s="7" t="n">
        <v>15592</v>
      </c>
      <c r="CK137" s="7" t="n">
        <v>15361</v>
      </c>
      <c r="CL137" s="7" t="n">
        <v>14852</v>
      </c>
      <c r="CM137" s="7" t="n">
        <v>14793</v>
      </c>
      <c r="CN137" s="7" t="n">
        <v>14112</v>
      </c>
      <c r="CO137" s="7" t="n">
        <v>13763</v>
      </c>
      <c r="CP137" s="7" t="n">
        <v>13473</v>
      </c>
      <c r="CQ137" s="7" t="n">
        <v>12990</v>
      </c>
      <c r="CR137" s="7" t="n">
        <v>12573</v>
      </c>
      <c r="CS137" s="7" t="n">
        <v>12438</v>
      </c>
      <c r="CT137" s="7" t="n">
        <v>12511</v>
      </c>
      <c r="CU137" s="7" t="n">
        <v>12515</v>
      </c>
      <c r="CV137" s="7" t="n">
        <v>12460</v>
      </c>
      <c r="CW137" s="7" t="n">
        <v>12650</v>
      </c>
      <c r="CX137" s="7" t="n">
        <v>12323</v>
      </c>
      <c r="CY137" s="7" t="n">
        <v>11970</v>
      </c>
      <c r="CZ137" s="7" t="n">
        <v>11687</v>
      </c>
      <c r="DA137" s="7" t="n">
        <v>11765</v>
      </c>
      <c r="DB137" s="7" t="n">
        <v>11181</v>
      </c>
      <c r="DC137" s="7" t="n">
        <v>11334</v>
      </c>
      <c r="DD137" s="7" t="n">
        <v>11769</v>
      </c>
      <c r="DE137" s="7" t="n">
        <v>11781</v>
      </c>
      <c r="DF137" s="7" t="n">
        <v>11724</v>
      </c>
      <c r="DG137" s="7" t="n">
        <v>10930</v>
      </c>
      <c r="DH137" s="7" t="n">
        <v>11148</v>
      </c>
      <c r="DI137" s="7" t="n">
        <v>11859</v>
      </c>
      <c r="DJ137" s="7" t="n">
        <v>11435</v>
      </c>
      <c r="DK137" s="7" t="n">
        <v>11468</v>
      </c>
      <c r="DL137" s="7" t="n">
        <v>11110</v>
      </c>
      <c r="DM137" s="7" t="n">
        <v>11208</v>
      </c>
      <c r="DN137" s="7" t="n">
        <v>11343</v>
      </c>
      <c r="DO137" s="7" t="n">
        <v>10763</v>
      </c>
      <c r="DP137" s="7" t="n">
        <v>10827</v>
      </c>
      <c r="DQ137" s="7" t="n">
        <v>10946</v>
      </c>
      <c r="DR137" s="7" t="n">
        <v>10552</v>
      </c>
      <c r="DS137" s="7" t="n">
        <v>10313</v>
      </c>
      <c r="DT137" s="7" t="n">
        <v>10470</v>
      </c>
    </row>
    <row r="138">
      <c r="A138" s="4" t="inlineStr">
        <is>
          <t>MSCI USA Sector Neutral Quality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row>
    <row r="140">
      <c r="A140" s="4" t="inlineStr">
        <is>
          <t>Line Graph and Table Measure Name</t>
        </is>
      </c>
      <c r="B140" s="4" t="inlineStr">
        <is>
          <t xml:space="preserve"> </t>
        </is>
      </c>
      <c r="C140" s="4" t="inlineStr">
        <is>
          <t xml:space="preserve"> </t>
        </is>
      </c>
      <c r="D140" s="4" t="inlineStr">
        <is>
          <t>MSCI USA Sector Neutral Quality Index</t>
        </is>
      </c>
      <c r="E140" s="4" t="inlineStr">
        <is>
          <t>MSCI USA Sector Neutral Quality Index</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row>
    <row r="141">
      <c r="A141" s="4" t="inlineStr">
        <is>
          <t>Account Value</t>
        </is>
      </c>
      <c r="B141" s="4" t="inlineStr">
        <is>
          <t xml:space="preserve"> </t>
        </is>
      </c>
      <c r="C141" s="4" t="inlineStr">
        <is>
          <t xml:space="preserve"> </t>
        </is>
      </c>
      <c r="D141" s="5" t="n">
        <v>35618</v>
      </c>
      <c r="E141" s="5" t="n">
        <v>10000</v>
      </c>
      <c r="F141" s="7" t="n">
        <v>35355</v>
      </c>
      <c r="G141" s="7" t="n">
        <v>34265</v>
      </c>
      <c r="H141" s="7" t="n">
        <v>32454</v>
      </c>
      <c r="I141" s="7" t="n">
        <v>33956</v>
      </c>
      <c r="J141" s="7" t="n">
        <v>33071</v>
      </c>
      <c r="K141" s="7" t="n">
        <v>31040</v>
      </c>
      <c r="L141" s="7" t="n">
        <v>30354</v>
      </c>
      <c r="M141" s="7" t="n">
        <v>28960</v>
      </c>
      <c r="N141" s="7" t="n">
        <v>26675</v>
      </c>
      <c r="O141" s="7" t="n">
        <v>27053</v>
      </c>
      <c r="P141" s="7" t="n">
        <v>28499</v>
      </c>
      <c r="Q141" s="7" t="n">
        <v>28613</v>
      </c>
      <c r="R141" s="7" t="n">
        <v>27579</v>
      </c>
      <c r="S141" s="7" t="n">
        <v>25890</v>
      </c>
      <c r="T141" s="7" t="n">
        <v>25714</v>
      </c>
      <c r="U141" s="7" t="n">
        <v>25291</v>
      </c>
      <c r="V141" s="7" t="n">
        <v>24122</v>
      </c>
      <c r="W141" s="7" t="n">
        <v>24784</v>
      </c>
      <c r="X141" s="7" t="n">
        <v>23155</v>
      </c>
      <c r="Y141" s="7" t="n">
        <v>24522</v>
      </c>
      <c r="Z141" s="7" t="n">
        <v>22737</v>
      </c>
      <c r="AA141" s="7" t="n">
        <v>21004</v>
      </c>
      <c r="AB141" s="7" t="n">
        <v>23288</v>
      </c>
      <c r="AC141" s="7" t="n">
        <v>24518</v>
      </c>
      <c r="AD141" s="7" t="n">
        <v>22460</v>
      </c>
      <c r="AE141" s="7" t="n">
        <v>24692</v>
      </c>
      <c r="AF141" s="7" t="n">
        <v>24734</v>
      </c>
      <c r="AG141" s="7" t="n">
        <v>26900</v>
      </c>
      <c r="AH141" s="7" t="n">
        <v>25924</v>
      </c>
      <c r="AI141" s="7" t="n">
        <v>27048</v>
      </c>
      <c r="AJ141" s="7" t="n">
        <v>29045</v>
      </c>
      <c r="AK141" s="7" t="n">
        <v>28056</v>
      </c>
      <c r="AL141" s="7" t="n">
        <v>28230</v>
      </c>
      <c r="AM141" s="7" t="n">
        <v>26218</v>
      </c>
      <c r="AN141" s="7" t="n">
        <v>28009</v>
      </c>
      <c r="AO141" s="7" t="n">
        <v>27231</v>
      </c>
      <c r="AP141" s="7" t="n">
        <v>26336</v>
      </c>
      <c r="AQ141" s="7" t="n">
        <v>25479</v>
      </c>
      <c r="AR141" s="7" t="n">
        <v>25194</v>
      </c>
      <c r="AS141" s="7" t="n">
        <v>24021</v>
      </c>
      <c r="AT141" s="7" t="n">
        <v>22921</v>
      </c>
      <c r="AU141" s="7" t="n">
        <v>22188</v>
      </c>
      <c r="AV141" s="7" t="n">
        <v>22831</v>
      </c>
      <c r="AW141" s="7" t="n">
        <v>22009</v>
      </c>
      <c r="AX141" s="7" t="n">
        <v>19743</v>
      </c>
      <c r="AY141" s="7" t="n">
        <v>20307</v>
      </c>
      <c r="AZ141" s="7" t="n">
        <v>20965</v>
      </c>
      <c r="BA141" s="7" t="n">
        <v>19595</v>
      </c>
      <c r="BB141" s="7" t="n">
        <v>18691</v>
      </c>
      <c r="BC141" s="7" t="n">
        <v>18642</v>
      </c>
      <c r="BD141" s="7" t="n">
        <v>17657</v>
      </c>
      <c r="BE141" s="7" t="n">
        <v>15714</v>
      </c>
      <c r="BF141" s="7" t="n">
        <v>17739</v>
      </c>
      <c r="BG141" s="7" t="n">
        <v>19360</v>
      </c>
      <c r="BH141" s="7" t="n">
        <v>19489</v>
      </c>
      <c r="BI141" s="7" t="n">
        <v>18934</v>
      </c>
      <c r="BJ141" s="7" t="n">
        <v>18128</v>
      </c>
      <c r="BK141" s="7" t="n">
        <v>17728</v>
      </c>
      <c r="BL141" s="7" t="n">
        <v>17425</v>
      </c>
      <c r="BM141" s="7" t="n">
        <v>17723</v>
      </c>
      <c r="BN141" s="7" t="n">
        <v>17488</v>
      </c>
      <c r="BO141" s="7" t="n">
        <v>16314</v>
      </c>
      <c r="BP141" s="7" t="n">
        <v>17468</v>
      </c>
      <c r="BQ141" s="7" t="n">
        <v>16829</v>
      </c>
      <c r="BR141" s="7" t="n">
        <v>16403</v>
      </c>
      <c r="BS141" s="7" t="n">
        <v>15720</v>
      </c>
      <c r="BT141" s="7" t="n">
        <v>14501</v>
      </c>
      <c r="BU141" s="7" t="n">
        <v>15884</v>
      </c>
      <c r="BV141" s="7" t="n">
        <v>15725</v>
      </c>
      <c r="BW141" s="7" t="n">
        <v>16997</v>
      </c>
      <c r="BX141" s="7" t="n">
        <v>16811</v>
      </c>
      <c r="BY141" s="7" t="n">
        <v>16211</v>
      </c>
      <c r="BZ141" s="7" t="n">
        <v>15622</v>
      </c>
      <c r="CA141" s="7" t="n">
        <v>15630</v>
      </c>
      <c r="CB141" s="7" t="n">
        <v>15211</v>
      </c>
      <c r="CC141" s="7" t="n">
        <v>15415</v>
      </c>
      <c r="CD141" s="7" t="n">
        <v>15620</v>
      </c>
      <c r="CE141" s="7" t="n">
        <v>16072</v>
      </c>
      <c r="CF141" s="7" t="n">
        <v>15368</v>
      </c>
      <c r="CG141" s="7" t="n">
        <v>15196</v>
      </c>
      <c r="CH141" s="7" t="n">
        <v>14650</v>
      </c>
      <c r="CI141" s="7" t="n">
        <v>14239</v>
      </c>
      <c r="CJ141" s="7" t="n">
        <v>13869</v>
      </c>
      <c r="CK141" s="7" t="n">
        <v>13793</v>
      </c>
      <c r="CL141" s="7" t="n">
        <v>13664</v>
      </c>
      <c r="CM141" s="7" t="n">
        <v>13583</v>
      </c>
      <c r="CN141" s="7" t="n">
        <v>13372</v>
      </c>
      <c r="CO141" s="7" t="n">
        <v>13296</v>
      </c>
      <c r="CP141" s="7" t="n">
        <v>13299</v>
      </c>
      <c r="CQ141" s="7" t="n">
        <v>12699</v>
      </c>
      <c r="CR141" s="7" t="n">
        <v>12546</v>
      </c>
      <c r="CS141" s="7" t="n">
        <v>12297</v>
      </c>
      <c r="CT141" s="7" t="n">
        <v>11942</v>
      </c>
      <c r="CU141" s="7" t="n">
        <v>12190</v>
      </c>
      <c r="CV141" s="7" t="n">
        <v>12203</v>
      </c>
      <c r="CW141" s="7" t="n">
        <v>12225</v>
      </c>
      <c r="CX141" s="7" t="n">
        <v>11864</v>
      </c>
      <c r="CY141" s="7" t="n">
        <v>11802</v>
      </c>
      <c r="CZ141" s="7" t="n">
        <v>11682</v>
      </c>
      <c r="DA141" s="7" t="n">
        <v>11720</v>
      </c>
      <c r="DB141" s="7" t="n">
        <v>11018</v>
      </c>
      <c r="DC141" s="7" t="n">
        <v>10958</v>
      </c>
      <c r="DD141" s="7" t="n">
        <v>11471</v>
      </c>
      <c r="DE141" s="7" t="n">
        <v>11664</v>
      </c>
      <c r="DF141" s="7" t="n">
        <v>11614</v>
      </c>
      <c r="DG141" s="7" t="n">
        <v>10693</v>
      </c>
      <c r="DH141" s="7" t="n">
        <v>10827</v>
      </c>
      <c r="DI141" s="7" t="n">
        <v>11442</v>
      </c>
      <c r="DJ141" s="7" t="n">
        <v>11116</v>
      </c>
      <c r="DK141" s="7" t="n">
        <v>11339</v>
      </c>
      <c r="DL141" s="7" t="n">
        <v>11176</v>
      </c>
      <c r="DM141" s="7" t="n">
        <v>11142</v>
      </c>
      <c r="DN141" s="7" t="n">
        <v>11319</v>
      </c>
      <c r="DO141" s="7" t="n">
        <v>10674</v>
      </c>
      <c r="DP141" s="7" t="n">
        <v>10859</v>
      </c>
      <c r="DQ141" s="7" t="n">
        <v>10897</v>
      </c>
      <c r="DR141" s="7" t="n">
        <v>10642</v>
      </c>
      <c r="DS141" s="7" t="n">
        <v>10344</v>
      </c>
      <c r="DT141" s="7" t="n">
        <v>10452</v>
      </c>
    </row>
    <row r="142">
      <c r="A142" s="4" t="inlineStr">
        <is>
          <t>MSCI USA Low Size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row>
    <row r="144">
      <c r="A144" s="4" t="inlineStr">
        <is>
          <t>Line Graph and Table Measure Name</t>
        </is>
      </c>
      <c r="B144" s="4" t="inlineStr">
        <is>
          <t xml:space="preserve"> </t>
        </is>
      </c>
      <c r="C144" s="4" t="inlineStr">
        <is>
          <t xml:space="preserve"> </t>
        </is>
      </c>
      <c r="D144" s="4" t="inlineStr">
        <is>
          <t>MSCI USA Low Size Index</t>
        </is>
      </c>
      <c r="E144" s="4" t="inlineStr">
        <is>
          <t>MSCI USA Low Size Index</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row>
    <row r="145">
      <c r="A145" s="4" t="inlineStr">
        <is>
          <t>Account Value</t>
        </is>
      </c>
      <c r="B145" s="4" t="inlineStr">
        <is>
          <t xml:space="preserve"> </t>
        </is>
      </c>
      <c r="C145" s="4" t="inlineStr">
        <is>
          <t xml:space="preserve"> </t>
        </is>
      </c>
      <c r="D145" s="5" t="n">
        <v>28536</v>
      </c>
      <c r="E145" s="5" t="n">
        <v>10000</v>
      </c>
      <c r="F145" s="7" t="n">
        <v>27400</v>
      </c>
      <c r="G145" s="7" t="n">
        <v>27430</v>
      </c>
      <c r="H145" s="7" t="n">
        <v>26746</v>
      </c>
      <c r="I145" s="7" t="n">
        <v>28241</v>
      </c>
      <c r="J145" s="7" t="n">
        <v>27050</v>
      </c>
      <c r="K145" s="7" t="n">
        <v>25869</v>
      </c>
      <c r="L145" s="7" t="n">
        <v>26104</v>
      </c>
      <c r="M145" s="7" t="n">
        <v>24285</v>
      </c>
      <c r="N145" s="7" t="n">
        <v>22108</v>
      </c>
      <c r="O145" s="7" t="n">
        <v>23148</v>
      </c>
      <c r="P145" s="7" t="n">
        <v>24291</v>
      </c>
      <c r="Q145" s="7" t="n">
        <v>25112</v>
      </c>
      <c r="R145" s="7" t="n">
        <v>24092</v>
      </c>
      <c r="S145" s="7" t="n">
        <v>22373</v>
      </c>
      <c r="T145" s="7" t="n">
        <v>22875</v>
      </c>
      <c r="U145" s="7" t="n">
        <v>23030</v>
      </c>
      <c r="V145" s="7" t="n">
        <v>23167</v>
      </c>
      <c r="W145" s="7" t="n">
        <v>23968</v>
      </c>
      <c r="X145" s="7" t="n">
        <v>22138</v>
      </c>
      <c r="Y145" s="7" t="n">
        <v>23353</v>
      </c>
      <c r="Z145" s="7" t="n">
        <v>21995</v>
      </c>
      <c r="AA145" s="7" t="n">
        <v>20218</v>
      </c>
      <c r="AB145" s="7" t="n">
        <v>22342</v>
      </c>
      <c r="AC145" s="7" t="n">
        <v>23089</v>
      </c>
      <c r="AD145" s="7" t="n">
        <v>21199</v>
      </c>
      <c r="AE145" s="7" t="n">
        <v>23378</v>
      </c>
      <c r="AF145" s="7" t="n">
        <v>23258</v>
      </c>
      <c r="AG145" s="7" t="n">
        <v>25037</v>
      </c>
      <c r="AH145" s="7" t="n">
        <v>24445</v>
      </c>
      <c r="AI145" s="7" t="n">
        <v>24731</v>
      </c>
      <c r="AJ145" s="7" t="n">
        <v>26273</v>
      </c>
      <c r="AK145" s="7" t="n">
        <v>25100</v>
      </c>
      <c r="AL145" s="7" t="n">
        <v>25818</v>
      </c>
      <c r="AM145" s="7" t="n">
        <v>24356</v>
      </c>
      <c r="AN145" s="7" t="n">
        <v>25478</v>
      </c>
      <c r="AO145" s="7" t="n">
        <v>24894</v>
      </c>
      <c r="AP145" s="7" t="n">
        <v>24575</v>
      </c>
      <c r="AQ145" s="7" t="n">
        <v>24172</v>
      </c>
      <c r="AR145" s="7" t="n">
        <v>23812</v>
      </c>
      <c r="AS145" s="7" t="n">
        <v>22690</v>
      </c>
      <c r="AT145" s="7" t="n">
        <v>21882</v>
      </c>
      <c r="AU145" s="7" t="n">
        <v>20786</v>
      </c>
      <c r="AV145" s="7" t="n">
        <v>20983</v>
      </c>
      <c r="AW145" s="7" t="n">
        <v>20103</v>
      </c>
      <c r="AX145" s="7" t="n">
        <v>17585</v>
      </c>
      <c r="AY145" s="7" t="n">
        <v>17633</v>
      </c>
      <c r="AZ145" s="7" t="n">
        <v>17999</v>
      </c>
      <c r="BA145" s="7" t="n">
        <v>17223</v>
      </c>
      <c r="BB145" s="7" t="n">
        <v>16379</v>
      </c>
      <c r="BC145" s="7" t="n">
        <v>16121</v>
      </c>
      <c r="BD145" s="7" t="n">
        <v>15124</v>
      </c>
      <c r="BE145" s="7" t="n">
        <v>13291</v>
      </c>
      <c r="BF145" s="7" t="n">
        <v>16255</v>
      </c>
      <c r="BG145" s="7" t="n">
        <v>17805</v>
      </c>
      <c r="BH145" s="7" t="n">
        <v>18019</v>
      </c>
      <c r="BI145" s="7" t="n">
        <v>17583</v>
      </c>
      <c r="BJ145" s="7" t="n">
        <v>16953</v>
      </c>
      <c r="BK145" s="7" t="n">
        <v>16735</v>
      </c>
      <c r="BL145" s="7" t="n">
        <v>16318</v>
      </c>
      <c r="BM145" s="7" t="n">
        <v>16883</v>
      </c>
      <c r="BN145" s="7" t="n">
        <v>16703</v>
      </c>
      <c r="BO145" s="7" t="n">
        <v>15531</v>
      </c>
      <c r="BP145" s="7" t="n">
        <v>16671</v>
      </c>
      <c r="BQ145" s="7" t="n">
        <v>16069</v>
      </c>
      <c r="BR145" s="7" t="n">
        <v>15971</v>
      </c>
      <c r="BS145" s="7" t="n">
        <v>15359</v>
      </c>
      <c r="BT145" s="7" t="n">
        <v>13938</v>
      </c>
      <c r="BU145" s="7" t="n">
        <v>15484</v>
      </c>
      <c r="BV145" s="7" t="n">
        <v>14976</v>
      </c>
      <c r="BW145" s="7" t="n">
        <v>15921</v>
      </c>
      <c r="BX145" s="7" t="n">
        <v>15895</v>
      </c>
      <c r="BY145" s="7" t="n">
        <v>15568</v>
      </c>
      <c r="BZ145" s="7" t="n">
        <v>15069</v>
      </c>
      <c r="CA145" s="7" t="n">
        <v>14895</v>
      </c>
      <c r="CB145" s="7" t="n">
        <v>14733</v>
      </c>
      <c r="CC145" s="7" t="n">
        <v>14755</v>
      </c>
      <c r="CD145" s="7" t="n">
        <v>14815</v>
      </c>
      <c r="CE145" s="7" t="n">
        <v>15472</v>
      </c>
      <c r="CF145" s="7" t="n">
        <v>14888</v>
      </c>
      <c r="CG145" s="7" t="n">
        <v>14821</v>
      </c>
      <c r="CH145" s="7" t="n">
        <v>14287</v>
      </c>
      <c r="CI145" s="7" t="n">
        <v>14060</v>
      </c>
      <c r="CJ145" s="7" t="n">
        <v>13810</v>
      </c>
      <c r="CK145" s="7" t="n">
        <v>13862</v>
      </c>
      <c r="CL145" s="7" t="n">
        <v>13662</v>
      </c>
      <c r="CM145" s="7" t="n">
        <v>13533</v>
      </c>
      <c r="CN145" s="7" t="n">
        <v>13349</v>
      </c>
      <c r="CO145" s="7" t="n">
        <v>13222</v>
      </c>
      <c r="CP145" s="7" t="n">
        <v>13257</v>
      </c>
      <c r="CQ145" s="7" t="n">
        <v>12743</v>
      </c>
      <c r="CR145" s="7" t="n">
        <v>12504</v>
      </c>
      <c r="CS145" s="7" t="n">
        <v>12297</v>
      </c>
      <c r="CT145" s="7" t="n">
        <v>11819</v>
      </c>
      <c r="CU145" s="7" t="n">
        <v>12089</v>
      </c>
      <c r="CV145" s="7" t="n">
        <v>12132</v>
      </c>
      <c r="CW145" s="7" t="n">
        <v>12148</v>
      </c>
      <c r="CX145" s="7" t="n">
        <v>11767</v>
      </c>
      <c r="CY145" s="7" t="n">
        <v>11648</v>
      </c>
      <c r="CZ145" s="7" t="n">
        <v>11443</v>
      </c>
      <c r="DA145" s="7" t="n">
        <v>11380</v>
      </c>
      <c r="DB145" s="7" t="n">
        <v>10601</v>
      </c>
      <c r="DC145" s="7" t="n">
        <v>10503</v>
      </c>
      <c r="DD145" s="7" t="n">
        <v>11018</v>
      </c>
      <c r="DE145" s="7" t="n">
        <v>11224</v>
      </c>
      <c r="DF145" s="7" t="n">
        <v>11173</v>
      </c>
      <c r="DG145" s="7" t="n">
        <v>10492</v>
      </c>
      <c r="DH145" s="7" t="n">
        <v>10696</v>
      </c>
      <c r="DI145" s="7" t="n">
        <v>11298</v>
      </c>
      <c r="DJ145" s="7" t="n">
        <v>11050</v>
      </c>
      <c r="DK145" s="7" t="n">
        <v>11283</v>
      </c>
      <c r="DL145" s="7" t="n">
        <v>11141</v>
      </c>
      <c r="DM145" s="7" t="n">
        <v>11213</v>
      </c>
      <c r="DN145" s="7" t="n">
        <v>11262</v>
      </c>
      <c r="DO145" s="7" t="n">
        <v>10778</v>
      </c>
      <c r="DP145" s="7" t="n">
        <v>10970</v>
      </c>
      <c r="DQ145" s="7" t="n">
        <v>10906</v>
      </c>
      <c r="DR145" s="7" t="n">
        <v>10612</v>
      </c>
      <c r="DS145" s="7" t="n">
        <v>10211</v>
      </c>
      <c r="DT145" s="7" t="n">
        <v>10425</v>
      </c>
    </row>
    <row r="146">
      <c r="A146" s="4" t="inlineStr">
        <is>
          <t>MSCI USA Enhanced Value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row>
    <row r="148">
      <c r="A148" s="4" t="inlineStr">
        <is>
          <t>Line Graph and Table Measure Name</t>
        </is>
      </c>
      <c r="B148" s="4" t="inlineStr">
        <is>
          <t xml:space="preserve"> </t>
        </is>
      </c>
      <c r="C148" s="4" t="inlineStr">
        <is>
          <t xml:space="preserve"> </t>
        </is>
      </c>
      <c r="D148" s="4" t="inlineStr">
        <is>
          <t>MSCI USA Enhanced Value Index</t>
        </is>
      </c>
      <c r="E148" s="4" t="inlineStr">
        <is>
          <t>MSCI USA Enhanced Value Index</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row>
    <row r="149">
      <c r="A149" s="4" t="inlineStr">
        <is>
          <t>Account Value</t>
        </is>
      </c>
      <c r="B149" s="4" t="inlineStr">
        <is>
          <t xml:space="preserve"> </t>
        </is>
      </c>
      <c r="C149" s="4" t="inlineStr">
        <is>
          <t xml:space="preserve"> </t>
        </is>
      </c>
      <c r="D149" s="5" t="n">
        <v>22564</v>
      </c>
      <c r="E149" s="5" t="n">
        <v>10000</v>
      </c>
      <c r="F149" s="5" t="n">
        <v>21686</v>
      </c>
      <c r="G149" s="5" t="n">
        <v>21692</v>
      </c>
      <c r="H149" s="5" t="n">
        <v>21047</v>
      </c>
      <c r="I149" s="5" t="n">
        <v>22587</v>
      </c>
      <c r="J149" s="5" t="n">
        <v>21312</v>
      </c>
      <c r="K149" s="5" t="n">
        <v>20769</v>
      </c>
      <c r="L149" s="5" t="n">
        <v>20944</v>
      </c>
      <c r="M149" s="5" t="n">
        <v>19457</v>
      </c>
      <c r="N149" s="5" t="n">
        <v>17986</v>
      </c>
      <c r="O149" s="5" t="n">
        <v>18651</v>
      </c>
      <c r="P149" s="5" t="n">
        <v>19267</v>
      </c>
      <c r="Q149" s="5" t="n">
        <v>19838</v>
      </c>
      <c r="R149" s="5" t="n">
        <v>19132</v>
      </c>
      <c r="S149" s="5" t="n">
        <v>17877</v>
      </c>
      <c r="T149" s="5" t="n">
        <v>18561</v>
      </c>
      <c r="U149" s="5" t="n">
        <v>18766</v>
      </c>
      <c r="V149" s="5" t="n">
        <v>18845</v>
      </c>
      <c r="W149" s="5" t="n">
        <v>19610</v>
      </c>
      <c r="X149" s="5" t="n">
        <v>18305</v>
      </c>
      <c r="Y149" s="5" t="n">
        <v>19505</v>
      </c>
      <c r="Z149" s="5" t="n">
        <v>18429</v>
      </c>
      <c r="AA149" s="5" t="n">
        <v>16285</v>
      </c>
      <c r="AB149" s="5" t="n">
        <v>18242</v>
      </c>
      <c r="AC149" s="5" t="n">
        <v>18908</v>
      </c>
      <c r="AD149" s="5" t="n">
        <v>17850</v>
      </c>
      <c r="AE149" s="5" t="n">
        <v>20059</v>
      </c>
      <c r="AF149" s="5" t="n">
        <v>19305</v>
      </c>
      <c r="AG149" s="5" t="n">
        <v>20481</v>
      </c>
      <c r="AH149" s="5" t="n">
        <v>20421</v>
      </c>
      <c r="AI149" s="5" t="n">
        <v>20876</v>
      </c>
      <c r="AJ149" s="5" t="n">
        <v>21282</v>
      </c>
      <c r="AK149" s="5" t="n">
        <v>19732</v>
      </c>
      <c r="AL149" s="5" t="n">
        <v>19911</v>
      </c>
      <c r="AM149" s="5" t="n">
        <v>19426</v>
      </c>
      <c r="AN149" s="5" t="n">
        <v>20139</v>
      </c>
      <c r="AO149" s="5" t="n">
        <v>19973</v>
      </c>
      <c r="AP149" s="5" t="n">
        <v>20127</v>
      </c>
      <c r="AQ149" s="5" t="n">
        <v>20434</v>
      </c>
      <c r="AR149" s="5" t="n">
        <v>19857</v>
      </c>
      <c r="AS149" s="5" t="n">
        <v>19519</v>
      </c>
      <c r="AT149" s="5" t="n">
        <v>18205</v>
      </c>
      <c r="AU149" s="5" t="n">
        <v>17019</v>
      </c>
      <c r="AV149" s="5" t="n">
        <v>16472</v>
      </c>
      <c r="AW149" s="5" t="n">
        <v>15995</v>
      </c>
      <c r="AX149" s="5" t="n">
        <v>13733</v>
      </c>
      <c r="AY149" s="5" t="n">
        <v>13897</v>
      </c>
      <c r="AZ149" s="5" t="n">
        <v>14189</v>
      </c>
      <c r="BA149" s="5" t="n">
        <v>13648</v>
      </c>
      <c r="BB149" s="5" t="n">
        <v>13520</v>
      </c>
      <c r="BC149" s="5" t="n">
        <v>13486</v>
      </c>
      <c r="BD149" s="5" t="n">
        <v>13014</v>
      </c>
      <c r="BE149" s="5" t="n">
        <v>11691</v>
      </c>
      <c r="BF149" s="5" t="n">
        <v>14347</v>
      </c>
      <c r="BG149" s="5" t="n">
        <v>15886</v>
      </c>
      <c r="BH149" s="5" t="n">
        <v>16511</v>
      </c>
      <c r="BI149" s="5" t="n">
        <v>15973</v>
      </c>
      <c r="BJ149" s="5" t="n">
        <v>15403</v>
      </c>
      <c r="BK149" s="5" t="n">
        <v>14979</v>
      </c>
      <c r="BL149" s="5" t="n">
        <v>14293</v>
      </c>
      <c r="BM149" s="5" t="n">
        <v>14955</v>
      </c>
      <c r="BN149" s="5" t="n">
        <v>14705</v>
      </c>
      <c r="BO149" s="5" t="n">
        <v>13433</v>
      </c>
      <c r="BP149" s="5" t="n">
        <v>14862</v>
      </c>
      <c r="BQ149" s="5" t="n">
        <v>14363</v>
      </c>
      <c r="BR149" s="5" t="n">
        <v>14500</v>
      </c>
      <c r="BS149" s="5" t="n">
        <v>14225</v>
      </c>
      <c r="BT149" s="5" t="n">
        <v>12933</v>
      </c>
      <c r="BU149" s="5" t="n">
        <v>14568</v>
      </c>
      <c r="BV149" s="5" t="n">
        <v>14647</v>
      </c>
      <c r="BW149" s="5" t="n">
        <v>15562</v>
      </c>
      <c r="BX149" s="5" t="n">
        <v>15588</v>
      </c>
      <c r="BY149" s="5" t="n">
        <v>15036</v>
      </c>
      <c r="BZ149" s="5" t="n">
        <v>14542</v>
      </c>
      <c r="CA149" s="5" t="n">
        <v>14695</v>
      </c>
      <c r="CB149" s="5" t="n">
        <v>14412</v>
      </c>
      <c r="CC149" s="5" t="n">
        <v>14348</v>
      </c>
      <c r="CD149" s="5" t="n">
        <v>14685</v>
      </c>
      <c r="CE149" s="5" t="n">
        <v>15173</v>
      </c>
      <c r="CF149" s="5" t="n">
        <v>14542</v>
      </c>
      <c r="CG149" s="5" t="n">
        <v>14308</v>
      </c>
      <c r="CH149" s="5" t="n">
        <v>13726</v>
      </c>
      <c r="CI149" s="5" t="n">
        <v>13381</v>
      </c>
      <c r="CJ149" s="5" t="n">
        <v>12924</v>
      </c>
      <c r="CK149" s="5" t="n">
        <v>12891</v>
      </c>
      <c r="CL149" s="5" t="n">
        <v>12645</v>
      </c>
      <c r="CM149" s="5" t="n">
        <v>12491</v>
      </c>
      <c r="CN149" s="5" t="n">
        <v>12503</v>
      </c>
      <c r="CO149" s="5" t="n">
        <v>12478</v>
      </c>
      <c r="CP149" s="5" t="n">
        <v>12621</v>
      </c>
      <c r="CQ149" s="5" t="n">
        <v>12062</v>
      </c>
      <c r="CR149" s="5" t="n">
        <v>11901</v>
      </c>
      <c r="CS149" s="5" t="n">
        <v>11644</v>
      </c>
      <c r="CT149" s="5" t="n">
        <v>10882</v>
      </c>
      <c r="CU149" s="5" t="n">
        <v>11015</v>
      </c>
      <c r="CV149" s="5" t="n">
        <v>10934</v>
      </c>
      <c r="CW149" s="5" t="n">
        <v>10800</v>
      </c>
      <c r="CX149" s="5" t="n">
        <v>10330</v>
      </c>
      <c r="CY149" s="5" t="n">
        <v>10457</v>
      </c>
      <c r="CZ149" s="5" t="n">
        <v>10302</v>
      </c>
      <c r="DA149" s="5" t="n">
        <v>10224</v>
      </c>
      <c r="DB149" s="5" t="n">
        <v>9549</v>
      </c>
      <c r="DC149" s="5" t="n">
        <v>9429</v>
      </c>
      <c r="DD149" s="5" t="n">
        <v>10265</v>
      </c>
      <c r="DE149" s="5" t="n">
        <v>10485</v>
      </c>
      <c r="DF149" s="5" t="n">
        <v>10555</v>
      </c>
      <c r="DG149" s="5" t="n">
        <v>9827</v>
      </c>
      <c r="DH149" s="5" t="n">
        <v>10116</v>
      </c>
      <c r="DI149" s="5" t="n">
        <v>10764</v>
      </c>
      <c r="DJ149" s="5" t="n">
        <v>10682</v>
      </c>
      <c r="DK149" s="5" t="n">
        <v>10900</v>
      </c>
      <c r="DL149" s="5" t="n">
        <v>10789</v>
      </c>
      <c r="DM149" s="5" t="n">
        <v>10656</v>
      </c>
      <c r="DN149" s="5" t="n">
        <v>10819</v>
      </c>
      <c r="DO149" s="5" t="n">
        <v>10203</v>
      </c>
      <c r="DP149" s="5" t="n">
        <v>10633</v>
      </c>
      <c r="DQ149" s="5" t="n">
        <v>10606</v>
      </c>
      <c r="DR149" s="5" t="n">
        <v>10387</v>
      </c>
      <c r="DS149" s="5" t="n">
        <v>10177</v>
      </c>
      <c r="DT149" s="5" t="n">
        <v>10379</v>
      </c>
    </row>
    <row r="150">
      <c r="A150" s="4" t="inlineStr">
        <is>
          <t>Russell 1000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row>
    <row r="152">
      <c r="A152" s="4" t="inlineStr">
        <is>
          <t>Line Graph and Table Measure Name</t>
        </is>
      </c>
      <c r="B152" s="4" t="inlineStr">
        <is>
          <t>Russell 1000&amp;lt;sup style="box-sizing: border-box; color: rgb(0, 0, 0); display: inline; flex-wrap: nowrap; font-size: 12px; font-weight: 700; grid-area: auto; line-height: 0px; margin: 0px; overflow: visible; position: relative; text-align: center;"&gt;®&amp;lt;/sup&gt;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row>
    <row r="153">
      <c r="A153" s="4" t="inlineStr">
        <is>
          <t>Russell 10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row>
    <row r="155">
      <c r="A155" s="4" t="inlineStr">
        <is>
          <t>Line Graph and Table Measure Name</t>
        </is>
      </c>
      <c r="B155" s="4" t="inlineStr">
        <is>
          <t>Russell 1000&amp;lt;sup style="box-sizing: border-box; color: rgb(0, 0, 0); display: inline; flex-wrap: nowrap; font-size: 12px; font-weight: 700; grid-area: auto; line-height: 0px; margin: 0px; overflow: visible; position: relative; text-align: center;"&gt;®&amp;lt;/sup&gt;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row>
    <row r="156">
      <c r="A156" s="4" t="inlineStr">
        <is>
          <t>Bloomberg U.S. Aggregate Bon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row>
    <row r="158">
      <c r="A158" s="4" t="inlineStr">
        <is>
          <t>Line Graph and Table Measure Name</t>
        </is>
      </c>
      <c r="B158" s="4" t="inlineStr">
        <is>
          <t>Bloomberg U.S. Aggregate Bond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row>
    <row r="162">
      <c r="A162" s="4" t="inlineStr">
        <is>
          <t>Bloomberg U.S. Aggregate Bon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row>
    <row r="164">
      <c r="A164" s="4" t="inlineStr">
        <is>
          <t>Line Graph and Table Measure Name</t>
        </is>
      </c>
      <c r="B164" s="4" t="inlineStr">
        <is>
          <t>Bloomberg U.S. Aggregate Bond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row>
    <row r="165">
      <c r="A165" s="4" t="inlineStr">
        <is>
          <t>Bloomberg U.S. Aggregate Bon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row>
    <row r="167">
      <c r="A167" s="4" t="inlineStr">
        <is>
          <t>Line Graph and Table Measure Name</t>
        </is>
      </c>
      <c r="B167" s="4" t="inlineStr">
        <is>
          <t>Bloomberg U.S. Aggregate Bond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row>
    <row r="168">
      <c r="A168" s="4" t="inlineStr">
        <is>
          <t>Bloomberg U.S. Aggregate Bond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row>
    <row r="170">
      <c r="A170" s="4" t="inlineStr">
        <is>
          <t>Line Graph and Table Measure Name</t>
        </is>
      </c>
      <c r="B170" s="4" t="inlineStr">
        <is>
          <t>Bloomberg U.S. Aggregate Bond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row>
    <row r="174">
      <c r="A174" s="4" t="inlineStr">
        <is>
          <t>Bloomberg U.S. Aggregate Bond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row>
    <row r="176">
      <c r="A176" s="4" t="inlineStr">
        <is>
          <t>Line Graph and Table Measure Name</t>
        </is>
      </c>
      <c r="B176" s="4" t="inlineStr">
        <is>
          <t>Bloomberg U.S. Aggregate Bond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row>
    <row r="177">
      <c r="A177" s="4" t="inlineStr">
        <is>
          <t>Bloomberg U.S. Aggregate Bond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row>
    <row r="179">
      <c r="A179" s="4" t="inlineStr">
        <is>
          <t>Line Graph and Table Measure Name</t>
        </is>
      </c>
      <c r="B179" s="4" t="inlineStr">
        <is>
          <t>Bloomberg U.S. Aggregate Bond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69" customWidth="1" min="1" max="1"/>
    <col width="80" customWidth="1" min="2" max="2"/>
    <col width="69" customWidth="1" min="3" max="3"/>
    <col width="80" customWidth="1" min="4" max="4"/>
    <col width="80" customWidth="1" min="5" max="5"/>
    <col width="16" customWidth="1" min="6" max="6"/>
    <col width="16" customWidth="1" min="7" max="7"/>
    <col width="17" customWidth="1" min="8" max="8"/>
  </cols>
  <sheetData>
    <row r="1">
      <c r="A1" s="1" t="inlineStr">
        <is>
          <t>Shareholder Report, Average Annual Return (Details)</t>
        </is>
      </c>
      <c r="D1" s="2" t="inlineStr">
        <is>
          <t>12 Months Ended</t>
        </is>
      </c>
      <c r="F1" s="2" t="inlineStr">
        <is>
          <t>33 Months Ended</t>
        </is>
      </c>
      <c r="G1" s="2" t="inlineStr">
        <is>
          <t>60 Months Ended</t>
        </is>
      </c>
      <c r="H1" s="2" t="inlineStr">
        <is>
          <t>120 Months Ended</t>
        </is>
      </c>
    </row>
    <row r="2">
      <c r="B2" s="2" t="inlineStr">
        <is>
          <t>Oct. 17, 2023</t>
        </is>
      </c>
      <c r="C2" s="2" t="inlineStr">
        <is>
          <t>Nov. 02, 2021</t>
        </is>
      </c>
      <c r="D2" s="2" t="inlineStr">
        <is>
          <t>Jul. 31, 2024</t>
        </is>
      </c>
      <c r="E2" s="2" t="inlineStr">
        <is>
          <t>Jul. 31, 2014</t>
        </is>
      </c>
      <c r="F2" s="2" t="inlineStr">
        <is>
          <t>Jul. 31, 2024</t>
        </is>
      </c>
      <c r="G2" s="2" t="inlineStr">
        <is>
          <t>Jul. 31, 2024</t>
        </is>
      </c>
      <c r="H2" s="2" t="inlineStr">
        <is>
          <t>Jul. 31, 2024</t>
        </is>
      </c>
    </row>
    <row r="3">
      <c r="A3" s="4" t="inlineStr">
        <is>
          <t>C00023104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4" t="inlineStr">
        <is>
          <t xml:space="preserve"> </t>
        </is>
      </c>
      <c r="C5" s="4" t="inlineStr">
        <is>
          <t xml:space="preserve"> </t>
        </is>
      </c>
      <c r="D5" s="6" t="n">
        <v>0.154</v>
      </c>
      <c r="E5" s="4" t="inlineStr">
        <is>
          <t xml:space="preserve"> </t>
        </is>
      </c>
      <c r="F5" s="6" t="n">
        <v>0.0498</v>
      </c>
      <c r="G5" s="4" t="inlineStr">
        <is>
          <t xml:space="preserve"> </t>
        </is>
      </c>
      <c r="H5" s="4" t="inlineStr">
        <is>
          <t xml:space="preserve"> </t>
        </is>
      </c>
    </row>
    <row r="6">
      <c r="A6" s="4" t="inlineStr">
        <is>
          <t>C00009914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4" t="inlineStr">
        <is>
          <t xml:space="preserve"> </t>
        </is>
      </c>
      <c r="C8" s="4" t="inlineStr">
        <is>
          <t xml:space="preserve"> </t>
        </is>
      </c>
      <c r="D8" s="6" t="n">
        <v>0.1773</v>
      </c>
      <c r="E8" s="4" t="inlineStr">
        <is>
          <t xml:space="preserve"> </t>
        </is>
      </c>
      <c r="F8" s="4" t="inlineStr">
        <is>
          <t xml:space="preserve"> </t>
        </is>
      </c>
      <c r="G8" s="6" t="n">
        <v>0.0867</v>
      </c>
      <c r="H8" s="6" t="n">
        <v>0.1112</v>
      </c>
    </row>
    <row r="9">
      <c r="A9" s="4" t="inlineStr">
        <is>
          <t>C0001252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4" t="inlineStr">
        <is>
          <t xml:space="preserve"> </t>
        </is>
      </c>
      <c r="C11" s="4" t="inlineStr">
        <is>
          <t xml:space="preserve"> </t>
        </is>
      </c>
      <c r="D11" s="6" t="n">
        <v>0.3109</v>
      </c>
      <c r="E11" s="4" t="inlineStr">
        <is>
          <t xml:space="preserve"> </t>
        </is>
      </c>
      <c r="F11" s="4" t="inlineStr">
        <is>
          <t xml:space="preserve"> </t>
        </is>
      </c>
      <c r="G11" s="6" t="n">
        <v>0.1091</v>
      </c>
      <c r="H11" s="6" t="n">
        <v>0.1319</v>
      </c>
    </row>
    <row r="12">
      <c r="A12" s="4" t="inlineStr">
        <is>
          <t>C00012867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6" t="n">
        <v>0.2428</v>
      </c>
      <c r="E14" s="4" t="inlineStr">
        <is>
          <t xml:space="preserve"> </t>
        </is>
      </c>
      <c r="F14" s="4" t="inlineStr">
        <is>
          <t xml:space="preserve"> </t>
        </is>
      </c>
      <c r="G14" s="6" t="n">
        <v>0.1477</v>
      </c>
      <c r="H14" s="6" t="n">
        <v>0.1336</v>
      </c>
    </row>
    <row r="15">
      <c r="A15" s="4" t="inlineStr">
        <is>
          <t>C00012496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4" t="inlineStr">
        <is>
          <t xml:space="preserve"> </t>
        </is>
      </c>
      <c r="C17" s="4" t="inlineStr">
        <is>
          <t xml:space="preserve"> </t>
        </is>
      </c>
      <c r="D17" s="6" t="n">
        <v>0.1354</v>
      </c>
      <c r="E17" s="4" t="inlineStr">
        <is>
          <t xml:space="preserve"> </t>
        </is>
      </c>
      <c r="F17" s="4" t="inlineStr">
        <is>
          <t xml:space="preserve"> </t>
        </is>
      </c>
      <c r="G17" s="6" t="n">
        <v>0.1093</v>
      </c>
      <c r="H17" s="6" t="n">
        <v>0.1091</v>
      </c>
    </row>
    <row r="18">
      <c r="A18" s="4" t="inlineStr">
        <is>
          <t>C0001249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4" t="inlineStr">
        <is>
          <t xml:space="preserve"> </t>
        </is>
      </c>
      <c r="C20" s="4" t="inlineStr">
        <is>
          <t xml:space="preserve"> </t>
        </is>
      </c>
      <c r="D20" s="6" t="n">
        <v>0.1357</v>
      </c>
      <c r="E20" s="4" t="inlineStr">
        <is>
          <t xml:space="preserve"> </t>
        </is>
      </c>
      <c r="F20" s="4" t="inlineStr">
        <is>
          <t xml:space="preserve"> </t>
        </is>
      </c>
      <c r="G20" s="6" t="n">
        <v>0.0842</v>
      </c>
      <c r="H20" s="6" t="n">
        <v>0.0832</v>
      </c>
    </row>
    <row r="21">
      <c r="A21" s="4" t="inlineStr">
        <is>
          <t>Without Sales Load [Member] | C0000694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 xml:space="preserve"> </t>
        </is>
      </c>
      <c r="C23" s="4" t="inlineStr">
        <is>
          <t xml:space="preserve"> </t>
        </is>
      </c>
      <c r="D23" s="6" t="n">
        <v>0.1443</v>
      </c>
      <c r="E23" s="4" t="inlineStr">
        <is>
          <t xml:space="preserve"> </t>
        </is>
      </c>
      <c r="F23" s="4" t="inlineStr">
        <is>
          <t xml:space="preserve"> </t>
        </is>
      </c>
      <c r="G23" s="4" t="inlineStr">
        <is>
          <t xml:space="preserve"> </t>
        </is>
      </c>
      <c r="H23" s="4" t="inlineStr">
        <is>
          <t xml:space="preserve"> </t>
        </is>
      </c>
    </row>
    <row r="24">
      <c r="A24" s="4" t="inlineStr">
        <is>
          <t>Without Sales Load [Member] | C00006939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6" t="n">
        <v>0.0905</v>
      </c>
      <c r="E26" s="4" t="inlineStr">
        <is>
          <t xml:space="preserve"> </t>
        </is>
      </c>
      <c r="F26" s="4" t="inlineStr">
        <is>
          <t xml:space="preserve"> </t>
        </is>
      </c>
      <c r="G26" s="4" t="inlineStr">
        <is>
          <t xml:space="preserve"> </t>
        </is>
      </c>
      <c r="H26" s="4" t="inlineStr">
        <is>
          <t xml:space="preserve"> </t>
        </is>
      </c>
    </row>
    <row r="27">
      <c r="A27" s="4" t="inlineStr">
        <is>
          <t>Without Sales Load [Member] | C00006939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4" t="inlineStr">
        <is>
          <t xml:space="preserve"> </t>
        </is>
      </c>
      <c r="C29" s="4" t="inlineStr">
        <is>
          <t xml:space="preserve"> </t>
        </is>
      </c>
      <c r="D29" s="6" t="n">
        <v>0.1224</v>
      </c>
      <c r="E29" s="4" t="inlineStr">
        <is>
          <t xml:space="preserve"> </t>
        </is>
      </c>
      <c r="F29" s="4" t="inlineStr">
        <is>
          <t xml:space="preserve"> </t>
        </is>
      </c>
      <c r="G29" s="4" t="inlineStr">
        <is>
          <t xml:space="preserve"> </t>
        </is>
      </c>
      <c r="H29" s="4" t="inlineStr">
        <is>
          <t xml:space="preserve"> </t>
        </is>
      </c>
    </row>
    <row r="30">
      <c r="A30" s="4" t="inlineStr">
        <is>
          <t>Without Sales Load [Member] | C00006939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 xml:space="preserve"> </t>
        </is>
      </c>
      <c r="C32" s="4" t="inlineStr">
        <is>
          <t xml:space="preserve"> </t>
        </is>
      </c>
      <c r="D32" s="6" t="n">
        <v>0.101</v>
      </c>
      <c r="E32" s="4" t="inlineStr">
        <is>
          <t xml:space="preserve"> </t>
        </is>
      </c>
      <c r="F32" s="4" t="inlineStr">
        <is>
          <t xml:space="preserve"> </t>
        </is>
      </c>
      <c r="G32" s="4" t="inlineStr">
        <is>
          <t xml:space="preserve"> </t>
        </is>
      </c>
      <c r="H32" s="4" t="inlineStr">
        <is>
          <t xml:space="preserve"> </t>
        </is>
      </c>
    </row>
    <row r="33">
      <c r="A33" s="4" t="inlineStr">
        <is>
          <t>Without Sales Load [Member] | C00011264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4" t="inlineStr">
        <is>
          <t xml:space="preserve"> </t>
        </is>
      </c>
      <c r="C35" s="4" t="inlineStr">
        <is>
          <t xml:space="preserve"> </t>
        </is>
      </c>
      <c r="D35" s="6" t="n">
        <v>0.0832</v>
      </c>
      <c r="E35" s="4" t="inlineStr">
        <is>
          <t xml:space="preserve"> </t>
        </is>
      </c>
      <c r="F35" s="4" t="inlineStr">
        <is>
          <t xml:space="preserve"> </t>
        </is>
      </c>
      <c r="G35" s="4" t="inlineStr">
        <is>
          <t xml:space="preserve"> </t>
        </is>
      </c>
      <c r="H35" s="4" t="inlineStr">
        <is>
          <t xml:space="preserve"> </t>
        </is>
      </c>
    </row>
    <row r="36">
      <c r="A36" s="4" t="inlineStr">
        <is>
          <t>MSCI All-Country World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Graph and Table Measure Name</t>
        </is>
      </c>
      <c r="B38" s="4" t="inlineStr">
        <is>
          <t xml:space="preserve"> </t>
        </is>
      </c>
      <c r="C38" s="4" t="inlineStr">
        <is>
          <t xml:space="preserve"> </t>
        </is>
      </c>
      <c r="D38" s="4" t="inlineStr">
        <is>
          <t>MSCI All Country World Index</t>
        </is>
      </c>
      <c r="E38" s="4" t="inlineStr">
        <is>
          <t xml:space="preserve"> </t>
        </is>
      </c>
      <c r="F38" s="4" t="inlineStr">
        <is>
          <t xml:space="preserve"> </t>
        </is>
      </c>
      <c r="G38" s="4" t="inlineStr">
        <is>
          <t xml:space="preserve"> </t>
        </is>
      </c>
      <c r="H38" s="4" t="inlineStr">
        <is>
          <t xml:space="preserve"> </t>
        </is>
      </c>
    </row>
    <row r="39">
      <c r="A39" s="4" t="inlineStr">
        <is>
          <t>Bloomberg Barclays U.S. Universal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 xml:space="preserve"> </t>
        </is>
      </c>
      <c r="C41" s="4" t="inlineStr">
        <is>
          <t xml:space="preserve"> </t>
        </is>
      </c>
      <c r="D41" s="4" t="inlineStr">
        <is>
          <t>Bloomberg U.S. Universal Index</t>
        </is>
      </c>
      <c r="E41" s="4" t="inlineStr">
        <is>
          <t xml:space="preserve"> </t>
        </is>
      </c>
      <c r="F41" s="4" t="inlineStr">
        <is>
          <t xml:space="preserve"> </t>
        </is>
      </c>
      <c r="G41" s="4" t="inlineStr">
        <is>
          <t xml:space="preserve"> </t>
        </is>
      </c>
      <c r="H41" s="4" t="inlineStr">
        <is>
          <t xml:space="preserve"> </t>
        </is>
      </c>
    </row>
    <row r="42">
      <c r="A42" s="4" t="inlineStr">
        <is>
          <t>MSCI All-Country World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Graph and Table Measure Name</t>
        </is>
      </c>
      <c r="B44" s="4" t="inlineStr">
        <is>
          <t xml:space="preserve"> </t>
        </is>
      </c>
      <c r="C44" s="4" t="inlineStr">
        <is>
          <t xml:space="preserve"> </t>
        </is>
      </c>
      <c r="D44" s="4" t="inlineStr">
        <is>
          <t>MSCI All Country World Index</t>
        </is>
      </c>
      <c r="E44" s="4" t="inlineStr">
        <is>
          <t xml:space="preserve"> </t>
        </is>
      </c>
      <c r="F44" s="4" t="inlineStr">
        <is>
          <t xml:space="preserve"> </t>
        </is>
      </c>
      <c r="G44" s="4" t="inlineStr">
        <is>
          <t xml:space="preserve"> </t>
        </is>
      </c>
      <c r="H44" s="4" t="inlineStr">
        <is>
          <t xml:space="preserve"> </t>
        </is>
      </c>
    </row>
    <row r="45">
      <c r="A45" s="4" t="inlineStr">
        <is>
          <t>Bloomberg Barclays U.S. Universal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Graph and Table Measure Name</t>
        </is>
      </c>
      <c r="B47" s="4" t="inlineStr">
        <is>
          <t xml:space="preserve"> </t>
        </is>
      </c>
      <c r="C47" s="4" t="inlineStr">
        <is>
          <t xml:space="preserve"> </t>
        </is>
      </c>
      <c r="D47" s="4" t="inlineStr">
        <is>
          <t>Bloomberg U.S. Universal Index</t>
        </is>
      </c>
      <c r="E47" s="4" t="inlineStr">
        <is>
          <t xml:space="preserve"> </t>
        </is>
      </c>
      <c r="F47" s="4" t="inlineStr">
        <is>
          <t xml:space="preserve"> </t>
        </is>
      </c>
      <c r="G47" s="4" t="inlineStr">
        <is>
          <t xml:space="preserve"> </t>
        </is>
      </c>
      <c r="H47" s="4" t="inlineStr">
        <is>
          <t xml:space="preserve"> </t>
        </is>
      </c>
    </row>
    <row r="48">
      <c r="A48" s="4" t="inlineStr">
        <is>
          <t>Bloomberg Barclays U.S. Universal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 xml:space="preserve"> </t>
        </is>
      </c>
      <c r="C50" s="4" t="inlineStr">
        <is>
          <t xml:space="preserve"> </t>
        </is>
      </c>
      <c r="D50" s="4" t="inlineStr">
        <is>
          <t>Bloomberg U.S. Universal Index</t>
        </is>
      </c>
      <c r="E50" s="4" t="inlineStr">
        <is>
          <t xml:space="preserve"> </t>
        </is>
      </c>
      <c r="F50" s="4" t="inlineStr">
        <is>
          <t xml:space="preserve"> </t>
        </is>
      </c>
      <c r="G50" s="4" t="inlineStr">
        <is>
          <t xml:space="preserve"> </t>
        </is>
      </c>
      <c r="H50" s="4" t="inlineStr">
        <is>
          <t xml:space="preserve"> </t>
        </is>
      </c>
    </row>
    <row r="51">
      <c r="A51" s="4" t="inlineStr">
        <is>
          <t>MSCI USA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 xml:space="preserve"> </t>
        </is>
      </c>
      <c r="C53" s="4" t="inlineStr">
        <is>
          <t>MSCI USA Index</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 xml:space="preserve"> </t>
        </is>
      </c>
      <c r="C54" s="4" t="inlineStr">
        <is>
          <t xml:space="preserve"> </t>
        </is>
      </c>
      <c r="D54" s="6" t="n">
        <v>0.2202</v>
      </c>
      <c r="E54" s="4" t="inlineStr">
        <is>
          <t xml:space="preserve"> </t>
        </is>
      </c>
      <c r="F54" s="6" t="n">
        <v>0.0747</v>
      </c>
      <c r="G54" s="4" t="inlineStr">
        <is>
          <t xml:space="preserve"> </t>
        </is>
      </c>
      <c r="H54" s="4" t="inlineStr">
        <is>
          <t xml:space="preserve"> </t>
        </is>
      </c>
    </row>
    <row r="55">
      <c r="A55" s="4" t="inlineStr">
        <is>
          <t>MSCI USA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MSCI USA Index</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 xml:space="preserve"> </t>
        </is>
      </c>
      <c r="D58" s="6" t="n">
        <v>0.2202</v>
      </c>
      <c r="E58" s="4" t="inlineStr">
        <is>
          <t xml:space="preserve"> </t>
        </is>
      </c>
      <c r="F58" s="4" t="inlineStr">
        <is>
          <t xml:space="preserve"> </t>
        </is>
      </c>
      <c r="G58" s="6" t="n">
        <v>0.149</v>
      </c>
      <c r="H58" s="6" t="n">
        <v>0.1306</v>
      </c>
    </row>
    <row r="59">
      <c r="A59" s="4" t="inlineStr">
        <is>
          <t>MSCI USA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MSCI USA Index</t>
        </is>
      </c>
      <c r="F61" s="4" t="inlineStr">
        <is>
          <t xml:space="preserve"> </t>
        </is>
      </c>
      <c r="G61" s="4" t="inlineStr">
        <is>
          <t xml:space="preserve"> </t>
        </is>
      </c>
      <c r="H61" s="4" t="inlineStr">
        <is>
          <t xml:space="preserve"> </t>
        </is>
      </c>
    </row>
    <row r="62">
      <c r="A62" s="4" t="inlineStr">
        <is>
          <t>Average Annual Return, Percent</t>
        </is>
      </c>
      <c r="B62" s="4" t="inlineStr">
        <is>
          <t xml:space="preserve"> </t>
        </is>
      </c>
      <c r="C62" s="4" t="inlineStr">
        <is>
          <t xml:space="preserve"> </t>
        </is>
      </c>
      <c r="D62" s="6" t="n">
        <v>0.2202</v>
      </c>
      <c r="E62" s="4" t="inlineStr">
        <is>
          <t xml:space="preserve"> </t>
        </is>
      </c>
      <c r="F62" s="4" t="inlineStr">
        <is>
          <t xml:space="preserve"> </t>
        </is>
      </c>
      <c r="G62" s="6" t="n">
        <v>0.149</v>
      </c>
      <c r="H62" s="6" t="n">
        <v>0.1306</v>
      </c>
    </row>
    <row r="63">
      <c r="A63" s="4" t="inlineStr">
        <is>
          <t>MSCI USA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MSCI USA Index</t>
        </is>
      </c>
      <c r="F65" s="4" t="inlineStr">
        <is>
          <t xml:space="preserve"> </t>
        </is>
      </c>
      <c r="G65" s="4" t="inlineStr">
        <is>
          <t xml:space="preserve"> </t>
        </is>
      </c>
      <c r="H65" s="4" t="inlineStr">
        <is>
          <t xml:space="preserve"> </t>
        </is>
      </c>
    </row>
    <row r="66">
      <c r="A66" s="4" t="inlineStr">
        <is>
          <t>Average Annual Return, Percent</t>
        </is>
      </c>
      <c r="B66" s="4" t="inlineStr">
        <is>
          <t xml:space="preserve"> </t>
        </is>
      </c>
      <c r="C66" s="4" t="inlineStr">
        <is>
          <t xml:space="preserve"> </t>
        </is>
      </c>
      <c r="D66" s="6" t="n">
        <v>0.2202</v>
      </c>
      <c r="E66" s="4" t="inlineStr">
        <is>
          <t xml:space="preserve"> </t>
        </is>
      </c>
      <c r="F66" s="4" t="inlineStr">
        <is>
          <t xml:space="preserve"> </t>
        </is>
      </c>
      <c r="G66" s="6" t="n">
        <v>0.149</v>
      </c>
      <c r="H66" s="6" t="n">
        <v>0.1306</v>
      </c>
    </row>
    <row r="67">
      <c r="A67" s="4" t="inlineStr">
        <is>
          <t>MSCI USA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MSCI USA Index</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4" t="inlineStr">
        <is>
          <t xml:space="preserve"> </t>
        </is>
      </c>
      <c r="D70" s="6" t="n">
        <v>0.2202</v>
      </c>
      <c r="E70" s="4" t="inlineStr">
        <is>
          <t xml:space="preserve"> </t>
        </is>
      </c>
      <c r="F70" s="4" t="inlineStr">
        <is>
          <t xml:space="preserve"> </t>
        </is>
      </c>
      <c r="G70" s="6" t="n">
        <v>0.149</v>
      </c>
      <c r="H70" s="6" t="n">
        <v>0.1306</v>
      </c>
    </row>
    <row r="71">
      <c r="A71" s="4" t="inlineStr">
        <is>
          <t>MSCI USA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MSCI USA Index</t>
        </is>
      </c>
      <c r="F73" s="4" t="inlineStr">
        <is>
          <t xml:space="preserve"> </t>
        </is>
      </c>
      <c r="G73" s="4" t="inlineStr">
        <is>
          <t xml:space="preserve"> </t>
        </is>
      </c>
      <c r="H73" s="4" t="inlineStr">
        <is>
          <t xml:space="preserve"> </t>
        </is>
      </c>
    </row>
    <row r="74">
      <c r="A74" s="4" t="inlineStr">
        <is>
          <t>Average Annual Return, Percent</t>
        </is>
      </c>
      <c r="B74" s="4" t="inlineStr">
        <is>
          <t xml:space="preserve"> </t>
        </is>
      </c>
      <c r="C74" s="4" t="inlineStr">
        <is>
          <t xml:space="preserve"> </t>
        </is>
      </c>
      <c r="D74" s="6" t="n">
        <v>0.2202</v>
      </c>
      <c r="E74" s="4" t="inlineStr">
        <is>
          <t xml:space="preserve"> </t>
        </is>
      </c>
      <c r="F74" s="4" t="inlineStr">
        <is>
          <t xml:space="preserve"> </t>
        </is>
      </c>
      <c r="G74" s="6" t="n">
        <v>0.149</v>
      </c>
      <c r="H74" s="6" t="n">
        <v>0.1306</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loomberg U.S. Aggregate Bond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ne Graph and Table Measure Name</t>
        </is>
      </c>
      <c r="B80" s="4" t="inlineStr">
        <is>
          <t>Bloomberg U.S. Aggregate Bond Inde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ussell 10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Graph and Table Measure Name</t>
        </is>
      </c>
      <c r="B83" s="4" t="inlineStr">
        <is>
          <t>Russell 1000&amp;lt;sup style="box-sizing: border-box; color: rgb(0, 0, 0); display: inline; flex-wrap: nowrap; font-size: 12px; font-weight: 700; grid-area: auto; line-height: 0px; margin: 0px; overflow: visible; position: relative; text-align: center;"&gt;®&amp;lt;/sup&gt;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ussell 1000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ine Graph and Table Measure Name</t>
        </is>
      </c>
      <c r="B86" s="4" t="inlineStr">
        <is>
          <t>Russell 1000&amp;lt;sup style="box-sizing: border-box; color: rgb(0, 0, 0); display: inline; flex-wrap: nowrap; font-size: 12px; font-weight: 700; grid-area: auto; line-height: 0px; margin: 0px; overflow: visible; position: relative; text-align: center;"&gt;®&amp;lt;/sup&gt;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ussell 1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Russell 10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ussell 10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ine Graph and Table Measure Name</t>
        </is>
      </c>
      <c r="B92" s="4" t="inlineStr">
        <is>
          <t>Russell 1000&amp;lt;sup style="box-sizing: border-box; color: rgb(0, 0, 0); display: inline; flex-wrap: nowrap; font-size: 12px; font-weight: 700; grid-area: auto; line-height: 0px; margin: 0px; overflow: visible; position: relative; text-align: center;"&gt;®&amp;lt;/sup&gt; Index</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ussell 10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ne Graph and Table Measure Name</t>
        </is>
      </c>
      <c r="B95" s="4" t="inlineStr">
        <is>
          <t>Russell 1000&amp;lt;sup style="box-sizing: border-box; color: rgb(0, 0, 0); display: inline; flex-wrap: nowrap; font-size: 12px; font-weight: 700; grid-area: auto; line-height: 0px; margin: 0px; overflow: visible; position: relative; text-align: center;"&gt;®&amp;lt;/sup&gt;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ussell 1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ine Graph and Table Measure Name</t>
        </is>
      </c>
      <c r="B98" s="4" t="inlineStr">
        <is>
          <t>Russell 1000&amp;lt;sup style="box-sizing: border-box; color: rgb(0, 0, 0); display: inline; flex-wrap: nowrap; font-size: 12px; font-weight: 700; grid-area: auto; line-height: 0px; margin: 0px; overflow: visible; position: relative; text-align: center;"&gt;®&amp;lt;/sup&gt;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ussell 10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Russell 10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ussell 10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ne Graph and Table Measure Name</t>
        </is>
      </c>
      <c r="B104" s="4" t="inlineStr">
        <is>
          <t>Russell 1000&amp;lt;sup style="box-sizing: border-box; color: rgb(0, 0, 0); display: inline; flex-wrap: nowrap; font-size: 12px; font-weight: 700; grid-area: auto; line-height: 0px; margin: 0px; overflow: visible; position: relative; text-align: center;"&gt;®&amp;lt;/sup&gt; Index</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orningstar Multi-Asset High Income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ine Graph and Table Measure Name</t>
        </is>
      </c>
      <c r="B107" s="4" t="inlineStr">
        <is>
          <t xml:space="preserve"> </t>
        </is>
      </c>
      <c r="C107" s="4" t="inlineStr">
        <is>
          <t xml:space="preserve"> </t>
        </is>
      </c>
      <c r="D107" s="4" t="inlineStr">
        <is>
          <t>Morningstar&amp;lt;sup style="box-sizing: border-box; color: rgb(0, 0, 0); display: inline; flex-wrap: nowrap; font-size: 8px; font-weight: 400; grid-area: auto; line-height: 0px; margin: 0px; overflow: visible; position: relative; text-align: left;"&gt;®&amp;lt;/sup&gt; Multi-Asset High Income Index℠</t>
        </is>
      </c>
      <c r="E107" s="4" t="inlineStr">
        <is>
          <t>Morningstar&amp;lt;sup style="box-sizing: border-box; color: rgb(0, 0, 0); display: inline; flex-wrap: nowrap; font-size: 12px; font-weight: 700; grid-area: auto; line-height: 0px; margin: 0px; overflow: visible; position: relative; text-align: center;"&gt;®&amp;lt;/sup&gt; Multi-Asset High Income Index℠</t>
        </is>
      </c>
      <c r="F107" s="4" t="inlineStr">
        <is>
          <t xml:space="preserve"> </t>
        </is>
      </c>
      <c r="G107" s="4" t="inlineStr">
        <is>
          <t xml:space="preserve"> </t>
        </is>
      </c>
      <c r="H107" s="4" t="inlineStr">
        <is>
          <t xml:space="preserve"> </t>
        </is>
      </c>
    </row>
    <row r="108">
      <c r="A108" s="4" t="inlineStr">
        <is>
          <t>MSCI USA Minimum Volatility Extended ESG Reduced Carbon Target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ine Graph and Table Measure Name</t>
        </is>
      </c>
      <c r="B110" s="4" t="inlineStr">
        <is>
          <t xml:space="preserve"> </t>
        </is>
      </c>
      <c r="C110" s="4" t="inlineStr">
        <is>
          <t>MSCI USA Minimum Volatility Extended ESG Reduced Carbon Target Index</t>
        </is>
      </c>
      <c r="D110" s="4" t="inlineStr">
        <is>
          <t>MSCI USA Minimum Volatility Extended ESG Reduced Carbon Target Index</t>
        </is>
      </c>
      <c r="E110" s="4" t="inlineStr">
        <is>
          <t xml:space="preserve"> </t>
        </is>
      </c>
      <c r="F110" s="4" t="inlineStr">
        <is>
          <t xml:space="preserve"> </t>
        </is>
      </c>
      <c r="G110" s="4" t="inlineStr">
        <is>
          <t xml:space="preserve"> </t>
        </is>
      </c>
      <c r="H110" s="4" t="inlineStr">
        <is>
          <t xml:space="preserve"> </t>
        </is>
      </c>
    </row>
    <row r="111">
      <c r="A111" s="4" t="inlineStr">
        <is>
          <t>Average Annual Return, Percent</t>
        </is>
      </c>
      <c r="B111" s="4" t="inlineStr">
        <is>
          <t xml:space="preserve"> </t>
        </is>
      </c>
      <c r="C111" s="4" t="inlineStr">
        <is>
          <t xml:space="preserve"> </t>
        </is>
      </c>
      <c r="D111" s="6" t="n">
        <v>0.1485</v>
      </c>
      <c r="E111" s="4" t="inlineStr">
        <is>
          <t xml:space="preserve"> </t>
        </is>
      </c>
      <c r="F111" s="6" t="n">
        <v>0.0491</v>
      </c>
      <c r="G111" s="4" t="inlineStr">
        <is>
          <t xml:space="preserve"> </t>
        </is>
      </c>
      <c r="H111" s="4" t="inlineStr">
        <is>
          <t xml:space="preserve"> </t>
        </is>
      </c>
    </row>
    <row r="112">
      <c r="A112" s="4" t="inlineStr">
        <is>
          <t>MSCI USA Minimum Volatility (US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ne Graph and Table Measure Name</t>
        </is>
      </c>
      <c r="B114" s="4" t="inlineStr">
        <is>
          <t xml:space="preserve"> </t>
        </is>
      </c>
      <c r="C114" s="4" t="inlineStr">
        <is>
          <t xml:space="preserve"> </t>
        </is>
      </c>
      <c r="D114" s="4" t="inlineStr">
        <is>
          <t>MSCI USA Minimum Volatility (USD) Index</t>
        </is>
      </c>
      <c r="E114" s="4" t="inlineStr">
        <is>
          <t>MSCI USA Minimum Volatility (USD) Index</t>
        </is>
      </c>
      <c r="F114" s="4" t="inlineStr">
        <is>
          <t xml:space="preserve"> </t>
        </is>
      </c>
      <c r="G114" s="4" t="inlineStr">
        <is>
          <t xml:space="preserve"> </t>
        </is>
      </c>
      <c r="H114" s="4" t="inlineStr">
        <is>
          <t xml:space="preserve"> </t>
        </is>
      </c>
    </row>
    <row r="115">
      <c r="A115" s="4" t="inlineStr">
        <is>
          <t>Average Annual Return, Percent</t>
        </is>
      </c>
      <c r="B115" s="4" t="inlineStr">
        <is>
          <t xml:space="preserve"> </t>
        </is>
      </c>
      <c r="C115" s="4" t="inlineStr">
        <is>
          <t xml:space="preserve"> </t>
        </is>
      </c>
      <c r="D115" s="6" t="n">
        <v>0.1729</v>
      </c>
      <c r="E115" s="4" t="inlineStr">
        <is>
          <t xml:space="preserve"> </t>
        </is>
      </c>
      <c r="F115" s="4" t="inlineStr">
        <is>
          <t xml:space="preserve"> </t>
        </is>
      </c>
      <c r="G115" s="6" t="n">
        <v>0.0872</v>
      </c>
      <c r="H115" s="6" t="n">
        <v>0.1124</v>
      </c>
    </row>
    <row r="116">
      <c r="A116" s="4" t="inlineStr">
        <is>
          <t>MSCI USA Momentum SR Variant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ine Graph and Table Measure Name</t>
        </is>
      </c>
      <c r="B118" s="4" t="inlineStr">
        <is>
          <t xml:space="preserve"> </t>
        </is>
      </c>
      <c r="C118" s="4" t="inlineStr">
        <is>
          <t xml:space="preserve"> </t>
        </is>
      </c>
      <c r="D118" s="4" t="inlineStr">
        <is>
          <t>MSCI USA Momentum SR Variant Index</t>
        </is>
      </c>
      <c r="E118" s="4" t="inlineStr">
        <is>
          <t>MSCI USA Momentum SR Variant Index</t>
        </is>
      </c>
      <c r="F118" s="4" t="inlineStr">
        <is>
          <t xml:space="preserve"> </t>
        </is>
      </c>
      <c r="G118" s="4" t="inlineStr">
        <is>
          <t xml:space="preserve"> </t>
        </is>
      </c>
      <c r="H118" s="4" t="inlineStr">
        <is>
          <t xml:space="preserve"> </t>
        </is>
      </c>
    </row>
    <row r="119">
      <c r="A119" s="4" t="inlineStr">
        <is>
          <t>Average Annual Return, Percent</t>
        </is>
      </c>
      <c r="B119" s="4" t="inlineStr">
        <is>
          <t xml:space="preserve"> </t>
        </is>
      </c>
      <c r="C119" s="4" t="inlineStr">
        <is>
          <t xml:space="preserve"> </t>
        </is>
      </c>
      <c r="D119" s="6" t="n">
        <v>0.3137</v>
      </c>
      <c r="E119" s="4" t="inlineStr">
        <is>
          <t xml:space="preserve"> </t>
        </is>
      </c>
      <c r="F119" s="4" t="inlineStr">
        <is>
          <t xml:space="preserve"> </t>
        </is>
      </c>
      <c r="G119" s="6" t="n">
        <v>0.1108</v>
      </c>
      <c r="H119" s="6" t="n">
        <v>0.1341</v>
      </c>
    </row>
    <row r="120">
      <c r="A120" s="4" t="inlineStr">
        <is>
          <t>MSCI USA Sector Neutral Quality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ine Graph and Table Measure Name</t>
        </is>
      </c>
      <c r="B122" s="4" t="inlineStr">
        <is>
          <t xml:space="preserve"> </t>
        </is>
      </c>
      <c r="C122" s="4" t="inlineStr">
        <is>
          <t xml:space="preserve"> </t>
        </is>
      </c>
      <c r="D122" s="4" t="inlineStr">
        <is>
          <t>MSCI USA Sector Neutral Quality Index</t>
        </is>
      </c>
      <c r="E122" s="4" t="inlineStr">
        <is>
          <t>MSCI USA Sector Neutral Quality Index</t>
        </is>
      </c>
      <c r="F122" s="4" t="inlineStr">
        <is>
          <t xml:space="preserve"> </t>
        </is>
      </c>
      <c r="G122" s="4" t="inlineStr">
        <is>
          <t xml:space="preserve"> </t>
        </is>
      </c>
      <c r="H122" s="4" t="inlineStr">
        <is>
          <t xml:space="preserve"> </t>
        </is>
      </c>
    </row>
    <row r="123">
      <c r="A123" s="4" t="inlineStr">
        <is>
          <t>Average Annual Return, Percent</t>
        </is>
      </c>
      <c r="B123" s="4" t="inlineStr">
        <is>
          <t xml:space="preserve"> </t>
        </is>
      </c>
      <c r="C123" s="4" t="inlineStr">
        <is>
          <t xml:space="preserve"> </t>
        </is>
      </c>
      <c r="D123" s="6" t="n">
        <v>0.2448</v>
      </c>
      <c r="E123" s="4" t="inlineStr">
        <is>
          <t xml:space="preserve"> </t>
        </is>
      </c>
      <c r="F123" s="4" t="inlineStr">
        <is>
          <t xml:space="preserve"> </t>
        </is>
      </c>
      <c r="G123" s="6" t="n">
        <v>0.1498</v>
      </c>
      <c r="H123" s="6" t="n">
        <v>0.1354</v>
      </c>
    </row>
    <row r="124">
      <c r="A124" s="4" t="inlineStr">
        <is>
          <t>MSCI USA Low Size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Line Graph and Table Measure Name</t>
        </is>
      </c>
      <c r="B126" s="4" t="inlineStr">
        <is>
          <t xml:space="preserve"> </t>
        </is>
      </c>
      <c r="C126" s="4" t="inlineStr">
        <is>
          <t xml:space="preserve"> </t>
        </is>
      </c>
      <c r="D126" s="4" t="inlineStr">
        <is>
          <t>MSCI USA Low Size Index</t>
        </is>
      </c>
      <c r="E126" s="4" t="inlineStr">
        <is>
          <t>MSCI USA Low Size Index</t>
        </is>
      </c>
      <c r="F126" s="4" t="inlineStr">
        <is>
          <t xml:space="preserve"> </t>
        </is>
      </c>
      <c r="G126" s="4" t="inlineStr">
        <is>
          <t xml:space="preserve"> </t>
        </is>
      </c>
      <c r="H126" s="4" t="inlineStr">
        <is>
          <t xml:space="preserve"> </t>
        </is>
      </c>
    </row>
    <row r="127">
      <c r="A127" s="4" t="inlineStr">
        <is>
          <t>Average Annual Return, Percent</t>
        </is>
      </c>
      <c r="B127" s="4" t="inlineStr">
        <is>
          <t xml:space="preserve"> </t>
        </is>
      </c>
      <c r="C127" s="4" t="inlineStr">
        <is>
          <t xml:space="preserve"> </t>
        </is>
      </c>
      <c r="D127" s="6" t="n">
        <v>0.1363</v>
      </c>
      <c r="E127" s="4" t="inlineStr">
        <is>
          <t xml:space="preserve"> </t>
        </is>
      </c>
      <c r="F127" s="4" t="inlineStr">
        <is>
          <t xml:space="preserve"> </t>
        </is>
      </c>
      <c r="G127" s="6" t="n">
        <v>0.1107</v>
      </c>
      <c r="H127" s="6" t="n">
        <v>0.1106</v>
      </c>
    </row>
    <row r="128">
      <c r="A128" s="4" t="inlineStr">
        <is>
          <t>MSCI USA Enhanced Value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ine Graph and Table Measure Name</t>
        </is>
      </c>
      <c r="B130" s="4" t="inlineStr">
        <is>
          <t xml:space="preserve"> </t>
        </is>
      </c>
      <c r="C130" s="4" t="inlineStr">
        <is>
          <t xml:space="preserve"> </t>
        </is>
      </c>
      <c r="D130" s="4" t="inlineStr">
        <is>
          <t>MSCI USA Enhanced Value Index</t>
        </is>
      </c>
      <c r="E130" s="4" t="inlineStr">
        <is>
          <t>MSCI USA Enhanced Value Index</t>
        </is>
      </c>
      <c r="F130" s="4" t="inlineStr">
        <is>
          <t xml:space="preserve"> </t>
        </is>
      </c>
      <c r="G130" s="4" t="inlineStr">
        <is>
          <t xml:space="preserve"> </t>
        </is>
      </c>
      <c r="H130" s="4" t="inlineStr">
        <is>
          <t xml:space="preserve"> </t>
        </is>
      </c>
    </row>
    <row r="131">
      <c r="A131" s="4" t="inlineStr">
        <is>
          <t>Average Annual Return, Percent</t>
        </is>
      </c>
      <c r="B131" s="4" t="inlineStr">
        <is>
          <t xml:space="preserve"> </t>
        </is>
      </c>
      <c r="C131" s="4" t="inlineStr">
        <is>
          <t xml:space="preserve"> </t>
        </is>
      </c>
      <c r="D131" s="6" t="n">
        <v>0.1374</v>
      </c>
      <c r="E131" s="4" t="inlineStr">
        <is>
          <t xml:space="preserve"> </t>
        </is>
      </c>
      <c r="F131" s="4" t="inlineStr">
        <is>
          <t xml:space="preserve"> </t>
        </is>
      </c>
      <c r="G131" s="6" t="n">
        <v>0.0857</v>
      </c>
      <c r="H131" s="6" t="n">
        <v>0.0848</v>
      </c>
    </row>
    <row r="132">
      <c r="A132" s="4" t="inlineStr">
        <is>
          <t>Russell 1000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ine Graph and Table Measure Name</t>
        </is>
      </c>
      <c r="B134" s="4" t="inlineStr">
        <is>
          <t>Russell 1000&amp;lt;sup style="box-sizing: border-box; color: rgb(0, 0, 0); display: inline; flex-wrap: nowrap; font-size: 12px; font-weight: 700; grid-area: auto; line-height: 0px; margin: 0px; overflow: visible; position: relative; text-align: center;"&gt;®&amp;lt;/sup&gt;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ussell 1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Russell 1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loomberg U.S. Aggregate Bond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ine Graph and Table Measure Name</t>
        </is>
      </c>
      <c r="B140" s="4" t="inlineStr">
        <is>
          <t>Bloomberg U.S. Aggregate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loomberg U.S. Aggregate Bo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ine Graph and Table Measure Name</t>
        </is>
      </c>
      <c r="B143" s="4" t="inlineStr">
        <is>
          <t>Bloomberg U.S. Aggregate Bond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loomberg U.S. Aggregate Bond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Line Graph and Table Measure Name</t>
        </is>
      </c>
      <c r="B146" s="4" t="inlineStr">
        <is>
          <t>Bloomberg U.S. Aggregate Bond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Bloomberg U.S. Aggregate Bond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Line Graph and Table Measure Name</t>
        </is>
      </c>
      <c r="B152" s="4" t="inlineStr">
        <is>
          <t>Bloomberg U.S. Aggregate Bond Inde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Bloomberg U.S. Aggregate Bond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ine Graph and Table Measure Name</t>
        </is>
      </c>
      <c r="B155" s="4" t="inlineStr">
        <is>
          <t>Bloomberg U.S. Aggregate Bond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Bloomberg U.S. Aggregate Bond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ine Graph and Table Measure Name</t>
        </is>
      </c>
      <c r="B158" s="4" t="inlineStr">
        <is>
          <t>Bloomberg U.S. Aggregate Bond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38"/>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Jul. 31, 2024</t>
        </is>
      </c>
    </row>
    <row r="2">
      <c r="A2" s="4" t="inlineStr">
        <is>
          <t>C000069400 | iShares Core S&amp;P 500 ETF</t>
        </is>
      </c>
      <c r="B2" s="4" t="inlineStr">
        <is>
          <t xml:space="preserve"> </t>
        </is>
      </c>
    </row>
    <row r="3">
      <c r="A3" s="3" t="inlineStr">
        <is>
          <t>Holdings [Line Items]</t>
        </is>
      </c>
      <c r="B3" s="4" t="inlineStr">
        <is>
          <t xml:space="preserve"> </t>
        </is>
      </c>
    </row>
    <row r="4">
      <c r="A4" s="4" t="inlineStr">
        <is>
          <t>Percent of Total Investments</t>
        </is>
      </c>
      <c r="B4" s="8" t="n">
        <v>0.46</v>
      </c>
    </row>
    <row r="5">
      <c r="A5" s="4" t="inlineStr">
        <is>
          <t>C000069400 | iShares Core MSCI International Developed Markets ETF</t>
        </is>
      </c>
      <c r="B5" s="4" t="inlineStr">
        <is>
          <t xml:space="preserve"> </t>
        </is>
      </c>
    </row>
    <row r="6">
      <c r="A6" s="3" t="inlineStr">
        <is>
          <t>Holdings [Line Items]</t>
        </is>
      </c>
      <c r="B6" s="4" t="inlineStr">
        <is>
          <t xml:space="preserve"> </t>
        </is>
      </c>
    </row>
    <row r="7">
      <c r="A7" s="4" t="inlineStr">
        <is>
          <t>Percent of Total Investments</t>
        </is>
      </c>
      <c r="B7" s="6" t="n">
        <v>0.225</v>
      </c>
    </row>
    <row r="8">
      <c r="A8" s="4" t="inlineStr">
        <is>
          <t>C000069400 | iShares Core Total USD Bond Market ETF</t>
        </is>
      </c>
      <c r="B8" s="4" t="inlineStr">
        <is>
          <t xml:space="preserve"> </t>
        </is>
      </c>
    </row>
    <row r="9">
      <c r="A9" s="3" t="inlineStr">
        <is>
          <t>Holdings [Line Items]</t>
        </is>
      </c>
      <c r="B9" s="4" t="inlineStr">
        <is>
          <t xml:space="preserve"> </t>
        </is>
      </c>
    </row>
    <row r="10">
      <c r="A10" s="4" t="inlineStr">
        <is>
          <t>Percent of Total Investments</t>
        </is>
      </c>
      <c r="B10" s="6" t="n">
        <v>0.166</v>
      </c>
    </row>
    <row r="11">
      <c r="A11" s="4" t="inlineStr">
        <is>
          <t>C000069400 | iShares Core MSCI Emerging Markets ETF</t>
        </is>
      </c>
      <c r="B11" s="4" t="inlineStr">
        <is>
          <t xml:space="preserve"> </t>
        </is>
      </c>
    </row>
    <row r="12">
      <c r="A12" s="3" t="inlineStr">
        <is>
          <t>Holdings [Line Items]</t>
        </is>
      </c>
      <c r="B12" s="4" t="inlineStr">
        <is>
          <t xml:space="preserve"> </t>
        </is>
      </c>
    </row>
    <row r="13">
      <c r="A13" s="4" t="inlineStr">
        <is>
          <t>Percent of Total Investments</t>
        </is>
      </c>
      <c r="B13" s="8" t="n">
        <v>0.08</v>
      </c>
    </row>
    <row r="14">
      <c r="A14" s="4" t="inlineStr">
        <is>
          <t>C000069400 | iShares Core International Aggregate Bond ETF</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069400 | Domestic Equity</t>
        </is>
      </c>
      <c r="B17" s="4" t="inlineStr">
        <is>
          <t xml:space="preserve"> </t>
        </is>
      </c>
    </row>
    <row r="18">
      <c r="A18" s="3" t="inlineStr">
        <is>
          <t>Holdings [Line Items]</t>
        </is>
      </c>
      <c r="B18" s="4" t="inlineStr">
        <is>
          <t xml:space="preserve"> </t>
        </is>
      </c>
    </row>
    <row r="19">
      <c r="A19" s="4" t="inlineStr">
        <is>
          <t>Percent of Total Investments</t>
        </is>
      </c>
      <c r="B19" s="8" t="n">
        <v>0.5</v>
      </c>
    </row>
    <row r="20">
      <c r="A20" s="4" t="inlineStr">
        <is>
          <t>C000069400 | International Equity</t>
        </is>
      </c>
      <c r="B20" s="4" t="inlineStr">
        <is>
          <t xml:space="preserve"> </t>
        </is>
      </c>
    </row>
    <row r="21">
      <c r="A21" s="3" t="inlineStr">
        <is>
          <t>Holdings [Line Items]</t>
        </is>
      </c>
      <c r="B21" s="4" t="inlineStr">
        <is>
          <t xml:space="preserve"> </t>
        </is>
      </c>
    </row>
    <row r="22">
      <c r="A22" s="4" t="inlineStr">
        <is>
          <t>Percent of Total Investments</t>
        </is>
      </c>
      <c r="B22" s="6" t="n">
        <v>0.305</v>
      </c>
    </row>
    <row r="23">
      <c r="A23" s="4" t="inlineStr">
        <is>
          <t>C000069400 | Domestic Fixed Income</t>
        </is>
      </c>
      <c r="B23" s="4" t="inlineStr">
        <is>
          <t xml:space="preserve"> </t>
        </is>
      </c>
    </row>
    <row r="24">
      <c r="A24" s="3" t="inlineStr">
        <is>
          <t>Holdings [Line Items]</t>
        </is>
      </c>
      <c r="B24" s="4" t="inlineStr">
        <is>
          <t xml:space="preserve"> </t>
        </is>
      </c>
    </row>
    <row r="25">
      <c r="A25" s="4" t="inlineStr">
        <is>
          <t>Percent of Total Investments</t>
        </is>
      </c>
      <c r="B25" s="6" t="n">
        <v>0.166</v>
      </c>
    </row>
    <row r="26">
      <c r="A26" s="4" t="inlineStr">
        <is>
          <t>C000069400 | International Fixed Income</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000069397 | iShares Core S&amp;P 500 ETF</t>
        </is>
      </c>
      <c r="B29" s="4" t="inlineStr">
        <is>
          <t xml:space="preserve"> </t>
        </is>
      </c>
    </row>
    <row r="30">
      <c r="A30" s="3" t="inlineStr">
        <is>
          <t>Holdings [Line Items]</t>
        </is>
      </c>
      <c r="B30" s="4" t="inlineStr">
        <is>
          <t xml:space="preserve"> </t>
        </is>
      </c>
    </row>
    <row r="31">
      <c r="A31" s="4" t="inlineStr">
        <is>
          <t>Percent of Total Investments</t>
        </is>
      </c>
      <c r="B31" s="6" t="n">
        <v>0.175</v>
      </c>
    </row>
    <row r="32">
      <c r="A32" s="4" t="inlineStr">
        <is>
          <t>C000069397 | iShares Core MSCI International Developed Markets ETF</t>
        </is>
      </c>
      <c r="B32" s="4" t="inlineStr">
        <is>
          <t xml:space="preserve"> </t>
        </is>
      </c>
    </row>
    <row r="33">
      <c r="A33" s="3" t="inlineStr">
        <is>
          <t>Holdings [Line Items]</t>
        </is>
      </c>
      <c r="B33" s="4" t="inlineStr">
        <is>
          <t xml:space="preserve"> </t>
        </is>
      </c>
    </row>
    <row r="34">
      <c r="A34" s="4" t="inlineStr">
        <is>
          <t>Percent of Total Investments</t>
        </is>
      </c>
      <c r="B34" s="6" t="n">
        <v>0.08599999999999999</v>
      </c>
    </row>
    <row r="35">
      <c r="A35" s="4" t="inlineStr">
        <is>
          <t>C000069397 | iShares Core Total USD Bond Market ETF</t>
        </is>
      </c>
      <c r="B35" s="4" t="inlineStr">
        <is>
          <t xml:space="preserve"> </t>
        </is>
      </c>
    </row>
    <row r="36">
      <c r="A36" s="3" t="inlineStr">
        <is>
          <t>Holdings [Line Items]</t>
        </is>
      </c>
      <c r="B36" s="4" t="inlineStr">
        <is>
          <t xml:space="preserve"> </t>
        </is>
      </c>
    </row>
    <row r="37">
      <c r="A37" s="4" t="inlineStr">
        <is>
          <t>Percent of Total Investments</t>
        </is>
      </c>
      <c r="B37" s="6" t="n">
        <v>0.589</v>
      </c>
    </row>
    <row r="38">
      <c r="A38" s="4" t="inlineStr">
        <is>
          <t>C000069397 | iShares Core MSCI Emerging Markets ETF</t>
        </is>
      </c>
      <c r="B38" s="4" t="inlineStr">
        <is>
          <t xml:space="preserve"> </t>
        </is>
      </c>
    </row>
    <row r="39">
      <c r="A39" s="3" t="inlineStr">
        <is>
          <t>Holdings [Line Items]</t>
        </is>
      </c>
      <c r="B39" s="4" t="inlineStr">
        <is>
          <t xml:space="preserve"> </t>
        </is>
      </c>
    </row>
    <row r="40">
      <c r="A40" s="4" t="inlineStr">
        <is>
          <t>Percent of Total Investments</t>
        </is>
      </c>
      <c r="B40" s="8" t="n">
        <v>0.03</v>
      </c>
    </row>
    <row r="41">
      <c r="A41" s="4" t="inlineStr">
        <is>
          <t>C000069397 | iShares Core International Aggregate Bond ETF</t>
        </is>
      </c>
      <c r="B41" s="4" t="inlineStr">
        <is>
          <t xml:space="preserve"> </t>
        </is>
      </c>
    </row>
    <row r="42">
      <c r="A42" s="3" t="inlineStr">
        <is>
          <t>Holdings [Line Items]</t>
        </is>
      </c>
      <c r="B42" s="4" t="inlineStr">
        <is>
          <t xml:space="preserve"> </t>
        </is>
      </c>
    </row>
    <row r="43">
      <c r="A43" s="4" t="inlineStr">
        <is>
          <t>Percent of Total Investments</t>
        </is>
      </c>
      <c r="B43" s="6" t="n">
        <v>0.103</v>
      </c>
    </row>
    <row r="44">
      <c r="A44" s="4" t="inlineStr">
        <is>
          <t>C000069397 | Domestic Equity</t>
        </is>
      </c>
      <c r="B44" s="4" t="inlineStr">
        <is>
          <t xml:space="preserve"> </t>
        </is>
      </c>
    </row>
    <row r="45">
      <c r="A45" s="3" t="inlineStr">
        <is>
          <t>Holdings [Line Items]</t>
        </is>
      </c>
      <c r="B45" s="4" t="inlineStr">
        <is>
          <t xml:space="preserve"> </t>
        </is>
      </c>
    </row>
    <row r="46">
      <c r="A46" s="4" t="inlineStr">
        <is>
          <t>Percent of Total Investments</t>
        </is>
      </c>
      <c r="B46" s="6" t="n">
        <v>0.192</v>
      </c>
    </row>
    <row r="47">
      <c r="A47" s="4" t="inlineStr">
        <is>
          <t>C000069397 | International Equity</t>
        </is>
      </c>
      <c r="B47" s="4" t="inlineStr">
        <is>
          <t xml:space="preserve"> </t>
        </is>
      </c>
    </row>
    <row r="48">
      <c r="A48" s="3" t="inlineStr">
        <is>
          <t>Holdings [Line Items]</t>
        </is>
      </c>
      <c r="B48" s="4" t="inlineStr">
        <is>
          <t xml:space="preserve"> </t>
        </is>
      </c>
    </row>
    <row r="49">
      <c r="A49" s="4" t="inlineStr">
        <is>
          <t>Percent of Total Investments</t>
        </is>
      </c>
      <c r="B49" s="6" t="n">
        <v>0.116</v>
      </c>
    </row>
    <row r="50">
      <c r="A50" s="4" t="inlineStr">
        <is>
          <t>C000069397 | Domestic Fixed Income</t>
        </is>
      </c>
      <c r="B50" s="4" t="inlineStr">
        <is>
          <t xml:space="preserve"> </t>
        </is>
      </c>
    </row>
    <row r="51">
      <c r="A51" s="3" t="inlineStr">
        <is>
          <t>Holdings [Line Items]</t>
        </is>
      </c>
      <c r="B51" s="4" t="inlineStr">
        <is>
          <t xml:space="preserve"> </t>
        </is>
      </c>
    </row>
    <row r="52">
      <c r="A52" s="4" t="inlineStr">
        <is>
          <t>Percent of Total Investments</t>
        </is>
      </c>
      <c r="B52" s="6" t="n">
        <v>0.589</v>
      </c>
    </row>
    <row r="53">
      <c r="A53" s="4" t="inlineStr">
        <is>
          <t>C000069397 | International Fixed Income</t>
        </is>
      </c>
      <c r="B53" s="4" t="inlineStr">
        <is>
          <t xml:space="preserve"> </t>
        </is>
      </c>
    </row>
    <row r="54">
      <c r="A54" s="3" t="inlineStr">
        <is>
          <t>Holdings [Line Items]</t>
        </is>
      </c>
      <c r="B54" s="4" t="inlineStr">
        <is>
          <t xml:space="preserve"> </t>
        </is>
      </c>
    </row>
    <row r="55">
      <c r="A55" s="4" t="inlineStr">
        <is>
          <t>Percent of Total Investments</t>
        </is>
      </c>
      <c r="B55" s="6" t="n">
        <v>0.103</v>
      </c>
    </row>
    <row r="56">
      <c r="A56" s="4" t="inlineStr">
        <is>
          <t>C000069399 | iShares Core S&amp;P 500 ETF</t>
        </is>
      </c>
      <c r="B56" s="4" t="inlineStr">
        <is>
          <t xml:space="preserve"> </t>
        </is>
      </c>
    </row>
    <row r="57">
      <c r="A57" s="3" t="inlineStr">
        <is>
          <t>Holdings [Line Items]</t>
        </is>
      </c>
      <c r="B57" s="4" t="inlineStr">
        <is>
          <t xml:space="preserve"> </t>
        </is>
      </c>
    </row>
    <row r="58">
      <c r="A58" s="4" t="inlineStr">
        <is>
          <t>Percent of Total Investments</t>
        </is>
      </c>
      <c r="B58" s="6" t="n">
        <v>0.347</v>
      </c>
    </row>
    <row r="59">
      <c r="A59" s="4" t="inlineStr">
        <is>
          <t>C000069399 | iShares Core MSCI International Developed Markets ETF</t>
        </is>
      </c>
      <c r="B59" s="4" t="inlineStr">
        <is>
          <t xml:space="preserve"> </t>
        </is>
      </c>
    </row>
    <row r="60">
      <c r="A60" s="3" t="inlineStr">
        <is>
          <t>Holdings [Line Items]</t>
        </is>
      </c>
      <c r="B60" s="4" t="inlineStr">
        <is>
          <t xml:space="preserve"> </t>
        </is>
      </c>
    </row>
    <row r="61">
      <c r="A61" s="4" t="inlineStr">
        <is>
          <t>Percent of Total Investments</t>
        </is>
      </c>
      <c r="B61" s="8" t="n">
        <v>0.17</v>
      </c>
    </row>
    <row r="62">
      <c r="A62" s="4" t="inlineStr">
        <is>
          <t>C000069399 | iShares Core Total USD Bond Market ETF</t>
        </is>
      </c>
      <c r="B62" s="4" t="inlineStr">
        <is>
          <t xml:space="preserve"> </t>
        </is>
      </c>
    </row>
    <row r="63">
      <c r="A63" s="3" t="inlineStr">
        <is>
          <t>Holdings [Line Items]</t>
        </is>
      </c>
      <c r="B63" s="4" t="inlineStr">
        <is>
          <t xml:space="preserve"> </t>
        </is>
      </c>
    </row>
    <row r="64">
      <c r="A64" s="4" t="inlineStr">
        <is>
          <t>Percent of Total Investments</t>
        </is>
      </c>
      <c r="B64" s="6" t="n">
        <v>0.333</v>
      </c>
    </row>
    <row r="65">
      <c r="A65" s="4" t="inlineStr">
        <is>
          <t>C000069399 | iShares Core MSCI Emerging Markets ETF</t>
        </is>
      </c>
      <c r="B65" s="4" t="inlineStr">
        <is>
          <t xml:space="preserve"> </t>
        </is>
      </c>
    </row>
    <row r="66">
      <c r="A66" s="3" t="inlineStr">
        <is>
          <t>Holdings [Line Items]</t>
        </is>
      </c>
      <c r="B66" s="4" t="inlineStr">
        <is>
          <t xml:space="preserve"> </t>
        </is>
      </c>
    </row>
    <row r="67">
      <c r="A67" s="4" t="inlineStr">
        <is>
          <t>Percent of Total Investments</t>
        </is>
      </c>
      <c r="B67" s="8" t="n">
        <v>0.06</v>
      </c>
    </row>
    <row r="68">
      <c r="A68" s="4" t="inlineStr">
        <is>
          <t>C000069399 | iShares Core International Aggregate Bond ETF</t>
        </is>
      </c>
      <c r="B68" s="4" t="inlineStr">
        <is>
          <t xml:space="preserve"> </t>
        </is>
      </c>
    </row>
    <row r="69">
      <c r="A69" s="3" t="inlineStr">
        <is>
          <t>Holdings [Line Items]</t>
        </is>
      </c>
      <c r="B69" s="4" t="inlineStr">
        <is>
          <t xml:space="preserve"> </t>
        </is>
      </c>
    </row>
    <row r="70">
      <c r="A70" s="4" t="inlineStr">
        <is>
          <t>Percent of Total Investments</t>
        </is>
      </c>
      <c r="B70" s="6" t="n">
        <v>0.058</v>
      </c>
    </row>
    <row r="71">
      <c r="A71" s="4" t="inlineStr">
        <is>
          <t>C000069399 | Domestic Equity</t>
        </is>
      </c>
      <c r="B71" s="4" t="inlineStr">
        <is>
          <t xml:space="preserve"> </t>
        </is>
      </c>
    </row>
    <row r="72">
      <c r="A72" s="3" t="inlineStr">
        <is>
          <t>Holdings [Line Items]</t>
        </is>
      </c>
      <c r="B72" s="4" t="inlineStr">
        <is>
          <t xml:space="preserve"> </t>
        </is>
      </c>
    </row>
    <row r="73">
      <c r="A73" s="4" t="inlineStr">
        <is>
          <t>Percent of Total Investments</t>
        </is>
      </c>
      <c r="B73" s="6" t="n">
        <v>0.379</v>
      </c>
    </row>
    <row r="74">
      <c r="A74" s="4" t="inlineStr">
        <is>
          <t>C000069399 | International Equity</t>
        </is>
      </c>
      <c r="B74" s="4" t="inlineStr">
        <is>
          <t xml:space="preserve"> </t>
        </is>
      </c>
    </row>
    <row r="75">
      <c r="A75" s="3" t="inlineStr">
        <is>
          <t>Holdings [Line Items]</t>
        </is>
      </c>
      <c r="B75" s="4" t="inlineStr">
        <is>
          <t xml:space="preserve"> </t>
        </is>
      </c>
    </row>
    <row r="76">
      <c r="A76" s="4" t="inlineStr">
        <is>
          <t>Percent of Total Investments</t>
        </is>
      </c>
      <c r="B76" s="8" t="n">
        <v>0.23</v>
      </c>
    </row>
    <row r="77">
      <c r="A77" s="4" t="inlineStr">
        <is>
          <t>C000069399 | Domestic Fixed Income</t>
        </is>
      </c>
      <c r="B77" s="4" t="inlineStr">
        <is>
          <t xml:space="preserve"> </t>
        </is>
      </c>
    </row>
    <row r="78">
      <c r="A78" s="3" t="inlineStr">
        <is>
          <t>Holdings [Line Items]</t>
        </is>
      </c>
      <c r="B78" s="4" t="inlineStr">
        <is>
          <t xml:space="preserve"> </t>
        </is>
      </c>
    </row>
    <row r="79">
      <c r="A79" s="4" t="inlineStr">
        <is>
          <t>Percent of Total Investments</t>
        </is>
      </c>
      <c r="B79" s="6" t="n">
        <v>0.333</v>
      </c>
    </row>
    <row r="80">
      <c r="A80" s="4" t="inlineStr">
        <is>
          <t>C000069399 | International Fixed Income</t>
        </is>
      </c>
      <c r="B80" s="4" t="inlineStr">
        <is>
          <t xml:space="preserve"> </t>
        </is>
      </c>
    </row>
    <row r="81">
      <c r="A81" s="3" t="inlineStr">
        <is>
          <t>Holdings [Line Items]</t>
        </is>
      </c>
      <c r="B81" s="4" t="inlineStr">
        <is>
          <t xml:space="preserve"> </t>
        </is>
      </c>
    </row>
    <row r="82">
      <c r="A82" s="4" t="inlineStr">
        <is>
          <t>Percent of Total Investments</t>
        </is>
      </c>
      <c r="B82" s="6" t="n">
        <v>0.058</v>
      </c>
    </row>
    <row r="83">
      <c r="A83" s="4" t="inlineStr">
        <is>
          <t>C000069398 | iShares Core S&amp;P 500 ETF</t>
        </is>
      </c>
      <c r="B83" s="4" t="inlineStr">
        <is>
          <t xml:space="preserve"> </t>
        </is>
      </c>
    </row>
    <row r="84">
      <c r="A84" s="3" t="inlineStr">
        <is>
          <t>Holdings [Line Items]</t>
        </is>
      </c>
      <c r="B84" s="4" t="inlineStr">
        <is>
          <t xml:space="preserve"> </t>
        </is>
      </c>
    </row>
    <row r="85">
      <c r="A85" s="4" t="inlineStr">
        <is>
          <t>Percent of Total Investments</t>
        </is>
      </c>
      <c r="B85" s="6" t="n">
        <v>0.233</v>
      </c>
    </row>
    <row r="86">
      <c r="A86" s="4" t="inlineStr">
        <is>
          <t>C000069398 | iShares Core MSCI International Developed Markets ETF</t>
        </is>
      </c>
      <c r="B86" s="4" t="inlineStr">
        <is>
          <t xml:space="preserve"> </t>
        </is>
      </c>
    </row>
    <row r="87">
      <c r="A87" s="3" t="inlineStr">
        <is>
          <t>Holdings [Line Items]</t>
        </is>
      </c>
      <c r="B87" s="4" t="inlineStr">
        <is>
          <t xml:space="preserve"> </t>
        </is>
      </c>
    </row>
    <row r="88">
      <c r="A88" s="4" t="inlineStr">
        <is>
          <t>Percent of Total Investments</t>
        </is>
      </c>
      <c r="B88" s="6" t="n">
        <v>0.114</v>
      </c>
    </row>
    <row r="89">
      <c r="A89" s="4" t="inlineStr">
        <is>
          <t>C000069398 | iShares Core Total USD Bond Market ETF</t>
        </is>
      </c>
      <c r="B89" s="4" t="inlineStr">
        <is>
          <t xml:space="preserve"> </t>
        </is>
      </c>
    </row>
    <row r="90">
      <c r="A90" s="3" t="inlineStr">
        <is>
          <t>Holdings [Line Items]</t>
        </is>
      </c>
      <c r="B90" s="4" t="inlineStr">
        <is>
          <t xml:space="preserve"> </t>
        </is>
      </c>
    </row>
    <row r="91">
      <c r="A91" s="4" t="inlineStr">
        <is>
          <t>Percent of Total Investments</t>
        </is>
      </c>
      <c r="B91" s="6" t="n">
        <v>0.503</v>
      </c>
    </row>
    <row r="92">
      <c r="A92" s="4" t="inlineStr">
        <is>
          <t>C000069398 | iShares Core MSCI Emerging Markets ETF</t>
        </is>
      </c>
      <c r="B92" s="4" t="inlineStr">
        <is>
          <t xml:space="preserve"> </t>
        </is>
      </c>
    </row>
    <row r="93">
      <c r="A93" s="3" t="inlineStr">
        <is>
          <t>Holdings [Line Items]</t>
        </is>
      </c>
      <c r="B93" s="4" t="inlineStr">
        <is>
          <t xml:space="preserve"> </t>
        </is>
      </c>
    </row>
    <row r="94">
      <c r="A94" s="4" t="inlineStr">
        <is>
          <t>Percent of Total Investments</t>
        </is>
      </c>
      <c r="B94" s="8" t="n">
        <v>0.04</v>
      </c>
    </row>
    <row r="95">
      <c r="A95" s="4" t="inlineStr">
        <is>
          <t>C000069398 | iShares Core International Aggregate Bond ETF</t>
        </is>
      </c>
      <c r="B95" s="4" t="inlineStr">
        <is>
          <t xml:space="preserve"> </t>
        </is>
      </c>
    </row>
    <row r="96">
      <c r="A96" s="3" t="inlineStr">
        <is>
          <t>Holdings [Line Items]</t>
        </is>
      </c>
      <c r="B96" s="4" t="inlineStr">
        <is>
          <t xml:space="preserve"> </t>
        </is>
      </c>
    </row>
    <row r="97">
      <c r="A97" s="4" t="inlineStr">
        <is>
          <t>Percent of Total Investments</t>
        </is>
      </c>
      <c r="B97" s="6" t="n">
        <v>0.08799999999999999</v>
      </c>
    </row>
    <row r="98">
      <c r="A98" s="4" t="inlineStr">
        <is>
          <t>C000069398 | Domestic Equity</t>
        </is>
      </c>
      <c r="B98" s="4" t="inlineStr">
        <is>
          <t xml:space="preserve"> </t>
        </is>
      </c>
    </row>
    <row r="99">
      <c r="A99" s="3" t="inlineStr">
        <is>
          <t>Holdings [Line Items]</t>
        </is>
      </c>
      <c r="B99" s="4" t="inlineStr">
        <is>
          <t xml:space="preserve"> </t>
        </is>
      </c>
    </row>
    <row r="100">
      <c r="A100" s="4" t="inlineStr">
        <is>
          <t>Percent of Total Investments</t>
        </is>
      </c>
      <c r="B100" s="6" t="n">
        <v>0.255</v>
      </c>
    </row>
    <row r="101">
      <c r="A101" s="4" t="inlineStr">
        <is>
          <t>C000069398 | International Equity</t>
        </is>
      </c>
      <c r="B101" s="4" t="inlineStr">
        <is>
          <t xml:space="preserve"> </t>
        </is>
      </c>
    </row>
    <row r="102">
      <c r="A102" s="3" t="inlineStr">
        <is>
          <t>Holdings [Line Items]</t>
        </is>
      </c>
      <c r="B102" s="4" t="inlineStr">
        <is>
          <t xml:space="preserve"> </t>
        </is>
      </c>
    </row>
    <row r="103">
      <c r="A103" s="4" t="inlineStr">
        <is>
          <t>Percent of Total Investments</t>
        </is>
      </c>
      <c r="B103" s="6" t="n">
        <v>0.154</v>
      </c>
    </row>
    <row r="104">
      <c r="A104" s="4" t="inlineStr">
        <is>
          <t>C000069398 | Domestic Fixed Income</t>
        </is>
      </c>
      <c r="B104" s="4" t="inlineStr">
        <is>
          <t xml:space="preserve"> </t>
        </is>
      </c>
    </row>
    <row r="105">
      <c r="A105" s="3" t="inlineStr">
        <is>
          <t>Holdings [Line Items]</t>
        </is>
      </c>
      <c r="B105" s="4" t="inlineStr">
        <is>
          <t xml:space="preserve"> </t>
        </is>
      </c>
    </row>
    <row r="106">
      <c r="A106" s="4" t="inlineStr">
        <is>
          <t>Percent of Total Investments</t>
        </is>
      </c>
      <c r="B106" s="6" t="n">
        <v>0.503</v>
      </c>
    </row>
    <row r="107">
      <c r="A107" s="4" t="inlineStr">
        <is>
          <t>C000069398 | International Fixed Income</t>
        </is>
      </c>
      <c r="B107" s="4" t="inlineStr">
        <is>
          <t xml:space="preserve"> </t>
        </is>
      </c>
    </row>
    <row r="108">
      <c r="A108" s="3" t="inlineStr">
        <is>
          <t>Holdings [Line Items]</t>
        </is>
      </c>
      <c r="B108" s="4" t="inlineStr">
        <is>
          <t xml:space="preserve"> </t>
        </is>
      </c>
    </row>
    <row r="109">
      <c r="A109" s="4" t="inlineStr">
        <is>
          <t>Percent of Total Investments</t>
        </is>
      </c>
      <c r="B109" s="6" t="n">
        <v>0.08799999999999999</v>
      </c>
    </row>
    <row r="110">
      <c r="A110" s="4" t="inlineStr">
        <is>
          <t>C000112640 | iShares Broad USD High Yield Corporate Bond ETF</t>
        </is>
      </c>
      <c r="B110" s="4" t="inlineStr">
        <is>
          <t xml:space="preserve"> </t>
        </is>
      </c>
    </row>
    <row r="111">
      <c r="A111" s="3" t="inlineStr">
        <is>
          <t>Holdings [Line Items]</t>
        </is>
      </c>
      <c r="B111" s="4" t="inlineStr">
        <is>
          <t xml:space="preserve"> </t>
        </is>
      </c>
    </row>
    <row r="112">
      <c r="A112" s="4" t="inlineStr">
        <is>
          <t>Percent of Total Investments</t>
        </is>
      </c>
      <c r="B112" s="6" t="n">
        <v>0.152</v>
      </c>
    </row>
    <row r="113">
      <c r="A113" s="4" t="inlineStr">
        <is>
          <t>C000112640 | iShares Core 1-5 Year USD Bond ETF</t>
        </is>
      </c>
      <c r="B113" s="4" t="inlineStr">
        <is>
          <t xml:space="preserve"> </t>
        </is>
      </c>
    </row>
    <row r="114">
      <c r="A114" s="3" t="inlineStr">
        <is>
          <t>Holdings [Line Items]</t>
        </is>
      </c>
      <c r="B114" s="4" t="inlineStr">
        <is>
          <t xml:space="preserve"> </t>
        </is>
      </c>
    </row>
    <row r="115">
      <c r="A115" s="4" t="inlineStr">
        <is>
          <t>Percent of Total Investments</t>
        </is>
      </c>
      <c r="B115" s="6" t="n">
        <v>0.151</v>
      </c>
    </row>
    <row r="116">
      <c r="A116" s="4" t="inlineStr">
        <is>
          <t>C000112640 | iShares Preferred and Income Securities ETF</t>
        </is>
      </c>
      <c r="B116" s="4" t="inlineStr">
        <is>
          <t xml:space="preserve"> </t>
        </is>
      </c>
    </row>
    <row r="117">
      <c r="A117" s="3" t="inlineStr">
        <is>
          <t>Holdings [Line Items]</t>
        </is>
      </c>
      <c r="B117" s="4" t="inlineStr">
        <is>
          <t xml:space="preserve"> </t>
        </is>
      </c>
    </row>
    <row r="118">
      <c r="A118" s="4" t="inlineStr">
        <is>
          <t>Percent of Total Investments</t>
        </is>
      </c>
      <c r="B118" s="6" t="n">
        <v>0.151</v>
      </c>
    </row>
    <row r="119">
      <c r="A119" s="4" t="inlineStr">
        <is>
          <t>C000112640 | iShares Floating Rate Bond ETF</t>
        </is>
      </c>
      <c r="B119" s="4" t="inlineStr">
        <is>
          <t xml:space="preserve"> </t>
        </is>
      </c>
    </row>
    <row r="120">
      <c r="A120" s="3" t="inlineStr">
        <is>
          <t>Holdings [Line Items]</t>
        </is>
      </c>
      <c r="B120" s="4" t="inlineStr">
        <is>
          <t xml:space="preserve"> </t>
        </is>
      </c>
    </row>
    <row r="121">
      <c r="A121" s="4" t="inlineStr">
        <is>
          <t>Percent of Total Investments</t>
        </is>
      </c>
      <c r="B121" s="6" t="n">
        <v>0.149</v>
      </c>
    </row>
    <row r="122">
      <c r="A122" s="4" t="inlineStr">
        <is>
          <t>C000112640 | iShares MSCI EAFE Value ETF</t>
        </is>
      </c>
      <c r="B122" s="4" t="inlineStr">
        <is>
          <t xml:space="preserve"> </t>
        </is>
      </c>
    </row>
    <row r="123">
      <c r="A123" s="3" t="inlineStr">
        <is>
          <t>Holdings [Line Items]</t>
        </is>
      </c>
      <c r="B123" s="4" t="inlineStr">
        <is>
          <t xml:space="preserve"> </t>
        </is>
      </c>
    </row>
    <row r="124">
      <c r="A124" s="4" t="inlineStr">
        <is>
          <t>Percent of Total Investments</t>
        </is>
      </c>
      <c r="B124" s="6" t="n">
        <v>0.148</v>
      </c>
    </row>
    <row r="125">
      <c r="A125" s="4" t="inlineStr">
        <is>
          <t>C000112640 | Domestic Equity</t>
        </is>
      </c>
      <c r="B125" s="4" t="inlineStr">
        <is>
          <t xml:space="preserve"> </t>
        </is>
      </c>
    </row>
    <row r="126">
      <c r="A126" s="3" t="inlineStr">
        <is>
          <t>Holdings [Line Items]</t>
        </is>
      </c>
      <c r="B126" s="4" t="inlineStr">
        <is>
          <t xml:space="preserve"> </t>
        </is>
      </c>
    </row>
    <row r="127">
      <c r="A127" s="4" t="inlineStr">
        <is>
          <t>Percent of Total Investments</t>
        </is>
      </c>
      <c r="B127" s="6" t="n">
        <v>0.205</v>
      </c>
    </row>
    <row r="128">
      <c r="A128" s="4" t="inlineStr">
        <is>
          <t>C000112640 | International Equity</t>
        </is>
      </c>
      <c r="B128" s="4" t="inlineStr">
        <is>
          <t xml:space="preserve"> </t>
        </is>
      </c>
    </row>
    <row r="129">
      <c r="A129" s="3" t="inlineStr">
        <is>
          <t>Holdings [Line Items]</t>
        </is>
      </c>
      <c r="B129" s="4" t="inlineStr">
        <is>
          <t xml:space="preserve"> </t>
        </is>
      </c>
    </row>
    <row r="130">
      <c r="A130" s="4" t="inlineStr">
        <is>
          <t>Percent of Total Investments</t>
        </is>
      </c>
      <c r="B130" s="6" t="n">
        <v>0.193</v>
      </c>
    </row>
    <row r="131">
      <c r="A131" s="4" t="inlineStr">
        <is>
          <t>C000112640 | Domestic Fixed Income</t>
        </is>
      </c>
      <c r="B131" s="4" t="inlineStr">
        <is>
          <t xml:space="preserve"> </t>
        </is>
      </c>
    </row>
    <row r="132">
      <c r="A132" s="3" t="inlineStr">
        <is>
          <t>Holdings [Line Items]</t>
        </is>
      </c>
      <c r="B132" s="4" t="inlineStr">
        <is>
          <t xml:space="preserve"> </t>
        </is>
      </c>
    </row>
    <row r="133">
      <c r="A133" s="4" t="inlineStr">
        <is>
          <t>Percent of Total Investments</t>
        </is>
      </c>
      <c r="B133" s="6" t="n">
        <v>0.357</v>
      </c>
    </row>
    <row r="134">
      <c r="A134" s="4" t="inlineStr">
        <is>
          <t>C000112640 | International Fixed Income</t>
        </is>
      </c>
      <c r="B134" s="4" t="inlineStr">
        <is>
          <t xml:space="preserve"> </t>
        </is>
      </c>
    </row>
    <row r="135">
      <c r="A135" s="3" t="inlineStr">
        <is>
          <t>Holdings [Line Items]</t>
        </is>
      </c>
      <c r="B135" s="4" t="inlineStr">
        <is>
          <t xml:space="preserve"> </t>
        </is>
      </c>
    </row>
    <row r="136">
      <c r="A136" s="4" t="inlineStr">
        <is>
          <t>Percent of Total Investments</t>
        </is>
      </c>
      <c r="B136" s="6" t="n">
        <v>0.245</v>
      </c>
    </row>
    <row r="137">
      <c r="A137" s="4" t="inlineStr">
        <is>
          <t>C000231047 | Vertex Pharmaceuticals, Inc.</t>
        </is>
      </c>
      <c r="B137" s="4" t="inlineStr">
        <is>
          <t xml:space="preserve"> </t>
        </is>
      </c>
    </row>
    <row r="138">
      <c r="A138" s="3" t="inlineStr">
        <is>
          <t>Holdings [Line Items]</t>
        </is>
      </c>
      <c r="B138" s="4" t="inlineStr">
        <is>
          <t xml:space="preserve"> </t>
        </is>
      </c>
    </row>
    <row r="139">
      <c r="A139" s="4" t="inlineStr">
        <is>
          <t>Percent of Total Investments</t>
        </is>
      </c>
      <c r="B139" s="6" t="n">
        <v>0.016</v>
      </c>
    </row>
    <row r="140">
      <c r="A140" s="4" t="inlineStr">
        <is>
          <t>C000231047 | International Business Machines Corp.</t>
        </is>
      </c>
      <c r="B140" s="4" t="inlineStr">
        <is>
          <t xml:space="preserve"> </t>
        </is>
      </c>
    </row>
    <row r="141">
      <c r="A141" s="3" t="inlineStr">
        <is>
          <t>Holdings [Line Items]</t>
        </is>
      </c>
      <c r="B141" s="4" t="inlineStr">
        <is>
          <t xml:space="preserve"> </t>
        </is>
      </c>
    </row>
    <row r="142">
      <c r="A142" s="4" t="inlineStr">
        <is>
          <t>Percent of Total Investments</t>
        </is>
      </c>
      <c r="B142" s="6" t="n">
        <v>0.016</v>
      </c>
    </row>
    <row r="143">
      <c r="A143" s="4" t="inlineStr">
        <is>
          <t>C000231047 | Motorola Solutions, Inc.</t>
        </is>
      </c>
      <c r="B143" s="4" t="inlineStr">
        <is>
          <t xml:space="preserve"> </t>
        </is>
      </c>
    </row>
    <row r="144">
      <c r="A144" s="3" t="inlineStr">
        <is>
          <t>Holdings [Line Items]</t>
        </is>
      </c>
      <c r="B144" s="4" t="inlineStr">
        <is>
          <t xml:space="preserve"> </t>
        </is>
      </c>
    </row>
    <row r="145">
      <c r="A145" s="4" t="inlineStr">
        <is>
          <t>Percent of Total Investments</t>
        </is>
      </c>
      <c r="B145" s="6" t="n">
        <v>0.016</v>
      </c>
    </row>
    <row r="146">
      <c r="A146" s="4" t="inlineStr">
        <is>
          <t>C000231047 | Public Service Enterprise Group, Inc.</t>
        </is>
      </c>
      <c r="B146" s="4" t="inlineStr">
        <is>
          <t xml:space="preserve"> </t>
        </is>
      </c>
    </row>
    <row r="147">
      <c r="A147" s="3" t="inlineStr">
        <is>
          <t>Holdings [Line Items]</t>
        </is>
      </c>
      <c r="B147" s="4" t="inlineStr">
        <is>
          <t xml:space="preserve"> </t>
        </is>
      </c>
    </row>
    <row r="148">
      <c r="A148" s="4" t="inlineStr">
        <is>
          <t>Percent of Total Investments</t>
        </is>
      </c>
      <c r="B148" s="6" t="n">
        <v>0.015</v>
      </c>
    </row>
    <row r="149">
      <c r="A149" s="4" t="inlineStr">
        <is>
          <t>C000231047 | Ferguson PLC</t>
        </is>
      </c>
      <c r="B149" s="4" t="inlineStr">
        <is>
          <t xml:space="preserve"> </t>
        </is>
      </c>
    </row>
    <row r="150">
      <c r="A150" s="3" t="inlineStr">
        <is>
          <t>Holdings [Line Items]</t>
        </is>
      </c>
      <c r="B150" s="4" t="inlineStr">
        <is>
          <t xml:space="preserve"> </t>
        </is>
      </c>
    </row>
    <row r="151">
      <c r="A151" s="4" t="inlineStr">
        <is>
          <t>Percent of Total Investments</t>
        </is>
      </c>
      <c r="B151" s="6" t="n">
        <v>0.015</v>
      </c>
    </row>
    <row r="152">
      <c r="A152" s="4" t="inlineStr">
        <is>
          <t>C000231047 | Amgen, Inc.</t>
        </is>
      </c>
      <c r="B152" s="4" t="inlineStr">
        <is>
          <t xml:space="preserve"> </t>
        </is>
      </c>
    </row>
    <row r="153">
      <c r="A153" s="3" t="inlineStr">
        <is>
          <t>Holdings [Line Items]</t>
        </is>
      </c>
      <c r="B153" s="4" t="inlineStr">
        <is>
          <t xml:space="preserve"> </t>
        </is>
      </c>
    </row>
    <row r="154">
      <c r="A154" s="4" t="inlineStr">
        <is>
          <t>Percent of Total Investments</t>
        </is>
      </c>
      <c r="B154" s="6" t="n">
        <v>0.015</v>
      </c>
    </row>
    <row r="155">
      <c r="A155" s="4" t="inlineStr">
        <is>
          <t>C000231047 | Marsh &amp; McLennan Companies, Inc.</t>
        </is>
      </c>
      <c r="B155" s="4" t="inlineStr">
        <is>
          <t xml:space="preserve"> </t>
        </is>
      </c>
    </row>
    <row r="156">
      <c r="A156" s="3" t="inlineStr">
        <is>
          <t>Holdings [Line Items]</t>
        </is>
      </c>
      <c r="B156" s="4" t="inlineStr">
        <is>
          <t xml:space="preserve"> </t>
        </is>
      </c>
    </row>
    <row r="157">
      <c r="A157" s="4" t="inlineStr">
        <is>
          <t>Percent of Total Investments</t>
        </is>
      </c>
      <c r="B157" s="6" t="n">
        <v>0.015</v>
      </c>
    </row>
    <row r="158">
      <c r="A158" s="4" t="inlineStr">
        <is>
          <t>C000231047 | Northrop Grumman Corp.</t>
        </is>
      </c>
      <c r="B158" s="4" t="inlineStr">
        <is>
          <t xml:space="preserve"> </t>
        </is>
      </c>
    </row>
    <row r="159">
      <c r="A159" s="3" t="inlineStr">
        <is>
          <t>Holdings [Line Items]</t>
        </is>
      </c>
      <c r="B159" s="4" t="inlineStr">
        <is>
          <t xml:space="preserve"> </t>
        </is>
      </c>
    </row>
    <row r="160">
      <c r="A160" s="4" t="inlineStr">
        <is>
          <t>Percent of Total Investments</t>
        </is>
      </c>
      <c r="B160" s="6" t="n">
        <v>0.015</v>
      </c>
    </row>
    <row r="161">
      <c r="A161" s="4" t="inlineStr">
        <is>
          <t>C000231047 | Texas Instruments, Inc.</t>
        </is>
      </c>
      <c r="B161" s="4" t="inlineStr">
        <is>
          <t xml:space="preserve"> </t>
        </is>
      </c>
    </row>
    <row r="162">
      <c r="A162" s="3" t="inlineStr">
        <is>
          <t>Holdings [Line Items]</t>
        </is>
      </c>
      <c r="B162" s="4" t="inlineStr">
        <is>
          <t xml:space="preserve"> </t>
        </is>
      </c>
    </row>
    <row r="163">
      <c r="A163" s="4" t="inlineStr">
        <is>
          <t>Percent of Total Investments</t>
        </is>
      </c>
      <c r="B163" s="6" t="n">
        <v>0.015</v>
      </c>
    </row>
    <row r="164">
      <c r="A164" s="4" t="inlineStr">
        <is>
          <t>C000231047 | WW Grainger, Inc.</t>
        </is>
      </c>
      <c r="B164" s="4" t="inlineStr">
        <is>
          <t xml:space="preserve"> </t>
        </is>
      </c>
    </row>
    <row r="165">
      <c r="A165" s="3" t="inlineStr">
        <is>
          <t>Holdings [Line Items]</t>
        </is>
      </c>
      <c r="B165" s="4" t="inlineStr">
        <is>
          <t xml:space="preserve"> </t>
        </is>
      </c>
    </row>
    <row r="166">
      <c r="A166" s="4" t="inlineStr">
        <is>
          <t>Percent of Total Investments</t>
        </is>
      </c>
      <c r="B166" s="6" t="n">
        <v>0.015</v>
      </c>
    </row>
    <row r="167">
      <c r="A167" s="4" t="inlineStr">
        <is>
          <t>C000231047 | Information Technology</t>
        </is>
      </c>
      <c r="B167" s="4" t="inlineStr">
        <is>
          <t xml:space="preserve"> </t>
        </is>
      </c>
    </row>
    <row r="168">
      <c r="A168" s="3" t="inlineStr">
        <is>
          <t>Holdings [Line Items]</t>
        </is>
      </c>
      <c r="B168" s="4" t="inlineStr">
        <is>
          <t xml:space="preserve"> </t>
        </is>
      </c>
    </row>
    <row r="169">
      <c r="A169" s="4" t="inlineStr">
        <is>
          <t>Percent of Total Investments</t>
        </is>
      </c>
      <c r="B169" s="6" t="n">
        <v>0.255</v>
      </c>
    </row>
    <row r="170">
      <c r="A170" s="4" t="inlineStr">
        <is>
          <t>C000231047 | Health Care</t>
        </is>
      </c>
      <c r="B170" s="4" t="inlineStr">
        <is>
          <t xml:space="preserve"> </t>
        </is>
      </c>
    </row>
    <row r="171">
      <c r="A171" s="3" t="inlineStr">
        <is>
          <t>Holdings [Line Items]</t>
        </is>
      </c>
      <c r="B171" s="4" t="inlineStr">
        <is>
          <t xml:space="preserve"> </t>
        </is>
      </c>
    </row>
    <row r="172">
      <c r="A172" s="4" t="inlineStr">
        <is>
          <t>Percent of Total Investments</t>
        </is>
      </c>
      <c r="B172" s="6" t="n">
        <v>0.173</v>
      </c>
    </row>
    <row r="173">
      <c r="A173" s="4" t="inlineStr">
        <is>
          <t>C000231047 | Industrials</t>
        </is>
      </c>
      <c r="B173" s="4" t="inlineStr">
        <is>
          <t xml:space="preserve"> </t>
        </is>
      </c>
    </row>
    <row r="174">
      <c r="A174" s="3" t="inlineStr">
        <is>
          <t>Holdings [Line Items]</t>
        </is>
      </c>
      <c r="B174" s="4" t="inlineStr">
        <is>
          <t xml:space="preserve"> </t>
        </is>
      </c>
    </row>
    <row r="175">
      <c r="A175" s="4" t="inlineStr">
        <is>
          <t>Percent of Total Investments</t>
        </is>
      </c>
      <c r="B175" s="6" t="n">
        <v>0.138</v>
      </c>
    </row>
    <row r="176">
      <c r="A176" s="4" t="inlineStr">
        <is>
          <t>C000231047 | Consumer Staples</t>
        </is>
      </c>
      <c r="B176" s="4" t="inlineStr">
        <is>
          <t xml:space="preserve"> </t>
        </is>
      </c>
    </row>
    <row r="177">
      <c r="A177" s="3" t="inlineStr">
        <is>
          <t>Holdings [Line Items]</t>
        </is>
      </c>
      <c r="B177" s="4" t="inlineStr">
        <is>
          <t xml:space="preserve"> </t>
        </is>
      </c>
    </row>
    <row r="178">
      <c r="A178" s="4" t="inlineStr">
        <is>
          <t>Percent of Total Investments</t>
        </is>
      </c>
      <c r="B178" s="6" t="n">
        <v>0.103</v>
      </c>
    </row>
    <row r="179">
      <c r="A179" s="4" t="inlineStr">
        <is>
          <t>C000231047 | Financials</t>
        </is>
      </c>
      <c r="B179" s="4" t="inlineStr">
        <is>
          <t xml:space="preserve"> </t>
        </is>
      </c>
    </row>
    <row r="180">
      <c r="A180" s="3" t="inlineStr">
        <is>
          <t>Holdings [Line Items]</t>
        </is>
      </c>
      <c r="B180" s="4" t="inlineStr">
        <is>
          <t xml:space="preserve"> </t>
        </is>
      </c>
    </row>
    <row r="181">
      <c r="A181" s="4" t="inlineStr">
        <is>
          <t>Percent of Total Investments</t>
        </is>
      </c>
      <c r="B181" s="8" t="n">
        <v>0.1</v>
      </c>
    </row>
    <row r="182">
      <c r="A182" s="4" t="inlineStr">
        <is>
          <t>C000231047 | Consumer Discretionary</t>
        </is>
      </c>
      <c r="B182" s="4" t="inlineStr">
        <is>
          <t xml:space="preserve"> </t>
        </is>
      </c>
    </row>
    <row r="183">
      <c r="A183" s="3" t="inlineStr">
        <is>
          <t>Holdings [Line Items]</t>
        </is>
      </c>
      <c r="B183" s="4" t="inlineStr">
        <is>
          <t xml:space="preserve"> </t>
        </is>
      </c>
    </row>
    <row r="184">
      <c r="A184" s="4" t="inlineStr">
        <is>
          <t>Percent of Total Investments</t>
        </is>
      </c>
      <c r="B184" s="6" t="n">
        <v>0.058</v>
      </c>
    </row>
    <row r="185">
      <c r="A185" s="4" t="inlineStr">
        <is>
          <t>C000231047 | Utilities</t>
        </is>
      </c>
      <c r="B185" s="4" t="inlineStr">
        <is>
          <t xml:space="preserve"> </t>
        </is>
      </c>
    </row>
    <row r="186">
      <c r="A186" s="3" t="inlineStr">
        <is>
          <t>Holdings [Line Items]</t>
        </is>
      </c>
      <c r="B186" s="4" t="inlineStr">
        <is>
          <t xml:space="preserve"> </t>
        </is>
      </c>
    </row>
    <row r="187">
      <c r="A187" s="4" t="inlineStr">
        <is>
          <t>Percent of Total Investments</t>
        </is>
      </c>
      <c r="B187" s="6" t="n">
        <v>0.052</v>
      </c>
    </row>
    <row r="188">
      <c r="A188" s="4" t="inlineStr">
        <is>
          <t>C000231047 | Communication Services</t>
        </is>
      </c>
      <c r="B188" s="4" t="inlineStr">
        <is>
          <t xml:space="preserve"> </t>
        </is>
      </c>
    </row>
    <row r="189">
      <c r="A189" s="3" t="inlineStr">
        <is>
          <t>Holdings [Line Items]</t>
        </is>
      </c>
      <c r="B189" s="4" t="inlineStr">
        <is>
          <t xml:space="preserve"> </t>
        </is>
      </c>
    </row>
    <row r="190">
      <c r="A190" s="4" t="inlineStr">
        <is>
          <t>Percent of Total Investments</t>
        </is>
      </c>
      <c r="B190" s="6" t="n">
        <v>0.045</v>
      </c>
    </row>
    <row r="191">
      <c r="A191" s="4" t="inlineStr">
        <is>
          <t>C000231047 | Energy</t>
        </is>
      </c>
      <c r="B191" s="4" t="inlineStr">
        <is>
          <t xml:space="preserve"> </t>
        </is>
      </c>
    </row>
    <row r="192">
      <c r="A192" s="3" t="inlineStr">
        <is>
          <t>Holdings [Line Items]</t>
        </is>
      </c>
      <c r="B192" s="4" t="inlineStr">
        <is>
          <t xml:space="preserve"> </t>
        </is>
      </c>
    </row>
    <row r="193">
      <c r="A193" s="4" t="inlineStr">
        <is>
          <t>Percent of Total Investments</t>
        </is>
      </c>
      <c r="B193" s="6" t="n">
        <v>0.038</v>
      </c>
    </row>
    <row r="194">
      <c r="A194" s="4" t="inlineStr">
        <is>
          <t>C000231047 | Materials</t>
        </is>
      </c>
      <c r="B194" s="4" t="inlineStr">
        <is>
          <t xml:space="preserve"> </t>
        </is>
      </c>
    </row>
    <row r="195">
      <c r="A195" s="3" t="inlineStr">
        <is>
          <t>Holdings [Line Items]</t>
        </is>
      </c>
      <c r="B195" s="4" t="inlineStr">
        <is>
          <t xml:space="preserve"> </t>
        </is>
      </c>
    </row>
    <row r="196">
      <c r="A196" s="4" t="inlineStr">
        <is>
          <t>Percent of Total Investments</t>
        </is>
      </c>
      <c r="B196" s="6" t="n">
        <v>0.027</v>
      </c>
    </row>
    <row r="197">
      <c r="A197" s="4" t="inlineStr">
        <is>
          <t>C000231047 | Real Estate</t>
        </is>
      </c>
      <c r="B197" s="4" t="inlineStr">
        <is>
          <t xml:space="preserve"> </t>
        </is>
      </c>
    </row>
    <row r="198">
      <c r="A198" s="3" t="inlineStr">
        <is>
          <t>Holdings [Line Items]</t>
        </is>
      </c>
      <c r="B198" s="4" t="inlineStr">
        <is>
          <t xml:space="preserve"> </t>
        </is>
      </c>
    </row>
    <row r="199">
      <c r="A199" s="4" t="inlineStr">
        <is>
          <t>Percent of Total Investments</t>
        </is>
      </c>
      <c r="B199" s="6" t="n">
        <v>0.011</v>
      </c>
    </row>
    <row r="200">
      <c r="A200" s="4" t="inlineStr">
        <is>
          <t>C000099141 | International Business Machines Corp.</t>
        </is>
      </c>
      <c r="B200" s="4" t="inlineStr">
        <is>
          <t xml:space="preserve"> </t>
        </is>
      </c>
    </row>
    <row r="201">
      <c r="A201" s="3" t="inlineStr">
        <is>
          <t>Holdings [Line Items]</t>
        </is>
      </c>
      <c r="B201" s="4" t="inlineStr">
        <is>
          <t xml:space="preserve"> </t>
        </is>
      </c>
    </row>
    <row r="202">
      <c r="A202" s="4" t="inlineStr">
        <is>
          <t>Percent of Total Investments</t>
        </is>
      </c>
      <c r="B202" s="6" t="n">
        <v>0.016</v>
      </c>
    </row>
    <row r="203">
      <c r="A203" s="4" t="inlineStr">
        <is>
          <t>C000099141 | Motorola Solutions, Inc.</t>
        </is>
      </c>
      <c r="B203" s="4" t="inlineStr">
        <is>
          <t xml:space="preserve"> </t>
        </is>
      </c>
    </row>
    <row r="204">
      <c r="A204" s="3" t="inlineStr">
        <is>
          <t>Holdings [Line Items]</t>
        </is>
      </c>
      <c r="B204" s="4" t="inlineStr">
        <is>
          <t xml:space="preserve"> </t>
        </is>
      </c>
    </row>
    <row r="205">
      <c r="A205" s="4" t="inlineStr">
        <is>
          <t>Percent of Total Investments</t>
        </is>
      </c>
      <c r="B205" s="6" t="n">
        <v>0.016</v>
      </c>
    </row>
    <row r="206">
      <c r="A206" s="4" t="inlineStr">
        <is>
          <t>C000099141 | Northrop Grumman Corp.</t>
        </is>
      </c>
      <c r="B206" s="4" t="inlineStr">
        <is>
          <t xml:space="preserve"> </t>
        </is>
      </c>
    </row>
    <row r="207">
      <c r="A207" s="3" t="inlineStr">
        <is>
          <t>Holdings [Line Items]</t>
        </is>
      </c>
      <c r="B207" s="4" t="inlineStr">
        <is>
          <t xml:space="preserve"> </t>
        </is>
      </c>
    </row>
    <row r="208">
      <c r="A208" s="4" t="inlineStr">
        <is>
          <t>Percent of Total Investments</t>
        </is>
      </c>
      <c r="B208" s="6" t="n">
        <v>0.015</v>
      </c>
    </row>
    <row r="209">
      <c r="A209" s="4" t="inlineStr">
        <is>
          <t>C000099141 | T-Mobile U.S., Inc.</t>
        </is>
      </c>
      <c r="B209" s="4" t="inlineStr">
        <is>
          <t xml:space="preserve"> </t>
        </is>
      </c>
    </row>
    <row r="210">
      <c r="A210" s="3" t="inlineStr">
        <is>
          <t>Holdings [Line Items]</t>
        </is>
      </c>
      <c r="B210" s="4" t="inlineStr">
        <is>
          <t xml:space="preserve"> </t>
        </is>
      </c>
    </row>
    <row r="211">
      <c r="A211" s="4" t="inlineStr">
        <is>
          <t>Percent of Total Investments</t>
        </is>
      </c>
      <c r="B211" s="6" t="n">
        <v>0.016</v>
      </c>
    </row>
    <row r="212">
      <c r="A212" s="4" t="inlineStr">
        <is>
          <t>C000099141 | Waste Connections, Inc.</t>
        </is>
      </c>
      <c r="B212" s="4" t="inlineStr">
        <is>
          <t xml:space="preserve"> </t>
        </is>
      </c>
    </row>
    <row r="213">
      <c r="A213" s="3" t="inlineStr">
        <is>
          <t>Holdings [Line Items]</t>
        </is>
      </c>
      <c r="B213" s="4" t="inlineStr">
        <is>
          <t xml:space="preserve"> </t>
        </is>
      </c>
    </row>
    <row r="214">
      <c r="A214" s="4" t="inlineStr">
        <is>
          <t>Percent of Total Investments</t>
        </is>
      </c>
      <c r="B214" s="6" t="n">
        <v>0.016</v>
      </c>
    </row>
    <row r="215">
      <c r="A215" s="4" t="inlineStr">
        <is>
          <t>C000099141 | Berkshire Hathaway, Inc.</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099141 | Duke Energy Corp.</t>
        </is>
      </c>
      <c r="B218" s="4" t="inlineStr">
        <is>
          <t xml:space="preserve"> </t>
        </is>
      </c>
    </row>
    <row r="219">
      <c r="A219" s="3" t="inlineStr">
        <is>
          <t>Holdings [Line Items]</t>
        </is>
      </c>
      <c r="B219" s="4" t="inlineStr">
        <is>
          <t xml:space="preserve"> </t>
        </is>
      </c>
    </row>
    <row r="220">
      <c r="A220" s="4" t="inlineStr">
        <is>
          <t>Percent of Total Investments</t>
        </is>
      </c>
      <c r="B220" s="6" t="n">
        <v>0.015</v>
      </c>
    </row>
    <row r="221">
      <c r="A221" s="4" t="inlineStr">
        <is>
          <t>C000099141 | Republic Services, Inc.</t>
        </is>
      </c>
      <c r="B221" s="4" t="inlineStr">
        <is>
          <t xml:space="preserve"> </t>
        </is>
      </c>
    </row>
    <row r="222">
      <c r="A222" s="3" t="inlineStr">
        <is>
          <t>Holdings [Line Items]</t>
        </is>
      </c>
      <c r="B222" s="4" t="inlineStr">
        <is>
          <t xml:space="preserve"> </t>
        </is>
      </c>
    </row>
    <row r="223">
      <c r="A223" s="4" t="inlineStr">
        <is>
          <t>Percent of Total Investments</t>
        </is>
      </c>
      <c r="B223" s="6" t="n">
        <v>0.015</v>
      </c>
    </row>
    <row r="224">
      <c r="A224" s="4" t="inlineStr">
        <is>
          <t>C000099141 | Chubb Ltd.</t>
        </is>
      </c>
      <c r="B224" s="4" t="inlineStr">
        <is>
          <t xml:space="preserve"> </t>
        </is>
      </c>
    </row>
    <row r="225">
      <c r="A225" s="3" t="inlineStr">
        <is>
          <t>Holdings [Line Items]</t>
        </is>
      </c>
      <c r="B225" s="4" t="inlineStr">
        <is>
          <t xml:space="preserve"> </t>
        </is>
      </c>
    </row>
    <row r="226">
      <c r="A226" s="4" t="inlineStr">
        <is>
          <t>Percent of Total Investments</t>
        </is>
      </c>
      <c r="B226" s="6" t="n">
        <v>0.015</v>
      </c>
    </row>
    <row r="227">
      <c r="A227" s="4" t="inlineStr">
        <is>
          <t>C000099141 | Walmart, Inc.</t>
        </is>
      </c>
      <c r="B227" s="4" t="inlineStr">
        <is>
          <t xml:space="preserve"> </t>
        </is>
      </c>
    </row>
    <row r="228">
      <c r="A228" s="3" t="inlineStr">
        <is>
          <t>Holdings [Line Items]</t>
        </is>
      </c>
      <c r="B228" s="4" t="inlineStr">
        <is>
          <t xml:space="preserve"> </t>
        </is>
      </c>
    </row>
    <row r="229">
      <c r="A229" s="4" t="inlineStr">
        <is>
          <t>Percent of Total Investments</t>
        </is>
      </c>
      <c r="B229" s="6" t="n">
        <v>0.015</v>
      </c>
    </row>
    <row r="230">
      <c r="A230" s="4" t="inlineStr">
        <is>
          <t>C000099141 | Information Technology</t>
        </is>
      </c>
      <c r="B230" s="4" t="inlineStr">
        <is>
          <t xml:space="preserve"> </t>
        </is>
      </c>
    </row>
    <row r="231">
      <c r="A231" s="3" t="inlineStr">
        <is>
          <t>Holdings [Line Items]</t>
        </is>
      </c>
      <c r="B231" s="4" t="inlineStr">
        <is>
          <t xml:space="preserve"> </t>
        </is>
      </c>
    </row>
    <row r="232">
      <c r="A232" s="4" t="inlineStr">
        <is>
          <t>Percent of Total Investments</t>
        </is>
      </c>
      <c r="B232" s="6" t="n">
        <v>0.255</v>
      </c>
    </row>
    <row r="233">
      <c r="A233" s="4" t="inlineStr">
        <is>
          <t>C000099141 | Health Care</t>
        </is>
      </c>
      <c r="B233" s="4" t="inlineStr">
        <is>
          <t xml:space="preserve"> </t>
        </is>
      </c>
    </row>
    <row r="234">
      <c r="A234" s="3" t="inlineStr">
        <is>
          <t>Holdings [Line Items]</t>
        </is>
      </c>
      <c r="B234" s="4" t="inlineStr">
        <is>
          <t xml:space="preserve"> </t>
        </is>
      </c>
    </row>
    <row r="235">
      <c r="A235" s="4" t="inlineStr">
        <is>
          <t>Percent of Total Investments</t>
        </is>
      </c>
      <c r="B235" s="6" t="n">
        <v>0.172</v>
      </c>
    </row>
    <row r="236">
      <c r="A236" s="4" t="inlineStr">
        <is>
          <t>C000099141 | Industrials</t>
        </is>
      </c>
      <c r="B236" s="4" t="inlineStr">
        <is>
          <t xml:space="preserve"> </t>
        </is>
      </c>
    </row>
    <row r="237">
      <c r="A237" s="3" t="inlineStr">
        <is>
          <t>Holdings [Line Items]</t>
        </is>
      </c>
      <c r="B237" s="4" t="inlineStr">
        <is>
          <t xml:space="preserve"> </t>
        </is>
      </c>
    </row>
    <row r="238">
      <c r="A238" s="4" t="inlineStr">
        <is>
          <t>Percent of Total Investments</t>
        </is>
      </c>
      <c r="B238" s="6" t="n">
        <v>0.091</v>
      </c>
    </row>
    <row r="239">
      <c r="A239" s="4" t="inlineStr">
        <is>
          <t>C000099141 | Consumer Staples</t>
        </is>
      </c>
      <c r="B239" s="4" t="inlineStr">
        <is>
          <t xml:space="preserve"> </t>
        </is>
      </c>
    </row>
    <row r="240">
      <c r="A240" s="3" t="inlineStr">
        <is>
          <t>Holdings [Line Items]</t>
        </is>
      </c>
      <c r="B240" s="4" t="inlineStr">
        <is>
          <t xml:space="preserve"> </t>
        </is>
      </c>
    </row>
    <row r="241">
      <c r="A241" s="4" t="inlineStr">
        <is>
          <t>Percent of Total Investments</t>
        </is>
      </c>
      <c r="B241" s="6" t="n">
        <v>0.103</v>
      </c>
    </row>
    <row r="242">
      <c r="A242" s="4" t="inlineStr">
        <is>
          <t>C000099141 | Financials</t>
        </is>
      </c>
      <c r="B242" s="4" t="inlineStr">
        <is>
          <t xml:space="preserve"> </t>
        </is>
      </c>
    </row>
    <row r="243">
      <c r="A243" s="3" t="inlineStr">
        <is>
          <t>Holdings [Line Items]</t>
        </is>
      </c>
      <c r="B243" s="4" t="inlineStr">
        <is>
          <t xml:space="preserve"> </t>
        </is>
      </c>
    </row>
    <row r="244">
      <c r="A244" s="4" t="inlineStr">
        <is>
          <t>Percent of Total Investments</t>
        </is>
      </c>
      <c r="B244" s="6" t="n">
        <v>0.168</v>
      </c>
    </row>
    <row r="245">
      <c r="A245" s="4" t="inlineStr">
        <is>
          <t>C000099141 | Consumer Discretionary</t>
        </is>
      </c>
      <c r="B245" s="4" t="inlineStr">
        <is>
          <t xml:space="preserve"> </t>
        </is>
      </c>
    </row>
    <row r="246">
      <c r="A246" s="3" t="inlineStr">
        <is>
          <t>Holdings [Line Items]</t>
        </is>
      </c>
      <c r="B246" s="4" t="inlineStr">
        <is>
          <t xml:space="preserve"> </t>
        </is>
      </c>
    </row>
    <row r="247">
      <c r="A247" s="4" t="inlineStr">
        <is>
          <t>Percent of Total Investments</t>
        </is>
      </c>
      <c r="B247" s="8" t="n">
        <v>0.05</v>
      </c>
    </row>
    <row r="248">
      <c r="A248" s="4" t="inlineStr">
        <is>
          <t>C000099141 | Utilities</t>
        </is>
      </c>
      <c r="B248" s="4" t="inlineStr">
        <is>
          <t xml:space="preserve"> </t>
        </is>
      </c>
    </row>
    <row r="249">
      <c r="A249" s="3" t="inlineStr">
        <is>
          <t>Holdings [Line Items]</t>
        </is>
      </c>
      <c r="B249" s="4" t="inlineStr">
        <is>
          <t xml:space="preserve"> </t>
        </is>
      </c>
    </row>
    <row r="250">
      <c r="A250" s="4" t="inlineStr">
        <is>
          <t>Percent of Total Investments</t>
        </is>
      </c>
      <c r="B250" s="6" t="n">
        <v>0.066</v>
      </c>
    </row>
    <row r="251">
      <c r="A251" s="4" t="inlineStr">
        <is>
          <t>C000099141 | Communication Services</t>
        </is>
      </c>
      <c r="B251" s="4" t="inlineStr">
        <is>
          <t xml:space="preserve"> </t>
        </is>
      </c>
    </row>
    <row r="252">
      <c r="A252" s="3" t="inlineStr">
        <is>
          <t>Holdings [Line Items]</t>
        </is>
      </c>
      <c r="B252" s="4" t="inlineStr">
        <is>
          <t xml:space="preserve"> </t>
        </is>
      </c>
    </row>
    <row r="253">
      <c r="A253" s="4" t="inlineStr">
        <is>
          <t>Percent of Total Investments</t>
        </is>
      </c>
      <c r="B253" s="6" t="n">
        <v>0.054</v>
      </c>
    </row>
    <row r="254">
      <c r="A254" s="4" t="inlineStr">
        <is>
          <t>C000099141 | Energy</t>
        </is>
      </c>
      <c r="B254" s="4" t="inlineStr">
        <is>
          <t xml:space="preserve"> </t>
        </is>
      </c>
    </row>
    <row r="255">
      <c r="A255" s="3" t="inlineStr">
        <is>
          <t>Holdings [Line Items]</t>
        </is>
      </c>
      <c r="B255" s="4" t="inlineStr">
        <is>
          <t xml:space="preserve"> </t>
        </is>
      </c>
    </row>
    <row r="256">
      <c r="A256" s="4" t="inlineStr">
        <is>
          <t>Percent of Total Investments</t>
        </is>
      </c>
      <c r="B256" s="6" t="n">
        <v>0.028</v>
      </c>
    </row>
    <row r="257">
      <c r="A257" s="4" t="inlineStr">
        <is>
          <t>C000099141 | Materials</t>
        </is>
      </c>
      <c r="B257" s="4" t="inlineStr">
        <is>
          <t xml:space="preserve"> </t>
        </is>
      </c>
    </row>
    <row r="258">
      <c r="A258" s="3" t="inlineStr">
        <is>
          <t>Holdings [Line Items]</t>
        </is>
      </c>
      <c r="B258" s="4" t="inlineStr">
        <is>
          <t xml:space="preserve"> </t>
        </is>
      </c>
    </row>
    <row r="259">
      <c r="A259" s="4" t="inlineStr">
        <is>
          <t>Percent of Total Investments</t>
        </is>
      </c>
      <c r="B259" s="6" t="n">
        <v>0.013</v>
      </c>
    </row>
    <row r="260">
      <c r="A260" s="4" t="inlineStr">
        <is>
          <t>C000125223 | NVIDIA Corp.</t>
        </is>
      </c>
      <c r="B260" s="4" t="inlineStr">
        <is>
          <t xml:space="preserve"> </t>
        </is>
      </c>
    </row>
    <row r="261">
      <c r="A261" s="3" t="inlineStr">
        <is>
          <t>Holdings [Line Items]</t>
        </is>
      </c>
      <c r="B261" s="4" t="inlineStr">
        <is>
          <t xml:space="preserve"> </t>
        </is>
      </c>
    </row>
    <row r="262">
      <c r="A262" s="4" t="inlineStr">
        <is>
          <t>Percent of Total Investments</t>
        </is>
      </c>
      <c r="B262" s="6" t="n">
        <v>0.067</v>
      </c>
    </row>
    <row r="263">
      <c r="A263" s="4" t="inlineStr">
        <is>
          <t>C000125223 | Broadcom, Inc.</t>
        </is>
      </c>
      <c r="B263" s="4" t="inlineStr">
        <is>
          <t xml:space="preserve"> </t>
        </is>
      </c>
    </row>
    <row r="264">
      <c r="A264" s="3" t="inlineStr">
        <is>
          <t>Holdings [Line Items]</t>
        </is>
      </c>
      <c r="B264" s="4" t="inlineStr">
        <is>
          <t xml:space="preserve"> </t>
        </is>
      </c>
    </row>
    <row r="265">
      <c r="A265" s="4" t="inlineStr">
        <is>
          <t>Percent of Total Investments</t>
        </is>
      </c>
      <c r="B265" s="6" t="n">
        <v>0.063</v>
      </c>
    </row>
    <row r="266">
      <c r="A266" s="4" t="inlineStr">
        <is>
          <t>C000125223 | Eli Lilly &amp; Co.</t>
        </is>
      </c>
      <c r="B266" s="4" t="inlineStr">
        <is>
          <t xml:space="preserve"> </t>
        </is>
      </c>
    </row>
    <row r="267">
      <c r="A267" s="3" t="inlineStr">
        <is>
          <t>Holdings [Line Items]</t>
        </is>
      </c>
      <c r="B267" s="4" t="inlineStr">
        <is>
          <t xml:space="preserve"> </t>
        </is>
      </c>
    </row>
    <row r="268">
      <c r="A268" s="4" t="inlineStr">
        <is>
          <t>Percent of Total Investments</t>
        </is>
      </c>
      <c r="B268" s="6" t="n">
        <v>0.053</v>
      </c>
    </row>
    <row r="269">
      <c r="A269" s="4" t="inlineStr">
        <is>
          <t>C000125223 | JPMorgan Chase &amp; Co.</t>
        </is>
      </c>
      <c r="B269" s="4" t="inlineStr">
        <is>
          <t xml:space="preserve"> </t>
        </is>
      </c>
    </row>
    <row r="270">
      <c r="A270" s="3" t="inlineStr">
        <is>
          <t>Holdings [Line Items]</t>
        </is>
      </c>
      <c r="B270" s="4" t="inlineStr">
        <is>
          <t xml:space="preserve"> </t>
        </is>
      </c>
    </row>
    <row r="271">
      <c r="A271" s="4" t="inlineStr">
        <is>
          <t>Percent of Total Investments</t>
        </is>
      </c>
      <c r="B271" s="6" t="n">
        <v>0.047</v>
      </c>
    </row>
    <row r="272">
      <c r="A272" s="4" t="inlineStr">
        <is>
          <t>C000125223 | Amazon.com, Inc.</t>
        </is>
      </c>
      <c r="B272" s="4" t="inlineStr">
        <is>
          <t xml:space="preserve"> </t>
        </is>
      </c>
    </row>
    <row r="273">
      <c r="A273" s="3" t="inlineStr">
        <is>
          <t>Holdings [Line Items]</t>
        </is>
      </c>
      <c r="B273" s="4" t="inlineStr">
        <is>
          <t xml:space="preserve"> </t>
        </is>
      </c>
    </row>
    <row r="274">
      <c r="A274" s="4" t="inlineStr">
        <is>
          <t>Percent of Total Investments</t>
        </is>
      </c>
      <c r="B274" s="6" t="n">
        <v>0.045</v>
      </c>
    </row>
    <row r="275">
      <c r="A275" s="4" t="inlineStr">
        <is>
          <t>C000125223 | Meta Platforms, Inc.</t>
        </is>
      </c>
      <c r="B275" s="4" t="inlineStr">
        <is>
          <t xml:space="preserve"> </t>
        </is>
      </c>
    </row>
    <row r="276">
      <c r="A276" s="3" t="inlineStr">
        <is>
          <t>Holdings [Line Items]</t>
        </is>
      </c>
      <c r="B276" s="4" t="inlineStr">
        <is>
          <t xml:space="preserve"> </t>
        </is>
      </c>
    </row>
    <row r="277">
      <c r="A277" s="4" t="inlineStr">
        <is>
          <t>Percent of Total Investments</t>
        </is>
      </c>
      <c r="B277" s="6" t="n">
        <v>0.043</v>
      </c>
    </row>
    <row r="278">
      <c r="A278" s="4" t="inlineStr">
        <is>
          <t>C000125223 | Costco Wholesale Corp.</t>
        </is>
      </c>
      <c r="B278" s="4" t="inlineStr">
        <is>
          <t xml:space="preserve"> </t>
        </is>
      </c>
    </row>
    <row r="279">
      <c r="A279" s="3" t="inlineStr">
        <is>
          <t>Holdings [Line Items]</t>
        </is>
      </c>
      <c r="B279" s="4" t="inlineStr">
        <is>
          <t xml:space="preserve"> </t>
        </is>
      </c>
    </row>
    <row r="280">
      <c r="A280" s="4" t="inlineStr">
        <is>
          <t>Percent of Total Investments</t>
        </is>
      </c>
      <c r="B280" s="6" t="n">
        <v>0.032</v>
      </c>
    </row>
    <row r="281">
      <c r="A281" s="4" t="inlineStr">
        <is>
          <t>C000125223 | General Electric Co.</t>
        </is>
      </c>
      <c r="B281" s="4" t="inlineStr">
        <is>
          <t xml:space="preserve"> </t>
        </is>
      </c>
    </row>
    <row r="282">
      <c r="A282" s="3" t="inlineStr">
        <is>
          <t>Holdings [Line Items]</t>
        </is>
      </c>
      <c r="B282" s="4" t="inlineStr">
        <is>
          <t xml:space="preserve"> </t>
        </is>
      </c>
    </row>
    <row r="283">
      <c r="A283" s="4" t="inlineStr">
        <is>
          <t>Percent of Total Investments</t>
        </is>
      </c>
      <c r="B283" s="6" t="n">
        <v>0.031</v>
      </c>
    </row>
    <row r="284">
      <c r="A284" s="4" t="inlineStr">
        <is>
          <t>C000125223 | Advanced Micro Devices, Inc.</t>
        </is>
      </c>
      <c r="B284" s="4" t="inlineStr">
        <is>
          <t xml:space="preserve"> </t>
        </is>
      </c>
    </row>
    <row r="285">
      <c r="A285" s="3" t="inlineStr">
        <is>
          <t>Holdings [Line Items]</t>
        </is>
      </c>
      <c r="B285" s="4" t="inlineStr">
        <is>
          <t xml:space="preserve"> </t>
        </is>
      </c>
    </row>
    <row r="286">
      <c r="A286" s="4" t="inlineStr">
        <is>
          <t>Percent of Total Investments</t>
        </is>
      </c>
      <c r="B286" s="6" t="n">
        <v>0.025</v>
      </c>
    </row>
    <row r="287">
      <c r="A287" s="4" t="inlineStr">
        <is>
          <t>C000125223 | Netflix, Inc.</t>
        </is>
      </c>
      <c r="B287" s="4" t="inlineStr">
        <is>
          <t xml:space="preserve"> </t>
        </is>
      </c>
    </row>
    <row r="288">
      <c r="A288" s="3" t="inlineStr">
        <is>
          <t>Holdings [Line Items]</t>
        </is>
      </c>
      <c r="B288" s="4" t="inlineStr">
        <is>
          <t xml:space="preserve"> </t>
        </is>
      </c>
    </row>
    <row r="289">
      <c r="A289" s="4" t="inlineStr">
        <is>
          <t>Percent of Total Investments</t>
        </is>
      </c>
      <c r="B289" s="6" t="n">
        <v>0.023</v>
      </c>
    </row>
    <row r="290">
      <c r="A290" s="4" t="inlineStr">
        <is>
          <t>C000125223 | Information Technology</t>
        </is>
      </c>
      <c r="B290" s="4" t="inlineStr">
        <is>
          <t xml:space="preserve"> </t>
        </is>
      </c>
    </row>
    <row r="291">
      <c r="A291" s="3" t="inlineStr">
        <is>
          <t>Holdings [Line Items]</t>
        </is>
      </c>
      <c r="B291" s="4" t="inlineStr">
        <is>
          <t xml:space="preserve"> </t>
        </is>
      </c>
    </row>
    <row r="292">
      <c r="A292" s="4" t="inlineStr">
        <is>
          <t>Percent of Total Investments</t>
        </is>
      </c>
      <c r="B292" s="6" t="n">
        <v>0.355</v>
      </c>
    </row>
    <row r="293">
      <c r="A293" s="4" t="inlineStr">
        <is>
          <t>C000125223 | Health Care</t>
        </is>
      </c>
      <c r="B293" s="4" t="inlineStr">
        <is>
          <t xml:space="preserve"> </t>
        </is>
      </c>
    </row>
    <row r="294">
      <c r="A294" s="3" t="inlineStr">
        <is>
          <t>Holdings [Line Items]</t>
        </is>
      </c>
      <c r="B294" s="4" t="inlineStr">
        <is>
          <t xml:space="preserve"> </t>
        </is>
      </c>
    </row>
    <row r="295">
      <c r="A295" s="4" t="inlineStr">
        <is>
          <t>Percent of Total Investments</t>
        </is>
      </c>
      <c r="B295" s="6" t="n">
        <v>0.08799999999999999</v>
      </c>
    </row>
    <row r="296">
      <c r="A296" s="4" t="inlineStr">
        <is>
          <t>C000125223 | Industrials</t>
        </is>
      </c>
      <c r="B296" s="4" t="inlineStr">
        <is>
          <t xml:space="preserve"> </t>
        </is>
      </c>
    </row>
    <row r="297">
      <c r="A297" s="3" t="inlineStr">
        <is>
          <t>Holdings [Line Items]</t>
        </is>
      </c>
      <c r="B297" s="4" t="inlineStr">
        <is>
          <t xml:space="preserve"> </t>
        </is>
      </c>
    </row>
    <row r="298">
      <c r="A298" s="4" t="inlineStr">
        <is>
          <t>Percent of Total Investments</t>
        </is>
      </c>
      <c r="B298" s="8" t="n">
        <v>0.18</v>
      </c>
    </row>
    <row r="299">
      <c r="A299" s="4" t="inlineStr">
        <is>
          <t>C000125223 | Consumer Staples</t>
        </is>
      </c>
      <c r="B299" s="4" t="inlineStr">
        <is>
          <t xml:space="preserve"> </t>
        </is>
      </c>
    </row>
    <row r="300">
      <c r="A300" s="3" t="inlineStr">
        <is>
          <t>Holdings [Line Items]</t>
        </is>
      </c>
      <c r="B300" s="4" t="inlineStr">
        <is>
          <t xml:space="preserve"> </t>
        </is>
      </c>
    </row>
    <row r="301">
      <c r="A301" s="4" t="inlineStr">
        <is>
          <t>Percent of Total Investments</t>
        </is>
      </c>
      <c r="B301" s="6" t="n">
        <v>0.031</v>
      </c>
    </row>
    <row r="302">
      <c r="A302" s="4" t="inlineStr">
        <is>
          <t>C000125223 | Financials</t>
        </is>
      </c>
      <c r="B302" s="4" t="inlineStr">
        <is>
          <t xml:space="preserve"> </t>
        </is>
      </c>
    </row>
    <row r="303">
      <c r="A303" s="3" t="inlineStr">
        <is>
          <t>Holdings [Line Items]</t>
        </is>
      </c>
      <c r="B303" s="4" t="inlineStr">
        <is>
          <t xml:space="preserve"> </t>
        </is>
      </c>
    </row>
    <row r="304">
      <c r="A304" s="4" t="inlineStr">
        <is>
          <t>Percent of Total Investments</t>
        </is>
      </c>
      <c r="B304" s="6" t="n">
        <v>0.155</v>
      </c>
    </row>
    <row r="305">
      <c r="A305" s="4" t="inlineStr">
        <is>
          <t>C000125223 | Consumer Discretionary</t>
        </is>
      </c>
      <c r="B305" s="4" t="inlineStr">
        <is>
          <t xml:space="preserve"> </t>
        </is>
      </c>
    </row>
    <row r="306">
      <c r="A306" s="3" t="inlineStr">
        <is>
          <t>Holdings [Line Items]</t>
        </is>
      </c>
      <c r="B306" s="4" t="inlineStr">
        <is>
          <t xml:space="preserve"> </t>
        </is>
      </c>
    </row>
    <row r="307">
      <c r="A307" s="4" t="inlineStr">
        <is>
          <t>Percent of Total Investments</t>
        </is>
      </c>
      <c r="B307" s="6" t="n">
        <v>0.092</v>
      </c>
    </row>
    <row r="308">
      <c r="A308" s="4" t="inlineStr">
        <is>
          <t>C000125223 | Utilities</t>
        </is>
      </c>
      <c r="B308" s="4" t="inlineStr">
        <is>
          <t xml:space="preserve"> </t>
        </is>
      </c>
    </row>
    <row r="309">
      <c r="A309" s="3" t="inlineStr">
        <is>
          <t>Holdings [Line Items]</t>
        </is>
      </c>
      <c r="B309" s="4" t="inlineStr">
        <is>
          <t xml:space="preserve"> </t>
        </is>
      </c>
    </row>
    <row r="310">
      <c r="A310" s="4" t="inlineStr">
        <is>
          <t>Percent of Total Investments</t>
        </is>
      </c>
      <c r="B310" s="6" t="n">
        <v>0.015</v>
      </c>
    </row>
    <row r="311">
      <c r="A311" s="4" t="inlineStr">
        <is>
          <t>C000125223 | Communication Services</t>
        </is>
      </c>
      <c r="B311" s="4" t="inlineStr">
        <is>
          <t xml:space="preserve"> </t>
        </is>
      </c>
    </row>
    <row r="312">
      <c r="A312" s="3" t="inlineStr">
        <is>
          <t>Holdings [Line Items]</t>
        </is>
      </c>
      <c r="B312" s="4" t="inlineStr">
        <is>
          <t xml:space="preserve"> </t>
        </is>
      </c>
    </row>
    <row r="313">
      <c r="A313" s="4" t="inlineStr">
        <is>
          <t>Percent of Total Investments</t>
        </is>
      </c>
      <c r="B313" s="6" t="n">
        <v>0.067</v>
      </c>
    </row>
    <row r="314">
      <c r="A314" s="4" t="inlineStr">
        <is>
          <t>C000125223 | Energy</t>
        </is>
      </c>
      <c r="B314" s="4" t="inlineStr">
        <is>
          <t xml:space="preserve"> </t>
        </is>
      </c>
    </row>
    <row r="315">
      <c r="A315" s="3" t="inlineStr">
        <is>
          <t>Holdings [Line Items]</t>
        </is>
      </c>
      <c r="B315" s="4" t="inlineStr">
        <is>
          <t xml:space="preserve"> </t>
        </is>
      </c>
    </row>
    <row r="316">
      <c r="A316" s="4" t="inlineStr">
        <is>
          <t>Percent of Total Investments</t>
        </is>
      </c>
      <c r="B316" s="6" t="n">
        <v>0.011</v>
      </c>
    </row>
    <row r="317">
      <c r="A317" s="4" t="inlineStr">
        <is>
          <t>C000125223 | Materials</t>
        </is>
      </c>
      <c r="B317" s="4" t="inlineStr">
        <is>
          <t xml:space="preserve"> </t>
        </is>
      </c>
    </row>
    <row r="318">
      <c r="A318" s="3" t="inlineStr">
        <is>
          <t>Holdings [Line Items]</t>
        </is>
      </c>
      <c r="B318" s="4" t="inlineStr">
        <is>
          <t xml:space="preserve"> </t>
        </is>
      </c>
    </row>
    <row r="319">
      <c r="A319" s="4" t="inlineStr">
        <is>
          <t>Percent of Total Investments</t>
        </is>
      </c>
      <c r="B319" s="6" t="n">
        <v>0.006</v>
      </c>
    </row>
    <row r="320">
      <c r="A320" s="4" t="inlineStr">
        <is>
          <t>C000128677 | NVIDIA Corp.</t>
        </is>
      </c>
      <c r="B320" s="4" t="inlineStr">
        <is>
          <t xml:space="preserve"> </t>
        </is>
      </c>
    </row>
    <row r="321">
      <c r="A321" s="3" t="inlineStr">
        <is>
          <t>Holdings [Line Items]</t>
        </is>
      </c>
      <c r="B321" s="4" t="inlineStr">
        <is>
          <t xml:space="preserve"> </t>
        </is>
      </c>
    </row>
    <row r="322">
      <c r="A322" s="4" t="inlineStr">
        <is>
          <t>Percent of Total Investments</t>
        </is>
      </c>
      <c r="B322" s="8" t="n">
        <v>0.06</v>
      </c>
    </row>
    <row r="323">
      <c r="A323" s="4" t="inlineStr">
        <is>
          <t>C000128677 | Eli Lilly &amp; Co.</t>
        </is>
      </c>
      <c r="B323" s="4" t="inlineStr">
        <is>
          <t xml:space="preserve"> </t>
        </is>
      </c>
    </row>
    <row r="324">
      <c r="A324" s="3" t="inlineStr">
        <is>
          <t>Holdings [Line Items]</t>
        </is>
      </c>
      <c r="B324" s="4" t="inlineStr">
        <is>
          <t xml:space="preserve"> </t>
        </is>
      </c>
    </row>
    <row r="325">
      <c r="A325" s="4" t="inlineStr">
        <is>
          <t>Percent of Total Investments</t>
        </is>
      </c>
      <c r="B325" s="6" t="n">
        <v>0.039</v>
      </c>
    </row>
    <row r="326">
      <c r="A326" s="4" t="inlineStr">
        <is>
          <t>C000128677 | Meta Platforms, Inc.</t>
        </is>
      </c>
      <c r="B326" s="4" t="inlineStr">
        <is>
          <t xml:space="preserve"> </t>
        </is>
      </c>
    </row>
    <row r="327">
      <c r="A327" s="3" t="inlineStr">
        <is>
          <t>Holdings [Line Items]</t>
        </is>
      </c>
      <c r="B327" s="4" t="inlineStr">
        <is>
          <t xml:space="preserve"> </t>
        </is>
      </c>
    </row>
    <row r="328">
      <c r="A328" s="4" t="inlineStr">
        <is>
          <t>Percent of Total Investments</t>
        </is>
      </c>
      <c r="B328" s="6" t="n">
        <v>0.037</v>
      </c>
    </row>
    <row r="329">
      <c r="A329" s="4" t="inlineStr">
        <is>
          <t>C000128677 | Costco Wholesale Corp.</t>
        </is>
      </c>
      <c r="B329" s="4" t="inlineStr">
        <is>
          <t xml:space="preserve"> </t>
        </is>
      </c>
    </row>
    <row r="330">
      <c r="A330" s="3" t="inlineStr">
        <is>
          <t>Holdings [Line Items]</t>
        </is>
      </c>
      <c r="B330" s="4" t="inlineStr">
        <is>
          <t xml:space="preserve"> </t>
        </is>
      </c>
    </row>
    <row r="331">
      <c r="A331" s="4" t="inlineStr">
        <is>
          <t>Percent of Total Investments</t>
        </is>
      </c>
      <c r="B331" s="6" t="n">
        <v>0.024</v>
      </c>
    </row>
    <row r="332">
      <c r="A332" s="4" t="inlineStr">
        <is>
          <t>C000128677 | Apple, Inc.</t>
        </is>
      </c>
      <c r="B332" s="4" t="inlineStr">
        <is>
          <t xml:space="preserve"> </t>
        </is>
      </c>
    </row>
    <row r="333">
      <c r="A333" s="3" t="inlineStr">
        <is>
          <t>Holdings [Line Items]</t>
        </is>
      </c>
      <c r="B333" s="4" t="inlineStr">
        <is>
          <t xml:space="preserve"> </t>
        </is>
      </c>
    </row>
    <row r="334">
      <c r="A334" s="4" t="inlineStr">
        <is>
          <t>Percent of Total Investments</t>
        </is>
      </c>
      <c r="B334" s="6" t="n">
        <v>0.056</v>
      </c>
    </row>
    <row r="335">
      <c r="A335" s="4" t="inlineStr">
        <is>
          <t>C000128677 | Microsoft Corp.</t>
        </is>
      </c>
      <c r="B335" s="4" t="inlineStr">
        <is>
          <t xml:space="preserve"> </t>
        </is>
      </c>
    </row>
    <row r="336">
      <c r="A336" s="3" t="inlineStr">
        <is>
          <t>Holdings [Line Items]</t>
        </is>
      </c>
      <c r="B336" s="4" t="inlineStr">
        <is>
          <t xml:space="preserve"> </t>
        </is>
      </c>
    </row>
    <row r="337">
      <c r="A337" s="4" t="inlineStr">
        <is>
          <t>Percent of Total Investments</t>
        </is>
      </c>
      <c r="B337" s="6" t="n">
        <v>0.047</v>
      </c>
    </row>
    <row r="338">
      <c r="A338" s="4" t="inlineStr">
        <is>
          <t>C000128677 | Visa, Inc.</t>
        </is>
      </c>
      <c r="B338" s="4" t="inlineStr">
        <is>
          <t xml:space="preserve"> </t>
        </is>
      </c>
    </row>
    <row r="339">
      <c r="A339" s="3" t="inlineStr">
        <is>
          <t>Holdings [Line Items]</t>
        </is>
      </c>
      <c r="B339" s="4" t="inlineStr">
        <is>
          <t xml:space="preserve"> </t>
        </is>
      </c>
    </row>
    <row r="340">
      <c r="A340" s="4" t="inlineStr">
        <is>
          <t>Percent of Total Investments</t>
        </is>
      </c>
      <c r="B340" s="8" t="n">
        <v>0.04</v>
      </c>
    </row>
    <row r="341">
      <c r="A341" s="4" t="inlineStr">
        <is>
          <t>C000128677 | Mastercard, Inc.</t>
        </is>
      </c>
      <c r="B341" s="4" t="inlineStr">
        <is>
          <t xml:space="preserve"> </t>
        </is>
      </c>
    </row>
    <row r="342">
      <c r="A342" s="3" t="inlineStr">
        <is>
          <t>Holdings [Line Items]</t>
        </is>
      </c>
      <c r="B342" s="4" t="inlineStr">
        <is>
          <t xml:space="preserve"> </t>
        </is>
      </c>
    </row>
    <row r="343">
      <c r="A343" s="4" t="inlineStr">
        <is>
          <t>Percent of Total Investments</t>
        </is>
      </c>
      <c r="B343" s="6" t="n">
        <v>0.039</v>
      </c>
    </row>
    <row r="344">
      <c r="A344" s="4" t="inlineStr">
        <is>
          <t>C000128677 | UnitedHealth Group, Inc.</t>
        </is>
      </c>
      <c r="B344" s="4" t="inlineStr">
        <is>
          <t xml:space="preserve"> </t>
        </is>
      </c>
    </row>
    <row r="345">
      <c r="A345" s="3" t="inlineStr">
        <is>
          <t>Holdings [Line Items]</t>
        </is>
      </c>
      <c r="B345" s="4" t="inlineStr">
        <is>
          <t xml:space="preserve"> </t>
        </is>
      </c>
    </row>
    <row r="346">
      <c r="A346" s="4" t="inlineStr">
        <is>
          <t>Percent of Total Investments</t>
        </is>
      </c>
      <c r="B346" s="6" t="n">
        <v>0.029</v>
      </c>
    </row>
    <row r="347">
      <c r="A347" s="4" t="inlineStr">
        <is>
          <t>C000128677 | Johnson &amp; Johnson</t>
        </is>
      </c>
      <c r="B347" s="4" t="inlineStr">
        <is>
          <t xml:space="preserve"> </t>
        </is>
      </c>
    </row>
    <row r="348">
      <c r="A348" s="3" t="inlineStr">
        <is>
          <t>Holdings [Line Items]</t>
        </is>
      </c>
      <c r="B348" s="4" t="inlineStr">
        <is>
          <t xml:space="preserve"> </t>
        </is>
      </c>
    </row>
    <row r="349">
      <c r="A349" s="4" t="inlineStr">
        <is>
          <t>Percent of Total Investments</t>
        </is>
      </c>
      <c r="B349" s="6" t="n">
        <v>0.023</v>
      </c>
    </row>
    <row r="350">
      <c r="A350" s="4" t="inlineStr">
        <is>
          <t>C000128677 | Information Technology</t>
        </is>
      </c>
      <c r="B350" s="4" t="inlineStr">
        <is>
          <t xml:space="preserve"> </t>
        </is>
      </c>
    </row>
    <row r="351">
      <c r="A351" s="3" t="inlineStr">
        <is>
          <t>Holdings [Line Items]</t>
        </is>
      </c>
      <c r="B351" s="4" t="inlineStr">
        <is>
          <t xml:space="preserve"> </t>
        </is>
      </c>
    </row>
    <row r="352">
      <c r="A352" s="4" t="inlineStr">
        <is>
          <t>Percent of Total Investments</t>
        </is>
      </c>
      <c r="B352" s="6" t="n">
        <v>0.315</v>
      </c>
    </row>
    <row r="353">
      <c r="A353" s="4" t="inlineStr">
        <is>
          <t>C000128677 | Health Care</t>
        </is>
      </c>
      <c r="B353" s="4" t="inlineStr">
        <is>
          <t xml:space="preserve"> </t>
        </is>
      </c>
    </row>
    <row r="354">
      <c r="A354" s="3" t="inlineStr">
        <is>
          <t>Holdings [Line Items]</t>
        </is>
      </c>
      <c r="B354" s="4" t="inlineStr">
        <is>
          <t xml:space="preserve"> </t>
        </is>
      </c>
    </row>
    <row r="355">
      <c r="A355" s="4" t="inlineStr">
        <is>
          <t>Percent of Total Investments</t>
        </is>
      </c>
      <c r="B355" s="6" t="n">
        <v>0.119</v>
      </c>
    </row>
    <row r="356">
      <c r="A356" s="4" t="inlineStr">
        <is>
          <t>C000128677 | Industrials</t>
        </is>
      </c>
      <c r="B356" s="4" t="inlineStr">
        <is>
          <t xml:space="preserve"> </t>
        </is>
      </c>
    </row>
    <row r="357">
      <c r="A357" s="3" t="inlineStr">
        <is>
          <t>Holdings [Line Items]</t>
        </is>
      </c>
      <c r="B357" s="4" t="inlineStr">
        <is>
          <t xml:space="preserve"> </t>
        </is>
      </c>
    </row>
    <row r="358">
      <c r="A358" s="4" t="inlineStr">
        <is>
          <t>Percent of Total Investments</t>
        </is>
      </c>
      <c r="B358" s="6" t="n">
        <v>0.091</v>
      </c>
    </row>
    <row r="359">
      <c r="A359" s="4" t="inlineStr">
        <is>
          <t>C000128677 | 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58</v>
      </c>
    </row>
    <row r="362">
      <c r="A362" s="4" t="inlineStr">
        <is>
          <t>C000128677 | Financials</t>
        </is>
      </c>
      <c r="B362" s="4" t="inlineStr">
        <is>
          <t xml:space="preserve"> </t>
        </is>
      </c>
    </row>
    <row r="363">
      <c r="A363" s="3" t="inlineStr">
        <is>
          <t>Holdings [Line Items]</t>
        </is>
      </c>
      <c r="B363" s="4" t="inlineStr">
        <is>
          <t xml:space="preserve"> </t>
        </is>
      </c>
    </row>
    <row r="364">
      <c r="A364" s="4" t="inlineStr">
        <is>
          <t>Percent of Total Investments</t>
        </is>
      </c>
      <c r="B364" s="6" t="n">
        <v>0.124</v>
      </c>
    </row>
    <row r="365">
      <c r="A365" s="4" t="inlineStr">
        <is>
          <t>C000128677 | Consumer Discretionary</t>
        </is>
      </c>
      <c r="B365" s="4" t="inlineStr">
        <is>
          <t xml:space="preserve"> </t>
        </is>
      </c>
    </row>
    <row r="366">
      <c r="A366" s="3" t="inlineStr">
        <is>
          <t>Holdings [Line Items]</t>
        </is>
      </c>
      <c r="B366" s="4" t="inlineStr">
        <is>
          <t xml:space="preserve"> </t>
        </is>
      </c>
    </row>
    <row r="367">
      <c r="A367" s="4" t="inlineStr">
        <is>
          <t>Percent of Total Investments</t>
        </is>
      </c>
      <c r="B367" s="6" t="n">
        <v>0.095</v>
      </c>
    </row>
    <row r="368">
      <c r="A368" s="4" t="inlineStr">
        <is>
          <t>C000128677 | Utilities</t>
        </is>
      </c>
      <c r="B368" s="4" t="inlineStr">
        <is>
          <t xml:space="preserve"> </t>
        </is>
      </c>
    </row>
    <row r="369">
      <c r="A369" s="3" t="inlineStr">
        <is>
          <t>Holdings [Line Items]</t>
        </is>
      </c>
      <c r="B369" s="4" t="inlineStr">
        <is>
          <t xml:space="preserve"> </t>
        </is>
      </c>
    </row>
    <row r="370">
      <c r="A370" s="4" t="inlineStr">
        <is>
          <t>Percent of Total Investments</t>
        </is>
      </c>
      <c r="B370" s="6" t="n">
        <v>0.024</v>
      </c>
    </row>
    <row r="371">
      <c r="A371" s="4" t="inlineStr">
        <is>
          <t>C000128677 | Communication Services</t>
        </is>
      </c>
      <c r="B371" s="4" t="inlineStr">
        <is>
          <t xml:space="preserve"> </t>
        </is>
      </c>
    </row>
    <row r="372">
      <c r="A372" s="3" t="inlineStr">
        <is>
          <t>Holdings [Line Items]</t>
        </is>
      </c>
      <c r="B372" s="4" t="inlineStr">
        <is>
          <t xml:space="preserve"> </t>
        </is>
      </c>
    </row>
    <row r="373">
      <c r="A373" s="4" t="inlineStr">
        <is>
          <t>Percent of Total Investments</t>
        </is>
      </c>
      <c r="B373" s="6" t="n">
        <v>0.089</v>
      </c>
    </row>
    <row r="374">
      <c r="A374" s="4" t="inlineStr">
        <is>
          <t>C000128677 | Energy</t>
        </is>
      </c>
      <c r="B374" s="4" t="inlineStr">
        <is>
          <t xml:space="preserve"> </t>
        </is>
      </c>
    </row>
    <row r="375">
      <c r="A375" s="3" t="inlineStr">
        <is>
          <t>Holdings [Line Items]</t>
        </is>
      </c>
      <c r="B375" s="4" t="inlineStr">
        <is>
          <t xml:space="preserve"> </t>
        </is>
      </c>
    </row>
    <row r="376">
      <c r="A376" s="4" t="inlineStr">
        <is>
          <t>Percent of Total Investments</t>
        </is>
      </c>
      <c r="B376" s="6" t="n">
        <v>0.037</v>
      </c>
    </row>
    <row r="377">
      <c r="A377" s="4" t="inlineStr">
        <is>
          <t>C000128677 | Materials</t>
        </is>
      </c>
      <c r="B377" s="4" t="inlineStr">
        <is>
          <t xml:space="preserve"> </t>
        </is>
      </c>
    </row>
    <row r="378">
      <c r="A378" s="3" t="inlineStr">
        <is>
          <t>Holdings [Line Items]</t>
        </is>
      </c>
      <c r="B378" s="4" t="inlineStr">
        <is>
          <t xml:space="preserve"> </t>
        </is>
      </c>
    </row>
    <row r="379">
      <c r="A379" s="4" t="inlineStr">
        <is>
          <t>Percent of Total Investments</t>
        </is>
      </c>
      <c r="B379" s="6" t="n">
        <v>0.025</v>
      </c>
    </row>
    <row r="380">
      <c r="A380" s="4" t="inlineStr">
        <is>
          <t>C000128677 | Real Estate</t>
        </is>
      </c>
      <c r="B380" s="4" t="inlineStr">
        <is>
          <t xml:space="preserve"> </t>
        </is>
      </c>
    </row>
    <row r="381">
      <c r="A381" s="3" t="inlineStr">
        <is>
          <t>Holdings [Line Items]</t>
        </is>
      </c>
      <c r="B381" s="4" t="inlineStr">
        <is>
          <t xml:space="preserve"> </t>
        </is>
      </c>
    </row>
    <row r="382">
      <c r="A382" s="4" t="inlineStr">
        <is>
          <t>Percent of Total Investments</t>
        </is>
      </c>
      <c r="B382" s="6" t="n">
        <v>0.023</v>
      </c>
    </row>
    <row r="383">
      <c r="A383" s="4" t="inlineStr">
        <is>
          <t>C000124960 | Rivian Automotive, Inc.</t>
        </is>
      </c>
      <c r="B383" s="4" t="inlineStr">
        <is>
          <t xml:space="preserve"> </t>
        </is>
      </c>
    </row>
    <row r="384">
      <c r="A384" s="3" t="inlineStr">
        <is>
          <t>Holdings [Line Items]</t>
        </is>
      </c>
      <c r="B384" s="4" t="inlineStr">
        <is>
          <t xml:space="preserve"> </t>
        </is>
      </c>
    </row>
    <row r="385">
      <c r="A385" s="4" t="inlineStr">
        <is>
          <t>Percent of Total Investments</t>
        </is>
      </c>
      <c r="B385" s="6" t="n">
        <v>0.003</v>
      </c>
    </row>
    <row r="386">
      <c r="A386" s="4" t="inlineStr">
        <is>
          <t>C000124960 | Alnylam Pharmaceuticals, Inc.</t>
        </is>
      </c>
      <c r="B386" s="4" t="inlineStr">
        <is>
          <t xml:space="preserve"> </t>
        </is>
      </c>
    </row>
    <row r="387">
      <c r="A387" s="3" t="inlineStr">
        <is>
          <t>Holdings [Line Items]</t>
        </is>
      </c>
      <c r="B387" s="4" t="inlineStr">
        <is>
          <t xml:space="preserve"> </t>
        </is>
      </c>
    </row>
    <row r="388">
      <c r="A388" s="4" t="inlineStr">
        <is>
          <t>Percent of Total Investments</t>
        </is>
      </c>
      <c r="B388" s="6" t="n">
        <v>0.003</v>
      </c>
    </row>
    <row r="389">
      <c r="A389" s="4" t="inlineStr">
        <is>
          <t>C000124960 | Burlington Stores, Inc.</t>
        </is>
      </c>
      <c r="B389" s="4" t="inlineStr">
        <is>
          <t xml:space="preserve"> </t>
        </is>
      </c>
    </row>
    <row r="390">
      <c r="A390" s="3" t="inlineStr">
        <is>
          <t>Holdings [Line Items]</t>
        </is>
      </c>
      <c r="B390" s="4" t="inlineStr">
        <is>
          <t xml:space="preserve"> </t>
        </is>
      </c>
    </row>
    <row r="391">
      <c r="A391" s="4" t="inlineStr">
        <is>
          <t>Percent of Total Investments</t>
        </is>
      </c>
      <c r="B391" s="6" t="n">
        <v>0.002</v>
      </c>
    </row>
    <row r="392">
      <c r="A392" s="4" t="inlineStr">
        <is>
          <t>C000124960 | Texas Pacific Land Corp.</t>
        </is>
      </c>
      <c r="B392" s="4" t="inlineStr">
        <is>
          <t xml:space="preserve"> </t>
        </is>
      </c>
    </row>
    <row r="393">
      <c r="A393" s="3" t="inlineStr">
        <is>
          <t>Holdings [Line Items]</t>
        </is>
      </c>
      <c r="B393" s="4" t="inlineStr">
        <is>
          <t xml:space="preserve"> </t>
        </is>
      </c>
    </row>
    <row r="394">
      <c r="A394" s="4" t="inlineStr">
        <is>
          <t>Percent of Total Investments</t>
        </is>
      </c>
      <c r="B394" s="6" t="n">
        <v>0.002</v>
      </c>
    </row>
    <row r="395">
      <c r="A395" s="4" t="inlineStr">
        <is>
          <t>C000124960 | Charter Communications, Inc.</t>
        </is>
      </c>
      <c r="B395" s="4" t="inlineStr">
        <is>
          <t xml:space="preserve"> </t>
        </is>
      </c>
    </row>
    <row r="396">
      <c r="A396" s="3" t="inlineStr">
        <is>
          <t>Holdings [Line Items]</t>
        </is>
      </c>
      <c r="B396" s="4" t="inlineStr">
        <is>
          <t xml:space="preserve"> </t>
        </is>
      </c>
    </row>
    <row r="397">
      <c r="A397" s="4" t="inlineStr">
        <is>
          <t>Percent of Total Investments</t>
        </is>
      </c>
      <c r="B397" s="6" t="n">
        <v>0.002</v>
      </c>
    </row>
    <row r="398">
      <c r="A398" s="4" t="inlineStr">
        <is>
          <t>C000124960 | Match Group, Inc.</t>
        </is>
      </c>
      <c r="B398" s="4" t="inlineStr">
        <is>
          <t xml:space="preserve"> </t>
        </is>
      </c>
    </row>
    <row r="399">
      <c r="A399" s="3" t="inlineStr">
        <is>
          <t>Holdings [Line Items]</t>
        </is>
      </c>
      <c r="B399" s="4" t="inlineStr">
        <is>
          <t xml:space="preserve"> </t>
        </is>
      </c>
    </row>
    <row r="400">
      <c r="A400" s="4" t="inlineStr">
        <is>
          <t>Percent of Total Investments</t>
        </is>
      </c>
      <c r="B400" s="6" t="n">
        <v>0.002</v>
      </c>
    </row>
    <row r="401">
      <c r="A401" s="4" t="inlineStr">
        <is>
          <t>C000124960 | ROBLOX Corp.</t>
        </is>
      </c>
      <c r="B401" s="4" t="inlineStr">
        <is>
          <t xml:space="preserve"> </t>
        </is>
      </c>
    </row>
    <row r="402">
      <c r="A402" s="3" t="inlineStr">
        <is>
          <t>Holdings [Line Items]</t>
        </is>
      </c>
      <c r="B402" s="4" t="inlineStr">
        <is>
          <t xml:space="preserve"> </t>
        </is>
      </c>
    </row>
    <row r="403">
      <c r="A403" s="4" t="inlineStr">
        <is>
          <t>Percent of Total Investments</t>
        </is>
      </c>
      <c r="B403" s="6" t="n">
        <v>0.002</v>
      </c>
    </row>
    <row r="404">
      <c r="A404" s="4" t="inlineStr">
        <is>
          <t>C000124960 | Qorvo, Inc.</t>
        </is>
      </c>
      <c r="B404" s="4" t="inlineStr">
        <is>
          <t xml:space="preserve"> </t>
        </is>
      </c>
    </row>
    <row r="405">
      <c r="A405" s="3" t="inlineStr">
        <is>
          <t>Holdings [Line Items]</t>
        </is>
      </c>
      <c r="B405" s="4" t="inlineStr">
        <is>
          <t xml:space="preserve"> </t>
        </is>
      </c>
    </row>
    <row r="406">
      <c r="A406" s="4" t="inlineStr">
        <is>
          <t>Percent of Total Investments</t>
        </is>
      </c>
      <c r="B406" s="6" t="n">
        <v>0.002</v>
      </c>
    </row>
    <row r="407">
      <c r="A407" s="4" t="inlineStr">
        <is>
          <t>C000124960 | Skyworks Solutions, Inc.</t>
        </is>
      </c>
      <c r="B407" s="4" t="inlineStr">
        <is>
          <t xml:space="preserve"> </t>
        </is>
      </c>
    </row>
    <row r="408">
      <c r="A408" s="3" t="inlineStr">
        <is>
          <t>Holdings [Line Items]</t>
        </is>
      </c>
      <c r="B408" s="4" t="inlineStr">
        <is>
          <t xml:space="preserve"> </t>
        </is>
      </c>
    </row>
    <row r="409">
      <c r="A409" s="4" t="inlineStr">
        <is>
          <t>Percent of Total Investments</t>
        </is>
      </c>
      <c r="B409" s="6" t="n">
        <v>0.002</v>
      </c>
    </row>
    <row r="410">
      <c r="A410" s="4" t="inlineStr">
        <is>
          <t>C000124960 | CBRE Group, Inc.</t>
        </is>
      </c>
      <c r="B410" s="4" t="inlineStr">
        <is>
          <t xml:space="preserve"> </t>
        </is>
      </c>
    </row>
    <row r="411">
      <c r="A411" s="3" t="inlineStr">
        <is>
          <t>Holdings [Line Items]</t>
        </is>
      </c>
      <c r="B411" s="4" t="inlineStr">
        <is>
          <t xml:space="preserve"> </t>
        </is>
      </c>
    </row>
    <row r="412">
      <c r="A412" s="4" t="inlineStr">
        <is>
          <t>Percent of Total Investments</t>
        </is>
      </c>
      <c r="B412" s="6" t="n">
        <v>0.002</v>
      </c>
    </row>
    <row r="413">
      <c r="A413" s="4" t="inlineStr">
        <is>
          <t>C000124960 | Information Technology</t>
        </is>
      </c>
      <c r="B413" s="4" t="inlineStr">
        <is>
          <t xml:space="preserve"> </t>
        </is>
      </c>
    </row>
    <row r="414">
      <c r="A414" s="3" t="inlineStr">
        <is>
          <t>Holdings [Line Items]</t>
        </is>
      </c>
      <c r="B414" s="4" t="inlineStr">
        <is>
          <t xml:space="preserve"> </t>
        </is>
      </c>
    </row>
    <row r="415">
      <c r="A415" s="4" t="inlineStr">
        <is>
          <t>Percent of Total Investments</t>
        </is>
      </c>
      <c r="B415" s="6" t="n">
        <v>0.154</v>
      </c>
    </row>
    <row r="416">
      <c r="A416" s="4" t="inlineStr">
        <is>
          <t>C000124960 | Health Care</t>
        </is>
      </c>
      <c r="B416" s="4" t="inlineStr">
        <is>
          <t xml:space="preserve"> </t>
        </is>
      </c>
    </row>
    <row r="417">
      <c r="A417" s="3" t="inlineStr">
        <is>
          <t>Holdings [Line Items]</t>
        </is>
      </c>
      <c r="B417" s="4" t="inlineStr">
        <is>
          <t xml:space="preserve"> </t>
        </is>
      </c>
    </row>
    <row r="418">
      <c r="A418" s="4" t="inlineStr">
        <is>
          <t>Percent of Total Investments</t>
        </is>
      </c>
      <c r="B418" s="6" t="n">
        <v>0.123</v>
      </c>
    </row>
    <row r="419">
      <c r="A419" s="4" t="inlineStr">
        <is>
          <t>C000124960 | Industrials</t>
        </is>
      </c>
      <c r="B419" s="4" t="inlineStr">
        <is>
          <t xml:space="preserve"> </t>
        </is>
      </c>
    </row>
    <row r="420">
      <c r="A420" s="3" t="inlineStr">
        <is>
          <t>Holdings [Line Items]</t>
        </is>
      </c>
      <c r="B420" s="4" t="inlineStr">
        <is>
          <t xml:space="preserve"> </t>
        </is>
      </c>
    </row>
    <row r="421">
      <c r="A421" s="4" t="inlineStr">
        <is>
          <t>Percent of Total Investments</t>
        </is>
      </c>
      <c r="B421" s="6" t="n">
        <v>0.162</v>
      </c>
    </row>
    <row r="422">
      <c r="A422" s="4" t="inlineStr">
        <is>
          <t>C000124960 | Consumer Staples</t>
        </is>
      </c>
      <c r="B422" s="4" t="inlineStr">
        <is>
          <t xml:space="preserve"> </t>
        </is>
      </c>
    </row>
    <row r="423">
      <c r="A423" s="3" t="inlineStr">
        <is>
          <t>Holdings [Line Items]</t>
        </is>
      </c>
      <c r="B423" s="4" t="inlineStr">
        <is>
          <t xml:space="preserve"> </t>
        </is>
      </c>
    </row>
    <row r="424">
      <c r="A424" s="4" t="inlineStr">
        <is>
          <t>Percent of Total Investments</t>
        </is>
      </c>
      <c r="B424" s="6" t="n">
        <v>0.062</v>
      </c>
    </row>
    <row r="425">
      <c r="A425" s="4" t="inlineStr">
        <is>
          <t>C000124960 | Financials</t>
        </is>
      </c>
      <c r="B425" s="4" t="inlineStr">
        <is>
          <t xml:space="preserve"> </t>
        </is>
      </c>
    </row>
    <row r="426">
      <c r="A426" s="3" t="inlineStr">
        <is>
          <t>Holdings [Line Items]</t>
        </is>
      </c>
      <c r="B426" s="4" t="inlineStr">
        <is>
          <t xml:space="preserve"> </t>
        </is>
      </c>
    </row>
    <row r="427">
      <c r="A427" s="4" t="inlineStr">
        <is>
          <t>Percent of Total Investments</t>
        </is>
      </c>
      <c r="B427" s="6" t="n">
        <v>0.149</v>
      </c>
    </row>
    <row r="428">
      <c r="A428" s="4" t="inlineStr">
        <is>
          <t>C000124960 | Consumer Discretionary</t>
        </is>
      </c>
      <c r="B428" s="4" t="inlineStr">
        <is>
          <t xml:space="preserve"> </t>
        </is>
      </c>
    </row>
    <row r="429">
      <c r="A429" s="3" t="inlineStr">
        <is>
          <t>Holdings [Line Items]</t>
        </is>
      </c>
      <c r="B429" s="4" t="inlineStr">
        <is>
          <t xml:space="preserve"> </t>
        </is>
      </c>
    </row>
    <row r="430">
      <c r="A430" s="4" t="inlineStr">
        <is>
          <t>Percent of Total Investments</t>
        </is>
      </c>
      <c r="B430" s="6" t="n">
        <v>0.091</v>
      </c>
    </row>
    <row r="431">
      <c r="A431" s="4" t="inlineStr">
        <is>
          <t>C000124960 | Utilities</t>
        </is>
      </c>
      <c r="B431" s="4" t="inlineStr">
        <is>
          <t xml:space="preserve"> </t>
        </is>
      </c>
    </row>
    <row r="432">
      <c r="A432" s="3" t="inlineStr">
        <is>
          <t>Holdings [Line Items]</t>
        </is>
      </c>
      <c r="B432" s="4" t="inlineStr">
        <is>
          <t xml:space="preserve"> </t>
        </is>
      </c>
    </row>
    <row r="433">
      <c r="A433" s="4" t="inlineStr">
        <is>
          <t>Percent of Total Investments</t>
        </is>
      </c>
      <c r="B433" s="6" t="n">
        <v>0.052</v>
      </c>
    </row>
    <row r="434">
      <c r="A434" s="4" t="inlineStr">
        <is>
          <t>C000124960 | Communication Services</t>
        </is>
      </c>
      <c r="B434" s="4" t="inlineStr">
        <is>
          <t xml:space="preserve"> </t>
        </is>
      </c>
    </row>
    <row r="435">
      <c r="A435" s="3" t="inlineStr">
        <is>
          <t>Holdings [Line Items]</t>
        </is>
      </c>
      <c r="B435" s="4" t="inlineStr">
        <is>
          <t xml:space="preserve"> </t>
        </is>
      </c>
    </row>
    <row r="436">
      <c r="A436" s="4" t="inlineStr">
        <is>
          <t>Percent of Total Investments</t>
        </is>
      </c>
      <c r="B436" s="6" t="n">
        <v>0.043</v>
      </c>
    </row>
    <row r="437">
      <c r="A437" s="4" t="inlineStr">
        <is>
          <t>C000124960 | Energy</t>
        </is>
      </c>
      <c r="B437" s="4" t="inlineStr">
        <is>
          <t xml:space="preserve"> </t>
        </is>
      </c>
    </row>
    <row r="438">
      <c r="A438" s="3" t="inlineStr">
        <is>
          <t>Holdings [Line Items]</t>
        </is>
      </c>
      <c r="B438" s="4" t="inlineStr">
        <is>
          <t xml:space="preserve"> </t>
        </is>
      </c>
    </row>
    <row r="439">
      <c r="A439" s="4" t="inlineStr">
        <is>
          <t>Percent of Total Investments</t>
        </is>
      </c>
      <c r="B439" s="6" t="n">
        <v>0.046</v>
      </c>
    </row>
    <row r="440">
      <c r="A440" s="4" t="inlineStr">
        <is>
          <t>C000124960 | Materials</t>
        </is>
      </c>
      <c r="B440" s="4" t="inlineStr">
        <is>
          <t xml:space="preserve"> </t>
        </is>
      </c>
    </row>
    <row r="441">
      <c r="A441" s="3" t="inlineStr">
        <is>
          <t>Holdings [Line Items]</t>
        </is>
      </c>
      <c r="B441" s="4" t="inlineStr">
        <is>
          <t xml:space="preserve"> </t>
        </is>
      </c>
    </row>
    <row r="442">
      <c r="A442" s="4" t="inlineStr">
        <is>
          <t>Percent of Total Investments</t>
        </is>
      </c>
      <c r="B442" s="6" t="n">
        <v>0.054</v>
      </c>
    </row>
    <row r="443">
      <c r="A443" s="4" t="inlineStr">
        <is>
          <t>C000124960 | Real Estate</t>
        </is>
      </c>
      <c r="B443" s="4" t="inlineStr">
        <is>
          <t xml:space="preserve"> </t>
        </is>
      </c>
    </row>
    <row r="444">
      <c r="A444" s="3" t="inlineStr">
        <is>
          <t>Holdings [Line Items]</t>
        </is>
      </c>
      <c r="B444" s="4" t="inlineStr">
        <is>
          <t xml:space="preserve"> </t>
        </is>
      </c>
    </row>
    <row r="445">
      <c r="A445" s="4" t="inlineStr">
        <is>
          <t>Percent of Total Investments</t>
        </is>
      </c>
      <c r="B445" s="6" t="n">
        <v>0.064</v>
      </c>
    </row>
    <row r="446">
      <c r="A446" s="4" t="inlineStr">
        <is>
          <t>C000124961 | International Business Machines Corp.</t>
        </is>
      </c>
      <c r="B446" s="4" t="inlineStr">
        <is>
          <t xml:space="preserve"> </t>
        </is>
      </c>
    </row>
    <row r="447">
      <c r="A447" s="3" t="inlineStr">
        <is>
          <t>Holdings [Line Items]</t>
        </is>
      </c>
      <c r="B447" s="4" t="inlineStr">
        <is>
          <t xml:space="preserve"> </t>
        </is>
      </c>
    </row>
    <row r="448">
      <c r="A448" s="4" t="inlineStr">
        <is>
          <t>Percent of Total Investments</t>
        </is>
      </c>
      <c r="B448" s="6" t="n">
        <v>0.037</v>
      </c>
    </row>
    <row r="449">
      <c r="A449" s="4" t="inlineStr">
        <is>
          <t>C000124961 | Cisco Systems, Inc.</t>
        </is>
      </c>
      <c r="B449" s="4" t="inlineStr">
        <is>
          <t xml:space="preserve"> </t>
        </is>
      </c>
    </row>
    <row r="450">
      <c r="A450" s="3" t="inlineStr">
        <is>
          <t>Holdings [Line Items]</t>
        </is>
      </c>
      <c r="B450" s="4" t="inlineStr">
        <is>
          <t xml:space="preserve"> </t>
        </is>
      </c>
    </row>
    <row r="451">
      <c r="A451" s="4" t="inlineStr">
        <is>
          <t>Percent of Total Investments</t>
        </is>
      </c>
      <c r="B451" s="6" t="n">
        <v>0.056</v>
      </c>
    </row>
    <row r="452">
      <c r="A452" s="4" t="inlineStr">
        <is>
          <t>C000124961 | AT&amp;T, Inc.</t>
        </is>
      </c>
      <c r="B452" s="4" t="inlineStr">
        <is>
          <t xml:space="preserve"> </t>
        </is>
      </c>
    </row>
    <row r="453">
      <c r="A453" s="3" t="inlineStr">
        <is>
          <t>Holdings [Line Items]</t>
        </is>
      </c>
      <c r="B453" s="4" t="inlineStr">
        <is>
          <t xml:space="preserve"> </t>
        </is>
      </c>
    </row>
    <row r="454">
      <c r="A454" s="4" t="inlineStr">
        <is>
          <t>Percent of Total Investments</t>
        </is>
      </c>
      <c r="B454" s="6" t="n">
        <v>0.053</v>
      </c>
    </row>
    <row r="455">
      <c r="A455" s="4" t="inlineStr">
        <is>
          <t>C000124961 | Intel Corp.</t>
        </is>
      </c>
      <c r="B455" s="4" t="inlineStr">
        <is>
          <t xml:space="preserve"> </t>
        </is>
      </c>
    </row>
    <row r="456">
      <c r="A456" s="3" t="inlineStr">
        <is>
          <t>Holdings [Line Items]</t>
        </is>
      </c>
      <c r="B456" s="4" t="inlineStr">
        <is>
          <t xml:space="preserve"> </t>
        </is>
      </c>
    </row>
    <row r="457">
      <c r="A457" s="4" t="inlineStr">
        <is>
          <t>Percent of Total Investments</t>
        </is>
      </c>
      <c r="B457" s="6" t="n">
        <v>0.048</v>
      </c>
    </row>
    <row r="458">
      <c r="A458" s="4" t="inlineStr">
        <is>
          <t>C000124961 | Applied Materials, Inc.</t>
        </is>
      </c>
      <c r="B458" s="4" t="inlineStr">
        <is>
          <t xml:space="preserve"> </t>
        </is>
      </c>
    </row>
    <row r="459">
      <c r="A459" s="3" t="inlineStr">
        <is>
          <t>Holdings [Line Items]</t>
        </is>
      </c>
      <c r="B459" s="4" t="inlineStr">
        <is>
          <t xml:space="preserve"> </t>
        </is>
      </c>
    </row>
    <row r="460">
      <c r="A460" s="4" t="inlineStr">
        <is>
          <t>Percent of Total Investments</t>
        </is>
      </c>
      <c r="B460" s="6" t="n">
        <v>0.031</v>
      </c>
    </row>
    <row r="461">
      <c r="A461" s="4" t="inlineStr">
        <is>
          <t>C000124961 | Verizon Communications, Inc.</t>
        </is>
      </c>
      <c r="B461" s="4" t="inlineStr">
        <is>
          <t xml:space="preserve"> </t>
        </is>
      </c>
    </row>
    <row r="462">
      <c r="A462" s="3" t="inlineStr">
        <is>
          <t>Holdings [Line Items]</t>
        </is>
      </c>
      <c r="B462" s="4" t="inlineStr">
        <is>
          <t xml:space="preserve"> </t>
        </is>
      </c>
    </row>
    <row r="463">
      <c r="A463" s="4" t="inlineStr">
        <is>
          <t>Percent of Total Investments</t>
        </is>
      </c>
      <c r="B463" s="6" t="n">
        <v>0.029</v>
      </c>
    </row>
    <row r="464">
      <c r="A464" s="4" t="inlineStr">
        <is>
          <t>C000124961 | General Motors Co.</t>
        </is>
      </c>
      <c r="B464" s="4" t="inlineStr">
        <is>
          <t xml:space="preserve"> </t>
        </is>
      </c>
    </row>
    <row r="465">
      <c r="A465" s="3" t="inlineStr">
        <is>
          <t>Holdings [Line Items]</t>
        </is>
      </c>
      <c r="B465" s="4" t="inlineStr">
        <is>
          <t xml:space="preserve"> </t>
        </is>
      </c>
    </row>
    <row r="466">
      <c r="A466" s="4" t="inlineStr">
        <is>
          <t>Percent of Total Investments</t>
        </is>
      </c>
      <c r="B466" s="6" t="n">
        <v>0.029</v>
      </c>
    </row>
    <row r="467">
      <c r="A467" s="4" t="inlineStr">
        <is>
          <t>C000124961 | Pfizer, Inc.</t>
        </is>
      </c>
      <c r="B467" s="4" t="inlineStr">
        <is>
          <t xml:space="preserve"> </t>
        </is>
      </c>
    </row>
    <row r="468">
      <c r="A468" s="3" t="inlineStr">
        <is>
          <t>Holdings [Line Items]</t>
        </is>
      </c>
      <c r="B468" s="4" t="inlineStr">
        <is>
          <t xml:space="preserve"> </t>
        </is>
      </c>
    </row>
    <row r="469">
      <c r="A469" s="4" t="inlineStr">
        <is>
          <t>Percent of Total Investments</t>
        </is>
      </c>
      <c r="B469" s="6" t="n">
        <v>0.026</v>
      </c>
    </row>
    <row r="470">
      <c r="A470" s="4" t="inlineStr">
        <is>
          <t>C000124961 | Bank of America Corp.</t>
        </is>
      </c>
      <c r="B470" s="4" t="inlineStr">
        <is>
          <t xml:space="preserve"> </t>
        </is>
      </c>
    </row>
    <row r="471">
      <c r="A471" s="3" t="inlineStr">
        <is>
          <t>Holdings [Line Items]</t>
        </is>
      </c>
      <c r="B471" s="4" t="inlineStr">
        <is>
          <t xml:space="preserve"> </t>
        </is>
      </c>
    </row>
    <row r="472">
      <c r="A472" s="4" t="inlineStr">
        <is>
          <t>Percent of Total Investments</t>
        </is>
      </c>
      <c r="B472" s="8" t="n">
        <v>0.02</v>
      </c>
    </row>
    <row r="473">
      <c r="A473" s="4" t="inlineStr">
        <is>
          <t>C000124961 | RTX Corp.</t>
        </is>
      </c>
      <c r="B473" s="4" t="inlineStr">
        <is>
          <t xml:space="preserve"> </t>
        </is>
      </c>
    </row>
    <row r="474">
      <c r="A474" s="3" t="inlineStr">
        <is>
          <t>Holdings [Line Items]</t>
        </is>
      </c>
      <c r="B474" s="4" t="inlineStr">
        <is>
          <t xml:space="preserve"> </t>
        </is>
      </c>
    </row>
    <row r="475">
      <c r="A475" s="4" t="inlineStr">
        <is>
          <t>Percent of Total Investments</t>
        </is>
      </c>
      <c r="B475" s="6" t="n">
        <v>0.018</v>
      </c>
    </row>
    <row r="476">
      <c r="A476" s="4" t="inlineStr">
        <is>
          <t>C000124961 | Information Technology</t>
        </is>
      </c>
      <c r="B476" s="4" t="inlineStr">
        <is>
          <t xml:space="preserve"> </t>
        </is>
      </c>
    </row>
    <row r="477">
      <c r="A477" s="3" t="inlineStr">
        <is>
          <t>Holdings [Line Items]</t>
        </is>
      </c>
      <c r="B477" s="4" t="inlineStr">
        <is>
          <t xml:space="preserve"> </t>
        </is>
      </c>
    </row>
    <row r="478">
      <c r="A478" s="4" t="inlineStr">
        <is>
          <t>Percent of Total Investments</t>
        </is>
      </c>
      <c r="B478" s="6" t="n">
        <v>0.302</v>
      </c>
    </row>
    <row r="479">
      <c r="A479" s="4" t="inlineStr">
        <is>
          <t>C000124961 | Health Care</t>
        </is>
      </c>
      <c r="B479" s="4" t="inlineStr">
        <is>
          <t xml:space="preserve"> </t>
        </is>
      </c>
    </row>
    <row r="480">
      <c r="A480" s="3" t="inlineStr">
        <is>
          <t>Holdings [Line Items]</t>
        </is>
      </c>
      <c r="B480" s="4" t="inlineStr">
        <is>
          <t xml:space="preserve"> </t>
        </is>
      </c>
    </row>
    <row r="481">
      <c r="A481" s="4" t="inlineStr">
        <is>
          <t>Percent of Total Investments</t>
        </is>
      </c>
      <c r="B481" s="6" t="n">
        <v>0.122</v>
      </c>
    </row>
    <row r="482">
      <c r="A482" s="4" t="inlineStr">
        <is>
          <t>C000124961 | Industrials</t>
        </is>
      </c>
      <c r="B482" s="4" t="inlineStr">
        <is>
          <t xml:space="preserve"> </t>
        </is>
      </c>
    </row>
    <row r="483">
      <c r="A483" s="3" t="inlineStr">
        <is>
          <t>Holdings [Line Items]</t>
        </is>
      </c>
      <c r="B483" s="4" t="inlineStr">
        <is>
          <t xml:space="preserve"> </t>
        </is>
      </c>
    </row>
    <row r="484">
      <c r="A484" s="4" t="inlineStr">
        <is>
          <t>Percent of Total Investments</t>
        </is>
      </c>
      <c r="B484" s="6" t="n">
        <v>0.091</v>
      </c>
    </row>
    <row r="485">
      <c r="A485" s="4" t="inlineStr">
        <is>
          <t>C000124961 | Consumer Staples</t>
        </is>
      </c>
      <c r="B485" s="4" t="inlineStr">
        <is>
          <t xml:space="preserve"> </t>
        </is>
      </c>
    </row>
    <row r="486">
      <c r="A486" s="3" t="inlineStr">
        <is>
          <t>Holdings [Line Items]</t>
        </is>
      </c>
      <c r="B486" s="4" t="inlineStr">
        <is>
          <t xml:space="preserve"> </t>
        </is>
      </c>
    </row>
    <row r="487">
      <c r="A487" s="4" t="inlineStr">
        <is>
          <t>Percent of Total Investments</t>
        </is>
      </c>
      <c r="B487" s="6" t="n">
        <v>0.056</v>
      </c>
    </row>
    <row r="488">
      <c r="A488" s="4" t="inlineStr">
        <is>
          <t>C000124961 | Financials</t>
        </is>
      </c>
      <c r="B488" s="4" t="inlineStr">
        <is>
          <t xml:space="preserve"> </t>
        </is>
      </c>
    </row>
    <row r="489">
      <c r="A489" s="3" t="inlineStr">
        <is>
          <t>Holdings [Line Items]</t>
        </is>
      </c>
      <c r="B489" s="4" t="inlineStr">
        <is>
          <t xml:space="preserve"> </t>
        </is>
      </c>
    </row>
    <row r="490">
      <c r="A490" s="4" t="inlineStr">
        <is>
          <t>Percent of Total Investments</t>
        </is>
      </c>
      <c r="B490" s="6" t="n">
        <v>0.129</v>
      </c>
    </row>
    <row r="491">
      <c r="A491" s="4" t="inlineStr">
        <is>
          <t>C000124961 | Consumer Discretionary</t>
        </is>
      </c>
      <c r="B491" s="4" t="inlineStr">
        <is>
          <t xml:space="preserve"> </t>
        </is>
      </c>
    </row>
    <row r="492">
      <c r="A492" s="3" t="inlineStr">
        <is>
          <t>Holdings [Line Items]</t>
        </is>
      </c>
      <c r="B492" s="4" t="inlineStr">
        <is>
          <t xml:space="preserve"> </t>
        </is>
      </c>
    </row>
    <row r="493">
      <c r="A493" s="4" t="inlineStr">
        <is>
          <t>Percent of Total Investments</t>
        </is>
      </c>
      <c r="B493" s="8" t="n">
        <v>0.1</v>
      </c>
    </row>
    <row r="494">
      <c r="A494" s="4" t="inlineStr">
        <is>
          <t>C000124961 | Utilities</t>
        </is>
      </c>
      <c r="B494" s="4" t="inlineStr">
        <is>
          <t xml:space="preserve"> </t>
        </is>
      </c>
    </row>
    <row r="495">
      <c r="A495" s="3" t="inlineStr">
        <is>
          <t>Holdings [Line Items]</t>
        </is>
      </c>
      <c r="B495" s="4" t="inlineStr">
        <is>
          <t xml:space="preserve"> </t>
        </is>
      </c>
    </row>
    <row r="496">
      <c r="A496" s="4" t="inlineStr">
        <is>
          <t>Percent of Total Investments</t>
        </is>
      </c>
      <c r="B496" s="6" t="n">
        <v>0.023</v>
      </c>
    </row>
    <row r="497">
      <c r="A497" s="4" t="inlineStr">
        <is>
          <t>C000124961 | Communication Services</t>
        </is>
      </c>
      <c r="B497" s="4" t="inlineStr">
        <is>
          <t xml:space="preserve"> </t>
        </is>
      </c>
    </row>
    <row r="498">
      <c r="A498" s="3" t="inlineStr">
        <is>
          <t>Holdings [Line Items]</t>
        </is>
      </c>
      <c r="B498" s="4" t="inlineStr">
        <is>
          <t xml:space="preserve"> </t>
        </is>
      </c>
    </row>
    <row r="499">
      <c r="A499" s="4" t="inlineStr">
        <is>
          <t>Percent of Total Investments</t>
        </is>
      </c>
      <c r="B499" s="6" t="n">
        <v>0.096</v>
      </c>
    </row>
    <row r="500">
      <c r="A500" s="4" t="inlineStr">
        <is>
          <t>C000124961 | Energy</t>
        </is>
      </c>
      <c r="B500" s="4" t="inlineStr">
        <is>
          <t xml:space="preserve"> </t>
        </is>
      </c>
    </row>
    <row r="501">
      <c r="A501" s="3" t="inlineStr">
        <is>
          <t>Holdings [Line Items]</t>
        </is>
      </c>
      <c r="B501" s="4" t="inlineStr">
        <is>
          <t xml:space="preserve"> </t>
        </is>
      </c>
    </row>
    <row r="502">
      <c r="A502" s="4" t="inlineStr">
        <is>
          <t>Percent of Total Investments</t>
        </is>
      </c>
      <c r="B502" s="6" t="n">
        <v>0.036</v>
      </c>
    </row>
    <row r="503">
      <c r="A503" s="4" t="inlineStr">
        <is>
          <t>C000124961 | Materials</t>
        </is>
      </c>
      <c r="B503" s="4" t="inlineStr">
        <is>
          <t xml:space="preserve"> </t>
        </is>
      </c>
    </row>
    <row r="504">
      <c r="A504" s="3" t="inlineStr">
        <is>
          <t>Holdings [Line Items]</t>
        </is>
      </c>
      <c r="B504" s="4" t="inlineStr">
        <is>
          <t xml:space="preserve"> </t>
        </is>
      </c>
    </row>
    <row r="505">
      <c r="A505" s="4" t="inlineStr">
        <is>
          <t>Percent of Total Investments</t>
        </is>
      </c>
      <c r="B505" s="6" t="n">
        <v>0.023</v>
      </c>
    </row>
    <row r="506">
      <c r="A506" s="4" t="inlineStr">
        <is>
          <t>C000124961 | Real Estate</t>
        </is>
      </c>
      <c r="B506" s="4" t="inlineStr">
        <is>
          <t xml:space="preserve"> </t>
        </is>
      </c>
    </row>
    <row r="507">
      <c r="A507" s="3" t="inlineStr">
        <is>
          <t>Holdings [Line Items]</t>
        </is>
      </c>
      <c r="B507" s="4" t="inlineStr">
        <is>
          <t xml:space="preserve"> </t>
        </is>
      </c>
    </row>
    <row r="508">
      <c r="A508" s="4" t="inlineStr">
        <is>
          <t>Percent of Total Investments</t>
        </is>
      </c>
      <c r="B508" s="6" t="n">
        <v>0.022</v>
      </c>
    </row>
    <row r="509">
      <c r="A509" s="4" t="inlineStr">
        <is>
          <t>C000245481 | iShares Core MSCI International Developed Markets ETF</t>
        </is>
      </c>
      <c r="B509" s="4" t="inlineStr">
        <is>
          <t xml:space="preserve"> </t>
        </is>
      </c>
    </row>
    <row r="510">
      <c r="A510" s="3" t="inlineStr">
        <is>
          <t>Holdings [Line Items]</t>
        </is>
      </c>
      <c r="B510" s="4" t="inlineStr">
        <is>
          <t xml:space="preserve"> </t>
        </is>
      </c>
    </row>
    <row r="511">
      <c r="A511" s="4" t="inlineStr">
        <is>
          <t>Percent of Total Investments</t>
        </is>
      </c>
      <c r="B511" s="8" t="n">
        <v>0.09</v>
      </c>
    </row>
    <row r="512">
      <c r="A512" s="4" t="inlineStr">
        <is>
          <t>C000245481 | iShares Core MSCI Emerging Markets ETF</t>
        </is>
      </c>
      <c r="B512" s="4" t="inlineStr">
        <is>
          <t xml:space="preserve"> </t>
        </is>
      </c>
    </row>
    <row r="513">
      <c r="A513" s="3" t="inlineStr">
        <is>
          <t>Holdings [Line Items]</t>
        </is>
      </c>
      <c r="B513" s="4" t="inlineStr">
        <is>
          <t xml:space="preserve"> </t>
        </is>
      </c>
    </row>
    <row r="514">
      <c r="A514" s="4" t="inlineStr">
        <is>
          <t>Percent of Total Investments</t>
        </is>
      </c>
      <c r="B514" s="6" t="n">
        <v>0.035</v>
      </c>
    </row>
    <row r="515">
      <c r="A515" s="4" t="inlineStr">
        <is>
          <t>C000245481 | iShares Russell 1000 ETF</t>
        </is>
      </c>
      <c r="B515" s="4" t="inlineStr">
        <is>
          <t xml:space="preserve"> </t>
        </is>
      </c>
    </row>
    <row r="516">
      <c r="A516" s="3" t="inlineStr">
        <is>
          <t>Holdings [Line Items]</t>
        </is>
      </c>
      <c r="B516" s="4" t="inlineStr">
        <is>
          <t xml:space="preserve"> </t>
        </is>
      </c>
    </row>
    <row r="517">
      <c r="A517" s="4" t="inlineStr">
        <is>
          <t>Percent of Total Investments</t>
        </is>
      </c>
      <c r="B517" s="6" t="n">
        <v>0.245</v>
      </c>
    </row>
    <row r="518">
      <c r="A518" s="4" t="inlineStr">
        <is>
          <t>C000245481 | iShares U.S. Treasury Bond ETF</t>
        </is>
      </c>
      <c r="B518" s="4" t="inlineStr">
        <is>
          <t xml:space="preserve"> </t>
        </is>
      </c>
    </row>
    <row r="519">
      <c r="A519" s="3" t="inlineStr">
        <is>
          <t>Holdings [Line Items]</t>
        </is>
      </c>
      <c r="B519" s="4" t="inlineStr">
        <is>
          <t xml:space="preserve"> </t>
        </is>
      </c>
    </row>
    <row r="520">
      <c r="A520" s="4" t="inlineStr">
        <is>
          <t>Percent of Total Investments</t>
        </is>
      </c>
      <c r="B520" s="6" t="n">
        <v>0.188</v>
      </c>
    </row>
    <row r="521">
      <c r="A521" s="4" t="inlineStr">
        <is>
          <t>C000245481 | iShares MBS ETF</t>
        </is>
      </c>
      <c r="B521" s="4" t="inlineStr">
        <is>
          <t xml:space="preserve"> </t>
        </is>
      </c>
    </row>
    <row r="522">
      <c r="A522" s="3" t="inlineStr">
        <is>
          <t>Holdings [Line Items]</t>
        </is>
      </c>
      <c r="B522" s="4" t="inlineStr">
        <is>
          <t xml:space="preserve"> </t>
        </is>
      </c>
    </row>
    <row r="523">
      <c r="A523" s="4" t="inlineStr">
        <is>
          <t>Percent of Total Investments</t>
        </is>
      </c>
      <c r="B523" s="8" t="n">
        <v>0.14</v>
      </c>
    </row>
    <row r="524">
      <c r="A524" s="4" t="inlineStr">
        <is>
          <t>C000245481 | iShares 0-5 Year TIPS Bond ETF</t>
        </is>
      </c>
      <c r="B524" s="4" t="inlineStr">
        <is>
          <t xml:space="preserve"> </t>
        </is>
      </c>
    </row>
    <row r="525">
      <c r="A525" s="3" t="inlineStr">
        <is>
          <t>Holdings [Line Items]</t>
        </is>
      </c>
      <c r="B525" s="4" t="inlineStr">
        <is>
          <t xml:space="preserve"> </t>
        </is>
      </c>
    </row>
    <row r="526">
      <c r="A526" s="4" t="inlineStr">
        <is>
          <t>Percent of Total Investments</t>
        </is>
      </c>
      <c r="B526" s="6" t="n">
        <v>0.097</v>
      </c>
    </row>
    <row r="527">
      <c r="A527" s="4" t="inlineStr">
        <is>
          <t>C000245481 | iShares 10-20 Year Treasury Bond ETF</t>
        </is>
      </c>
      <c r="B527" s="4" t="inlineStr">
        <is>
          <t xml:space="preserve"> </t>
        </is>
      </c>
    </row>
    <row r="528">
      <c r="A528" s="3" t="inlineStr">
        <is>
          <t>Holdings [Line Items]</t>
        </is>
      </c>
      <c r="B528" s="4" t="inlineStr">
        <is>
          <t xml:space="preserve"> </t>
        </is>
      </c>
    </row>
    <row r="529">
      <c r="A529" s="4" t="inlineStr">
        <is>
          <t>Percent of Total Investments</t>
        </is>
      </c>
      <c r="B529" s="6" t="n">
        <v>0.055</v>
      </c>
    </row>
    <row r="530">
      <c r="A530" s="4" t="inlineStr">
        <is>
          <t>C000245481 | iShares 1-5 Year Investment Grade Corporate Bond ETF</t>
        </is>
      </c>
      <c r="B530" s="4" t="inlineStr">
        <is>
          <t xml:space="preserve"> </t>
        </is>
      </c>
    </row>
    <row r="531">
      <c r="A531" s="3" t="inlineStr">
        <is>
          <t>Holdings [Line Items]</t>
        </is>
      </c>
      <c r="B531" s="4" t="inlineStr">
        <is>
          <t xml:space="preserve"> </t>
        </is>
      </c>
    </row>
    <row r="532">
      <c r="A532" s="4" t="inlineStr">
        <is>
          <t>Percent of Total Investments</t>
        </is>
      </c>
      <c r="B532" s="6" t="n">
        <v>0.052</v>
      </c>
    </row>
    <row r="533">
      <c r="A533" s="4" t="inlineStr">
        <is>
          <t>C000245481 | iShares 5-10 Year Investment Grade Corporate Bond ETF</t>
        </is>
      </c>
      <c r="B533" s="4" t="inlineStr">
        <is>
          <t xml:space="preserve"> </t>
        </is>
      </c>
    </row>
    <row r="534">
      <c r="A534" s="3" t="inlineStr">
        <is>
          <t>Holdings [Line Items]</t>
        </is>
      </c>
      <c r="B534" s="4" t="inlineStr">
        <is>
          <t xml:space="preserve"> </t>
        </is>
      </c>
    </row>
    <row r="535">
      <c r="A535" s="4" t="inlineStr">
        <is>
          <t>Percent of Total Investments</t>
        </is>
      </c>
      <c r="B535" s="6" t="n">
        <v>0.035</v>
      </c>
    </row>
    <row r="536">
      <c r="A536" s="4" t="inlineStr">
        <is>
          <t>C000245481 | iShares 10+ Year Investment Grade Corporate Bond ETF</t>
        </is>
      </c>
      <c r="B536" s="4" t="inlineStr">
        <is>
          <t xml:space="preserve"> </t>
        </is>
      </c>
    </row>
    <row r="537">
      <c r="A537" s="3" t="inlineStr">
        <is>
          <t>Holdings [Line Items]</t>
        </is>
      </c>
      <c r="B537" s="4" t="inlineStr">
        <is>
          <t xml:space="preserve"> </t>
        </is>
      </c>
    </row>
    <row r="538">
      <c r="A538" s="4" t="inlineStr">
        <is>
          <t>Percent of Total Investments</t>
        </is>
      </c>
      <c r="B538" s="6" t="n">
        <v>0.033</v>
      </c>
    </row>
    <row r="539">
      <c r="A539" s="4" t="inlineStr">
        <is>
          <t>C000245481 | Domestic Equity</t>
        </is>
      </c>
      <c r="B539" s="4" t="inlineStr">
        <is>
          <t xml:space="preserve"> </t>
        </is>
      </c>
    </row>
    <row r="540">
      <c r="A540" s="3" t="inlineStr">
        <is>
          <t>Holdings [Line Items]</t>
        </is>
      </c>
      <c r="B540" s="4" t="inlineStr">
        <is>
          <t xml:space="preserve"> </t>
        </is>
      </c>
    </row>
    <row r="541">
      <c r="A541" s="4" t="inlineStr">
        <is>
          <t>Percent of Total Investments</t>
        </is>
      </c>
      <c r="B541" s="6" t="n">
        <v>0.264</v>
      </c>
    </row>
    <row r="542">
      <c r="A542" s="4" t="inlineStr">
        <is>
          <t>C000245481 | International Equity</t>
        </is>
      </c>
      <c r="B542" s="4" t="inlineStr">
        <is>
          <t xml:space="preserve"> </t>
        </is>
      </c>
    </row>
    <row r="543">
      <c r="A543" s="3" t="inlineStr">
        <is>
          <t>Holdings [Line Items]</t>
        </is>
      </c>
      <c r="B543" s="4" t="inlineStr">
        <is>
          <t xml:space="preserve"> </t>
        </is>
      </c>
    </row>
    <row r="544">
      <c r="A544" s="4" t="inlineStr">
        <is>
          <t>Percent of Total Investments</t>
        </is>
      </c>
      <c r="B544" s="6" t="n">
        <v>0.136</v>
      </c>
    </row>
    <row r="545">
      <c r="A545" s="4" t="inlineStr">
        <is>
          <t>C000245481 | Domestic Fixed Income</t>
        </is>
      </c>
      <c r="B545" s="4" t="inlineStr">
        <is>
          <t xml:space="preserve"> </t>
        </is>
      </c>
    </row>
    <row r="546">
      <c r="A546" s="3" t="inlineStr">
        <is>
          <t>Holdings [Line Items]</t>
        </is>
      </c>
      <c r="B546" s="4" t="inlineStr">
        <is>
          <t xml:space="preserve"> </t>
        </is>
      </c>
    </row>
    <row r="547">
      <c r="A547" s="4" t="inlineStr">
        <is>
          <t>Percent of Total Investments</t>
        </is>
      </c>
      <c r="B547" s="8" t="n">
        <v>0.6</v>
      </c>
    </row>
    <row r="548">
      <c r="A548" s="4" t="inlineStr">
        <is>
          <t>C000245483 | iShares Core MSCI International Developed Markets ETF</t>
        </is>
      </c>
      <c r="B548" s="4" t="inlineStr">
        <is>
          <t xml:space="preserve"> </t>
        </is>
      </c>
    </row>
    <row r="549">
      <c r="A549" s="3" t="inlineStr">
        <is>
          <t>Holdings [Line Items]</t>
        </is>
      </c>
      <c r="B549" s="4" t="inlineStr">
        <is>
          <t xml:space="preserve"> </t>
        </is>
      </c>
    </row>
    <row r="550">
      <c r="A550" s="4" t="inlineStr">
        <is>
          <t>Percent of Total Investments</t>
        </is>
      </c>
      <c r="B550" s="6" t="n">
        <v>0.094</v>
      </c>
    </row>
    <row r="551">
      <c r="A551" s="4" t="inlineStr">
        <is>
          <t>C000245483 | iShares Core MSCI Emerging Markets ETF</t>
        </is>
      </c>
      <c r="B551" s="4" t="inlineStr">
        <is>
          <t xml:space="preserve"> </t>
        </is>
      </c>
    </row>
    <row r="552">
      <c r="A552" s="3" t="inlineStr">
        <is>
          <t>Holdings [Line Items]</t>
        </is>
      </c>
      <c r="B552" s="4" t="inlineStr">
        <is>
          <t xml:space="preserve"> </t>
        </is>
      </c>
    </row>
    <row r="553">
      <c r="A553" s="4" t="inlineStr">
        <is>
          <t>Percent of Total Investments</t>
        </is>
      </c>
      <c r="B553" s="6" t="n">
        <v>0.036</v>
      </c>
    </row>
    <row r="554">
      <c r="A554" s="4" t="inlineStr">
        <is>
          <t>C000245483 | iShares Russell 1000 ETF</t>
        </is>
      </c>
      <c r="B554" s="4" t="inlineStr">
        <is>
          <t xml:space="preserve"> </t>
        </is>
      </c>
    </row>
    <row r="555">
      <c r="A555" s="3" t="inlineStr">
        <is>
          <t>Holdings [Line Items]</t>
        </is>
      </c>
      <c r="B555" s="4" t="inlineStr">
        <is>
          <t xml:space="preserve"> </t>
        </is>
      </c>
    </row>
    <row r="556">
      <c r="A556" s="4" t="inlineStr">
        <is>
          <t>Percent of Total Investments</t>
        </is>
      </c>
      <c r="B556" s="6" t="n">
        <v>0.253</v>
      </c>
    </row>
    <row r="557">
      <c r="A557" s="4" t="inlineStr">
        <is>
          <t>C000245483 | iShares U.S. Treasury Bond ETF</t>
        </is>
      </c>
      <c r="B557" s="4" t="inlineStr">
        <is>
          <t xml:space="preserve"> </t>
        </is>
      </c>
    </row>
    <row r="558">
      <c r="A558" s="3" t="inlineStr">
        <is>
          <t>Holdings [Line Items]</t>
        </is>
      </c>
      <c r="B558" s="4" t="inlineStr">
        <is>
          <t xml:space="preserve"> </t>
        </is>
      </c>
    </row>
    <row r="559">
      <c r="A559" s="4" t="inlineStr">
        <is>
          <t>Percent of Total Investments</t>
        </is>
      </c>
      <c r="B559" s="6" t="n">
        <v>0.159</v>
      </c>
    </row>
    <row r="560">
      <c r="A560" s="4" t="inlineStr">
        <is>
          <t>C000245483 | iShares MBS ETF</t>
        </is>
      </c>
      <c r="B560" s="4" t="inlineStr">
        <is>
          <t xml:space="preserve"> </t>
        </is>
      </c>
    </row>
    <row r="561">
      <c r="A561" s="3" t="inlineStr">
        <is>
          <t>Holdings [Line Items]</t>
        </is>
      </c>
      <c r="B561" s="4" t="inlineStr">
        <is>
          <t xml:space="preserve"> </t>
        </is>
      </c>
    </row>
    <row r="562">
      <c r="A562" s="4" t="inlineStr">
        <is>
          <t>Percent of Total Investments</t>
        </is>
      </c>
      <c r="B562" s="6" t="n">
        <v>0.136</v>
      </c>
    </row>
    <row r="563">
      <c r="A563" s="4" t="inlineStr">
        <is>
          <t>C000245483 | iShares 0-5 Year TIPS Bond ETF</t>
        </is>
      </c>
      <c r="B563" s="4" t="inlineStr">
        <is>
          <t xml:space="preserve"> </t>
        </is>
      </c>
    </row>
    <row r="564">
      <c r="A564" s="3" t="inlineStr">
        <is>
          <t>Holdings [Line Items]</t>
        </is>
      </c>
      <c r="B564" s="4" t="inlineStr">
        <is>
          <t xml:space="preserve"> </t>
        </is>
      </c>
    </row>
    <row r="565">
      <c r="A565" s="4" t="inlineStr">
        <is>
          <t>Percent of Total Investments</t>
        </is>
      </c>
      <c r="B565" s="6" t="n">
        <v>0.095</v>
      </c>
    </row>
    <row r="566">
      <c r="A566" s="4" t="inlineStr">
        <is>
          <t>C000245483 | iShares 10-20 Year Treasury Bond ETF</t>
        </is>
      </c>
      <c r="B566" s="4" t="inlineStr">
        <is>
          <t xml:space="preserve"> </t>
        </is>
      </c>
    </row>
    <row r="567">
      <c r="A567" s="3" t="inlineStr">
        <is>
          <t>Holdings [Line Items]</t>
        </is>
      </c>
      <c r="B567" s="4" t="inlineStr">
        <is>
          <t xml:space="preserve"> </t>
        </is>
      </c>
    </row>
    <row r="568">
      <c r="A568" s="4" t="inlineStr">
        <is>
          <t>Percent of Total Investments</t>
        </is>
      </c>
      <c r="B568" s="6" t="n">
        <v>0.066</v>
      </c>
    </row>
    <row r="569">
      <c r="A569" s="4" t="inlineStr">
        <is>
          <t>C000245483 | iShares 1-5 Year Investment Grade Corporate Bond ETF</t>
        </is>
      </c>
      <c r="B569" s="4" t="inlineStr">
        <is>
          <t xml:space="preserve"> </t>
        </is>
      </c>
    </row>
    <row r="570">
      <c r="A570" s="3" t="inlineStr">
        <is>
          <t>Holdings [Line Items]</t>
        </is>
      </c>
      <c r="B570" s="4" t="inlineStr">
        <is>
          <t xml:space="preserve"> </t>
        </is>
      </c>
    </row>
    <row r="571">
      <c r="A571" s="4" t="inlineStr">
        <is>
          <t>Percent of Total Investments</t>
        </is>
      </c>
      <c r="B571" s="6" t="n">
        <v>0.058</v>
      </c>
    </row>
    <row r="572">
      <c r="A572" s="4" t="inlineStr">
        <is>
          <t>C000245483 | iShares 5-10 Year Investment Grade Corporate Bond ETF</t>
        </is>
      </c>
      <c r="B572" s="4" t="inlineStr">
        <is>
          <t xml:space="preserve"> </t>
        </is>
      </c>
    </row>
    <row r="573">
      <c r="A573" s="3" t="inlineStr">
        <is>
          <t>Holdings [Line Items]</t>
        </is>
      </c>
      <c r="B573" s="4" t="inlineStr">
        <is>
          <t xml:space="preserve"> </t>
        </is>
      </c>
    </row>
    <row r="574">
      <c r="A574" s="4" t="inlineStr">
        <is>
          <t>Percent of Total Investments</t>
        </is>
      </c>
      <c r="B574" s="6" t="n">
        <v>0.039</v>
      </c>
    </row>
    <row r="575">
      <c r="A575" s="4" t="inlineStr">
        <is>
          <t>C000245483 | iShares 10+ Year Investment Grade Corporate Bond ETF</t>
        </is>
      </c>
      <c r="B575" s="4" t="inlineStr">
        <is>
          <t xml:space="preserve"> </t>
        </is>
      </c>
    </row>
    <row r="576">
      <c r="A576" s="3" t="inlineStr">
        <is>
          <t>Holdings [Line Items]</t>
        </is>
      </c>
      <c r="B576" s="4" t="inlineStr">
        <is>
          <t xml:space="preserve"> </t>
        </is>
      </c>
    </row>
    <row r="577">
      <c r="A577" s="4" t="inlineStr">
        <is>
          <t>Percent of Total Investments</t>
        </is>
      </c>
      <c r="B577" s="6" t="n">
        <v>0.032</v>
      </c>
    </row>
    <row r="578">
      <c r="A578" s="4" t="inlineStr">
        <is>
          <t>C000245483 | Domestic Equity</t>
        </is>
      </c>
      <c r="B578" s="4" t="inlineStr">
        <is>
          <t xml:space="preserve"> </t>
        </is>
      </c>
    </row>
    <row r="579">
      <c r="A579" s="3" t="inlineStr">
        <is>
          <t>Holdings [Line Items]</t>
        </is>
      </c>
      <c r="B579" s="4" t="inlineStr">
        <is>
          <t xml:space="preserve"> </t>
        </is>
      </c>
    </row>
    <row r="580">
      <c r="A580" s="4" t="inlineStr">
        <is>
          <t>Percent of Total Investments</t>
        </is>
      </c>
      <c r="B580" s="6" t="n">
        <v>0.274</v>
      </c>
    </row>
    <row r="581">
      <c r="A581" s="4" t="inlineStr">
        <is>
          <t>C000245483 | International Equity</t>
        </is>
      </c>
      <c r="B581" s="4" t="inlineStr">
        <is>
          <t xml:space="preserve"> </t>
        </is>
      </c>
    </row>
    <row r="582">
      <c r="A582" s="3" t="inlineStr">
        <is>
          <t>Holdings [Line Items]</t>
        </is>
      </c>
      <c r="B582" s="4" t="inlineStr">
        <is>
          <t xml:space="preserve"> </t>
        </is>
      </c>
    </row>
    <row r="583">
      <c r="A583" s="4" t="inlineStr">
        <is>
          <t>Percent of Total Investments</t>
        </is>
      </c>
      <c r="B583" s="6" t="n">
        <v>0.141</v>
      </c>
    </row>
    <row r="584">
      <c r="A584" s="4" t="inlineStr">
        <is>
          <t>C000245483 | Domestic Fixed Income</t>
        </is>
      </c>
      <c r="B584" s="4" t="inlineStr">
        <is>
          <t xml:space="preserve"> </t>
        </is>
      </c>
    </row>
    <row r="585">
      <c r="A585" s="3" t="inlineStr">
        <is>
          <t>Holdings [Line Items]</t>
        </is>
      </c>
      <c r="B585" s="4" t="inlineStr">
        <is>
          <t xml:space="preserve"> </t>
        </is>
      </c>
    </row>
    <row r="586">
      <c r="A586" s="4" t="inlineStr">
        <is>
          <t>Percent of Total Investments</t>
        </is>
      </c>
      <c r="B586" s="6" t="n">
        <v>0.585</v>
      </c>
    </row>
    <row r="587">
      <c r="A587" s="4" t="inlineStr">
        <is>
          <t>C000245484 | iShares Core MSCI International Developed Markets ETF</t>
        </is>
      </c>
      <c r="B587" s="4" t="inlineStr">
        <is>
          <t xml:space="preserve"> </t>
        </is>
      </c>
    </row>
    <row r="588">
      <c r="A588" s="3" t="inlineStr">
        <is>
          <t>Holdings [Line Items]</t>
        </is>
      </c>
      <c r="B588" s="4" t="inlineStr">
        <is>
          <t xml:space="preserve"> </t>
        </is>
      </c>
    </row>
    <row r="589">
      <c r="A589" s="4" t="inlineStr">
        <is>
          <t>Percent of Total Investments</t>
        </is>
      </c>
      <c r="B589" s="6" t="n">
        <v>0.124</v>
      </c>
    </row>
    <row r="590">
      <c r="A590" s="4" t="inlineStr">
        <is>
          <t>C000245484 | iShares Core MSCI Emerging Markets ETF</t>
        </is>
      </c>
      <c r="B590" s="4" t="inlineStr">
        <is>
          <t xml:space="preserve"> </t>
        </is>
      </c>
    </row>
    <row r="591">
      <c r="A591" s="3" t="inlineStr">
        <is>
          <t>Holdings [Line Items]</t>
        </is>
      </c>
      <c r="B591" s="4" t="inlineStr">
        <is>
          <t xml:space="preserve"> </t>
        </is>
      </c>
    </row>
    <row r="592">
      <c r="A592" s="4" t="inlineStr">
        <is>
          <t>Percent of Total Investments</t>
        </is>
      </c>
      <c r="B592" s="6" t="n">
        <v>0.047</v>
      </c>
    </row>
    <row r="593">
      <c r="A593" s="4" t="inlineStr">
        <is>
          <t>C000245484 | iShares Russell 1000 ETF</t>
        </is>
      </c>
      <c r="B593" s="4" t="inlineStr">
        <is>
          <t xml:space="preserve"> </t>
        </is>
      </c>
    </row>
    <row r="594">
      <c r="A594" s="3" t="inlineStr">
        <is>
          <t>Holdings [Line Items]</t>
        </is>
      </c>
      <c r="B594" s="4" t="inlineStr">
        <is>
          <t xml:space="preserve"> </t>
        </is>
      </c>
    </row>
    <row r="595">
      <c r="A595" s="4" t="inlineStr">
        <is>
          <t>Percent of Total Investments</t>
        </is>
      </c>
      <c r="B595" s="6" t="n">
        <v>0.324</v>
      </c>
    </row>
    <row r="596">
      <c r="A596" s="4" t="inlineStr">
        <is>
          <t>C000245484 | iShares U.S. Treasury Bond ETF</t>
        </is>
      </c>
      <c r="B596" s="4" t="inlineStr">
        <is>
          <t xml:space="preserve"> </t>
        </is>
      </c>
    </row>
    <row r="597">
      <c r="A597" s="3" t="inlineStr">
        <is>
          <t>Holdings [Line Items]</t>
        </is>
      </c>
      <c r="B597" s="4" t="inlineStr">
        <is>
          <t xml:space="preserve"> </t>
        </is>
      </c>
    </row>
    <row r="598">
      <c r="A598" s="4" t="inlineStr">
        <is>
          <t>Percent of Total Investments</t>
        </is>
      </c>
      <c r="B598" s="8" t="n">
        <v>0.06</v>
      </c>
    </row>
    <row r="599">
      <c r="A599" s="4" t="inlineStr">
        <is>
          <t>C000245484 | iShares MBS ETF</t>
        </is>
      </c>
      <c r="B599" s="4" t="inlineStr">
        <is>
          <t xml:space="preserve"> </t>
        </is>
      </c>
    </row>
    <row r="600">
      <c r="A600" s="3" t="inlineStr">
        <is>
          <t>Holdings [Line Items]</t>
        </is>
      </c>
      <c r="B600" s="4" t="inlineStr">
        <is>
          <t xml:space="preserve"> </t>
        </is>
      </c>
    </row>
    <row r="601">
      <c r="A601" s="4" t="inlineStr">
        <is>
          <t>Percent of Total Investments</t>
        </is>
      </c>
      <c r="B601" s="6" t="n">
        <v>0.105</v>
      </c>
    </row>
    <row r="602">
      <c r="A602" s="4" t="inlineStr">
        <is>
          <t>C000245484 | iShares 0-5 Year TIPS Bond ETF</t>
        </is>
      </c>
      <c r="B602" s="4" t="inlineStr">
        <is>
          <t xml:space="preserve"> </t>
        </is>
      </c>
    </row>
    <row r="603">
      <c r="A603" s="3" t="inlineStr">
        <is>
          <t>Holdings [Line Items]</t>
        </is>
      </c>
      <c r="B603" s="4" t="inlineStr">
        <is>
          <t xml:space="preserve"> </t>
        </is>
      </c>
    </row>
    <row r="604">
      <c r="A604" s="4" t="inlineStr">
        <is>
          <t>Percent of Total Investments</t>
        </is>
      </c>
      <c r="B604" s="6" t="n">
        <v>0.077</v>
      </c>
    </row>
    <row r="605">
      <c r="A605" s="4" t="inlineStr">
        <is>
          <t>C000245484 | iShares 10-20 Year Treasury Bond ETF</t>
        </is>
      </c>
      <c r="B605" s="4" t="inlineStr">
        <is>
          <t xml:space="preserve"> </t>
        </is>
      </c>
    </row>
    <row r="606">
      <c r="A606" s="3" t="inlineStr">
        <is>
          <t>Holdings [Line Items]</t>
        </is>
      </c>
      <c r="B606" s="4" t="inlineStr">
        <is>
          <t xml:space="preserve"> </t>
        </is>
      </c>
    </row>
    <row r="607">
      <c r="A607" s="4" t="inlineStr">
        <is>
          <t>Percent of Total Investments</t>
        </is>
      </c>
      <c r="B607" s="6" t="n">
        <v>0.08500000000000001</v>
      </c>
    </row>
    <row r="608">
      <c r="A608" s="4" t="inlineStr">
        <is>
          <t>C000245484 | iShares 1-5 Year Investment Grade Corporate Bond ETF</t>
        </is>
      </c>
      <c r="B608" s="4" t="inlineStr">
        <is>
          <t xml:space="preserve"> </t>
        </is>
      </c>
    </row>
    <row r="609">
      <c r="A609" s="3" t="inlineStr">
        <is>
          <t>Holdings [Line Items]</t>
        </is>
      </c>
      <c r="B609" s="4" t="inlineStr">
        <is>
          <t xml:space="preserve"> </t>
        </is>
      </c>
    </row>
    <row r="610">
      <c r="A610" s="4" t="inlineStr">
        <is>
          <t>Percent of Total Investments</t>
        </is>
      </c>
      <c r="B610" s="8" t="n">
        <v>0.05</v>
      </c>
    </row>
    <row r="611">
      <c r="A611" s="4" t="inlineStr">
        <is>
          <t>C000245484 | iShares 5-10 Year Investment Grade Corporate Bond ETF</t>
        </is>
      </c>
      <c r="B611" s="4" t="inlineStr">
        <is>
          <t xml:space="preserve"> </t>
        </is>
      </c>
    </row>
    <row r="612">
      <c r="A612" s="3" t="inlineStr">
        <is>
          <t>Holdings [Line Items]</t>
        </is>
      </c>
      <c r="B612" s="4" t="inlineStr">
        <is>
          <t xml:space="preserve"> </t>
        </is>
      </c>
    </row>
    <row r="613">
      <c r="A613" s="4" t="inlineStr">
        <is>
          <t>Percent of Total Investments</t>
        </is>
      </c>
      <c r="B613" s="6" t="n">
        <v>0.034</v>
      </c>
    </row>
    <row r="614">
      <c r="A614" s="4" t="inlineStr">
        <is>
          <t>C000245484 | iShares 10+ Year Investment Grade Corporate Bond ETF</t>
        </is>
      </c>
      <c r="B614" s="4" t="inlineStr">
        <is>
          <t xml:space="preserve"> </t>
        </is>
      </c>
    </row>
    <row r="615">
      <c r="A615" s="3" t="inlineStr">
        <is>
          <t>Holdings [Line Items]</t>
        </is>
      </c>
      <c r="B615" s="4" t="inlineStr">
        <is>
          <t xml:space="preserve"> </t>
        </is>
      </c>
    </row>
    <row r="616">
      <c r="A616" s="4" t="inlineStr">
        <is>
          <t>Percent of Total Investments</t>
        </is>
      </c>
      <c r="B616" s="6" t="n">
        <v>0.043</v>
      </c>
    </row>
    <row r="617">
      <c r="A617" s="4" t="inlineStr">
        <is>
          <t>C000245484 | Domestic Equity</t>
        </is>
      </c>
      <c r="B617" s="4" t="inlineStr">
        <is>
          <t xml:space="preserve"> </t>
        </is>
      </c>
    </row>
    <row r="618">
      <c r="A618" s="3" t="inlineStr">
        <is>
          <t>Holdings [Line Items]</t>
        </is>
      </c>
      <c r="B618" s="4" t="inlineStr">
        <is>
          <t xml:space="preserve"> </t>
        </is>
      </c>
    </row>
    <row r="619">
      <c r="A619" s="4" t="inlineStr">
        <is>
          <t>Percent of Total Investments</t>
        </is>
      </c>
      <c r="B619" s="6" t="n">
        <v>0.358</v>
      </c>
    </row>
    <row r="620">
      <c r="A620" s="4" t="inlineStr">
        <is>
          <t>C000245484 | International Equity</t>
        </is>
      </c>
      <c r="B620" s="4" t="inlineStr">
        <is>
          <t xml:space="preserve"> </t>
        </is>
      </c>
    </row>
    <row r="621">
      <c r="A621" s="3" t="inlineStr">
        <is>
          <t>Holdings [Line Items]</t>
        </is>
      </c>
      <c r="B621" s="4" t="inlineStr">
        <is>
          <t xml:space="preserve"> </t>
        </is>
      </c>
    </row>
    <row r="622">
      <c r="A622" s="4" t="inlineStr">
        <is>
          <t>Percent of Total Investments</t>
        </is>
      </c>
      <c r="B622" s="6" t="n">
        <v>0.188</v>
      </c>
    </row>
    <row r="623">
      <c r="A623" s="4" t="inlineStr">
        <is>
          <t>C000245484 | Domestic Fixed Income</t>
        </is>
      </c>
      <c r="B623" s="4" t="inlineStr">
        <is>
          <t xml:space="preserve"> </t>
        </is>
      </c>
    </row>
    <row r="624">
      <c r="A624" s="3" t="inlineStr">
        <is>
          <t>Holdings [Line Items]</t>
        </is>
      </c>
      <c r="B624" s="4" t="inlineStr">
        <is>
          <t xml:space="preserve"> </t>
        </is>
      </c>
    </row>
    <row r="625">
      <c r="A625" s="4" t="inlineStr">
        <is>
          <t>Percent of Total Investments</t>
        </is>
      </c>
      <c r="B625" s="6" t="n">
        <v>0.454</v>
      </c>
    </row>
    <row r="626">
      <c r="A626" s="4" t="inlineStr">
        <is>
          <t>C000245485 | iShares Core MSCI International Developed Markets ETF</t>
        </is>
      </c>
      <c r="B626" s="4" t="inlineStr">
        <is>
          <t xml:space="preserve"> </t>
        </is>
      </c>
    </row>
    <row r="627">
      <c r="A627" s="3" t="inlineStr">
        <is>
          <t>Holdings [Line Items]</t>
        </is>
      </c>
      <c r="B627" s="4" t="inlineStr">
        <is>
          <t xml:space="preserve"> </t>
        </is>
      </c>
    </row>
    <row r="628">
      <c r="A628" s="4" t="inlineStr">
        <is>
          <t>Percent of Total Investments</t>
        </is>
      </c>
      <c r="B628" s="6" t="n">
        <v>0.154</v>
      </c>
    </row>
    <row r="629">
      <c r="A629" s="4" t="inlineStr">
        <is>
          <t>C000245485 | iShares Core MSCI Emerging Markets ETF</t>
        </is>
      </c>
      <c r="B629" s="4" t="inlineStr">
        <is>
          <t xml:space="preserve"> </t>
        </is>
      </c>
    </row>
    <row r="630">
      <c r="A630" s="3" t="inlineStr">
        <is>
          <t>Holdings [Line Items]</t>
        </is>
      </c>
      <c r="B630" s="4" t="inlineStr">
        <is>
          <t xml:space="preserve"> </t>
        </is>
      </c>
    </row>
    <row r="631">
      <c r="A631" s="4" t="inlineStr">
        <is>
          <t>Percent of Total Investments</t>
        </is>
      </c>
      <c r="B631" s="6" t="n">
        <v>0.059</v>
      </c>
    </row>
    <row r="632">
      <c r="A632" s="4" t="inlineStr">
        <is>
          <t>C000245485 | iShares Russell 1000 ETF</t>
        </is>
      </c>
      <c r="B632" s="4" t="inlineStr">
        <is>
          <t xml:space="preserve"> </t>
        </is>
      </c>
    </row>
    <row r="633">
      <c r="A633" s="3" t="inlineStr">
        <is>
          <t>Holdings [Line Items]</t>
        </is>
      </c>
      <c r="B633" s="4" t="inlineStr">
        <is>
          <t xml:space="preserve"> </t>
        </is>
      </c>
    </row>
    <row r="634">
      <c r="A634" s="4" t="inlineStr">
        <is>
          <t>Percent of Total Investments</t>
        </is>
      </c>
      <c r="B634" s="6" t="n">
        <v>0.384</v>
      </c>
    </row>
    <row r="635">
      <c r="A635" s="4" t="inlineStr">
        <is>
          <t>C000245485 | iShares U.S. Treasury Bond ETF</t>
        </is>
      </c>
      <c r="B635" s="4" t="inlineStr">
        <is>
          <t xml:space="preserve"> </t>
        </is>
      </c>
    </row>
    <row r="636">
      <c r="A636" s="3" t="inlineStr">
        <is>
          <t>Holdings [Line Items]</t>
        </is>
      </c>
      <c r="B636" s="4" t="inlineStr">
        <is>
          <t xml:space="preserve"> </t>
        </is>
      </c>
    </row>
    <row r="637">
      <c r="A637" s="4" t="inlineStr">
        <is>
          <t>Percent of Total Investments</t>
        </is>
      </c>
      <c r="B637" s="6" t="n">
        <v>0.093</v>
      </c>
    </row>
    <row r="638">
      <c r="A638" s="4" t="inlineStr">
        <is>
          <t>C000245485 | iShares MBS ETF</t>
        </is>
      </c>
      <c r="B638" s="4" t="inlineStr">
        <is>
          <t xml:space="preserve"> </t>
        </is>
      </c>
    </row>
    <row r="639">
      <c r="A639" s="3" t="inlineStr">
        <is>
          <t>Holdings [Line Items]</t>
        </is>
      </c>
      <c r="B639" s="4" t="inlineStr">
        <is>
          <t xml:space="preserve"> </t>
        </is>
      </c>
    </row>
    <row r="640">
      <c r="A640" s="4" t="inlineStr">
        <is>
          <t>Percent of Total Investments</t>
        </is>
      </c>
      <c r="B640" s="6" t="n">
        <v>0.091</v>
      </c>
    </row>
    <row r="641">
      <c r="A641" s="4" t="inlineStr">
        <is>
          <t>C000245485 | iShares 10-20 Year Treasury Bond ETF</t>
        </is>
      </c>
      <c r="B641" s="4" t="inlineStr">
        <is>
          <t xml:space="preserve"> </t>
        </is>
      </c>
    </row>
    <row r="642">
      <c r="A642" s="3" t="inlineStr">
        <is>
          <t>Holdings [Line Items]</t>
        </is>
      </c>
      <c r="B642" s="4" t="inlineStr">
        <is>
          <t xml:space="preserve"> </t>
        </is>
      </c>
    </row>
    <row r="643">
      <c r="A643" s="4" t="inlineStr">
        <is>
          <t>Percent of Total Investments</t>
        </is>
      </c>
      <c r="B643" s="6" t="n">
        <v>0.036</v>
      </c>
    </row>
    <row r="644">
      <c r="A644" s="4" t="inlineStr">
        <is>
          <t>C000245485 | iShares 1-5 Year Investment Grade Corporate Bond ETF</t>
        </is>
      </c>
      <c r="B644" s="4" t="inlineStr">
        <is>
          <t xml:space="preserve"> </t>
        </is>
      </c>
    </row>
    <row r="645">
      <c r="A645" s="3" t="inlineStr">
        <is>
          <t>Holdings [Line Items]</t>
        </is>
      </c>
      <c r="B645" s="4" t="inlineStr">
        <is>
          <t xml:space="preserve"> </t>
        </is>
      </c>
    </row>
    <row r="646">
      <c r="A646" s="4" t="inlineStr">
        <is>
          <t>Percent of Total Investments</t>
        </is>
      </c>
      <c r="B646" s="6" t="n">
        <v>0.038</v>
      </c>
    </row>
    <row r="647">
      <c r="A647" s="4" t="inlineStr">
        <is>
          <t>C000245485 | iShares 5-10 Year Investment Grade Corporate Bond ETF</t>
        </is>
      </c>
      <c r="B647" s="4" t="inlineStr">
        <is>
          <t xml:space="preserve"> </t>
        </is>
      </c>
    </row>
    <row r="648">
      <c r="A648" s="3" t="inlineStr">
        <is>
          <t>Holdings [Line Items]</t>
        </is>
      </c>
      <c r="B648" s="4" t="inlineStr">
        <is>
          <t xml:space="preserve"> </t>
        </is>
      </c>
    </row>
    <row r="649">
      <c r="A649" s="4" t="inlineStr">
        <is>
          <t>Percent of Total Investments</t>
        </is>
      </c>
      <c r="B649" s="6" t="n">
        <v>0.026</v>
      </c>
    </row>
    <row r="650">
      <c r="A650" s="4" t="inlineStr">
        <is>
          <t>C000245485 | iShares 10+ Year Investment Grade Corporate Bond ETF</t>
        </is>
      </c>
      <c r="B650" s="4" t="inlineStr">
        <is>
          <t xml:space="preserve"> </t>
        </is>
      </c>
    </row>
    <row r="651">
      <c r="A651" s="3" t="inlineStr">
        <is>
          <t>Holdings [Line Items]</t>
        </is>
      </c>
      <c r="B651" s="4" t="inlineStr">
        <is>
          <t xml:space="preserve"> </t>
        </is>
      </c>
    </row>
    <row r="652">
      <c r="A652" s="4" t="inlineStr">
        <is>
          <t>Percent of Total Investments</t>
        </is>
      </c>
      <c r="B652" s="6" t="n">
        <v>0.044</v>
      </c>
    </row>
    <row r="653">
      <c r="A653" s="4" t="inlineStr">
        <is>
          <t>C000245485 | iShares Core U.S. REIT ETF</t>
        </is>
      </c>
      <c r="B653" s="4" t="inlineStr">
        <is>
          <t xml:space="preserve"> </t>
        </is>
      </c>
    </row>
    <row r="654">
      <c r="A654" s="3" t="inlineStr">
        <is>
          <t>Holdings [Line Items]</t>
        </is>
      </c>
      <c r="B654" s="4" t="inlineStr">
        <is>
          <t xml:space="preserve"> </t>
        </is>
      </c>
    </row>
    <row r="655">
      <c r="A655" s="4" t="inlineStr">
        <is>
          <t>Percent of Total Investments</t>
        </is>
      </c>
      <c r="B655" s="8" t="n">
        <v>0.03</v>
      </c>
    </row>
    <row r="656">
      <c r="A656" s="4" t="inlineStr">
        <is>
          <t>C000245485 | Domestic Equity</t>
        </is>
      </c>
      <c r="B656" s="4" t="inlineStr">
        <is>
          <t xml:space="preserve"> </t>
        </is>
      </c>
    </row>
    <row r="657">
      <c r="A657" s="3" t="inlineStr">
        <is>
          <t>Holdings [Line Items]</t>
        </is>
      </c>
      <c r="B657" s="4" t="inlineStr">
        <is>
          <t xml:space="preserve"> </t>
        </is>
      </c>
    </row>
    <row r="658">
      <c r="A658" s="4" t="inlineStr">
        <is>
          <t>Percent of Total Investments</t>
        </is>
      </c>
      <c r="B658" s="6" t="n">
        <v>0.432</v>
      </c>
    </row>
    <row r="659">
      <c r="A659" s="4" t="inlineStr">
        <is>
          <t>C000245485 | International Equity</t>
        </is>
      </c>
      <c r="B659" s="4" t="inlineStr">
        <is>
          <t xml:space="preserve"> </t>
        </is>
      </c>
    </row>
    <row r="660">
      <c r="A660" s="3" t="inlineStr">
        <is>
          <t>Holdings [Line Items]</t>
        </is>
      </c>
      <c r="B660" s="4" t="inlineStr">
        <is>
          <t xml:space="preserve"> </t>
        </is>
      </c>
    </row>
    <row r="661">
      <c r="A661" s="4" t="inlineStr">
        <is>
          <t>Percent of Total Investments</t>
        </is>
      </c>
      <c r="B661" s="6" t="n">
        <v>0.232</v>
      </c>
    </row>
    <row r="662">
      <c r="A662" s="4" t="inlineStr">
        <is>
          <t>C000245485 | Domestic Fixed Income</t>
        </is>
      </c>
      <c r="B662" s="4" t="inlineStr">
        <is>
          <t xml:space="preserve"> </t>
        </is>
      </c>
    </row>
    <row r="663">
      <c r="A663" s="3" t="inlineStr">
        <is>
          <t>Holdings [Line Items]</t>
        </is>
      </c>
      <c r="B663" s="4" t="inlineStr">
        <is>
          <t xml:space="preserve"> </t>
        </is>
      </c>
    </row>
    <row r="664">
      <c r="A664" s="4" t="inlineStr">
        <is>
          <t>Percent of Total Investments</t>
        </is>
      </c>
      <c r="B664" s="6" t="n">
        <v>0.336</v>
      </c>
    </row>
    <row r="665">
      <c r="A665" s="4" t="inlineStr">
        <is>
          <t>C000245486 | iShares Core MSCI International Developed Markets ETF</t>
        </is>
      </c>
      <c r="B665" s="4" t="inlineStr">
        <is>
          <t xml:space="preserve"> </t>
        </is>
      </c>
    </row>
    <row r="666">
      <c r="A666" s="3" t="inlineStr">
        <is>
          <t>Holdings [Line Items]</t>
        </is>
      </c>
      <c r="B666" s="4" t="inlineStr">
        <is>
          <t xml:space="preserve"> </t>
        </is>
      </c>
    </row>
    <row r="667">
      <c r="A667" s="4" t="inlineStr">
        <is>
          <t>Percent of Total Investments</t>
        </is>
      </c>
      <c r="B667" s="6" t="n">
        <v>0.181</v>
      </c>
    </row>
    <row r="668">
      <c r="A668" s="4" t="inlineStr">
        <is>
          <t>C000245486 | iShares Core MSCI Emerging Markets ETF</t>
        </is>
      </c>
      <c r="B668" s="4" t="inlineStr">
        <is>
          <t xml:space="preserve"> </t>
        </is>
      </c>
    </row>
    <row r="669">
      <c r="A669" s="3" t="inlineStr">
        <is>
          <t>Holdings [Line Items]</t>
        </is>
      </c>
      <c r="B669" s="4" t="inlineStr">
        <is>
          <t xml:space="preserve"> </t>
        </is>
      </c>
    </row>
    <row r="670">
      <c r="A670" s="4" t="inlineStr">
        <is>
          <t>Percent of Total Investments</t>
        </is>
      </c>
      <c r="B670" s="6" t="n">
        <v>0.06900000000000001</v>
      </c>
    </row>
    <row r="671">
      <c r="A671" s="4" t="inlineStr">
        <is>
          <t>C000245486 | iShares Russell 1000 ETF</t>
        </is>
      </c>
      <c r="B671" s="4" t="inlineStr">
        <is>
          <t xml:space="preserve"> </t>
        </is>
      </c>
    </row>
    <row r="672">
      <c r="A672" s="3" t="inlineStr">
        <is>
          <t>Holdings [Line Items]</t>
        </is>
      </c>
      <c r="B672" s="4" t="inlineStr">
        <is>
          <t xml:space="preserve"> </t>
        </is>
      </c>
    </row>
    <row r="673">
      <c r="A673" s="4" t="inlineStr">
        <is>
          <t>Percent of Total Investments</t>
        </is>
      </c>
      <c r="B673" s="6" t="n">
        <v>0.444</v>
      </c>
    </row>
    <row r="674">
      <c r="A674" s="4" t="inlineStr">
        <is>
          <t>C000245486 | iShares U.S. Treasury Bond ETF</t>
        </is>
      </c>
      <c r="B674" s="4" t="inlineStr">
        <is>
          <t xml:space="preserve"> </t>
        </is>
      </c>
    </row>
    <row r="675">
      <c r="A675" s="3" t="inlineStr">
        <is>
          <t>Holdings [Line Items]</t>
        </is>
      </c>
      <c r="B675" s="4" t="inlineStr">
        <is>
          <t xml:space="preserve"> </t>
        </is>
      </c>
    </row>
    <row r="676">
      <c r="A676" s="4" t="inlineStr">
        <is>
          <t>Percent of Total Investments</t>
        </is>
      </c>
      <c r="B676" s="8" t="n">
        <v>0.05</v>
      </c>
    </row>
    <row r="677">
      <c r="A677" s="4" t="inlineStr">
        <is>
          <t>C000245486 | iShares MBS ETF</t>
        </is>
      </c>
      <c r="B677" s="4" t="inlineStr">
        <is>
          <t xml:space="preserve"> </t>
        </is>
      </c>
    </row>
    <row r="678">
      <c r="A678" s="3" t="inlineStr">
        <is>
          <t>Holdings [Line Items]</t>
        </is>
      </c>
      <c r="B678" s="4" t="inlineStr">
        <is>
          <t xml:space="preserve"> </t>
        </is>
      </c>
    </row>
    <row r="679">
      <c r="A679" s="4" t="inlineStr">
        <is>
          <t>Percent of Total Investments</t>
        </is>
      </c>
      <c r="B679" s="6" t="n">
        <v>0.059</v>
      </c>
    </row>
    <row r="680">
      <c r="A680" s="4" t="inlineStr">
        <is>
          <t>C000245486 | iShares 10-20 Year Treasury Bond ETF</t>
        </is>
      </c>
      <c r="B680" s="4" t="inlineStr">
        <is>
          <t xml:space="preserve"> </t>
        </is>
      </c>
    </row>
    <row r="681">
      <c r="A681" s="3" t="inlineStr">
        <is>
          <t>Holdings [Line Items]</t>
        </is>
      </c>
      <c r="B681" s="4" t="inlineStr">
        <is>
          <t xml:space="preserve"> </t>
        </is>
      </c>
    </row>
    <row r="682">
      <c r="A682" s="4" t="inlineStr">
        <is>
          <t>Percent of Total Investments</t>
        </is>
      </c>
      <c r="B682" s="6" t="n">
        <v>0.028</v>
      </c>
    </row>
    <row r="683">
      <c r="A683" s="4" t="inlineStr">
        <is>
          <t>C000245486 | iShares 1-5 Year Investment Grade Corporate Bond ETF</t>
        </is>
      </c>
      <c r="B683" s="4" t="inlineStr">
        <is>
          <t xml:space="preserve"> </t>
        </is>
      </c>
    </row>
    <row r="684">
      <c r="A684" s="3" t="inlineStr">
        <is>
          <t>Holdings [Line Items]</t>
        </is>
      </c>
      <c r="B684" s="4" t="inlineStr">
        <is>
          <t xml:space="preserve"> </t>
        </is>
      </c>
    </row>
    <row r="685">
      <c r="A685" s="4" t="inlineStr">
        <is>
          <t>Percent of Total Investments</t>
        </is>
      </c>
      <c r="B685" s="6" t="n">
        <v>0.023</v>
      </c>
    </row>
    <row r="686">
      <c r="A686" s="4" t="inlineStr">
        <is>
          <t>C000245486 | iShares 10+ Year Investment Grade Corporate Bond ETF</t>
        </is>
      </c>
      <c r="B686" s="4" t="inlineStr">
        <is>
          <t xml:space="preserve"> </t>
        </is>
      </c>
    </row>
    <row r="687">
      <c r="A687" s="3" t="inlineStr">
        <is>
          <t>Holdings [Line Items]</t>
        </is>
      </c>
      <c r="B687" s="4" t="inlineStr">
        <is>
          <t xml:space="preserve"> </t>
        </is>
      </c>
    </row>
    <row r="688">
      <c r="A688" s="4" t="inlineStr">
        <is>
          <t>Percent of Total Investments</t>
        </is>
      </c>
      <c r="B688" s="6" t="n">
        <v>0.042</v>
      </c>
    </row>
    <row r="689">
      <c r="A689" s="4" t="inlineStr">
        <is>
          <t>C000245486 | iShares Core U.S. REIT ETF</t>
        </is>
      </c>
      <c r="B689" s="4" t="inlineStr">
        <is>
          <t xml:space="preserve"> </t>
        </is>
      </c>
    </row>
    <row r="690">
      <c r="A690" s="3" t="inlineStr">
        <is>
          <t>Holdings [Line Items]</t>
        </is>
      </c>
      <c r="B690" s="4" t="inlineStr">
        <is>
          <t xml:space="preserve"> </t>
        </is>
      </c>
    </row>
    <row r="691">
      <c r="A691" s="4" t="inlineStr">
        <is>
          <t>Percent of Total Investments</t>
        </is>
      </c>
      <c r="B691" s="6" t="n">
        <v>0.038</v>
      </c>
    </row>
    <row r="692">
      <c r="A692" s="4" t="inlineStr">
        <is>
          <t>C000245486 | iShares Russell 2000 ETF</t>
        </is>
      </c>
      <c r="B692" s="4" t="inlineStr">
        <is>
          <t xml:space="preserve"> </t>
        </is>
      </c>
    </row>
    <row r="693">
      <c r="A693" s="3" t="inlineStr">
        <is>
          <t>Holdings [Line Items]</t>
        </is>
      </c>
      <c r="B693" s="4" t="inlineStr">
        <is>
          <t xml:space="preserve"> </t>
        </is>
      </c>
    </row>
    <row r="694">
      <c r="A694" s="4" t="inlineStr">
        <is>
          <t>Percent of Total Investments</t>
        </is>
      </c>
      <c r="B694" s="6" t="n">
        <v>0.024</v>
      </c>
    </row>
    <row r="695">
      <c r="A695" s="4" t="inlineStr">
        <is>
          <t>C000245486 | Domestic Equity</t>
        </is>
      </c>
      <c r="B695" s="4" t="inlineStr">
        <is>
          <t xml:space="preserve"> </t>
        </is>
      </c>
    </row>
    <row r="696">
      <c r="A696" s="3" t="inlineStr">
        <is>
          <t>Holdings [Line Items]</t>
        </is>
      </c>
      <c r="B696" s="4" t="inlineStr">
        <is>
          <t xml:space="preserve"> </t>
        </is>
      </c>
    </row>
    <row r="697">
      <c r="A697" s="4" t="inlineStr">
        <is>
          <t>Percent of Total Investments</t>
        </is>
      </c>
      <c r="B697" s="6" t="n">
        <v>0.506</v>
      </c>
    </row>
    <row r="698">
      <c r="A698" s="4" t="inlineStr">
        <is>
          <t>C000245486 | International Equity</t>
        </is>
      </c>
      <c r="B698" s="4" t="inlineStr">
        <is>
          <t xml:space="preserve"> </t>
        </is>
      </c>
    </row>
    <row r="699">
      <c r="A699" s="3" t="inlineStr">
        <is>
          <t>Holdings [Line Items]</t>
        </is>
      </c>
      <c r="B699" s="4" t="inlineStr">
        <is>
          <t xml:space="preserve"> </t>
        </is>
      </c>
    </row>
    <row r="700">
      <c r="A700" s="4" t="inlineStr">
        <is>
          <t>Percent of Total Investments</t>
        </is>
      </c>
      <c r="B700" s="6" t="n">
        <v>0.271</v>
      </c>
    </row>
    <row r="701">
      <c r="A701" s="4" t="inlineStr">
        <is>
          <t>C000245486 | Domestic Fixed Income</t>
        </is>
      </c>
      <c r="B701" s="4" t="inlineStr">
        <is>
          <t xml:space="preserve"> </t>
        </is>
      </c>
    </row>
    <row r="702">
      <c r="A702" s="3" t="inlineStr">
        <is>
          <t>Holdings [Line Items]</t>
        </is>
      </c>
      <c r="B702" s="4" t="inlineStr">
        <is>
          <t xml:space="preserve"> </t>
        </is>
      </c>
    </row>
    <row r="703">
      <c r="A703" s="4" t="inlineStr">
        <is>
          <t>Percent of Total Investments</t>
        </is>
      </c>
      <c r="B703" s="6" t="n">
        <v>0.223</v>
      </c>
    </row>
    <row r="704">
      <c r="A704" s="4" t="inlineStr">
        <is>
          <t>C000245487 | iShares Core MSCI International Developed Markets ETF</t>
        </is>
      </c>
      <c r="B704" s="4" t="inlineStr">
        <is>
          <t xml:space="preserve"> </t>
        </is>
      </c>
    </row>
    <row r="705">
      <c r="A705" s="3" t="inlineStr">
        <is>
          <t>Holdings [Line Items]</t>
        </is>
      </c>
      <c r="B705" s="4" t="inlineStr">
        <is>
          <t xml:space="preserve"> </t>
        </is>
      </c>
    </row>
    <row r="706">
      <c r="A706" s="4" t="inlineStr">
        <is>
          <t>Percent of Total Investments</t>
        </is>
      </c>
      <c r="B706" s="6" t="n">
        <v>0.214</v>
      </c>
    </row>
    <row r="707">
      <c r="A707" s="4" t="inlineStr">
        <is>
          <t>C000245487 | iShares Core MSCI Emerging Markets ETF</t>
        </is>
      </c>
      <c r="B707" s="4" t="inlineStr">
        <is>
          <t xml:space="preserve"> </t>
        </is>
      </c>
    </row>
    <row r="708">
      <c r="A708" s="3" t="inlineStr">
        <is>
          <t>Holdings [Line Items]</t>
        </is>
      </c>
      <c r="B708" s="4" t="inlineStr">
        <is>
          <t xml:space="preserve"> </t>
        </is>
      </c>
    </row>
    <row r="709">
      <c r="A709" s="4" t="inlineStr">
        <is>
          <t>Percent of Total Investments</t>
        </is>
      </c>
      <c r="B709" s="6" t="n">
        <v>0.082</v>
      </c>
    </row>
    <row r="710">
      <c r="A710" s="4" t="inlineStr">
        <is>
          <t>C000245487 | iShares Russell 1000 ETF</t>
        </is>
      </c>
      <c r="B710" s="4" t="inlineStr">
        <is>
          <t xml:space="preserve"> </t>
        </is>
      </c>
    </row>
    <row r="711">
      <c r="A711" s="3" t="inlineStr">
        <is>
          <t>Holdings [Line Items]</t>
        </is>
      </c>
      <c r="B711" s="4" t="inlineStr">
        <is>
          <t xml:space="preserve"> </t>
        </is>
      </c>
    </row>
    <row r="712">
      <c r="A712" s="4" t="inlineStr">
        <is>
          <t>Percent of Total Investments</t>
        </is>
      </c>
      <c r="B712" s="6" t="n">
        <v>0.507</v>
      </c>
    </row>
    <row r="713">
      <c r="A713" s="4" t="inlineStr">
        <is>
          <t>C000245487 | iShares U.S. Treasury Bond ETF</t>
        </is>
      </c>
      <c r="B713" s="4" t="inlineStr">
        <is>
          <t xml:space="preserve"> </t>
        </is>
      </c>
    </row>
    <row r="714">
      <c r="A714" s="3" t="inlineStr">
        <is>
          <t>Holdings [Line Items]</t>
        </is>
      </c>
      <c r="B714" s="4" t="inlineStr">
        <is>
          <t xml:space="preserve"> </t>
        </is>
      </c>
    </row>
    <row r="715">
      <c r="A715" s="4" t="inlineStr">
        <is>
          <t>Percent of Total Investments</t>
        </is>
      </c>
      <c r="B715" s="6" t="n">
        <v>0.014</v>
      </c>
    </row>
    <row r="716">
      <c r="A716" s="4" t="inlineStr">
        <is>
          <t>C000245487 | iShares MBS ETF</t>
        </is>
      </c>
      <c r="B716" s="4" t="inlineStr">
        <is>
          <t xml:space="preserve"> </t>
        </is>
      </c>
    </row>
    <row r="717">
      <c r="A717" s="3" t="inlineStr">
        <is>
          <t>Holdings [Line Items]</t>
        </is>
      </c>
      <c r="B717" s="4" t="inlineStr">
        <is>
          <t xml:space="preserve"> </t>
        </is>
      </c>
    </row>
    <row r="718">
      <c r="A718" s="4" t="inlineStr">
        <is>
          <t>Percent of Total Investments</t>
        </is>
      </c>
      <c r="B718" s="6" t="n">
        <v>0.033</v>
      </c>
    </row>
    <row r="719">
      <c r="A719" s="4" t="inlineStr">
        <is>
          <t>C000245487 | iShares 10-20 Year Treasury Bond ETF</t>
        </is>
      </c>
      <c r="B719" s="4" t="inlineStr">
        <is>
          <t xml:space="preserve"> </t>
        </is>
      </c>
    </row>
    <row r="720">
      <c r="A720" s="3" t="inlineStr">
        <is>
          <t>Holdings [Line Items]</t>
        </is>
      </c>
      <c r="B720" s="4" t="inlineStr">
        <is>
          <t xml:space="preserve"> </t>
        </is>
      </c>
    </row>
    <row r="721">
      <c r="A721" s="4" t="inlineStr">
        <is>
          <t>Percent of Total Investments</t>
        </is>
      </c>
      <c r="B721" s="6" t="n">
        <v>0.015</v>
      </c>
    </row>
    <row r="722">
      <c r="A722" s="4" t="inlineStr">
        <is>
          <t>C000245487 | iShares 1-5 Year Investment Grade Corporate Bond ETF</t>
        </is>
      </c>
      <c r="B722" s="4" t="inlineStr">
        <is>
          <t xml:space="preserve"> </t>
        </is>
      </c>
    </row>
    <row r="723">
      <c r="A723" s="3" t="inlineStr">
        <is>
          <t>Holdings [Line Items]</t>
        </is>
      </c>
      <c r="B723" s="4" t="inlineStr">
        <is>
          <t xml:space="preserve"> </t>
        </is>
      </c>
    </row>
    <row r="724">
      <c r="A724" s="4" t="inlineStr">
        <is>
          <t>Percent of Total Investments</t>
        </is>
      </c>
      <c r="B724" s="6" t="n">
        <v>0.008</v>
      </c>
    </row>
    <row r="725">
      <c r="A725" s="4" t="inlineStr">
        <is>
          <t>C000245487 | iShares 10+ Year Investment Grade Corporate Bond ETF</t>
        </is>
      </c>
      <c r="B725" s="4" t="inlineStr">
        <is>
          <t xml:space="preserve"> </t>
        </is>
      </c>
    </row>
    <row r="726">
      <c r="A726" s="3" t="inlineStr">
        <is>
          <t>Holdings [Line Items]</t>
        </is>
      </c>
      <c r="B726" s="4" t="inlineStr">
        <is>
          <t xml:space="preserve"> </t>
        </is>
      </c>
    </row>
    <row r="727">
      <c r="A727" s="4" t="inlineStr">
        <is>
          <t>Percent of Total Investments</t>
        </is>
      </c>
      <c r="B727" s="6" t="n">
        <v>0.042</v>
      </c>
    </row>
    <row r="728">
      <c r="A728" s="4" t="inlineStr">
        <is>
          <t>C000245487 | iShares Core U.S. REIT ETF</t>
        </is>
      </c>
      <c r="B728" s="4" t="inlineStr">
        <is>
          <t xml:space="preserve"> </t>
        </is>
      </c>
    </row>
    <row r="729">
      <c r="A729" s="3" t="inlineStr">
        <is>
          <t>Holdings [Line Items]</t>
        </is>
      </c>
      <c r="B729" s="4" t="inlineStr">
        <is>
          <t xml:space="preserve"> </t>
        </is>
      </c>
    </row>
    <row r="730">
      <c r="A730" s="4" t="inlineStr">
        <is>
          <t>Percent of Total Investments</t>
        </is>
      </c>
      <c r="B730" s="6" t="n">
        <v>0.045</v>
      </c>
    </row>
    <row r="731">
      <c r="A731" s="4" t="inlineStr">
        <is>
          <t>C000245487 | iShares Russell 2000 ETF</t>
        </is>
      </c>
      <c r="B731" s="4" t="inlineStr">
        <is>
          <t xml:space="preserve"> </t>
        </is>
      </c>
    </row>
    <row r="732">
      <c r="A732" s="3" t="inlineStr">
        <is>
          <t>Holdings [Line Items]</t>
        </is>
      </c>
      <c r="B732" s="4" t="inlineStr">
        <is>
          <t xml:space="preserve"> </t>
        </is>
      </c>
    </row>
    <row r="733">
      <c r="A733" s="4" t="inlineStr">
        <is>
          <t>Percent of Total Investments</t>
        </is>
      </c>
      <c r="B733" s="6" t="n">
        <v>0.034</v>
      </c>
    </row>
    <row r="734">
      <c r="A734" s="4" t="inlineStr">
        <is>
          <t>C000245487 | Domestic Equity</t>
        </is>
      </c>
      <c r="B734" s="4" t="inlineStr">
        <is>
          <t xml:space="preserve"> </t>
        </is>
      </c>
    </row>
    <row r="735">
      <c r="A735" s="3" t="inlineStr">
        <is>
          <t>Holdings [Line Items]</t>
        </is>
      </c>
      <c r="B735" s="4" t="inlineStr">
        <is>
          <t xml:space="preserve"> </t>
        </is>
      </c>
    </row>
    <row r="736">
      <c r="A736" s="4" t="inlineStr">
        <is>
          <t>Percent of Total Investments</t>
        </is>
      </c>
      <c r="B736" s="6" t="n">
        <v>0.586</v>
      </c>
    </row>
    <row r="737">
      <c r="A737" s="4" t="inlineStr">
        <is>
          <t>C000245487 | International Equity</t>
        </is>
      </c>
      <c r="B737" s="4" t="inlineStr">
        <is>
          <t xml:space="preserve"> </t>
        </is>
      </c>
    </row>
    <row r="738">
      <c r="A738" s="3" t="inlineStr">
        <is>
          <t>Holdings [Line Items]</t>
        </is>
      </c>
      <c r="B738" s="4" t="inlineStr">
        <is>
          <t xml:space="preserve"> </t>
        </is>
      </c>
    </row>
    <row r="739">
      <c r="A739" s="4" t="inlineStr">
        <is>
          <t>Percent of Total Investments</t>
        </is>
      </c>
      <c r="B739" s="6" t="n">
        <v>0.296</v>
      </c>
    </row>
    <row r="740">
      <c r="A740" s="4" t="inlineStr">
        <is>
          <t>C000245487 | Domestic Fixed Income</t>
        </is>
      </c>
      <c r="B740" s="4" t="inlineStr">
        <is>
          <t xml:space="preserve"> </t>
        </is>
      </c>
    </row>
    <row r="741">
      <c r="A741" s="3" t="inlineStr">
        <is>
          <t>Holdings [Line Items]</t>
        </is>
      </c>
      <c r="B741" s="4" t="inlineStr">
        <is>
          <t xml:space="preserve"> </t>
        </is>
      </c>
    </row>
    <row r="742">
      <c r="A742" s="4" t="inlineStr">
        <is>
          <t>Percent of Total Investments</t>
        </is>
      </c>
      <c r="B742" s="6" t="n">
        <v>0.118</v>
      </c>
    </row>
    <row r="743">
      <c r="A743" s="4" t="inlineStr">
        <is>
          <t>C000245488 | iShares Core MSCI International Developed Markets ETF</t>
        </is>
      </c>
      <c r="B743" s="4" t="inlineStr">
        <is>
          <t xml:space="preserve"> </t>
        </is>
      </c>
    </row>
    <row r="744">
      <c r="A744" s="3" t="inlineStr">
        <is>
          <t>Holdings [Line Items]</t>
        </is>
      </c>
      <c r="B744" s="4" t="inlineStr">
        <is>
          <t xml:space="preserve"> </t>
        </is>
      </c>
    </row>
    <row r="745">
      <c r="A745" s="4" t="inlineStr">
        <is>
          <t>Percent of Total Investments</t>
        </is>
      </c>
      <c r="B745" s="6" t="n">
        <v>0.239</v>
      </c>
    </row>
    <row r="746">
      <c r="A746" s="4" t="inlineStr">
        <is>
          <t>C000245488 | iShares Core MSCI Emerging Markets ETF</t>
        </is>
      </c>
      <c r="B746" s="4" t="inlineStr">
        <is>
          <t xml:space="preserve"> </t>
        </is>
      </c>
    </row>
    <row r="747">
      <c r="A747" s="3" t="inlineStr">
        <is>
          <t>Holdings [Line Items]</t>
        </is>
      </c>
      <c r="B747" s="4" t="inlineStr">
        <is>
          <t xml:space="preserve"> </t>
        </is>
      </c>
    </row>
    <row r="748">
      <c r="A748" s="4" t="inlineStr">
        <is>
          <t>Percent of Total Investments</t>
        </is>
      </c>
      <c r="B748" s="6" t="n">
        <v>0.091</v>
      </c>
    </row>
    <row r="749">
      <c r="A749" s="4" t="inlineStr">
        <is>
          <t>C000245488 | iShares Russell 1000 ETF</t>
        </is>
      </c>
      <c r="B749" s="4" t="inlineStr">
        <is>
          <t xml:space="preserve"> </t>
        </is>
      </c>
    </row>
    <row r="750">
      <c r="A750" s="3" t="inlineStr">
        <is>
          <t>Holdings [Line Items]</t>
        </is>
      </c>
      <c r="B750" s="4" t="inlineStr">
        <is>
          <t xml:space="preserve"> </t>
        </is>
      </c>
    </row>
    <row r="751">
      <c r="A751" s="4" t="inlineStr">
        <is>
          <t>Percent of Total Investments</t>
        </is>
      </c>
      <c r="B751" s="6" t="n">
        <v>0.5629999999999999</v>
      </c>
    </row>
    <row r="752">
      <c r="A752" s="4" t="inlineStr">
        <is>
          <t>C000245488 | iShares 10+ Year Investment Grade Corporate Bond ETF</t>
        </is>
      </c>
      <c r="B752" s="4" t="inlineStr">
        <is>
          <t xml:space="preserve"> </t>
        </is>
      </c>
    </row>
    <row r="753">
      <c r="A753" s="3" t="inlineStr">
        <is>
          <t>Holdings [Line Items]</t>
        </is>
      </c>
      <c r="B753" s="4" t="inlineStr">
        <is>
          <t xml:space="preserve"> </t>
        </is>
      </c>
    </row>
    <row r="754">
      <c r="A754" s="4" t="inlineStr">
        <is>
          <t>Percent of Total Investments</t>
        </is>
      </c>
      <c r="B754" s="6" t="n">
        <v>0.032</v>
      </c>
    </row>
    <row r="755">
      <c r="A755" s="4" t="inlineStr">
        <is>
          <t>C000245488 | iShares Russell 2000 ETF</t>
        </is>
      </c>
      <c r="B755" s="4" t="inlineStr">
        <is>
          <t xml:space="preserve"> </t>
        </is>
      </c>
    </row>
    <row r="756">
      <c r="A756" s="3" t="inlineStr">
        <is>
          <t>Holdings [Line Items]</t>
        </is>
      </c>
      <c r="B756" s="4" t="inlineStr">
        <is>
          <t xml:space="preserve"> </t>
        </is>
      </c>
    </row>
    <row r="757">
      <c r="A757" s="4" t="inlineStr">
        <is>
          <t>Percent of Total Investments</t>
        </is>
      </c>
      <c r="B757" s="6" t="n">
        <v>0.042</v>
      </c>
    </row>
    <row r="758">
      <c r="A758" s="4" t="inlineStr">
        <is>
          <t>C000245488 | Domestic Equity</t>
        </is>
      </c>
      <c r="B758" s="4" t="inlineStr">
        <is>
          <t xml:space="preserve"> </t>
        </is>
      </c>
    </row>
    <row r="759">
      <c r="A759" s="3" t="inlineStr">
        <is>
          <t>Holdings [Line Items]</t>
        </is>
      </c>
      <c r="B759" s="4" t="inlineStr">
        <is>
          <t xml:space="preserve"> </t>
        </is>
      </c>
    </row>
    <row r="760">
      <c r="A760" s="4" t="inlineStr">
        <is>
          <t>Percent of Total Investments</t>
        </is>
      </c>
      <c r="B760" s="6" t="n">
        <v>0.625</v>
      </c>
    </row>
    <row r="761">
      <c r="A761" s="4" t="inlineStr">
        <is>
          <t>C000245488 | International Equity</t>
        </is>
      </c>
      <c r="B761" s="4" t="inlineStr">
        <is>
          <t xml:space="preserve"> </t>
        </is>
      </c>
    </row>
    <row r="762">
      <c r="A762" s="3" t="inlineStr">
        <is>
          <t>Holdings [Line Items]</t>
        </is>
      </c>
      <c r="B762" s="4" t="inlineStr">
        <is>
          <t xml:space="preserve"> </t>
        </is>
      </c>
    </row>
    <row r="763">
      <c r="A763" s="4" t="inlineStr">
        <is>
          <t>Percent of Total Investments</t>
        </is>
      </c>
      <c r="B763" s="8" t="n">
        <v>0.33</v>
      </c>
    </row>
    <row r="764">
      <c r="A764" s="4" t="inlineStr">
        <is>
          <t>C000245488 | Domestic Fixed Income</t>
        </is>
      </c>
      <c r="B764" s="4" t="inlineStr">
        <is>
          <t xml:space="preserve"> </t>
        </is>
      </c>
    </row>
    <row r="765">
      <c r="A765" s="3" t="inlineStr">
        <is>
          <t>Holdings [Line Items]</t>
        </is>
      </c>
      <c r="B765" s="4" t="inlineStr">
        <is>
          <t xml:space="preserve"> </t>
        </is>
      </c>
    </row>
    <row r="766">
      <c r="A766" s="4" t="inlineStr">
        <is>
          <t>Percent of Total Investments</t>
        </is>
      </c>
      <c r="B766" s="6" t="n">
        <v>0.045</v>
      </c>
    </row>
    <row r="767">
      <c r="A767" s="4" t="inlineStr">
        <is>
          <t>C000245489 | iShares Core MSCI International Developed Markets ETF</t>
        </is>
      </c>
      <c r="B767" s="4" t="inlineStr">
        <is>
          <t xml:space="preserve"> </t>
        </is>
      </c>
    </row>
    <row r="768">
      <c r="A768" s="3" t="inlineStr">
        <is>
          <t>Holdings [Line Items]</t>
        </is>
      </c>
      <c r="B768" s="4" t="inlineStr">
        <is>
          <t xml:space="preserve"> </t>
        </is>
      </c>
    </row>
    <row r="769">
      <c r="A769" s="4" t="inlineStr">
        <is>
          <t>Percent of Total Investments</t>
        </is>
      </c>
      <c r="B769" s="6" t="n">
        <v>0.249</v>
      </c>
    </row>
    <row r="770">
      <c r="A770" s="4" t="inlineStr">
        <is>
          <t>C000245489 | iShares Core MSCI Emerging Markets ETF</t>
        </is>
      </c>
      <c r="B770" s="4" t="inlineStr">
        <is>
          <t xml:space="preserve"> </t>
        </is>
      </c>
    </row>
    <row r="771">
      <c r="A771" s="3" t="inlineStr">
        <is>
          <t>Holdings [Line Items]</t>
        </is>
      </c>
      <c r="B771" s="4" t="inlineStr">
        <is>
          <t xml:space="preserve"> </t>
        </is>
      </c>
    </row>
    <row r="772">
      <c r="A772" s="4" t="inlineStr">
        <is>
          <t>Percent of Total Investments</t>
        </is>
      </c>
      <c r="B772" s="6" t="n">
        <v>0.095</v>
      </c>
    </row>
    <row r="773">
      <c r="A773" s="4" t="inlineStr">
        <is>
          <t>C000245489 | iShares Russell 1000 ETF</t>
        </is>
      </c>
      <c r="B773" s="4" t="inlineStr">
        <is>
          <t xml:space="preserve"> </t>
        </is>
      </c>
    </row>
    <row r="774">
      <c r="A774" s="3" t="inlineStr">
        <is>
          <t>Holdings [Line Items]</t>
        </is>
      </c>
      <c r="B774" s="4" t="inlineStr">
        <is>
          <t xml:space="preserve"> </t>
        </is>
      </c>
    </row>
    <row r="775">
      <c r="A775" s="4" t="inlineStr">
        <is>
          <t>Percent of Total Investments</t>
        </is>
      </c>
      <c r="B775" s="6" t="n">
        <v>0.586</v>
      </c>
    </row>
    <row r="776">
      <c r="A776" s="4" t="inlineStr">
        <is>
          <t>C000245489 | iShares 10+ Year Investment Grade Corporate Bond ETF</t>
        </is>
      </c>
      <c r="B776" s="4" t="inlineStr">
        <is>
          <t xml:space="preserve"> </t>
        </is>
      </c>
    </row>
    <row r="777">
      <c r="A777" s="3" t="inlineStr">
        <is>
          <t>Holdings [Line Items]</t>
        </is>
      </c>
      <c r="B777" s="4" t="inlineStr">
        <is>
          <t xml:space="preserve"> </t>
        </is>
      </c>
    </row>
    <row r="778">
      <c r="A778" s="4" t="inlineStr">
        <is>
          <t>Percent of Total Investments</t>
        </is>
      </c>
      <c r="B778" s="6" t="n">
        <v>0.013</v>
      </c>
    </row>
    <row r="779">
      <c r="A779" s="4" t="inlineStr">
        <is>
          <t>C000245489 | iShares Russell 2000 ETF</t>
        </is>
      </c>
      <c r="B779" s="4" t="inlineStr">
        <is>
          <t xml:space="preserve"> </t>
        </is>
      </c>
    </row>
    <row r="780">
      <c r="A780" s="3" t="inlineStr">
        <is>
          <t>Holdings [Line Items]</t>
        </is>
      </c>
      <c r="B780" s="4" t="inlineStr">
        <is>
          <t xml:space="preserve"> </t>
        </is>
      </c>
    </row>
    <row r="781">
      <c r="A781" s="4" t="inlineStr">
        <is>
          <t>Percent of Total Investments</t>
        </is>
      </c>
      <c r="B781" s="6" t="n">
        <v>0.046</v>
      </c>
    </row>
    <row r="782">
      <c r="A782" s="4" t="inlineStr">
        <is>
          <t>C000245489 | Domestic Equity</t>
        </is>
      </c>
      <c r="B782" s="4" t="inlineStr">
        <is>
          <t xml:space="preserve"> </t>
        </is>
      </c>
    </row>
    <row r="783">
      <c r="A783" s="3" t="inlineStr">
        <is>
          <t>Holdings [Line Items]</t>
        </is>
      </c>
      <c r="B783" s="4" t="inlineStr">
        <is>
          <t xml:space="preserve"> </t>
        </is>
      </c>
    </row>
    <row r="784">
      <c r="A784" s="4" t="inlineStr">
        <is>
          <t>Percent of Total Investments</t>
        </is>
      </c>
      <c r="B784" s="6" t="n">
        <v>0.643</v>
      </c>
    </row>
    <row r="785">
      <c r="A785" s="4" t="inlineStr">
        <is>
          <t>C000245489 | International Equity</t>
        </is>
      </c>
      <c r="B785" s="4" t="inlineStr">
        <is>
          <t xml:space="preserve"> </t>
        </is>
      </c>
    </row>
    <row r="786">
      <c r="A786" s="3" t="inlineStr">
        <is>
          <t>Holdings [Line Items]</t>
        </is>
      </c>
      <c r="B786" s="4" t="inlineStr">
        <is>
          <t xml:space="preserve"> </t>
        </is>
      </c>
    </row>
    <row r="787">
      <c r="A787" s="4" t="inlineStr">
        <is>
          <t>Percent of Total Investments</t>
        </is>
      </c>
      <c r="B787" s="6" t="n">
        <v>0.344</v>
      </c>
    </row>
    <row r="788">
      <c r="A788" s="4" t="inlineStr">
        <is>
          <t>C000245489 | Domestic Fixed Income</t>
        </is>
      </c>
      <c r="B788" s="4" t="inlineStr">
        <is>
          <t xml:space="preserve"> </t>
        </is>
      </c>
    </row>
    <row r="789">
      <c r="A789" s="3" t="inlineStr">
        <is>
          <t>Holdings [Line Items]</t>
        </is>
      </c>
      <c r="B789" s="4" t="inlineStr">
        <is>
          <t xml:space="preserve"> </t>
        </is>
      </c>
    </row>
    <row r="790">
      <c r="A790" s="4" t="inlineStr">
        <is>
          <t>Percent of Total Investments</t>
        </is>
      </c>
      <c r="B790" s="6" t="n">
        <v>0.013</v>
      </c>
    </row>
    <row r="791">
      <c r="A791" s="4" t="inlineStr">
        <is>
          <t>C000245490 | iShares Core MSCI International Developed Markets ETF</t>
        </is>
      </c>
      <c r="B791" s="4" t="inlineStr">
        <is>
          <t xml:space="preserve"> </t>
        </is>
      </c>
    </row>
    <row r="792">
      <c r="A792" s="3" t="inlineStr">
        <is>
          <t>Holdings [Line Items]</t>
        </is>
      </c>
      <c r="B792" s="4" t="inlineStr">
        <is>
          <t xml:space="preserve"> </t>
        </is>
      </c>
    </row>
    <row r="793">
      <c r="A793" s="4" t="inlineStr">
        <is>
          <t>Percent of Total Investments</t>
        </is>
      </c>
      <c r="B793" s="8" t="n">
        <v>0.25</v>
      </c>
    </row>
    <row r="794">
      <c r="A794" s="4" t="inlineStr">
        <is>
          <t>C000245490 | iShares Core MSCI Emerging Markets ETF</t>
        </is>
      </c>
      <c r="B794" s="4" t="inlineStr">
        <is>
          <t xml:space="preserve"> </t>
        </is>
      </c>
    </row>
    <row r="795">
      <c r="A795" s="3" t="inlineStr">
        <is>
          <t>Holdings [Line Items]</t>
        </is>
      </c>
      <c r="B795" s="4" t="inlineStr">
        <is>
          <t xml:space="preserve"> </t>
        </is>
      </c>
    </row>
    <row r="796">
      <c r="A796" s="4" t="inlineStr">
        <is>
          <t>Percent of Total Investments</t>
        </is>
      </c>
      <c r="B796" s="6" t="n">
        <v>0.096</v>
      </c>
    </row>
    <row r="797">
      <c r="A797" s="4" t="inlineStr">
        <is>
          <t>C000245490 | iShares Russell 1000 ETF</t>
        </is>
      </c>
      <c r="B797" s="4" t="inlineStr">
        <is>
          <t xml:space="preserve"> </t>
        </is>
      </c>
    </row>
    <row r="798">
      <c r="A798" s="3" t="inlineStr">
        <is>
          <t>Holdings [Line Items]</t>
        </is>
      </c>
      <c r="B798" s="4" t="inlineStr">
        <is>
          <t xml:space="preserve"> </t>
        </is>
      </c>
    </row>
    <row r="799">
      <c r="A799" s="4" t="inlineStr">
        <is>
          <t>Percent of Total Investments</t>
        </is>
      </c>
      <c r="B799" s="6" t="n">
        <v>0.588</v>
      </c>
    </row>
    <row r="800">
      <c r="A800" s="4" t="inlineStr">
        <is>
          <t>C000245490 | iShares Core U.S. REIT ETF</t>
        </is>
      </c>
      <c r="B800" s="4" t="inlineStr">
        <is>
          <t xml:space="preserve"> </t>
        </is>
      </c>
    </row>
    <row r="801">
      <c r="A801" s="3" t="inlineStr">
        <is>
          <t>Holdings [Line Items]</t>
        </is>
      </c>
      <c r="B801" s="4" t="inlineStr">
        <is>
          <t xml:space="preserve"> </t>
        </is>
      </c>
    </row>
    <row r="802">
      <c r="A802" s="4" t="inlineStr">
        <is>
          <t>Percent of Total Investments</t>
        </is>
      </c>
      <c r="B802" s="8" t="n">
        <v>0.01</v>
      </c>
    </row>
    <row r="803">
      <c r="A803" s="4" t="inlineStr">
        <is>
          <t>C000245490 | iShares Russell 2000 ETF</t>
        </is>
      </c>
      <c r="B803" s="4" t="inlineStr">
        <is>
          <t xml:space="preserve"> </t>
        </is>
      </c>
    </row>
    <row r="804">
      <c r="A804" s="3" t="inlineStr">
        <is>
          <t>Holdings [Line Items]</t>
        </is>
      </c>
      <c r="B804" s="4" t="inlineStr">
        <is>
          <t xml:space="preserve"> </t>
        </is>
      </c>
    </row>
    <row r="805">
      <c r="A805" s="4" t="inlineStr">
        <is>
          <t>Percent of Total Investments</t>
        </is>
      </c>
      <c r="B805" s="6" t="n">
        <v>0.046</v>
      </c>
    </row>
    <row r="806">
      <c r="A806" s="4" t="inlineStr">
        <is>
          <t>C000245490 | Domestic Equity</t>
        </is>
      </c>
      <c r="B806" s="4" t="inlineStr">
        <is>
          <t xml:space="preserve"> </t>
        </is>
      </c>
    </row>
    <row r="807">
      <c r="A807" s="3" t="inlineStr">
        <is>
          <t>Holdings [Line Items]</t>
        </is>
      </c>
      <c r="B807" s="4" t="inlineStr">
        <is>
          <t xml:space="preserve"> </t>
        </is>
      </c>
    </row>
    <row r="808">
      <c r="A808" s="4" t="inlineStr">
        <is>
          <t>Percent of Total Investments</t>
        </is>
      </c>
      <c r="B808" s="6" t="n">
        <v>0.644</v>
      </c>
    </row>
    <row r="809">
      <c r="A809" s="4" t="inlineStr">
        <is>
          <t>C000245490 | International Equity</t>
        </is>
      </c>
      <c r="B809" s="4" t="inlineStr">
        <is>
          <t xml:space="preserve"> </t>
        </is>
      </c>
    </row>
    <row r="810">
      <c r="A810" s="3" t="inlineStr">
        <is>
          <t>Holdings [Line Items]</t>
        </is>
      </c>
      <c r="B810" s="4" t="inlineStr">
        <is>
          <t xml:space="preserve"> </t>
        </is>
      </c>
    </row>
    <row r="811">
      <c r="A811" s="4" t="inlineStr">
        <is>
          <t>Percent of Total Investments</t>
        </is>
      </c>
      <c r="B811" s="6" t="n">
        <v>0.346</v>
      </c>
    </row>
    <row r="812">
      <c r="A812" s="4" t="inlineStr">
        <is>
          <t>C000245490 | Domestic Fixed Income</t>
        </is>
      </c>
      <c r="B812" s="4" t="inlineStr">
        <is>
          <t xml:space="preserve"> </t>
        </is>
      </c>
    </row>
    <row r="813">
      <c r="A813" s="3" t="inlineStr">
        <is>
          <t>Holdings [Line Items]</t>
        </is>
      </c>
      <c r="B813" s="4" t="inlineStr">
        <is>
          <t xml:space="preserve"> </t>
        </is>
      </c>
    </row>
    <row r="814">
      <c r="A814" s="4" t="inlineStr">
        <is>
          <t>Percent of Total Investments</t>
        </is>
      </c>
      <c r="B814" s="8" t="n">
        <v>0.01</v>
      </c>
    </row>
    <row r="815">
      <c r="A815" s="4" t="inlineStr">
        <is>
          <t>C000245482 | iShares Core MSCI International Developed Markets ETF</t>
        </is>
      </c>
      <c r="B815" s="4" t="inlineStr">
        <is>
          <t xml:space="preserve"> </t>
        </is>
      </c>
    </row>
    <row r="816">
      <c r="A816" s="3" t="inlineStr">
        <is>
          <t>Holdings [Line Items]</t>
        </is>
      </c>
      <c r="B816" s="4" t="inlineStr">
        <is>
          <t xml:space="preserve"> </t>
        </is>
      </c>
    </row>
    <row r="817">
      <c r="A817" s="4" t="inlineStr">
        <is>
          <t>Percent of Total Investments</t>
        </is>
      </c>
      <c r="B817" s="8" t="n">
        <v>0.25</v>
      </c>
    </row>
    <row r="818">
      <c r="A818" s="4" t="inlineStr">
        <is>
          <t>C000245482 | iShares Core MSCI Emerging Markets ETF</t>
        </is>
      </c>
      <c r="B818" s="4" t="inlineStr">
        <is>
          <t xml:space="preserve"> </t>
        </is>
      </c>
    </row>
    <row r="819">
      <c r="A819" s="3" t="inlineStr">
        <is>
          <t>Holdings [Line Items]</t>
        </is>
      </c>
      <c r="B819" s="4" t="inlineStr">
        <is>
          <t xml:space="preserve"> </t>
        </is>
      </c>
    </row>
    <row r="820">
      <c r="A820" s="4" t="inlineStr">
        <is>
          <t>Percent of Total Investments</t>
        </is>
      </c>
      <c r="B820" s="6" t="n">
        <v>0.096</v>
      </c>
    </row>
    <row r="821">
      <c r="A821" s="4" t="inlineStr">
        <is>
          <t>C000245482 | iShares Russell 1000 ETF</t>
        </is>
      </c>
      <c r="B821" s="4" t="inlineStr">
        <is>
          <t xml:space="preserve"> </t>
        </is>
      </c>
    </row>
    <row r="822">
      <c r="A822" s="3" t="inlineStr">
        <is>
          <t>Holdings [Line Items]</t>
        </is>
      </c>
      <c r="B822" s="4" t="inlineStr">
        <is>
          <t xml:space="preserve"> </t>
        </is>
      </c>
    </row>
    <row r="823">
      <c r="A823" s="4" t="inlineStr">
        <is>
          <t>Percent of Total Investments</t>
        </is>
      </c>
      <c r="B823" s="6" t="n">
        <v>0.588</v>
      </c>
    </row>
    <row r="824">
      <c r="A824" s="4" t="inlineStr">
        <is>
          <t>C000245482 | iShares Core U.S. REIT ETF</t>
        </is>
      </c>
      <c r="B824" s="4" t="inlineStr">
        <is>
          <t xml:space="preserve"> </t>
        </is>
      </c>
    </row>
    <row r="825">
      <c r="A825" s="3" t="inlineStr">
        <is>
          <t>Holdings [Line Items]</t>
        </is>
      </c>
      <c r="B825" s="4" t="inlineStr">
        <is>
          <t xml:space="preserve"> </t>
        </is>
      </c>
    </row>
    <row r="826">
      <c r="A826" s="4" t="inlineStr">
        <is>
          <t>Percent of Total Investments</t>
        </is>
      </c>
      <c r="B826" s="8" t="n">
        <v>0.01</v>
      </c>
    </row>
    <row r="827">
      <c r="A827" s="4" t="inlineStr">
        <is>
          <t>C000245482 | iShares Russell 2000 ETF</t>
        </is>
      </c>
      <c r="B827" s="4" t="inlineStr">
        <is>
          <t xml:space="preserve"> </t>
        </is>
      </c>
    </row>
    <row r="828">
      <c r="A828" s="3" t="inlineStr">
        <is>
          <t>Holdings [Line Items]</t>
        </is>
      </c>
      <c r="B828" s="4" t="inlineStr">
        <is>
          <t xml:space="preserve"> </t>
        </is>
      </c>
    </row>
    <row r="829">
      <c r="A829" s="4" t="inlineStr">
        <is>
          <t>Percent of Total Investments</t>
        </is>
      </c>
      <c r="B829" s="6" t="n">
        <v>0.046</v>
      </c>
    </row>
    <row r="830">
      <c r="A830" s="4" t="inlineStr">
        <is>
          <t>C000245482 | Domestic Equity</t>
        </is>
      </c>
      <c r="B830" s="4" t="inlineStr">
        <is>
          <t xml:space="preserve"> </t>
        </is>
      </c>
    </row>
    <row r="831">
      <c r="A831" s="3" t="inlineStr">
        <is>
          <t>Holdings [Line Items]</t>
        </is>
      </c>
      <c r="B831" s="4" t="inlineStr">
        <is>
          <t xml:space="preserve"> </t>
        </is>
      </c>
    </row>
    <row r="832">
      <c r="A832" s="4" t="inlineStr">
        <is>
          <t>Percent of Total Investments</t>
        </is>
      </c>
      <c r="B832" s="6" t="n">
        <v>0.644</v>
      </c>
    </row>
    <row r="833">
      <c r="A833" s="4" t="inlineStr">
        <is>
          <t>C000245482 | International Equity</t>
        </is>
      </c>
      <c r="B833" s="4" t="inlineStr">
        <is>
          <t xml:space="preserve"> </t>
        </is>
      </c>
    </row>
    <row r="834">
      <c r="A834" s="3" t="inlineStr">
        <is>
          <t>Holdings [Line Items]</t>
        </is>
      </c>
      <c r="B834" s="4" t="inlineStr">
        <is>
          <t xml:space="preserve"> </t>
        </is>
      </c>
    </row>
    <row r="835">
      <c r="A835" s="4" t="inlineStr">
        <is>
          <t>Percent of Total Investments</t>
        </is>
      </c>
      <c r="B835" s="6" t="n">
        <v>0.346</v>
      </c>
    </row>
    <row r="836">
      <c r="A836" s="4" t="inlineStr">
        <is>
          <t>C000245482 | Domestic Fixed Income</t>
        </is>
      </c>
      <c r="B836" s="4" t="inlineStr">
        <is>
          <t xml:space="preserve"> </t>
        </is>
      </c>
    </row>
    <row r="837">
      <c r="A837" s="3" t="inlineStr">
        <is>
          <t>Holdings [Line Items]</t>
        </is>
      </c>
      <c r="B837" s="4" t="inlineStr">
        <is>
          <t xml:space="preserve"> </t>
        </is>
      </c>
    </row>
    <row r="838">
      <c r="A838" s="4" t="inlineStr">
        <is>
          <t>Percent of Total Investments</t>
        </is>
      </c>
      <c r="B838"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4:59:59Z</dcterms:created>
  <dcterms:modified xmlns:dcterms="http://purl.org/dc/terms/" xmlns:xsi="http://www.w3.org/2001/XMLSchema-instance" xsi:type="dcterms:W3CDTF">2024-10-03T14:59:59Z</dcterms:modified>
</cp:coreProperties>
</file>